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Liability - Non-Cont" sheetId="13" state="visible" r:id="rId13"/>
    <sheet xmlns:r="http://schemas.openxmlformats.org/officeDocument/2006/relationships" name="Investments" sheetId="14" state="visible" r:id="rId14"/>
    <sheet xmlns:r="http://schemas.openxmlformats.org/officeDocument/2006/relationships" name="Account Receivables, Ne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Non-Controlling Interest" sheetId="27" state="visible" r:id="rId27"/>
    <sheet xmlns:r="http://schemas.openxmlformats.org/officeDocument/2006/relationships" name="Reportable Segment and Signific"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Recognition (Tables)" sheetId="36" state="visible" r:id="rId36"/>
    <sheet xmlns:r="http://schemas.openxmlformats.org/officeDocument/2006/relationships" name="Fair Value Measurements (Tables" sheetId="37" state="visible" r:id="rId37"/>
    <sheet xmlns:r="http://schemas.openxmlformats.org/officeDocument/2006/relationships" name="Derivative Liability - Non-Co_2" sheetId="38" state="visible" r:id="rId38"/>
    <sheet xmlns:r="http://schemas.openxmlformats.org/officeDocument/2006/relationships" name="Account Receivables, Net (Table"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Debt (Tables)" sheetId="43" state="visible" r:id="rId43"/>
    <sheet xmlns:r="http://schemas.openxmlformats.org/officeDocument/2006/relationships" name="Stockholders_ Equity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Attributab_2" sheetId="47" state="visible" r:id="rId47"/>
    <sheet xmlns:r="http://schemas.openxmlformats.org/officeDocument/2006/relationships" name="Leases (Tables)" sheetId="48" state="visible" r:id="rId48"/>
    <sheet xmlns:r="http://schemas.openxmlformats.org/officeDocument/2006/relationships" name="Commitments and Contingencies (" sheetId="49" state="visible" r:id="rId49"/>
    <sheet xmlns:r="http://schemas.openxmlformats.org/officeDocument/2006/relationships" name="Non-Controlling Interest (Table" sheetId="50" state="visible" r:id="rId50"/>
    <sheet xmlns:r="http://schemas.openxmlformats.org/officeDocument/2006/relationships" name="Reportable Segment and Signif_2" sheetId="51" state="visible" r:id="rId51"/>
    <sheet xmlns:r="http://schemas.openxmlformats.org/officeDocument/2006/relationships" name="Organization and Description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Revenue Recognition - Disaggreg" sheetId="56" state="visible" r:id="rId56"/>
    <sheet xmlns:r="http://schemas.openxmlformats.org/officeDocument/2006/relationships" name="Revenue Recognition - Schedule " sheetId="57" state="visible" r:id="rId57"/>
    <sheet xmlns:r="http://schemas.openxmlformats.org/officeDocument/2006/relationships" name="Revenue Recognition - Summary o"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Narra" sheetId="61" state="visible" r:id="rId61"/>
    <sheet xmlns:r="http://schemas.openxmlformats.org/officeDocument/2006/relationships" name="Derivative Liability - Non-Co_3" sheetId="62" state="visible" r:id="rId62"/>
    <sheet xmlns:r="http://schemas.openxmlformats.org/officeDocument/2006/relationships" name="Investments (Details)" sheetId="63" state="visible" r:id="rId63"/>
    <sheet xmlns:r="http://schemas.openxmlformats.org/officeDocument/2006/relationships" name="Account Receivables, Net (Detai" sheetId="64" state="visible" r:id="rId64"/>
    <sheet xmlns:r="http://schemas.openxmlformats.org/officeDocument/2006/relationships" name="Inventories (Details)" sheetId="65" state="visible" r:id="rId65"/>
    <sheet xmlns:r="http://schemas.openxmlformats.org/officeDocument/2006/relationships" name="Property, Plant, and Equipmen_2" sheetId="66" state="visible" r:id="rId66"/>
    <sheet xmlns:r="http://schemas.openxmlformats.org/officeDocument/2006/relationships" name="Intangible Assets (Details)" sheetId="67" state="visible" r:id="rId67"/>
    <sheet xmlns:r="http://schemas.openxmlformats.org/officeDocument/2006/relationships" name="Intangible Assets - Schedule of" sheetId="68" state="visible" r:id="rId68"/>
    <sheet xmlns:r="http://schemas.openxmlformats.org/officeDocument/2006/relationships" name="Debt - Schedule of debt (Detail" sheetId="69" state="visible" r:id="rId69"/>
    <sheet xmlns:r="http://schemas.openxmlformats.org/officeDocument/2006/relationships" name="Debt - Schedule of future matur" sheetId="70" state="visible" r:id="rId70"/>
    <sheet xmlns:r="http://schemas.openxmlformats.org/officeDocument/2006/relationships" name="Debt - Narrative (Details)" sheetId="71" state="visible" r:id="rId71"/>
    <sheet xmlns:r="http://schemas.openxmlformats.org/officeDocument/2006/relationships" name="Debt - Schedule of term loan (D" sheetId="72" state="visible" r:id="rId72"/>
    <sheet xmlns:r="http://schemas.openxmlformats.org/officeDocument/2006/relationships" name="Stockholders_ Equity - Narrativ" sheetId="73" state="visible" r:id="rId73"/>
    <sheet xmlns:r="http://schemas.openxmlformats.org/officeDocument/2006/relationships" name="Stockholders_ Equity - Schedule" sheetId="74" state="visible" r:id="rId74"/>
    <sheet xmlns:r="http://schemas.openxmlformats.org/officeDocument/2006/relationships" name="Stockholders_ Equity - Schedu_2" sheetId="75" state="visible" r:id="rId75"/>
    <sheet xmlns:r="http://schemas.openxmlformats.org/officeDocument/2006/relationships" name="Share-Based Compensation - Narr" sheetId="76" state="visible" r:id="rId76"/>
    <sheet xmlns:r="http://schemas.openxmlformats.org/officeDocument/2006/relationships" name="Share-Based Compensation - Sche" sheetId="77" state="visible" r:id="rId77"/>
    <sheet xmlns:r="http://schemas.openxmlformats.org/officeDocument/2006/relationships" name="Share-Based Compensation - Sc_2" sheetId="78" state="visible" r:id="rId78"/>
    <sheet xmlns:r="http://schemas.openxmlformats.org/officeDocument/2006/relationships" name="Share-Based Compensation - Sc_3" sheetId="79" state="visible" r:id="rId79"/>
    <sheet xmlns:r="http://schemas.openxmlformats.org/officeDocument/2006/relationships" name="Share-Based Compensation - Sc_4" sheetId="80" state="visible" r:id="rId80"/>
    <sheet xmlns:r="http://schemas.openxmlformats.org/officeDocument/2006/relationships" name="Income Taxes - Income (Loss) be" sheetId="81" state="visible" r:id="rId81"/>
    <sheet xmlns:r="http://schemas.openxmlformats.org/officeDocument/2006/relationships" name="Income Taxes - Income Tax Expen" sheetId="82" state="visible" r:id="rId82"/>
    <sheet xmlns:r="http://schemas.openxmlformats.org/officeDocument/2006/relationships" name="Income Taxes - Income Tax Recon"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Net Loss Per Share Attributab_3" sheetId="86" state="visible" r:id="rId86"/>
    <sheet xmlns:r="http://schemas.openxmlformats.org/officeDocument/2006/relationships" name="Net Loss Per Share Attributab_4" sheetId="87" state="visible" r:id="rId87"/>
    <sheet xmlns:r="http://schemas.openxmlformats.org/officeDocument/2006/relationships" name="Related Parties (Details)" sheetId="88" state="visible" r:id="rId88"/>
    <sheet xmlns:r="http://schemas.openxmlformats.org/officeDocument/2006/relationships" name="Leases - Lease cost (Details)" sheetId="89" state="visible" r:id="rId89"/>
    <sheet xmlns:r="http://schemas.openxmlformats.org/officeDocument/2006/relationships" name="Leases - Schedule of operating " sheetId="90" state="visible" r:id="rId90"/>
    <sheet xmlns:r="http://schemas.openxmlformats.org/officeDocument/2006/relationships" name="Leases - Lease term, discount r" sheetId="91" state="visible" r:id="rId91"/>
    <sheet xmlns:r="http://schemas.openxmlformats.org/officeDocument/2006/relationships" name="Leases - Sublease (Details)" sheetId="92" state="visible" r:id="rId92"/>
    <sheet xmlns:r="http://schemas.openxmlformats.org/officeDocument/2006/relationships" name="Leases - Lessor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Non-Controlling Interest - Narr" sheetId="96" state="visible" r:id="rId96"/>
    <sheet xmlns:r="http://schemas.openxmlformats.org/officeDocument/2006/relationships" name="Non-Controlling Interest - Non-" sheetId="97" state="visible" r:id="rId97"/>
    <sheet xmlns:r="http://schemas.openxmlformats.org/officeDocument/2006/relationships" name="Non-Controlling Interest - Cond" sheetId="98" state="visible" r:id="rId98"/>
    <sheet xmlns:r="http://schemas.openxmlformats.org/officeDocument/2006/relationships" name="Non-Controlling Interest - Rede" sheetId="99" state="visible" r:id="rId99"/>
    <sheet xmlns:r="http://schemas.openxmlformats.org/officeDocument/2006/relationships" name="Noncontrolling Interest - Sched" sheetId="100" state="visible" r:id="rId100"/>
    <sheet xmlns:r="http://schemas.openxmlformats.org/officeDocument/2006/relationships" name="Reportable Segment and Signif_3" sheetId="101" state="visible" r:id="rId101"/>
    <sheet xmlns:r="http://schemas.openxmlformats.org/officeDocument/2006/relationships" name="Reportable Segment and Signif_4"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_);(#,##0.0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96</t>
        </is>
      </c>
      <c r="C9" s="4" t="inlineStr">
        <is>
          <t xml:space="preserve"> </t>
        </is>
      </c>
      <c r="D9" s="4" t="inlineStr">
        <is>
          <t xml:space="preserve"> </t>
        </is>
      </c>
    </row>
    <row r="10">
      <c r="A10" s="4" t="inlineStr">
        <is>
          <t>Entity Registrant Name</t>
        </is>
      </c>
      <c r="B10" s="4" t="inlineStr">
        <is>
          <t>NUVVE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617000</t>
        </is>
      </c>
      <c r="C12" s="4" t="inlineStr">
        <is>
          <t xml:space="preserve"> </t>
        </is>
      </c>
      <c r="D12" s="4" t="inlineStr">
        <is>
          <t xml:space="preserve"> </t>
        </is>
      </c>
    </row>
    <row r="13">
      <c r="A13" s="4" t="inlineStr">
        <is>
          <t>Entity Address, Address Line One</t>
        </is>
      </c>
      <c r="B13" s="4" t="inlineStr">
        <is>
          <t>2488 Historic Decatur Road, Suite 23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6</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456-516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607430</v>
      </c>
    </row>
    <row r="31">
      <c r="A31" s="4" t="inlineStr">
        <is>
          <t>Entity Common Stock, Shares Outstanding</t>
        </is>
      </c>
      <c r="B31" s="4" t="inlineStr">
        <is>
          <t xml:space="preserve"> </t>
        </is>
      </c>
      <c r="C31" s="6" t="n">
        <v>3068049</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836875</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 per share</t>
        </is>
      </c>
      <c r="C38" s="4" t="inlineStr">
        <is>
          <t xml:space="preserve"> </t>
        </is>
      </c>
      <c r="D38" s="4" t="inlineStr">
        <is>
          <t xml:space="preserve"> </t>
        </is>
      </c>
    </row>
    <row r="39">
      <c r="A39" s="4" t="inlineStr">
        <is>
          <t>Trading Symbol</t>
        </is>
      </c>
      <c r="B39" s="4" t="inlineStr">
        <is>
          <t>NVVE</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NVVE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 accompanying consolidated financial statements have been prepared in accordance with U.S. generally accepted accounting principles (“U.S. GAAP”). The Company has reclassified certain prior period amounts to conform to the current year presentation. In accordance with the related Going Concern accounting standards, the Company has evaluated whether there are conditions and events, considered in the aggregate, that raise substantial doubt about its ability to continue as a going concern within one year after the consolidated financial statements are issued. Since inception, the Company has incurred recurring losses and negative cash flows from operations and has an accumulated deficit of $165.6 million and $148.2 million as of December 31, 2024 and December 31, 2023, respectively . During the years ended December 31, 2024 and December 31, 2023 , the Company incurred an operating loss of $20.5 million and $32.1 million, respectively, and used $15.7 million and $21.3 million, respectively, of cash in operations. The Company continues to expect to generate operating losses and negative cash flows and will need additional funding to support its planned operating activities through profitability and to repay its $0.9 million of debt due within a year after these financial statements are issued. The transition to profitability is dependent upon the successful expanded commercialization of the Company's GIVe platform and the achievement of a level of revenues adequate to support its cost structure. Management plans to fund current operations and satisfy its other obligations through increased revenues and raising additional capital. Management's expectations with respect to the Company’s ability to fund current operations and its other obligations is based on estimates that are subject to risks and uncertainties. There is an inherent risk that the Company may not achieve such financial projections and if so, cash outflows could be higher than currently anticipated.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solidated financial statements do not include any adjustments relating to the recoverability and classification of recorded asset amounts or the amounts and classification of liabilities that might result from the outcome of this uncertainty. (b) Principles of Consolidation The consolidated financial statements include the accounts and operations of the Company, its wholly owned subsidiaries and its consolidated variable interest entity. All intercompany accounts and transactions have been eliminated upon consolidation. 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Deep Impact with Nuvve CPO and WISE, in which the Company owns 51% of Deep Impact's common units. The Company has determined that Deep Impact is a VIE in which the Company is the primary beneficiary. Accordingly, the Company consolidates Deep Impact and records a non-controlling interest for the share of the entity owned by WISE. The Company formed Levo with Stonepeak and Evolve, in which the Company owned 51% of Levo's common units. The Company had determined that Levo was a VIE in which the Company was the primary beneficiary. Accordingly, the Company consolidated Levo and recorded a non-controlling interest for the share of the entity owned by Stonepeak and Evolve. On October 15, 2024, the Company, Stonepeak, and Evolve entered into a Limited Liability Company Interest Sale Agreement, pursuant to which Stonepeak and Evolve sold their combined 49% membership interest in Levo to the Company for a de minimis price. In connection with, and pursuant to Stonepeak and Evolve's sale of their combined interest in Levo to the Company ( See Note 1 ), the Company became the 100% owner of Levo. On December 13, 2024, the Company dissolved Levo as an entity.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controlling interests" in the consolidated statements of operations and "Non-controlling interests" in the consolidated balance sheets. See Note 19 for details of non-controlling interests. The creditors of the consolidated VIE do not have recourse to the Company other than to the assets of the consolidated VIEs. The following table summarizes the carrying amounts of VIE's assets and liabilities included in the Company’s consolidated balance sheets: December 31, 2024 December 31, 2023 Assets Cash $ 10,404 $ 27,337 Intercompany loan receivable $ 930,019 $ — Prepaid expenses and other current assets 52,190 1,363 Total Assets $ 992,613 $ 28,700 Liabilities Accounts payable and other liabilities $ 166,681 $ 8,380 Promissory notes $ 884,676 — Accrued expenses and dividend payable — $ 620,421 Derivative liability - non-controlling redeemable preferred shares — 309,728 Total Liabilities $ 1,051,357 $ 938,529 (c) Redeemable Non-Controlling Interest - Mezzanine Equity Redeemable non-controlling interest represents the shares of the preferred stock issued by Levo to Stonepeak and Evolve (the "preferred shareholders"), who owned 49% of Levo common units. The preferred stock wa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as mezzanine equity in the Company’s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9 for details. In connection with, and pursuant to Stonepeak and Evolve sale of their combined interest in Levo to the Company ( See Note 1 ), the Company became the 100% owner of Levo. As result, the redeemable non-controlling interest, the redeemable preferred stock, including the accumulated unpaid accrued preferred dividends, were cancelled during year ended December 31, 2024. (d) Non-controlling interests The Company presents non-controlling interests as a component of equity on its consolidated balance sheets and reports the portion of its earnings or loss for non-controlling interest as net earnings or loss attributable to non-controlling interests in the consolidated statements of operations. (e) Profits Interests Units (Class D Incentive Units) Class D Incentive Units are issued by Levo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In connection with, and pursuant to Stonepeak and Evolve's sale of their combined interest in Levo to the Company on October 15, 2024, the Company became the 100% owner of Levo. As result, the Class D Incentive Units were cancelled. (f) Emerging Growth Company 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g)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nual bonus accrual, and the recognition and disclosure of contingent liabilities. Management evaluates its estimates on an ongoing basis. Actual results could materially vary from those estimates. (h)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 (i)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solidated balance sheets. Foreign currency translation adjustments are included in other comprehensive income in the consolidated statements of operations and comprehensive loss. (j)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4 and December 31, 2023 was $320,000 and $480,000, respectively. (k)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credit losses on customer accounts when deemed necessary. Based on the analysis, the Compa ny recorded an allowance for credit losses as o f December 31, 2024 and December 31, 2023. See Note 7 for details. (l) Concentrations of Credit Risk At December 31, 2024 and 2023,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4 and 2023, three customers accounted for 33.2%, and three customers accounted for 30.3% of total revenue, respectively. During the years ended December 31, 2024 and 2023, the Company's top five customers accounted for approximately 42.3% and 38.9%, respectively, o f the Company’s total revenue. At December 31, 2024, three customers in aggregate accounted for 71.6% of accounts receivable. At December 31, 2023, three customers in aggregate accounted for 60.9% of accounts receivable. Approximately 81.3% and 74.0% of the Company’s trade accounts receivable balance was with five customers at December 31, 2024 and 2023, respectively. The Company estimates its maximum credit risk for accounts receivable at the amount recorded on the balance sheet. The trade accounts receivables are generally short-term and all potential credit losses have been appropriately considered in establishing the allowance for doubtful accounts. (m) Inventories Inventories, consisting primarily of DC chargers, are stated at the lower of cost or net realizable value. The Company values its inventories using the first-in, first-out method. Cost includes purchased products. Net realizable value is based on current selling prices less costs of disposal. At December 31, 2024, and December 31, 2023, the Company’s inventories consisted solely of finished goods, components parts and carbon credits. Should demand for the Company’s products prove to be significantly less than anticipated, the ultimate realizable value of the Company’s inventories could be substantially less than the amount shown on the accompanying consolidated balance sheets. (n) 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solidated statement of operations. (o) Intangible Assets Intangible assets consist of patents which are amortized over the period of estimated benefit using the straight-line method. No significant residual value is estimated for intangible assets. (p) Impairment of Long-Lived Assets 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years ended December 31, 2024 and 2023. (q)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the Company invested in common shares of Dreev SaS, (“Dreev”). Dreev is a nonpublic entity, for which there is no readily determinable fair value. As of December 31, 2024, and December 31, 2023, the Company’s investment in Dreev was accounted for as an investment in equity securities without a readily determinable fair value. The Company did not recognize an impairment loss on its investment during the year ended December 31, 2024 or the year ended December 31, 2023. (r) Employee Savings Plan The Company maintains a savings plan on behalf of its employees that qualifies under Section 401(k) of the Internal Revenue Code. Participating employees may contribute up to the statutory limits. For the years ended December 31, 2024 and 2023, the Company did not contribute to the savings plan. (s) Fair Value Measurement The Company’s financial instruments consist principally of cash, accounts receivable, accounts payable, accrued expenses,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 (t) Net Loss Per Share Attributable to Common Stockholders The Company’s basic and diluted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preferred dividends on redeemable non-controlling interest, and accretion on preferred shares on redeemable non-controlling interest from the consolidated net earnings or loss ( Note 15 ). (u) Revenue Recognition The Company recognizes revenue in accordance with the way that depicts the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recognizes revenue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school buses, fees for cloud computing services related to providing access to the Company’s GIVe platform, and fees for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The Company occasionally enters into contracts with customers in which EV charging stations are sold at a discount in exchange for a higher percentage of revenue share from the customer selling energy through the GIVe platform or from carbon credits. Due to the long-term nature of these payment terms, certain contracts are considered to have significant financing components as it relates to the equipment. The Company estimates the effect of any significant financing component and records the revenue associated with the EV charging stations at the estimated present value of the expected stream of payments. As payments are received, the difference between the total payment and the amortized value of the receivable is recorded to interest income in Other income (expense) in the consolidated statements of operations using the effective yield method. Products – The Company sells EV charging stations either on a standalone basis or together with services such as access to the GIVe platform, extended warranty and maintenance services. When the sale of charging station is a distinct performance obligation, revenue is recognized upon delivery. For other customer contracts, the charging stations are sold as part of a solution and are not distinct from the services, and revenue from the charging station is recognized upon completion of installation and commissioning of the equipment. Services – Specific contracts contain licenses to the software that provides the V2G functionality for one one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evenue arising from reimbursed allowable costs are recognized as the costs are submitted and approved by the applicable agency. The Company occasionally sells extended warranty contracts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The Company occasionally enters into agreements with third parties that include payment of management fees for services such as project design, planning, and management. Revenue on such agreements are recognized based on pre-agreed fees schedule on the performance obligations. Revenue for certain service contracts, such as third party installation, is recognized on gross basis over time using an input method where progress on the performance obligation is measured based on the proportional actual costs incurred to date relative to the total costs expected to be required to satisfy the performance obligation. Bill-and-hold arrangements - The Company occasionally enters into bill and hold arrangements in which some customers request that billed products that are ready for delivery be held at the Company's warehouse facility for them until shipment at a later date. In this instance, revenue is recognized when; 1) the risks of ownership, including title, have passed to the customer, 2) the product must be identified separately as belonging to the customer, 3) the product currently must be ready for physical transfer to the customer, and 4) the Company does not have the ability to use the product or to direct it to another customer. Grant revenue – The Company has concluded that grants are not within the scope of ASC 606, as government entities do not meet the definition of a “customer” as defined by ASC 606, and as for the grants, there is not considered to be a transfer of control of goods or services to the government entity funding the grant. Additionally, the Company has concluded these government grants meet the definition of a contribution and are non-reciprocal transactions; however, ASC Subtopic 958-605, Not-for-Profit-Entities-Revenue Recognition, does not apply, as the Company is a business entity, and the grants are with a governmental agency.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up basis. Contract modifications for goods or services that are considered distinct from the existing contract are accounted for as separate contracts. The Company’s contract liabilities consist solely of deferred revenue related to amounts billed or received in advance of services or products delivered. (v) Cost of Revenue Cost of revenue consists primarily of costs of material, including hardware and software costs, and costs of providing services, including employee compensation and other costs associated with supporting these functions. Cost of revenue does not include depreciation and amortization costs. (w) Contract Costs U</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 - Schedule of nonvested Class D Incentive Units (Details) - Class D Incentive Unit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50000</v>
      </c>
    </row>
    <row r="5">
      <c r="A5" s="4" t="inlineStr">
        <is>
          <t>Granted (in Shares) | shares</t>
        </is>
      </c>
      <c r="B5" s="6" t="n">
        <v>0</v>
      </c>
    </row>
    <row r="6">
      <c r="A6" s="4" t="inlineStr">
        <is>
          <t>Vested (in Shares) | shares</t>
        </is>
      </c>
      <c r="B6" s="6" t="n">
        <v>0</v>
      </c>
    </row>
    <row r="7">
      <c r="A7" s="4" t="inlineStr">
        <is>
          <t>Cancelled (in Shares) | shares</t>
        </is>
      </c>
      <c r="B7" s="6" t="n">
        <v>50000</v>
      </c>
    </row>
    <row r="8">
      <c r="A8" s="4" t="inlineStr">
        <is>
          <t>Ending balance (in Shares) | shares</t>
        </is>
      </c>
      <c r="B8" s="6" t="n">
        <v>0</v>
      </c>
    </row>
    <row r="9">
      <c r="A9" s="3" t="inlineStr">
        <is>
          <t>Weighted- Average Grant Date Fair Value($)</t>
        </is>
      </c>
      <c r="B9" s="4" t="inlineStr">
        <is>
          <t xml:space="preserve"> </t>
        </is>
      </c>
    </row>
    <row r="10">
      <c r="A10" s="4" t="inlineStr">
        <is>
          <t>Beginning balance (in Dollars per share) | $ / shares</t>
        </is>
      </c>
      <c r="B10" s="9" t="n">
        <v>12.49</v>
      </c>
    </row>
    <row r="11">
      <c r="A11" s="4" t="inlineStr">
        <is>
          <t>Granted (in Dollars per share) | $ / shares</t>
        </is>
      </c>
      <c r="B11" s="6" t="n">
        <v>0</v>
      </c>
    </row>
    <row r="12">
      <c r="A12" s="4" t="inlineStr">
        <is>
          <t>Vested (in Dollars per share) | $ / shares</t>
        </is>
      </c>
      <c r="B12" s="6" t="n">
        <v>0</v>
      </c>
    </row>
    <row r="13">
      <c r="A13" s="4" t="inlineStr">
        <is>
          <t>Cancelled (in Dollars per share) | $ / shares</t>
        </is>
      </c>
      <c r="B13" s="7" t="n">
        <v>12.49</v>
      </c>
    </row>
    <row r="14">
      <c r="A14" s="4" t="inlineStr">
        <is>
          <t>Ending balance (in Dollars per share) | $ / shares</t>
        </is>
      </c>
      <c r="B14" s="5"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able Segment and Significant Segment Expenses- Schedule of Significant Segment Expens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5286229</v>
      </c>
      <c r="C4" s="5" t="n">
        <v>8332162</v>
      </c>
    </row>
    <row r="5">
      <c r="A5" s="3" t="inlineStr">
        <is>
          <t>Selling, general, and administrative expense:</t>
        </is>
      </c>
      <c r="B5" s="4" t="inlineStr">
        <is>
          <t xml:space="preserve"> </t>
        </is>
      </c>
      <c r="C5" s="4" t="inlineStr">
        <is>
          <t xml:space="preserve"> </t>
        </is>
      </c>
    </row>
    <row r="6">
      <c r="A6" s="4" t="inlineStr">
        <is>
          <t>Total selling, general, and administrative expense</t>
        </is>
      </c>
      <c r="B6" s="6" t="n">
        <v>17671110</v>
      </c>
      <c r="C6" s="6" t="n">
        <v>24694693</v>
      </c>
    </row>
    <row r="7">
      <c r="A7" s="3" t="inlineStr">
        <is>
          <t>Research and development expense:</t>
        </is>
      </c>
      <c r="B7" s="4" t="inlineStr">
        <is>
          <t xml:space="preserve"> </t>
        </is>
      </c>
      <c r="C7" s="4" t="inlineStr">
        <is>
          <t xml:space="preserve"> </t>
        </is>
      </c>
    </row>
    <row r="8">
      <c r="A8" s="4" t="inlineStr">
        <is>
          <t>Total research and development expense</t>
        </is>
      </c>
      <c r="B8" s="6" t="n">
        <v>4540993</v>
      </c>
      <c r="C8" s="6" t="n">
        <v>8761400</v>
      </c>
    </row>
    <row r="9">
      <c r="A9" s="4" t="inlineStr">
        <is>
          <t>Total other income, net</t>
        </is>
      </c>
      <c r="B9" s="6" t="n">
        <v>3035619</v>
      </c>
      <c r="C9" s="6" t="n">
        <v>810088</v>
      </c>
    </row>
    <row r="10">
      <c r="A10" s="4" t="inlineStr">
        <is>
          <t>Income tax expense</t>
        </is>
      </c>
      <c r="B10" s="6" t="n">
        <v>1600</v>
      </c>
      <c r="C10" s="6" t="n">
        <v>1600</v>
      </c>
    </row>
    <row r="11">
      <c r="A11" s="4" t="inlineStr">
        <is>
          <t>Net loss</t>
        </is>
      </c>
      <c r="B11" s="6" t="n">
        <v>-17426412</v>
      </c>
      <c r="C11" s="6" t="n">
        <v>-31296787</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6" t="n">
        <v>5286229</v>
      </c>
      <c r="C14" s="6" t="n">
        <v>8332162</v>
      </c>
    </row>
    <row r="15">
      <c r="A15" s="4" t="inlineStr">
        <is>
          <t>Cost of sales</t>
        </is>
      </c>
      <c r="B15" s="6" t="n">
        <v>3534557</v>
      </c>
      <c r="C15" s="6" t="n">
        <v>6981344</v>
      </c>
    </row>
    <row r="16">
      <c r="A16" s="3" t="inlineStr">
        <is>
          <t>Selling, general, and administrative expense:</t>
        </is>
      </c>
      <c r="B16" s="4" t="inlineStr">
        <is>
          <t xml:space="preserve"> </t>
        </is>
      </c>
      <c r="C16" s="4" t="inlineStr">
        <is>
          <t xml:space="preserve"> </t>
        </is>
      </c>
    </row>
    <row r="17">
      <c r="A17" s="4" t="inlineStr">
        <is>
          <t>Employee compensation and benefits</t>
        </is>
      </c>
      <c r="B17" s="6" t="n">
        <v>9131879</v>
      </c>
      <c r="C17" s="6" t="n">
        <v>12776234</v>
      </c>
    </row>
    <row r="18">
      <c r="A18" s="4" t="inlineStr">
        <is>
          <t>Consultants</t>
        </is>
      </c>
      <c r="B18" s="6" t="n">
        <v>15668</v>
      </c>
      <c r="C18" s="6" t="n">
        <v>130751</v>
      </c>
    </row>
    <row r="19">
      <c r="A19" s="4" t="inlineStr">
        <is>
          <t>Marketing</t>
        </is>
      </c>
      <c r="B19" s="6" t="n">
        <v>543162</v>
      </c>
      <c r="C19" s="6" t="n">
        <v>772433</v>
      </c>
    </row>
    <row r="20">
      <c r="A20" s="4" t="inlineStr">
        <is>
          <t>Rent</t>
        </is>
      </c>
      <c r="B20" s="6" t="n">
        <v>1000084</v>
      </c>
      <c r="C20" s="6" t="n">
        <v>1049801</v>
      </c>
    </row>
    <row r="21">
      <c r="A21" s="4" t="inlineStr">
        <is>
          <t>Professional fees</t>
        </is>
      </c>
      <c r="B21" s="6" t="n">
        <v>955263</v>
      </c>
      <c r="C21" s="6" t="n">
        <v>2538712</v>
      </c>
    </row>
    <row r="22">
      <c r="A22" s="4" t="inlineStr">
        <is>
          <t>Legal</t>
        </is>
      </c>
      <c r="B22" s="6" t="n">
        <v>791006</v>
      </c>
      <c r="C22" s="6" t="n">
        <v>1539900</v>
      </c>
    </row>
    <row r="23">
      <c r="A23" s="4" t="inlineStr">
        <is>
          <t>Insurance (excluding health &amp; D&amp;O)</t>
        </is>
      </c>
      <c r="B23" s="6" t="n">
        <v>200239</v>
      </c>
      <c r="C23" s="6" t="n">
        <v>208490</v>
      </c>
    </row>
    <row r="24">
      <c r="A24" s="4" t="inlineStr">
        <is>
          <t>IT Expense</t>
        </is>
      </c>
      <c r="B24" s="6" t="n">
        <v>1482641</v>
      </c>
      <c r="C24" s="6" t="n">
        <v>678037</v>
      </c>
    </row>
    <row r="25">
      <c r="A25" s="4" t="inlineStr">
        <is>
          <t>Travel</t>
        </is>
      </c>
      <c r="B25" s="6" t="n">
        <v>217070</v>
      </c>
      <c r="C25" s="6" t="n">
        <v>451898</v>
      </c>
    </row>
    <row r="26">
      <c r="A26" s="4" t="inlineStr">
        <is>
          <t>Office Meal and Employee Reimbursement</t>
        </is>
      </c>
      <c r="B26" s="6" t="n">
        <v>78233</v>
      </c>
      <c r="C26" s="6" t="n">
        <v>152614</v>
      </c>
    </row>
    <row r="27">
      <c r="A27" s="4" t="inlineStr">
        <is>
          <t>Dues &amp; Subscriptions</t>
        </is>
      </c>
      <c r="B27" s="6" t="n">
        <v>350648</v>
      </c>
      <c r="C27" s="6" t="n">
        <v>419444</v>
      </c>
    </row>
    <row r="28">
      <c r="A28" s="4" t="inlineStr">
        <is>
          <t>Repairs and Maintenance</t>
        </is>
      </c>
      <c r="B28" s="6" t="n">
        <v>-10581</v>
      </c>
      <c r="C28" s="6" t="n">
        <v>22163</v>
      </c>
    </row>
    <row r="29">
      <c r="A29" s="4" t="inlineStr">
        <is>
          <t>Office Supplies</t>
        </is>
      </c>
      <c r="B29" s="6" t="n">
        <v>5517</v>
      </c>
      <c r="C29" s="6" t="n">
        <v>29682</v>
      </c>
    </row>
    <row r="30">
      <c r="A30" s="4" t="inlineStr">
        <is>
          <t>Telephone</t>
        </is>
      </c>
      <c r="B30" s="6" t="n">
        <v>8945</v>
      </c>
      <c r="C30" s="6" t="n">
        <v>7729</v>
      </c>
    </row>
    <row r="31">
      <c r="A31" s="4" t="inlineStr">
        <is>
          <t>Utilities.</t>
        </is>
      </c>
      <c r="B31" s="6" t="n">
        <v>44864</v>
      </c>
      <c r="C31" s="6" t="n">
        <v>42647</v>
      </c>
    </row>
    <row r="32">
      <c r="A32" s="4" t="inlineStr">
        <is>
          <t>Depreciation &amp; Amortization</t>
        </is>
      </c>
      <c r="B32" s="6" t="n">
        <v>337971</v>
      </c>
      <c r="C32" s="6" t="n">
        <v>388561</v>
      </c>
    </row>
    <row r="33">
      <c r="A33" s="4" t="inlineStr">
        <is>
          <t>Bank charges</t>
        </is>
      </c>
      <c r="B33" s="6" t="n">
        <v>27462</v>
      </c>
      <c r="C33" s="6" t="n">
        <v>27932</v>
      </c>
    </row>
    <row r="34">
      <c r="A34" s="4" t="inlineStr">
        <is>
          <t>Public Co Fees</t>
        </is>
      </c>
      <c r="B34" s="6" t="n">
        <v>2614414</v>
      </c>
      <c r="C34" s="6" t="n">
        <v>3076063</v>
      </c>
    </row>
    <row r="35">
      <c r="A35" s="4" t="inlineStr">
        <is>
          <t>Other</t>
        </is>
      </c>
      <c r="B35" s="6" t="n">
        <v>-123375</v>
      </c>
      <c r="C35" s="6" t="n">
        <v>381604</v>
      </c>
    </row>
    <row r="36">
      <c r="A36" s="4" t="inlineStr">
        <is>
          <t>Total selling, general, and administrative expense</t>
        </is>
      </c>
      <c r="B36" s="6" t="n">
        <v>17671110</v>
      </c>
      <c r="C36" s="6" t="n">
        <v>24694693</v>
      </c>
    </row>
    <row r="37">
      <c r="A37" s="3" t="inlineStr">
        <is>
          <t>Research and development expense:</t>
        </is>
      </c>
      <c r="B37" s="4" t="inlineStr">
        <is>
          <t xml:space="preserve"> </t>
        </is>
      </c>
      <c r="C37" s="4" t="inlineStr">
        <is>
          <t xml:space="preserve"> </t>
        </is>
      </c>
    </row>
    <row r="38">
      <c r="A38" s="4" t="inlineStr">
        <is>
          <t>Employee compensation and benefits</t>
        </is>
      </c>
      <c r="B38" s="6" t="n">
        <v>1836371</v>
      </c>
      <c r="C38" s="6" t="n">
        <v>3135999</v>
      </c>
    </row>
    <row r="39">
      <c r="A39" s="4" t="inlineStr">
        <is>
          <t>Consultants</t>
        </is>
      </c>
      <c r="B39" s="6" t="n">
        <v>1629718</v>
      </c>
      <c r="C39" s="6" t="n">
        <v>3527315</v>
      </c>
    </row>
    <row r="40">
      <c r="A40" s="4" t="inlineStr">
        <is>
          <t>Marketing</t>
        </is>
      </c>
      <c r="B40" s="6" t="n">
        <v>0</v>
      </c>
      <c r="C40" s="6" t="n">
        <v>127</v>
      </c>
    </row>
    <row r="41">
      <c r="A41" s="4" t="inlineStr">
        <is>
          <t>License fees</t>
        </is>
      </c>
      <c r="B41" s="6" t="n">
        <v>764097</v>
      </c>
      <c r="C41" s="6" t="n">
        <v>988308</v>
      </c>
    </row>
    <row r="42">
      <c r="A42" s="4" t="inlineStr">
        <is>
          <t>Legal</t>
        </is>
      </c>
      <c r="B42" s="6" t="n">
        <v>128473</v>
      </c>
      <c r="C42" s="6" t="n">
        <v>330868</v>
      </c>
    </row>
    <row r="43">
      <c r="A43" s="4" t="inlineStr">
        <is>
          <t>IT Expense</t>
        </is>
      </c>
      <c r="B43" s="6" t="n">
        <v>52963</v>
      </c>
      <c r="C43" s="6" t="n">
        <v>591211</v>
      </c>
    </row>
    <row r="44">
      <c r="A44" s="4" t="inlineStr">
        <is>
          <t>Travel</t>
        </is>
      </c>
      <c r="B44" s="6" t="n">
        <v>47948</v>
      </c>
      <c r="C44" s="6" t="n">
        <v>99469</v>
      </c>
    </row>
    <row r="45">
      <c r="A45" s="4" t="inlineStr">
        <is>
          <t>Office Meal and Employee Reimbursement</t>
        </is>
      </c>
      <c r="B45" s="6" t="n">
        <v>14004</v>
      </c>
      <c r="C45" s="6" t="n">
        <v>25102</v>
      </c>
    </row>
    <row r="46">
      <c r="A46" s="4" t="inlineStr">
        <is>
          <t>Repairs and Maintenance</t>
        </is>
      </c>
      <c r="B46" s="6" t="n">
        <v>61558</v>
      </c>
      <c r="C46" s="6" t="n">
        <v>56588</v>
      </c>
    </row>
    <row r="47">
      <c r="A47" s="4" t="inlineStr">
        <is>
          <t>Bank charges</t>
        </is>
      </c>
      <c r="B47" s="6" t="n">
        <v>5642</v>
      </c>
      <c r="C47" s="6" t="n">
        <v>6280</v>
      </c>
    </row>
    <row r="48">
      <c r="A48" s="4" t="inlineStr">
        <is>
          <t>Other</t>
        </is>
      </c>
      <c r="B48" s="6" t="n">
        <v>218</v>
      </c>
      <c r="C48" s="6" t="n">
        <v>133</v>
      </c>
    </row>
    <row r="49">
      <c r="A49" s="4" t="inlineStr">
        <is>
          <t>Total research and development expense</t>
        </is>
      </c>
      <c r="B49" s="6" t="n">
        <v>4540993</v>
      </c>
      <c r="C49" s="6" t="n">
        <v>8761400</v>
      </c>
    </row>
    <row r="50">
      <c r="A50" s="4" t="inlineStr">
        <is>
          <t>Total other income, net</t>
        </is>
      </c>
      <c r="B50" s="6" t="n">
        <v>3035619</v>
      </c>
      <c r="C50" s="6" t="n">
        <v>810088</v>
      </c>
    </row>
    <row r="51">
      <c r="A51" s="4" t="inlineStr">
        <is>
          <t>Income tax expense</t>
        </is>
      </c>
      <c r="B51" s="6" t="n">
        <v>1600</v>
      </c>
      <c r="C51" s="6" t="n">
        <v>1600</v>
      </c>
    </row>
    <row r="52">
      <c r="A52" s="4" t="inlineStr">
        <is>
          <t>Net loss</t>
        </is>
      </c>
      <c r="B52" s="5" t="n">
        <v>-17426412</v>
      </c>
      <c r="C52" s="5" t="n">
        <v>-3129678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 and Significant Segment Expenses - Schedule of Segment Information by Geographic Locations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5" t="n">
        <v>1676724</v>
      </c>
      <c r="C3" s="5" t="n">
        <v>196846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1508977</v>
      </c>
      <c r="C6" s="6" t="n">
        <v>1741009</v>
      </c>
    </row>
    <row r="7">
      <c r="A7" s="4" t="inlineStr">
        <is>
          <t>United Kingdom</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425</v>
      </c>
      <c r="C9" s="6" t="n">
        <v>2894</v>
      </c>
    </row>
    <row r="10">
      <c r="A10" s="4" t="inlineStr">
        <is>
          <t>Denmark</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66322</v>
      </c>
      <c r="C12" s="5" t="n">
        <v>2245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40" customWidth="1" min="2" max="2"/>
    <col width="35" customWidth="1" min="3" max="3"/>
    <col width="22" customWidth="1" min="4" max="4"/>
    <col width="22" customWidth="1" min="5" max="5"/>
    <col width="33" customWidth="1" min="6" max="6"/>
    <col width="40" customWidth="1" min="7" max="7"/>
    <col width="21" customWidth="1" min="8" max="8"/>
    <col width="21" customWidth="1" min="9" max="9"/>
    <col width="21" customWidth="1" min="10" max="10"/>
    <col width="33" customWidth="1" min="11" max="11"/>
    <col width="21" customWidth="1" min="12" max="12"/>
  </cols>
  <sheetData>
    <row r="1">
      <c r="A1" s="1" t="inlineStr">
        <is>
          <t>Subsequent Events (Details)</t>
        </is>
      </c>
      <c r="E1" s="2" t="inlineStr">
        <is>
          <t>1 Months Ended</t>
        </is>
      </c>
      <c r="G1" s="2" t="inlineStr">
        <is>
          <t>3 Months Ended</t>
        </is>
      </c>
      <c r="H1" s="2" t="inlineStr">
        <is>
          <t>12 Months Ended</t>
        </is>
      </c>
    </row>
    <row r="2">
      <c r="B2" s="2" t="inlineStr">
        <is>
          <t>Mar. 31, 2025 USD ($) $ / shares shares</t>
        </is>
      </c>
      <c r="C2" s="2" t="inlineStr">
        <is>
          <t>Mar. 05, 2025 USD ($) d $ / shares</t>
        </is>
      </c>
      <c r="D2" s="2" t="inlineStr">
        <is>
          <t>Jan. 31, 2025 USD ($)</t>
        </is>
      </c>
      <c r="E2" s="2" t="inlineStr">
        <is>
          <t>Jan. 31, 2025 USD ($)</t>
        </is>
      </c>
      <c r="F2" s="2" t="inlineStr">
        <is>
          <t>Oct. 31, 2024 USD ($) $ / shares</t>
        </is>
      </c>
      <c r="G2" s="2" t="inlineStr">
        <is>
          <t>Mar. 31, 2025 USD ($) $ / shares shares</t>
        </is>
      </c>
      <c r="H2" s="2" t="inlineStr">
        <is>
          <t>Dec. 31, 2024 shares</t>
        </is>
      </c>
      <c r="I2" s="2" t="inlineStr">
        <is>
          <t>Feb. 21, 2025 shares</t>
        </is>
      </c>
      <c r="J2" s="2" t="inlineStr">
        <is>
          <t>Feb. 20, 2025 shares</t>
        </is>
      </c>
      <c r="K2" s="2" t="inlineStr">
        <is>
          <t>Aug. 27, 2024 USD ($) $ / shares</t>
        </is>
      </c>
      <c r="L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exerci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7500</v>
      </c>
      <c r="I4" s="4" t="inlineStr">
        <is>
          <t xml:space="preserve"> </t>
        </is>
      </c>
      <c r="J4" s="4" t="inlineStr">
        <is>
          <t xml:space="preserve"> </t>
        </is>
      </c>
      <c r="K4" s="4" t="inlineStr">
        <is>
          <t xml:space="preserve"> </t>
        </is>
      </c>
      <c r="L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4" t="inlineStr">
        <is>
          <t xml:space="preserve"> </t>
        </is>
      </c>
      <c r="J5" s="4" t="inlineStr">
        <is>
          <t xml:space="preserve"> </t>
        </is>
      </c>
      <c r="K5" s="4" t="inlineStr">
        <is>
          <t xml:space="preserve"> </t>
        </is>
      </c>
      <c r="L5" s="6" t="n">
        <v>10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 exercise price as a percentage of stock price</t>
        </is>
      </c>
      <c r="B8" s="4" t="inlineStr">
        <is>
          <t xml:space="preserve"> </t>
        </is>
      </c>
      <c r="C8" s="7" t="n">
        <v>0.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0000000</v>
      </c>
      <c r="J9" s="6" t="n">
        <v>100000000</v>
      </c>
      <c r="K9" s="4" t="inlineStr">
        <is>
          <t xml:space="preserve"> </t>
        </is>
      </c>
      <c r="L9" s="4" t="inlineStr">
        <is>
          <t xml:space="preserve"> </t>
        </is>
      </c>
    </row>
    <row r="10">
      <c r="A10" s="4" t="inlineStr">
        <is>
          <t>Subsequent Event | 2024 October Institutional/Accredited Investo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exercised (in shares) | shares</t>
        </is>
      </c>
      <c r="B12" s="6" t="n">
        <v>2816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ecurities called by warrants (in shares) | shares</t>
        </is>
      </c>
      <c r="B13" s="6" t="n">
        <v>281652</v>
      </c>
      <c r="C13" s="4" t="inlineStr">
        <is>
          <t xml:space="preserve"> </t>
        </is>
      </c>
      <c r="D13" s="4" t="inlineStr">
        <is>
          <t xml:space="preserve"> </t>
        </is>
      </c>
      <c r="E13" s="4" t="inlineStr">
        <is>
          <t xml:space="preserve"> </t>
        </is>
      </c>
      <c r="F13" s="4" t="inlineStr">
        <is>
          <t xml:space="preserve"> </t>
        </is>
      </c>
      <c r="G13" s="6" t="n">
        <v>28165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price (in dollars per share) | $ / shares</t>
        </is>
      </c>
      <c r="B14" s="15" t="n">
        <v>2.08</v>
      </c>
      <c r="C14" s="4" t="inlineStr">
        <is>
          <t xml:space="preserve"> </t>
        </is>
      </c>
      <c r="D14" s="4" t="inlineStr">
        <is>
          <t xml:space="preserve"> </t>
        </is>
      </c>
      <c r="E14" s="4" t="inlineStr">
        <is>
          <t xml:space="preserve"> </t>
        </is>
      </c>
      <c r="F14" s="4" t="inlineStr">
        <is>
          <t xml:space="preserve"> </t>
        </is>
      </c>
      <c r="G14" s="15" t="n">
        <v>2.0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t>
        </is>
      </c>
      <c r="B15" s="5" t="n">
        <v>5858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 March 2025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price (in dollars per share) | $ / shares</t>
        </is>
      </c>
      <c r="B18" s="4" t="inlineStr">
        <is>
          <t xml:space="preserve"> </t>
        </is>
      </c>
      <c r="C18" s="9" t="n">
        <v>2.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in dollars per shar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missory Notes - August 27, 2024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debt</t>
        </is>
      </c>
      <c r="B22" s="4" t="inlineStr">
        <is>
          <t xml:space="preserve"> </t>
        </is>
      </c>
      <c r="C22" s="4" t="inlineStr">
        <is>
          <t xml:space="preserve"> </t>
        </is>
      </c>
      <c r="D22" s="4" t="inlineStr">
        <is>
          <t xml:space="preserve"> </t>
        </is>
      </c>
      <c r="E22" s="5" t="n">
        <v>5168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missory Notes - August 27, 2024 | Promissory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5" t="n">
        <v>0.492</v>
      </c>
      <c r="L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50000</v>
      </c>
      <c r="L26" s="4" t="inlineStr">
        <is>
          <t xml:space="preserve"> </t>
        </is>
      </c>
    </row>
    <row r="27">
      <c r="A27" s="4" t="inlineStr">
        <is>
          <t>Original issue discoun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5</v>
      </c>
      <c r="L27" s="4" t="inlineStr">
        <is>
          <t xml:space="preserve"> </t>
        </is>
      </c>
    </row>
    <row r="28">
      <c r="A28" s="4" t="inlineStr">
        <is>
          <t>Promissory Notes - August 27, 2024 | Promissory Note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 of debt</t>
        </is>
      </c>
      <c r="B30" s="4" t="inlineStr">
        <is>
          <t xml:space="preserve"> </t>
        </is>
      </c>
      <c r="C30" s="4" t="inlineStr">
        <is>
          <t xml:space="preserve"> </t>
        </is>
      </c>
      <c r="D30" s="5" t="n">
        <v>5230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Convertible Notes - October 2024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4" t="inlineStr">
        <is>
          <t xml:space="preserve"> </t>
        </is>
      </c>
      <c r="F33" s="15" t="n">
        <v>3.40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ce amount</t>
        </is>
      </c>
      <c r="B34" s="4" t="inlineStr">
        <is>
          <t xml:space="preserve"> </t>
        </is>
      </c>
      <c r="C34" s="4" t="inlineStr">
        <is>
          <t xml:space="preserve"> </t>
        </is>
      </c>
      <c r="D34" s="4" t="inlineStr">
        <is>
          <t xml:space="preserve"> </t>
        </is>
      </c>
      <c r="E34" s="4" t="inlineStr">
        <is>
          <t xml:space="preserve"> </t>
        </is>
      </c>
      <c r="F34" s="9" t="n">
        <v>3750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iginal issue discount, percent</t>
        </is>
      </c>
      <c r="B35" s="4" t="inlineStr">
        <is>
          <t xml:space="preserve"> </t>
        </is>
      </c>
      <c r="C35" s="4" t="inlineStr">
        <is>
          <t xml:space="preserve"> </t>
        </is>
      </c>
      <c r="D35" s="4" t="inlineStr">
        <is>
          <t xml:space="preserve"> </t>
        </is>
      </c>
      <c r="E35" s="4" t="inlineStr">
        <is>
          <t xml:space="preserve"> </t>
        </is>
      </c>
      <c r="F35" s="10" t="n">
        <v>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18 month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ffective rate</t>
        </is>
      </c>
      <c r="B37" s="4" t="inlineStr">
        <is>
          <t xml:space="preserve"> </t>
        </is>
      </c>
      <c r="C37" s="4" t="inlineStr">
        <is>
          <t xml:space="preserve"> </t>
        </is>
      </c>
      <c r="D37" s="4" t="inlineStr">
        <is>
          <t xml:space="preserve"> </t>
        </is>
      </c>
      <c r="E37" s="4" t="inlineStr">
        <is>
          <t xml:space="preserve"> </t>
        </is>
      </c>
      <c r="F37" s="10" t="n">
        <v>0.0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nior Convertible Notes - October 2024 | Convertible Deb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conversion, original debt, amount</t>
        </is>
      </c>
      <c r="B40" s="4" t="inlineStr">
        <is>
          <t xml:space="preserve"> </t>
        </is>
      </c>
      <c r="C40" s="4" t="inlineStr">
        <is>
          <t xml:space="preserve"> </t>
        </is>
      </c>
      <c r="D40" s="4" t="inlineStr">
        <is>
          <t xml:space="preserve"> </t>
        </is>
      </c>
      <c r="E40" s="4" t="inlineStr">
        <is>
          <t xml:space="preserve"> </t>
        </is>
      </c>
      <c r="F40" s="4" t="inlineStr">
        <is>
          <t xml:space="preserve"> </t>
        </is>
      </c>
      <c r="G40" s="5" t="n">
        <v>333533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conversion, converted instrument,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6802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 (in dollars per share) | $ / shares</t>
        </is>
      </c>
      <c r="B42" s="15" t="n">
        <v>2.315</v>
      </c>
      <c r="C42" s="4" t="inlineStr">
        <is>
          <t xml:space="preserve"> </t>
        </is>
      </c>
      <c r="D42" s="4" t="inlineStr">
        <is>
          <t xml:space="preserve"> </t>
        </is>
      </c>
      <c r="E42" s="4" t="inlineStr">
        <is>
          <t xml:space="preserve"> </t>
        </is>
      </c>
      <c r="F42" s="4" t="inlineStr">
        <is>
          <t xml:space="preserve"> </t>
        </is>
      </c>
      <c r="G42" s="15" t="n">
        <v>2.31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Convertible Notes - March 2025 | Convertible Deb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price (in dollars per share) | $ / shares</t>
        </is>
      </c>
      <c r="B45" s="4" t="inlineStr">
        <is>
          <t xml:space="preserve"> </t>
        </is>
      </c>
      <c r="C45" s="9" t="n">
        <v>2.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ce amount</t>
        </is>
      </c>
      <c r="B46" s="4" t="inlineStr">
        <is>
          <t xml:space="preserve"> </t>
        </is>
      </c>
      <c r="C46" s="9" t="n">
        <v>1666666.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riginal issue discount, percent</t>
        </is>
      </c>
      <c r="B47" s="4" t="inlineStr">
        <is>
          <t xml:space="preserve"> </t>
        </is>
      </c>
      <c r="C47" s="10"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term</t>
        </is>
      </c>
      <c r="B48" s="4" t="inlineStr">
        <is>
          <t xml:space="preserve"> </t>
        </is>
      </c>
      <c r="C48" s="4" t="inlineStr">
        <is>
          <t>18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ffective rate</t>
        </is>
      </c>
      <c r="B49" s="4" t="inlineStr">
        <is>
          <t xml:space="preserve"> </t>
        </is>
      </c>
      <c r="C49" s="10" t="n">
        <v>0.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quity financing, conversion price, percent of price paid, increased rate upon default</t>
        </is>
      </c>
      <c r="B50" s="4" t="inlineStr">
        <is>
          <t xml:space="preserve"> </t>
        </is>
      </c>
      <c r="C50" s="14" t="n">
        <v>0.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trading days | d</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reshold consecutive trading days | d</t>
        </is>
      </c>
      <c r="B52" s="4" t="inlineStr">
        <is>
          <t xml:space="preserve"> </t>
        </is>
      </c>
      <c r="C52" s="6"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disclosures below discuss the Company’s material revenue contracts. The following table provides information regarding disaggregated revenue: Years Ended December 31, 2024 2023 Revenue recognized over time: Services - engineering and others (1) $ 1,986,008 $ 1,322,953 Grid services 321,671 839,265 Grants 409,977 326,757 Revenue recognized at point in time: Products 2,568,573 5,843,187 Total revenue $ 5,286,229 $ 8,332,162 __________________ (1) Amount includes $848,929 of management fees earned related to Fresno EV infrastructure project management. The aggregate amount of revenue for the Company’s existing contracts with customers as of December 31, 2024 expected to be re cognized in the future, and classified as deferred revenue on the consolidated balance sheet for year ended December 31, is as follows (this disclosure does not include revenue related to contracts whose original expected duration is one year or less): 2025 $ 506,496 2026 466,594 2027 154,737 2028 78,250 Thereafter 72,166 Total (1) $ 1,278,243 __________________ (1) The revenue recognition is subject to the completion of construction and commissioning of the EV infrastructure. The following table summarizes the Company’s revenues by geography: Years Ended December 31, 2024 2023 United States $ 4,979,722 $ 7,858,583 United Kingdom — 33,047 Denmark 306,507 440,532 $ 5,286,229 $ 8,332,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are the liabilities measured at fair value on the consolidated balance sheet at December 31, 2024 and December 31, 2023, using quoted price in active markets for identical assets (Level 1); significant other observable inputs (Level 2); and significant unobservable inputs (Level 3): Level 1: Level 2: Level 3: Total at December 31, Total Gains (Losses) For The Year Ended December 31, 2024 Recurring fair value measurements Private warrants - February 2020 $ — $ — $ — $ — $ — 2022 July Institutional/Accredited Investor Warrants $ — $ — $ — $ — $ 4,621 2024 February Institutional/Accredited Investor Warrants $ — $ — $ 291,566 $ 291,566 $ 3,500,751 2024 October Institutional/Accredited Investor Warrants $ — $ — $ 292,234 $ 292,234 $ 143,277 Senior Convertible Notes - October 2024 $ — $ — $ 2,475,162 $ 2,475,162 $ 444,656 Additional Investment Rights - October 2024 $ — $ — $ 5,950 $ 5,950 $ 13,721 2024 December Institutional/Accredited Investor Warrants $ — $ — $ 109,337 $ 109,337 $ — Derivative liability - non-controlling redeemable preferred shares $ — $ — $ — $ — $ (3,626) Total recurring fair value measurements $ — $ — $ 3,174,249 $ 3,174,249 $ 4,103,400 Level 1: Level 2: Level 3: Total at December 31, Total Gains (Losses) For The Year Ended December 31, 2023 Recurring fair value measurements Private warrants - February 2020 $ — $ — $ — $ — $ 2,000 2022 July Institutional/Accredited Investor Warrants $ — $ — $ 4,621 $ 4,621 $ 214,263 Derivative liability - non-controlling redeemable preferred shares $ — $ — $ 309,728 $ 309,728 $ 49,497 Total recurring fair value measurements $ — $ — $ 314,349 $ 314,349 $ 265,760 The following is a reconciliation of the opening and closing balances for the liabilities related to the private warrants ( Note 12 ) and derivative liability - non-controlling redeemable preferred shares measured at fair value on a recurring basis using significant unobservable inputs (Level 3) during the year ended December 31, 2024: Private Warrants - February 2020 2022 July Institutional/Accredited Investor Warrants 2024 February Institutional/Accredited Investor Warrants 2024 October Institutional/Accredited Investor Warrants Senior Convertible Notes - October 2024 Additional Investment Rights - October 2024 2024 December Institutional/Accredited Investor Warrants Non-controlling redeemable preferred shares - derivative liability Balance at December 31, 2023 $ — $ 4,621 $ — $ — $ — $ — $ — $ 309,728 Initial fair value — — 3,792,317 435,511 2,919,818 19,671 109,337 — Cancelled - non-controlling redeemable preferred shares — — — — — — — (313,354) Total (gains) losses for period included in earnings — (4,621) (3,500,751) (143,277) (444,656) (13,721) 3,626 Balance at December 31, 2024 $ — $ — $ 291,566 $ 292,234 $ 2,475,162 $ 5,950 $ 109,337 $ — The fair value of the level 3 Private Warrants was estimated at December 31, 2023 using the Black-Scholes model which used the following inputs: term of 2.2 years, risk free rate of 4.18%, no dividends, volatility of 60.0%, and strike price of $4,600.00. The fair value of the level 3 2022 July Institutional/Accredited Investor Warrants was estimated at December 31, 2024 using the Black-Scholes model which used the following inputs: term of 3.0 years, risk free rate of 4.47%, no dividends, volatility of 57.0%, common stock price of $3.12 and strike price of $1,500.00. The fair value of the level 3 2022 July Institutional/Accredited Investor Warrants was estimated at December 31, 2023 using the Black-Scholes model which used the following inputs: term of 4.10 years, risk free rate of 3.92%, no dividends, volatility of 63.0%, common stock price of $1.20 and strike price of $1,500.00. The fair value of the level 3 2024 February Institutional/Accredited Investor Warrants was estimated at December 31, 2024 using the Black-Scholes model which used the following inputs: term of 4.09 years , risk free rate of 4.33% , no dividends, volatility of 85.0% , common stock price of $3.12 , and strike price of $20.00 . The fair value of the level 3 2024 October Institutional/Accredited Investor Warrants was estimated at December 31, 2024 using the M onte Carlo Simulation model which used the following inputs: term of 4.80 years , risk free rate of 4.20%, no dividends, volatility of 49.6%, common stock price of $3.12, and strike price of $3.78. The fair value of the level 3 Senior Convertible Notes - October 2024 was estimated at December 31, 2024 using the M onte Carlo Simulation model which used the following inputs: term of 1.33 years, risk free rate of 4.20% , no dividends, volatility of 49.6% , common stock price of $3.12 , and strike price of $3.40 . The fair value of the level 3 Additional Investment Rights - October 2024 was estimated at December 31, 2024 using the M onte Carlo Simulation model which used the following inputs: term of 1.33 years, risk free rate of 4.20% , no dividends, volatility of 49.6% , common stock price of $3.12 , and strike price of $3.40 . The fair value of the level 3 2024 December Institutional/Accredited Investor Warrants was estimated at December 31, 2024 using the Black-Scholes model which used the following inputs: term of 5.00 years , risk free rate of 4.33%, no dividends, volatility of 85.0%, common stock price of $3.12, and strike price of $3.26. The fair value of the level 3 derivative liability - non-controlling redeemable preferred shares are estimated at December 31, 2023 using the M onte Carlo Simulation model which used the following inputs: terms range from 0.6 years to 7.0 years, risk free rate of 3.87%, no dividends, volatility of 79.0% and probability of redemptions triggered of 75.0%. There were no transfers between Level 1 and Level 2 of the fair value hierarchy in 2024 and 2023. Cash, accounts receivable, accounts payable, and accrued expenses are generally carried on the cost basis, which management believes approximates fair value due to the short-term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 Non-Controlling Redeemable Preferred Stoc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 - Non-Controlling Redeemable Preferred Stock</t>
        </is>
      </c>
      <c r="B4" s="4" t="inlineStr">
        <is>
          <t>Derivative Liability - Non-Controlling Redeemable Preferred Stock The Company had determined that the redemption features embedded in the non-controlling redeemable preferred stock of Levo is required to be accounted for separately from the redeemable preferred stock as a derivative liability. Separation of the redemption features as a derivative liability is required because its economic characteristics and risks of the redemption features are considered more akin to a debt instrument, and therefore, not considered to be clearly and closely related to the economic characteristics and risks of the redeemable preferred stock host instrument. The economic characteristics of the redemption features are considered more akin to debt instrument because the minimum redemption value could be greater than the face amount of the preferred stock, the redemption features are contingently exercisable, and the preferred stock carry a fixed mandatory dividend. Accordingly, the Company had recorded an embedded derivative liability representing the estimated fair value of the right of the holders to exercise their redemption option upon the occurrence of a redemption event. The embedded derivative liability is adjusted to reflect fair value at each period end with changes in fair value recorded in the “ Change in fair value of derivative liability consolidated statements of operations Note 19 . The following table displays the fair value of derivatives by balance sheet line item: December 31, 2024 December 31, 2023 Other long term liabilities: Derivative liability - non-controlling redeemable preferred shares $ — $ 309,728 The fair value balance of the level 3 derivative liability - non-controlling redeemable preferred shares was written-off as the preferred shares were cancelled as of December 31, 2024 as a result of the Company becoming the 100% owner of Levo ( See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The Company accounts for its 5% equity ownership in Dreev as an investment in equity securities without a readily determinable fair value subject to impairment. The Company has a consulting services agreement with Dreev related to software development and operations. The consulting services were zero and $43,399 fo r the years ended December 31, 2024 and December 31, 2023, respectively. The consulting services are being provided to Dreev at the Company’s cost and is recognized as other incom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 Receivables, Net</t>
        </is>
      </c>
      <c r="B1" s="2" t="inlineStr">
        <is>
          <t>12 Months Ended</t>
        </is>
      </c>
    </row>
    <row r="2">
      <c r="B2" s="2" t="inlineStr">
        <is>
          <t>Dec. 31, 2024</t>
        </is>
      </c>
    </row>
    <row r="3">
      <c r="A3" s="3" t="inlineStr">
        <is>
          <t>Receivables [Abstract]</t>
        </is>
      </c>
      <c r="B3" s="4" t="inlineStr">
        <is>
          <t xml:space="preserve"> </t>
        </is>
      </c>
    </row>
    <row r="4">
      <c r="A4" s="4" t="inlineStr">
        <is>
          <t>Account Receivables, Net</t>
        </is>
      </c>
      <c r="B4" s="4" t="inlineStr">
        <is>
          <t>Account Receivables, Net The following tables summarizes the Company's account receivables: As of December 31, 2024 2023 Trade receivables $ 2,463,821 $ 2,107,497 Less: allowance for credit losses (315,623) (382,598) Accounts receivable, net $ 2,148,198 $ 1,724,899 Allowance for credit losses: Balance December 31, 2022 $ (58,834) Provision (323,764) Write-off — Recoveries — Balance December 31, 2023 $ (382,598) Provision (41,082) Write-off — Recoveries 108,057 Balance December 31, 2024 $ (315,6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following table summarizes the Company’s inventories balance by category: As of December 31, 2024 2023 DC Chargers $ 3,966,115 $ 5,275,934 AC Chargers 474,154 236,316 Component parts and Carbon Credits 151,633 377,203 Total $ 4,591,902 $ 5,889,4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any’s property, plant and equipment balance: Useful Lives As of December 31, 2024 2023 Computers &amp; servers 1 year to 3 years $ 171,977 $ 154,337 Vehicles 5 years to 7 years 65,414 65,577 Office furniture and equipment 3 years to 5 years 366,323 366,323 DC Chargers (1) 5 years to 7 years 621,707 598,820 Total 1,225,421 1,185,057 Less: Accumulated Depreciation (611,463) (418,793) Property, plant and equipment, net $ 613,958 $ 766,264 As of December 31, 2024 2023 Depreciation expense $ 198,534 $ 249,123 __________________ (1) Represents DC Chargers temporary loaned out to customers while their DC Chargers are being re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At both December 31, 2024 and 2023, the Company had recorded a gross intangible asset balance of $2,091,556, which is related to patent and intangible property rights acquired. Amortization expense of intangible assets were $139,437 for each of the years ended December 31, 2024 and 2023. Accumulated amortization totaled $1,028,790 and $889,353 at December 31, 2024 and 2023, respectively. The net amount of intangible assets of $1,062,766 at December 31, 2024, will be amortized over the weighted average remaining life of 7.8 years . Total estimated future amortization expense is as follows: 2025 $ 139,437 2026 137,770 2027 132,770 2028 132,770 2029 132,770 Thereafter 387,249 $ 1,062,7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debt as of December 31, 2024 and 2023 : As of December 31, 2024 2023 Term loan (1) $ 1,445,345 $ — Promissory Notes - August 16, 2024 884,676 — Promissory Notes - August 27, 2024 (2) 516,818 — Senior Convertible Notes - October 2024 (3) 2,475,162 — Senior Convertible Notes - December 2024 250,000 — Total outstanding principal balance 5,572,001 — Less: unamortized debt issuance costs and discounts (84,170) — Total debt 5,487,831 — Less: current portion of long-term debt 4,647,331 — Long-term debt, net of current portion $ 840,500 $ — __________________ (1) Principal balance and interest of $483,812 was fully repaid in March 2025. (2) Principal balance and interest of $516,818 was fully repaid in January 2025. (3) Amount represents the fair value of the convertible notes. As of December 31, 2024, the total future maturities of the principal amounts of the debt obligations are as follows: 2025 $ 4,647,331 2026 — 2027 840,500 $ 5,487,831 Term Loan On August 9, 2024 and November 27, 2024, the Company entered into a Subordinated Business Loan and Security Agreement ("Term Loan") with Agile Lending, LLC, as lender, and Agile Capital Funding, LLC, as collateral agent. The August 9, 2024 and November 27, 2024 Term Loans are short-term, fixed interest rate obligations. Principal and interest on the two Term Loans are payable in arrears weekly. The August 9, 2024 and November 27, 2024 Term Loans are secured by certain of the Company's assets, and were evidenced by a subordinated secured promissory note. The Term Loan contains customary affirmative and negative covenants. Among other things, these covenants restrict the Company's ability to incur certain types or amounts of indebtedness, incur liens on certain assets, dispose of material assets, enter into certain restrictive agreements, or engage in certain transactions with affiliates. Additionally, the Term Loan contains customary default provisions including, but not limited to, failure to pay interest or principal when due. The following is a summary description of the key terms of the Term Loan: Debt Debt Origination Date Maturity Principal Amount Borrowed Carrying Value Weighted Weekly Average Interest Rate Weighted Annual Average Interest Rate Term Loan 8/9/2024 3/6/2025 $ 1,000,000 $ 483,812 2.96 % 153.90 % Term Loan 11/27/2024 6/27/2025 $ 1,000,000 $ 961,533 2.96 % 153.90 % Interest expense paid on the Term Loans for the year ended December 31, 2024 was $627,929 . There was no interest expense on the Term Loans for the year ended December 31, 2023. On March 6, 2025, the Company repaid fully the principal balance and interest of $483,812 of the August 9, 2024 Term Loan . Promissory Notes - August 16, 2024 In connection with the formation of Deep Impact (see Note 1 ), Promissory Notes (each a “SPV Promissory Note”) with conversion option were issued to each of Gregory Poilasne and David Robson, the Chief Executive Officer and Chief Financial Officer of the Company (collectively, the “SPV Note Holders”), respectively, in exchange for up to an aggregate of $1,500,000, to further support project costs in exchange for their investment into Deep Impact. Each SPV Promissory Note was issued with an original principal amount of $750,000 (the “Principal Amount”). As of December 31, 2024, the Chief Executive Officer and Chief Financial Officer have funded $610,500 and $230,000, respectively, of the Promissory Notes. The SPV Promissory Notes have a term of three years and bear interest at a rate of 17.5% per annum. The SPV Promissory Notes further provide that upon certain events of default, the SPV Note Holders shall have the option to convert the outstanding amounts on such SPV Promissory Notes for an aggregate of 101 membership units in Deep Impact, allocated pro rata to such Holder’s share of the aggregate outstanding principal amount under the SPV Promissory Notes. Additionally, pursuant to the Deep Impact governance documents, the SPV Note Holders will be entitled to a share of the Deep Impact’s 25% of the operating cash flows in addition to the interest amounts payable under the SPV Promissory Notes. Interest expense paid on the SPV Promissory Notes for the year December 31, 2024 was $44,176 . There was no interest expense on the SPV Promissory Notes for the year December 31, 2023. Promissory Notes - August 27, 2024 On August 27, 2024, the Company issued promissory notes with conversion option to each of Gregory Poilasne and David Robson, the Chief Executive Officer and Chief Financial Officer (collectively, the “Note Holders”) of the Company, respectively, in exchange for an aggregate of $500,000 (the "Nuvve Promissory Notes"). Each Nuvve Promissory Note was issued with an original Principal Amount of $250,000. The Principal Amount of each Nuvve Promissory Note includes an original issue discount of $12,500, or 5.00%. In exchange for the Nuvve Promissory Notes, each Note Holder paid a purchase price of $237,500 (the “Non-OID Principal Amount”) in cash to the Company, for aggregate gross proceeds to the Company of $475,000. The Nuvve Promissory Notes accrue interest at a rate of 10.50% per annum, subject to an increase to 12.5% upon the occurrence of an event of default (as that term is defined in the Nuvve Promissory Notes), and have a maturity date of October 31, 2024 (the “Maturity Date”). Pursuant to the Nuvve Promissory Notes, all accrued and unpaid interest and principal amount are payable in cash on the Maturity Date. If the Company consummates a Change of Control (as such term is defined in the Nuvve Promissory Notes), the outstanding balance of the Nuvve Promissory Note plus any unpaid accrued interest will become immediately due and payable. Upon the occurrence of an event of default, as defined in the Nuvve Promissory Note agreement, each Note Holder may at its option require all principal and unpaid accrued interest become immediately due and payable in full. Further, at any time after the occurrence of an event of default, each Note Holder may convert any outstanding principal and unpaid accrued interest under the Nuvve Promissory Notes into shares of the Company’s common stock, at a conversion price per share of $0.492. The issuance of the Nuvve Promissory Notes was and, upon any conversion of the Nuvve Promissory Notes, the issuances of any conversion shares of common stock issued thereunder will be, exempt from registration under Section 4(a)(2) and/or Rule 506(b) of Regulation D as promulgated by the Securities and Exchange Commission under the Securities Act of 1933, as amended, as transactions by an issuer not involving any public offering. The Nuvve Promissory Notes provides that, in the event currently outstanding security interests granted by the Company and its subsidiaries to certain lenders (the “Existing Security Interests”) are released at any time during which the Nuvve Promissory Notes are outstanding, the Company shall grant the Holders a security interest in substantially all of the Company’s assets. To the extent that the Existing Security Interests are not released prior to the Maturity Date or earlier termination of the Nuvve Promissory Notes, the Promissory Notes will remain unsecured. Interest expense on the Nuvve Promissory Notes for the year ended December 31, 2024 was $18,065 . There was no interest expense paid on the Nuvve Promissory Notes for the year ended December 31, 2023. On January 31, 2025 , the Company repaid the principal balance and interest of Nuvve Promissory Notes for a total amount repaid of $523,097 . Senior Convertible Notes - October 2024 In October 2024, the Company issued (i) senior convertible notes (the "October Notes") to certain accredited investors of the Company, pursuant to a securities purchase agreement, in exchange for an aggregate of $3,750,000.01 of a principal amount, and (ii) accompany warrants to purchase shares of Common Stock (the “October Warrants”). The principal amount of the October Notes included an original issue discount of $375,000, or 10.00%, with net cash proceed to the Company of $3,375,000.01, which was funded on October 31, 2024. Th e Company's the Chief Executive Officer, Mr. Poilanse, participated as an investor and was issued an October Note in the principal amount of $250,000. The principal amount of the October Notes issued to Mr. Poilanse included an original issue discount of $25,000, or 10.00% with a net cash proceed to the Company of $225,000, which was funded on September 30, 2 024. The October Notes have a term of 18 months and bear interest at an effective rate of 8.00% per annum, and have a maturity date o f March 31, 2026. Pu rsuant to the October Notes, all accrued and unpaid interest and principal amount are payable in cash on the maturity date. The October Notes are payable in 15 equal payments with the first payment starting on the fourth month after issuance of the October Notes. The holders of the October Notes have the option to convert any outstanding principal and unpaid accrued interest under the October Notes into shares of the Company’s common stock, at a conversion price of $3.402 per share. In conjunction with the October Notes, the Company issued to the investors warrants to purchase an aggregate of 1,102,295 shares of Common Stock, representing 100.0% of the shares (the “Warrant Shares”) of Common Stock that each October Note is convertible into as of the issuance of the October Notes, at an exercise price of $3.78 per share (the “Exercise Price”), which was the most recent closing price of the Common Stock prior to the closing as reported by the Nasdaq Stock Market LLC (“Nasdaq”). The Warrants Shares are exercisable immediately and will expire five years after the date of issuance and may be exercised on a cashless basis in the event of a fundamental transaction involving the Company or if the resale of the shares of common stock underlying the Warrants Shares is not covered by an effective registration statement. The Exercise Price is subject to full ratchet antidilution protection, subject to certain price limitations required by Nasdaq rules and regulations and certain exceptions, upon any subsequent transaction at a price lower than the Exercise Price then in effect and standard adjustments in the event of certain events, such as stock splits, combinations, dividends, distributions, reclassifications, mergers or other corporate changes. On December 31, 2024 the Company issued a convertible note to an investor for $250,000. Under the anti-dilution provisions in the October Notes agreement, existing holders of the October Notes conversion price, and the warrant exercise price adjusted after December 31, 2024 to the lower of a new fixed price $2.638 or the variable price based on the average of the five lowest prices over the prior ten trading days prior to the note conversion and warrant exercise. Additionally, for so long as the October Notes or the Warrants remain outstanding, the investors shall have the right (the “Additional Investment Right”), exercisable at any time and from time to time commencing after the six The October Notes and warrants are recorded as a liability in the consolidated balance sheet at fair value, with changes in fair value recorded in the consolidated statement of operations. See Note 4 for details of changes in fair value recorded in the consolidated statement of operations. Interest expense on the October Notes for the year ended December 31, 2024 was $52,685 . Subsequent to December 31, 2024, the accredited investors have converted most of the October Notes to the Company's shares of common stock pursuant to the securities purchase agreement. Please see Note 21 for details. Senior Convertible Notes - December 2024 On December 31, 2024, the Company entered into a securities purchase agreement (the “December Purchase Agreement”) with an accredited institutional and individual investors (the “December Investor”), pursuant to which the Company agreed to issue to the December Investor (i) a $250,000 principal amount (the “December Principal Amount”) senior convertible promissory note, carrying a 10.00% original issue discount (the “December Note”), convertible into shares of our common stock and (ii) an accompanying warrant (the “December Warrant”) to purchase shares of Common Stock (the “December Private Placement”). On December 31, 2024, the Company closed the December Private Placement and issued the December Note and the December Warrant (the “Closing”). The December Note have a term of 12 months and bear interest at an effective rate of 8.00% per annum, and have a maturity date o f December 31, 2025. The December Note is convertible at the option of the December Investor, at any time, in whole or in part, into such number of shares of Common Stock equal to the principal amount of the note outstanding plus all accrued and unpaid interest at a conversion price equal to $2.931 per share. In conjunction with the December Note, the Company issued to the December Investor warrants to purchase an aggregate of 85,287 shares of Common Stock, at an exercise price of $3.26 per share. Interest expense on the December Note for the year ended December 31, 2024 was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Reverse Stock Split The Reverse Stock Splits did not affect the number of authorized shares of the Company's common stock or the par value of the common stock. Following the January 2024 Reverse Stock Split's effectiveness on January 19, 2024, all references in the consolidated financial statements to number of shares of common stock issued or outstanding, price per share and weighted average number of shares outstanding prior to the 1- for - 40 reverse split have been adjusted to reflect the stock split on a retroactive basis as of the earliest period presented. Additionally, at the Company’s Annual Meeting of Stockholders held on September 9, 2024, the Company’s stockholders approved a proposal to authorize a reverse stock split of the Company’s common stock, and the Board approved a 1-for-10 reverse split ratio for the September 2024 Reverse Stock Split, which became effective September 17, 2024. Therefore, in addition to the January Reverse Stock Split, following the September 2024 Reverse Stock Split's effectiveness on September 17, 2024, all references in the consolidated financial statements to number of common shares issued or outstanding, price per share and weighted average number of shares outstanding prior to the 1- for - 10 September 2024 Reverse Stock Split have been adjusted to reflect the stock split on a retroactive basis as of the earliest period presented. No fractional shares were issued in connection with the reverse stock splits and each fractional share resulting from the reverse stock splits were rounded up to the next whole share. As a result of the reverse stock split, 192,222 additional shares of common stock were issued in lieu of fractional shares. Authorized Shares As of December 31, 2024, the Company has authorized two classes of stock to be designated, respectively,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On February 21, 2025, the shareholders of the Company, in a special election approved an amendment of the Company’s Amended and Restated Certificate of Incorporation to increase the total number of authorized Common Stock from 100,000,000 shares to 200,000,000 shares. Preferred Stock The Board of Directors is expressly granted authority to issue shares of the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 “Preferred Stock Designation”) and as may be permitted by the General Corporation Law of the State of Delaware.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No preferred stock of Nuvve Holding have been issued and or are outstanding. Common Stock General : The voting, dividend, liquidation, conversion, and stock split rights of the holders of the Common Stock are subject to and qualified by the rights of the holders of the Preferred Stock of any series as may be designated by the Board of Directors upon any issuance of the Preferred Stock of any series. The number of authorized shares of Common Stock may be increased or decreased (but not below the number of shares thereof then outstanding) by the affirmative vote of the holders of a majority of the stock of the Company entitled to vote. Voting : Each holder of Common Stock shall be entitled to one vote for each share of Common Stock held by such holder. Each holder of Common Stock shall be entitled to notice of any stockholders’ meeting in accordance with the Bylaws of the Company (as in effect at the time in question) (the “Bylaws”) and applicable law on all matters put to a vote of the stockholders of the Company. Dividends : Subject to the rights of any holders of any shares of Preferred Stock which may from time to time come into existence and be outstanding, the holders of Common Stock shall be entitled to the payment of dividends when and as declared by the Board of Directors in accordance with applicable law and to receive other distributions from the Company. Any dividends declared by the Board of Directors to the holders of the then outstanding shares of Common Stock shall be paid to the holders thereof pro rata in accordance with the number of shares of Common Stock held by each such holder as of the record date of such dividend. Liquidation : Subject to the rights of any holders of any shares of Preferred Stock which may from time to time come into existence and be outstanding, in the event of any liquidation, dissolution, or winding up of the Corporation, whether voluntary or involuntary, the funds and assets of the Corporation that may be legally distributed to the Corporation’s stockholders shall be distributed among the holders of the then outstanding shares of Common Stock pro rata in accordance with the number of shares of Common Stock held by each such holder. February 2024 Public Offering On January 31, 2024, the Company entered into an underwriting agreement (the “Underwriting Agreement”) with Craig-Hallum Capital Group LLC (“Craig-Hallum”) regarding an underwritten public offering of our securities (the “Offering”). The Offering was conducted pursuant to our Registration Statement on Form S-1 filed with the SEC, which was declared effective as of January 31, 2024. On February 2, 2024, the Company completed the Offering for gross proceeds of approximately $9.6 million prior to deducting underwriting discounts and commissions and offering expenses. Craig-Hallum received underwriting discounts and commissions equal to 7.0% of the gross proceeds of the Offering, and is further entitled to receive 7.0% of the gross proceeds received by us in connection with the exercise of any of the outstanding Series B Warrants issued in the Offering. As noted above, on January 31, 2024, we entered into an Underwriting Agreement regarding the Offering which was comprised of the following: 1. 303,500 shares of common stock; 2. 176,500 pre-funded warrants (“Pre-Funded Warrants”) to purchase shares of common stock; 3. 480,000 Series A Warrants (“Series A Warrants”) to purchase shares of common stock, with an initial exercise price of $20.00 per share and a term of five years following the issuance date; 4. 480,000 Series B Warrants (“Series B Warrants”) to purchase shares of common stock with an exercise price of $20.00 per share and a term of nine months following the issuance date; and 5. 480,000 Series C Warrants (“Series C Warrants”) to purchase shares of common stock with an exercise price of $20.00 per share and a term of five years following the issuance date, subject to early expiration as described below. Each share of common stock and Pre-Funded Warrant issued in the Offering was accompanied by a Series A Warrant to purchase one share of common stock, a Series B Warrant to purchase one share of common stock and a Series C Warrant to purchase one share of common stock. The combined price per share of common stock and the accompanying Series A Warrant, Series B Warrant and Series C Warrant was $20.00. The combined price per share of each Pre-Funded Warrant and accompanying Series A Warrant, Series B Warrant, and Series C Warrant was equal to $19.9990, and the exercise price of each Pre-Funded Warrant is $0.0001 per share. The Series C Warrants may only be exercised to the extent and in proportion to a holder of the Series C Warrants exercising its Series B Warrants, and are subject to an early expiration of nine months, in proportion and only to the extent any Series C Warrants expire unexercised. In addition, we granted Craig-Hallum warrants to purchase up to 48,000 shares of common stock (the “Underwriter Warrants”) at an exercise price of $20.00 per share. The Underwriter Warrants have a term of five years and are immediately exercisable, provided that 24,000 of the shares of common stock underlying the Underwriter Warrants shall only be exercisable pro rata upon the exercise of the Series B Warrants issued in the Offering. T he Company recorded a loss on warrants issued of $305,065 on the date of issuance, which is the excess amount of fair value of the warrants issued over the net proceeds received, and presented in the consolidated statements of operations in "Other, net”. Shelf Registration, At the Market Offering and Registered Direct Offering On April 25, 2022, the Company filed a shelf registration statement (the "Registration Statement") with the Securities and Exchange Commission (the “SEC”) which will allow it to issue unspecified amounts of common stock, preferred stock, warrants for the purchase of shares of common stock or preferred stock, debt securities, and units consisting of any combination of any of the foregoing securities, in one or more series, from time to time and in one or more offerings up to a total dollar amount of $100.0 million. The shelf registration statement was declared effective on May 5, 2022. The Company was able to raise capital by issuing securities pursuant to its effective shelf registration statement. 2023 ATM Offering Program On January 31, 2023, the Company entered into an At the Market Offering Agreement (the “ATM Agreement”) with Craig-Hallum Capital Group LLC (“Craig-Hallum”), as the sales agent (the “Agent”), pursuant to which the Company may offer and sell, from time to time through the Agent, shares of its common stock (the “Shares”), having an aggregate offering price of up to $25,000,000. The Company paid the Agent a commission of 3.0% of the aggregate gross sales prices of the Shares. The Company reimbursed the Agent for fees and disbursements of its legal counsel in the amount of $50,000. During the year ended December 31, 2023 , the Company sold 3,780 shares of common stock pursuant to the ATM Agreement at an average price of $256.00 per share for aggregate net proceeds of approximately $0.9 million. Effective October 16, 2023, the Company and the Agent agreed to terminate the ATM Agreement . February 2023 Registered Direct Offering On February 17, 2023, the Company entered into a subscription agreement with a certain institutional and accredited investor, relating to the issuance and sale of 1,359 shares of common stock in a registered direct offering (the “February 2023 Offering”). The offering price for the shares was $368.00 per share of common stock. The closing of the February 2023 Offering occurred on February 21, 2023. The aggregate gross proceeds from the February 2023 Offering was approximately $0.5 million. Chardan Capital Markets LLC acted as the placement agent for the February 2023 Offering and received a sales commission of 6.0% of the gross proceeds. April 2023 Registered Direct Offering On April 14, 2023, the Company entered into a subscription agreement with a certain institutional and accredited investor, relating to the issuance and sale of 4,545 shares of common stock in a registered direct offering (the “April 2023 Offering”). The offering price for the shares was $220.00 per share of common stock. The closing of the April 2023 Offering occurred on April 17, 2023. The aggregate gross proceeds from the April 2023 Offering was approximately $1.0 million. Chardan Capital Markets LLC acted as the placement agent for the April 2023 Offering and received a sales commission of 6.0% of the gross proceeds. June 2023 Registered Direct Offering On June 6, 2023, the Company entered into a subscription agreement with a certain institutional and accredited investor, relating to the issuance and sale of 6,231 shares of common stock in a registered direct offering (the “June 2023 Offering”). The offering price for the shares was $160.00 per share of common stock. The closing of the June 2023 Offering occurred on June 6, 2023. The aggregate gross proceeds from the June 2023 Offering was approximately $1.0 million. Chardan Capital Markets LLC acted as the placement agent for the June 2023 Offering and received a sales commission of 6.0% of the gross proceeds. October 2023 Offerings On October 18, 2023, the Company entered into a marketed offering relating to the issuance and sale of 17,857 shares of its common stock. The offering price for the shares was $56.00 per share of common stock. The closing of the offering occurred on October 20, 2023. The aggregate gross proceeds from the market offering was approximately $1.0 million. Aegis Capital Corp acted as the underwriting agent of offering and received underwriting discounts and commissions equal to 7.0% of the gross proceeds. In addition, the Company granted Aegis Capital Corp. a 45-day option to purchase up to 267,857 of additional shares of common stock, less underwriting discounts and commissions solely to cover over-allotments. On October 20, 2023, Aegis exercised the option to purchase over-allotments shares of 1,993 at offering price of $56.00 per share. The aggregate gross proceeds from the exercise of over-allotments shares was approximately $0.1 million. Aegis Capital Corp received underwriting discounts and commissions equal to 7.0% of the gross proceeds of the exercise of the over-allotment option. On October 25, 2023 the Company entered into a definitive agreement with a single institutional investor for the purchase and sale of 34,432 shares of common stock and pre-funded warrants to acquire shares of common stock in a registered direct offering. The purchase price of each share was $60.00 per share. The purchase price for the pre-funded warrants is equivalent to the purchase price for the shares, less the exercise price of $0.0001. The aggregate gross proceeds to the Company was approximately $2.1 million . The transaction closed on October 27, 2023, and was subject to the satisfaction of customary closing conditions. Securities Purchase Agreement, Pre-Funded Warrants and Warrants On July 27, 2022, the Company entered into a securities purchase agreement (the “Purchase Agreement”) with a certain institutional and accredited investor (the “Purchaser”), relating to the issuance and sale of 5,375 shares (the “Shares”) of common stock (the “Common Stock”), pre-funded warrants to purchase an aggregate of 4,625 shares of Common Stock (the “Pre-Funded Warrants”), and warrants (the “July 2022 Warrants”) to purchase an aggregate of 10,000 shares of Common Stock in a registered direct offering (the “July 2022 Offering”). The offering closed on July 29, 2022. The offering price for the Shares, and accompanying July 2022 Warrants, was $1,400.00 per Share and the offering price for the Pre-Funded Warrants, and accompanying was $1,399.96 per Pre-Funded Warrant, which represents the per Share public offering price less $0.040 per share exercise price for each Pre-Funded Warrant. Each Pre-Funded Warrant has an exercise price of $0.040 per share of common stock, subject to adjustment for stock splits, reverse stock splits, stock dividends and similar transactions. The July 2022 Warrants have an exercise price of $1,500.00 per share of common stock, subject to adjustment for stock splits, reverse stock splits, stock dividends and similar transactions, and each July 2022 Warrant is exercisable for one share of Common Stock. The July 2022 Warrants are exercisable beginning six months from the date of issuance and the Pre-Funded Warrants are be exercisable immediately upon issuance. The Pre-Funded Warrants terminate when fully exercised and the July 2022 Warrants terminate five years from the initial exercisability date. The aggregate gross proceeds to the Company from the July 2022 Offering were approximately $14.0 million and net proceeds were approximately $13.1 million, excluding the proceeds, if any, from the exercise of the Pre-Funded Warrants and the Warrants. The Company used the net proceeds from the July 2022 Offering for working capital and general corporate purposes. The fair values of the Pre-Funded warrants are recorded in the consolidated balance sheets in additional-paid-in capital in stockholders' equity as the Pre-Funded warrants are indexed to the Company’s common stock and meet the conditions for equity classification. The Warrants are recorded as a liability in the consolidated balance sheet at fair value, with changes in fair value recorded in the consolidated statement of operations. See Note 4 for details of changes in fair value of the unvested warrants recorded in the consolidated statement of operations. Craig-Hallum Capital Group LLC (the “Placement Agent”) was the exclusive placement agent for the July 2022 Offering. The July 2022 Offering was made pursuant to the Registration Statement, a base prospectus included as part of the registration statement, and a final prospectus supplement filed with the SEC on July 28, 2022, pursuant to Rule 424(b) under the Securities Act of 1933, as amended. Placement Agency Agreement In connection with the July 2022 Offering, the Company also entered into a Placement Agency Agreement with the Placement Agent. Pursuant to the Placement Agency Agreement, the Company paid to the Placement Agent a fee equal to 6.0% of the gross proceeds received by the Company in the July 2022 Offering in the form of cash. Warrants - Stonepeak and Evolve On May 17, 2021, in connection with the signing of a letter of agreement, relating to the formation of Levo (the "Letter Agreement"), the Company issued to Stonepeak and Evolve ten years warrants to purchase common stock (allocated 90% to Stonepeak and 10% to Evolve). See below for details. The grant-date fair value of the warrants issued to Stonepeak and Evolve were: series B $12.8 million, series C $5.6 million, series D $4.8 million, series E $3.8 million and series F $3.2 million. The fair values of the vested warrants are recorded in the consolidated balance sheets in additional-paid-in capital in stockholders' equity as the warrants are indexed to the Company’s common stock and meet the conditions for equity classification. The unvested warrants are recorded as a liability in the consolidated balance sheet at fair value, with changes in fair value recorded in the consolidated statement of operations as the unvested warrants are deemed not to be indexed to the Company’s common stock. See Note 4 for details. • Series B warrants to purchase 5,000 shares of the Company’s common stock, at an exercise price of $4,000.00 per share, which are fully vested upon issuance, • Series C warrants to purchase 2,500 shares of the Company’s common stock, at an exercise price of $6,000.00 per share, which are vested as to 50% of the shares upon issuance and vest as to the remaining 50% when Levo has entered into contracts with third parties for $125 million in aggregate capital expenditures, • Series D warrants to purchase 2,500 shares of the Company’s common stock, at an exercise price of $8,000.00 per share, which are vested as to 50% of the shares upon issuance and vest as to the remaining 50% when Levo has entered into contracts with third parties for $250 million in aggregate capital expenditures, • Series E warrants to purchase 2,500 shares of the Company’s common stock, at an exercise price of $12,000.00 per share, which are vested as to 50% of the shares upon issuance and vest as to the remaining 50% when Levo has entered into contracts with third parties for $375 million in aggregate capital expenditures, and • Series F warrants to purchase 2,500 shares of the Company’s common stock, at an exercise price of $16,000.00 per share, which are vested as to 50% of the shares upon issuance and vest as to the remaining 50% when Levo has entered into contracts with third parties for $500 million in aggregate capital expenditures. The warrants may be exercised at any time on or after the date that is 180 days after the applicable vesting date. In connection with, and pursuant to Stonepeak and Evolve's sale of their combined interest in Levo to the Company (See Note 1), the Company became the 100% owner of Levo, and the warrants issued to Stonepeak and Evolve were cancelled. See the warrants summary table below. Securities Purchase Agreement On May 17, 2021, in connection with the signing of a Letter Agreement relating to the formation of a venture, Levo, the Company entered into a Securities Purchase Agreement with Stonepeak and Evolve which provides them from time to time between November 13, 2021 and November 17, 2028, with the option in their sole discretion, to purchase up to an aggregate of $250 million in shares of the Company’s common stock at a purchase price of $20,000.00 per share (allocated 90% to Stonepeak and 10% to Evolve). The grant-date fair value of the options to purchase shares of the Company’s common stock was $12.6 million, and is recorded in the consolidated balance sheets as equity in additional-paid-in capital, as it is indexed to the Company’s common stock and meets the conditions for equity classification . In connection with the signing of the Letter Agreement, as reference above, the Company also entered into a Securities Purchase Agreement (the “SPA”) and a Registration Rights Agreement (the “RRA”) with Stonepeak and Evolve. The SPA includes customary representations and warranties and closing conditions and customary indemnification provisions. In addition, Stonepeak and Evolve may elect to purchase shares under the SPA on a cashless basis in the event of a change of control of the Company. In connection with, and pursuant to Stonepeak and Evolve's sale of their combined interest in Levo to the Company (See Note 1), the Company became the 100% owner of Levo, and the SPA issued to Stonepeak and Evolve were cancelled. Warrants - Public and Private In connection with its initial public offering on February 19, 2020, Newborn sold 14,375 units, which included one warrant to purchase Newborn’s common stock (the “Public Warrants”). Also, on February 19, 2020, NeoGenesis Holding Co., Ltd., Newborn’s sponsor (“the Sponsor”), purchased an aggregate of 681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Each of the Public Warrants and Private Warrants entitles the holder to purchase one-half of a share of Nuvve’s Common Stock at a price of $4,600.00 per share. The term of the warrants commenced on March 19, 2021, the date of completion of the Business Combination, and expire on March 19, 2026. The Company may redeem the Public Warrants at a price of $4.00 per warrant upon 30 days’ notice, only in the event that the last sale price of the ordinary shares is at least $6,600.0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decides to redeem the warrants as described above, management will have the option to require all holders that wish to exercise warrants to do so on a “cashless basis.” The terms of the Private Warrants are identical to the Public Warrants as described above, except that the Private Warrants are not redeemable so long as they are held by the Sponsor or its permitted transferees. Concurrently with the execution of the Merger Agreement, on November 11, 2020, Newborn entered into subscription agreements with certain accredited investors pursuant to which the investors agreed to purchase 35,625 of Newborn’s common stock, at a purchase price of $400.00 per share, for an aggregate purchase price of $14,250,000 (the PIPE). Upon closing of the PIPE immediately prior to the closing of the Business Combination, the PIPE investors also received 1.9 PIPE Warrants to purchase the Company’s Common Stock for each share of Common Stock purchased. The PIPE Warrants are each exercisable for one-half of a common share at $4,600.00 per share and have the same terms as described above for the Public Warrants. The PIPE investors received demand and piggyback registration rights in connection with the securities issued to them. Because the Private Warrants have dissimilar terms with respect to the Company’s redemption rights depending on the holder of the Private Warrants, the Company determined that the Private Warrants are required to be carried as a liability in the consolidated balance sheet at fair value, with changes in fair value recorded in the consolidated statement of operations. The Private Warrant is reflected as a liability in the consolidated balance sheet as of December 31, 2024 and 2023, and the change in the fair value of the Private Warrant for the years ended December 31, 2024 and 2023 in the consolidated statements of operations. See Note 4 for details of changes in fair value of the Private Warrants recorded in the consolidated statement of operations. In conjunction with the issuance of December 31, 2024 Term Loan and October Notes (see Note 11 ), the Company issued to the investors private warrants to purchase an aggregate of 85,287 and 1,102,295 shares of Common Stock, respectively, at an exercise price of $3.26 and $3.78 per share, respectively. The private warrants are reflected as a liabilities in the consolidated balance sheet as of December 31, 2024, and the change in the fair value of the private warrants for the year ended December 31, 2024 in the consolidated statements of operations. See Note 4 for details of changes in fair value of the private warrants recorded in the consolidated statement of operations. The following table is a summary of the number of shares of the Company’s Common Stock issuable upon exercise of warrants outstanding at December 31, 2024: Number of Number of Warrants Exercised Number of Number of Exercise Expiration Public Warrants 7,188 — — 7,188 $4,600.00 March 19, 2026 Private Warrants - February 2020 341 — — 341 $4,600.00 March 19, 2026 PIPE Warrants 3,384 — — 3,384 $4,600.00 March 19, 2026 Private Pre-Funded Warrants - July 2024 60,000 60,000 — — $0.0010 Until Exercised in Full Stonepeak/Evolve Warrants - series B 5,000 — 5,000 — $4,000.00 May 17, 2031 Stonepeak/Evolve Warrants - series C 2,500 — 2,500 — $6,000.00 May 17, 2031 Stonepeak/Evolve Warrants - series D 2,500 — 2,500 — $8,000.00 May 17, 2031 Stonepeak/Evolve Warrants - series E 2,500 — 2,500 — $12,000.00 May 17, 2031 Stonepeak/Evolve Warrants - series F 2,500 — 2,500 — $16,000.00 May 17, 2031 2022 July Institutional/Accredited Investor Warrants 10,000 — — 10,000 $1,500.00 January 29, 2028 Underwriter Warrants - February 2024 offering 48,000 — 22,500 25,500 $20.00 February 2, 2029 2024 February Institutional/Accredited Investor Pre-Funded Warrants 57,500 57,500 — — $0.0010 February 2, 2029 2024 February Institutional/Accredited Investor Warrants - series A 480,000 — — 480,000 $20.00 February 2, 2029 2024 February Institutional/Accredited Investor Warrants - series B 480,000 30,000 450,000 — $20.00 November 2, 2024 2024 February Institutional/Accredited Investor Warrants - series C 480,000 — 450,000 30,000 $20.00 February 2, 2029 2024 October Institutional/Accredited Investor Warrants 1,102,295 — — 1,102,295 $3.78 October 31, 2029 2024 December Institutional/Accredited Investor Warrants 85,287 — — 85,287 $3.26 December 31, 2029 2,828,995 147,500 937,500 1,743,995 Unit Purchase Option On February 19, 2020, Newborn sold to the underwriters of its initial public offering for $100, a unit purchase option ("UPO") to purchase up to a total of 791 units at $4,600.0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4,600.0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SC 815-40, Derivatives and Hedging-Contracts in an Entity’s Own Equity , as the UPO is indexed to the Company’s common stock and meets the conditions for equity classification. Treasury Stock The Company's Board of Directors authorizes repurchases of Common Stock from time to time. These authorizations give management discretion in determining the timing and conditions under which shares may be repurchased. This repurchase program does not have an expiration date. The share repurchase activity pursuant to this authorization is as follows: As of December 31, 2024 2023 Shares repurchased 1,680 — Average purchase price per share $ 0.0001 $ — Amount spent on repurchased shares $ 0.17 $ — Aggregate Board of Directors repurchase authorizations during the period $ 1,680 $ — 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In June 2023, the 2020 Plan was amended, as approved by shareholders, to increase the common shares reserved for issuance under the plan by 10,000 shares. As of December 31, 2024, there is an aggregate of 63,497 common shares reserved for issuance under the 2020 Plan and may reset on January 1 of each year, based on a formula set forth in the Equity Incentive Plan. All options granted to date have a ten year contractual life and vesting terms of four years. In general, vested options expire if not exercised 90 days after termination of service. Forfeitures are accounted for as they occur. As of December 31, 2024, a total of 55,398 shares of common stock remained available for future issuance under the 2020 Plan. Share-based compensation expense recognized in selling, general, and administrative, and research and development are as follows: Years Ended December 31, 2024 2023 Options $ 2,370,564 $ 2,676,963 Restricted stock 249,395 1,616,782 Stock options - modified options 169 43,139 Profit interest units — (229,250) Total $ 2,620,127 $ 4,107,634 The Company uses the Black-Scholes option pricing model to estimate the fair value of stock options. Fair value is estimated at the date of grant for employee and nonemployee options. The following assumptions were used in the Black-Scholes option pricing model to calculate the fair value of stock options granted for the year ended December 31, 2024 the 2020 Plan. There were no options granted during the year ended December 31, 2024. The following is a summary of the stock option activity under the 2010 Plan for the year ended December 31, 2024: Shares Weighted- Weighted- Aggregate Intrinsic Value($) Outstanding - December 31, 2023 1,916 1,033.98 3.53 — Granted — — — — Exercised — — — — Forfeited — — — — Expired/Cancelled — — — — Outstanding - December 31, 2024 1,916 1,033.98 2.54 — Options Exercisable at December 31, 2024 1,916 1,033.98 2.54 — Option Vested at December 31, 2024 1,916 1,033.98 2.54 — The following is a summary of the stock option activity under the 2020 Plan for the year ended December 31, 2024: Shares Weighted- Weighted- Aggregate Intrinsic Value($) Outstanding - December 31, 2023 4,931 3,773.62 7.91 — Granted — — 0.00 — Exercised — — — — Forfeited (100) 618.64 — — Expired/Cancelled (88) 1,900.59 — — Outstanding - December 31, 2024 4,743 3,874.89 6.68 — Options Exercisable at December 31, 2024 3,415 5,024.23 6.39 — Option Vested at December 31, 2024 3,415 5,024.23 6.39 — There were no options granted during the year ended December 31, 2024. During the year ended December 31, 2021, 4,100 options were modified to lower the exercise price by $240.00 per share, which will result in $246,000 of incremental compensation cost to be recognized over the remaining vesting period. The amount of additional compensation expense for the year ended December 31, 2024 and December 31, 2023, respectively, was $169 and $43,139, respectively. Other Information: Years Ended December 31, 2024 2023 Amount received from option exercised $ — $ — December 31, 2024 Weighted average remaining recognition period Total unrecognized options compensation costs $ 593,163 0.35 No amounts relating to the 2010 Plan or 2020 Plan have been capitalized. A summary of the status of the Company’s nonvested restricted stock units as of December 31, 2023, and changes during the year ended December 31, 2024, is presented below: Shares Weighted- Nonvested at December 31, 2023 1,051 2,206.09 Granted — — Vested/Release (36) 1,420.98 Cancelled/Forfeited (1,015) 266.19 Nonvested and Outstanding at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before taxes includes the following components: Years Ended December 31, 2024 2023 United States $ (16,425,567) $ (29,832,486) Foreign (999,245) (1,462,701) Total income (loss) before income taxes (17,424,812) (31,295,187) Income tax expense is summarized as follows: Years Ended December 31, 2024 2023 Federal $ — $ — State 1,600 1,600 Current income tax expense 1,600 1,600 Federal — — State — — Deferred income tax expense $ — $ — Income tax expense $ 1,600 $ 1,600 The reconciliation between the income tax expense and the amount computed by applying the statutory federal tax rate of 21% to loss before taxes is as follows: Years Ended December 31, 2024 2023 Federal income tax benefit at statutory federal tax rate $ (3,659,211) $ (6,571,989) State income tax, net of federal benefit (792,182) (1,867,043) Noncontrolling interest — 2,616 Stock compensation 516,159 (781,075) Change in fair value of warrants (714,690) (45,415) Change in valuation allowance 4,335,676 9,298,929 Finance costs — (41,391) Other 315,848 6,968 Income tax expense $ 1,600 $ 1,600 Significant components of the Company’s deferred tax assets (liabilities) are as follows: Years Ended December 31, 2024 2023 Equity investment $ (386,544) $ (467,463) Accrued liabilities and other 3,043,132 3,300,936 Right-of-use assets (1,158,556) (1,261,194) Lease liabilities 1,332,754 1,434,002 Research and experimental expenditures 2,678,310 2,689,390 Net operating losses 26,176,691 21,654,440 Net deferred tax assets (liabilities) before valuation allowance 31,685,787 27,350,111 Valuation allowance (31,685,787) (27,350,111) Net deferred tax assets (liabilities) $ — $ — As of December 31, 2024, the Company had federal net operating loss carryforwards of approximately $95,157,000 and state net operating loss carryforwards of approximately $53,231,000. Of the federal net operating loss carryforwards, $3,070,000 will begin to expire in 2034, and the remainder do not expire. The state net operating loss carryforwards will begin to expire in 2034. Pursuant to Internal Revenue Code Sections 382 and 383, use of the Company’s net operating loss and credit carryforwards may be limited if a cumulative change in ownership of more than 50% occurs within any three-year period since the last ownership change. The Company believes that there has not been a change in control under these Sections. However, the Company does not anticipate performing a complete analysis of the limitation on the annual use of the net operating loss and tax credit carryforwards until the time that it projects that it will be able to utilize these tax attributes. A valuation allowance of $31,685,787 as of December 31, 2024, has been established against the Company’s deferred tax assets as it is more likely than not such assets will not be realized. The valuation allowance increased by $4,335,676 during the year ended December 31, 2024. In assessing if the deferred tax assets will be realized, the Company considers wheth er it is more likely than not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As of December 31, 2024, the Company does not have any unrecognized tax benefits related to various federal and state income tax matters. The Company will recognize accrued interest and penalties related to unrecognized tax benefits in income tax expense. The Company does not anticipate material unrecognized tax benefits within the next 12 months. The Company is subject to U.S. federal and state income tax as well as income tax in various foreign countries. Due to net operating loss carryforwards from earlier years, the Company’s U.S. income tax returns are open to audit for the years ended December 31, 2014 through 2024. The Company’s foreign income tax returns are open to audit for the years ended December 3 1, 2018 t hrough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alculation of basic and diluted net loss per share attributable to common stockholders: Years Ended December 31, 2024 2023 Net loss attributable to Nuvve Holding Corp. common stockholders $ (17,397,603) $ (32,215,790) Weighted-average shares used to compute net loss per share attributable to Nuvve common stockholders, basic and diluted 646,329 79,827 Net loss per share attributable to Nuvve common stockholders, basic and diluted $ (26.92) $ (403.57) The following outstanding shares of common stock equivalents were excluded from the calculation of the diluted net loss per share attributable to Nuvve common stockholders because their effect would have been anti-dilutive: Years Ended December 31, 2024 2023 Stock options issued and outstanding 1,916 6,906 Nonvested restricted stock issued and outstanding 4,743 1,117 Public warrants 7,188 7,188 Private warrants 341 341 PIPE warrants 3,384 3,384 Stonepeak and Evolve warrants — 15,000 Stonepeak and Evolve options — 12,500 Institutional/Accredited Investor Pre-Funded Warrants — 11,267 Institutional/Accredited Investor Warrants 10,000 10,000 Underwriter Warrant - February 2024 offering 25,500 — 2024 February Institutional/Accredited Investor Warrants - series A 480,000 — 2024 February Institutional/Accredited Investor Warrants - series C 30,000 — 2024 October Institutional/Accredited Investor Warrants 1,102,295 — 2024 December Institutional/Accredited Investor Warrants 85,287 — Total 1,750,654 67,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As described in Note 6 , the Company holds equity interests in and provides certain consulting services to Dreev, an entity in which a stockholder of the Company owns the other portion of Dreev’s equity interests. The consulting services was zero fo r the year ended December 31, 2024 and $43,399 for the year ended December 31, 2023. During the year ended December 31, 2024, the Company recognized re venue of $159,629 from an entity that is an investor of the Company . During the year ended December 31, 2023, the Company recognized revenue of $192,413 from the same entity that is an investor in the Company. The Company had a balance of accounts receivable of zero each at December 31, 2024 and December 31, 2023, from the same entity that is an investor in the Company. As described in Note 11 , on August 27, 2024, the Company issued Promissory Notes with a conversion option to each of Gregory Poilasne and David Robson, the Chief Executive Officer and Chief Financial Officer of the Company, in exchange for an aggregate principal amount of $500,000. Each Promissory Note was issued with an original principal amount of $250,000. On January 31, 2025, t he Company repaid the principal balance and interest of Nuvve Promissory Notes (see Note 20 ) for a total amount repaid of $523,097 . As described in Note 11 , and in connection with the formation of the Deep Impact (see Note 1 ), Promissory Notes with a conversion option were issued to each of Gregory Poilasne and David Robson, the Chief Executive Officer and Chief Financial Officer of the Company, respectively, in exchange for an aggregate of $1,500,000, to further support project costs in exchange for their investment into Deep Impact. Each Promissory Note was issued with an original principal amount of $750,000. As of December 31, 2024, the Chief Executive Officer and Chief Financial Officer have funded $610,500 and $230,000, respectively, of the Promissory Notes. As described in Note 11 , in October 2024, the Company issued senior convertible notes with a conversion option to certain investors, including Gregory Poilasne, the Chief Executive Officer of the Company, in exchange for a principal amount of $250,000, and a Warrant to purchase 73,487 sh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consolidated balance sheet information related to leases is as follows: Classification December 31, 2024 December 31, 2023 Operating lease assets Right-of-use operating lease assets $ 4,493,360 $ 4,839,526 Finance lease assets Property and equipment, net 6,890 13,154 Total lease assets $ 4,500,250 $ 4,852,680 Operating lease liabilities - current Operating lease liabilities - current $ 914,800 856,250 Operating lease liabilities - noncurrent Operating lease liabilities - noncurrent 4,254,173 4,646,383 Finance lease liabilities - current Other liabilities - current 6,969 7,391 Finance lease liabilities - noncurrent Other long-term liabilities 1,519 7,764 Total lease liabilities $ 5,177,462 $ 5,517,788 The components of lease expense are as follows: Year Ended December 31, Year Ended December 31, Classification 2024 2023 Operating lease expense Selling, general and administrative $ 912,671 $ 914,533 Finance lease expense: Amortization of finance lease assets Selling, general and administrative 5,568 5,779 Interest on finance lease liabilities Interest (expense) income, net 1,180 1,801 Total lease expense $ 919,419 $ 922,113 Operating Lease Finance Lease Maturities of lease liabilities are as follows: December 31, 2024 December 31, 2024 2025 $ 953,976 $ 7,344 2026 981,717 1,742 2027 987,955 — 2028 937,727 — 2029 925,564 — Thereafter 1,935,262 — Total lease payments 6,722,201 9,086 Less: interest (1,553,227) (598) Total lease liabilities $ 5,168,974 $ 8,488 Lease term and discount rate: December 31, 2024 December 31, 2023 Weighted-average remaining lease terms (in years): Operating lease 6.7 7.8 Finance lease 1.3 2.5 Weighted-average discount rate: Operating lease 7.8% 7.8% Finance lease 7.8% 7.8% Other Information: Years Ended December 31, Years Ended December 31, 2024 2023 Cash paid for amounts included in the measurement of lease liabilities: Operating cash flows from operating leases $ 357,118 $ 476,208 Operating cash flows from finance leases related to interest expense $ 1,180 $ 1,801 Financing cash flows from finance leases $ 10,074 $ 8,140 Leased assets obtained in exchange for new finance lease liabilities $ 6,890 $ 13,154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In July 2024, the Company entered into a sublease agreement to sublease a portion of the Company's 7,842 square foot office space. The term of the sublease is 7.5 years with fixed base rental income ranging from $15,400 to $37,880 per month. The sublease has no option for renewal or extension at the end of the sublease term. Sublease income are as follows: Year Ended December 31, Year Ended December 31, Classification 2024 2023 Sublease income Other, net $ 381,894 $ 466,888 Lessor In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101,415 and $112,255 at December 31, 2024 and 2023, respectively . Lease income are as follows: Year Ended December 31, Year Ended December 31, Classification 2024 2023 Lease income Products $ 36,201 $ 24,027 Interest income Products 18,584 13,987 Total lease income $ 54,785 $ 38,014 </t>
        </is>
      </c>
    </row>
    <row r="5">
      <c r="A5" s="4" t="inlineStr">
        <is>
          <t>Leases</t>
        </is>
      </c>
      <c r="B5" s="4" t="inlineStr">
        <is>
          <t xml:space="preserve">Leases The Company has entered into leases for commercial office spaces and vehicles. These leases are not unilaterally cancellable by the Company, are legally enforceable, and specify fixed or minimum amounts. The leases expire at various dates through 2031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Supplemental consolidated balance sheet information related to leases is as follows: Classification December 31, 2024 December 31, 2023 Operating lease assets Right-of-use operating lease assets $ 4,493,360 $ 4,839,526 Finance lease assets Property and equipment, net 6,890 13,154 Total lease assets $ 4,500,250 $ 4,852,680 Operating lease liabilities - current Operating lease liabilities - current $ 914,800 856,250 Operating lease liabilities - noncurrent Operating lease liabilities - noncurrent 4,254,173 4,646,383 Finance lease liabilities - current Other liabilities - current 6,969 7,391 Finance lease liabilities - noncurrent Other long-term liabilities 1,519 7,764 Total lease liabilities $ 5,177,462 $ 5,517,788 The components of lease expense are as follows: Year Ended December 31, Year Ended December 31, Classification 2024 2023 Operating lease expense Selling, general and administrative $ 912,671 $ 914,533 Finance lease expense: Amortization of finance lease assets Selling, general and administrative 5,568 5,779 Interest on finance lease liabilities Interest (expense) income, net 1,180 1,801 Total lease expense $ 919,419 $ 922,113 Operating Lease Finance Lease Maturities of lease liabilities are as follows: December 31, 2024 December 31, 2024 2025 $ 953,976 $ 7,344 2026 981,717 1,742 2027 987,955 — 2028 937,727 — 2029 925,564 — Thereafter 1,935,262 — Total lease payments 6,722,201 9,086 Less: interest (1,553,227) (598) Total lease liabilities $ 5,168,974 $ 8,488 Lease term and discount rate: December 31, 2024 December 31, 2023 Weighted-average remaining lease terms (in years): Operating lease 6.7 7.8 Finance lease 1.3 2.5 Weighted-average discount rate: Operating lease 7.8% 7.8% Finance lease 7.8% 7.8% Other Information: Years Ended December 31, Years Ended December 31, 2024 2023 Cash paid for amounts included in the measurement of lease liabilities: Operating cash flows from operating leases $ 357,118 $ 476,208 Operating cash flows from finance leases related to interest expense $ 1,180 $ 1,801 Financing cash flows from finance leases $ 10,074 $ 8,140 Leased assets obtained in exchange for new finance lease liabilities $ 6,890 $ 13,154 Leased assets obtained in exchange for new operating lease liabilities $ — $ — Sublease In April 2022, the Company entered into a sublease agreement with certain local San Diego companies to sublease a portion of the Company's 4,811 square foot expansion. The term of the sublease is six months to twelve months with fixed base rental income ranging from $2,250 to $14,500 per month. The sublease has no option for renewal or extension at the end of the sublease term. In July 2024, the Company entered into a sublease agreement to sublease a portion of the Company's 7,842 square foot office space. The term of the sublease is 7.5 years with fixed base rental income ranging from $15,400 to $37,880 per month. The sublease has no option for renewal or extension at the end of the sublease term. Sublease income are as follows: Year Ended December 31, Year Ended December 31, Classification 2024 2023 Sublease income Other, net $ 381,894 $ 466,888 Lessor In 2022, the Company entered into a 10 year master services agreement ("MSA") with a certain school district for FaaS to electrify their school bus fleet. A statement of work (“SOW”) for engineering, procurement and construction ("EPC") was also executed in conjunction with the MSA. As part of this SOW, the Company will provide electric vehicle supply equipment ("EVSE") and related warranties, infrastructure engineering and construction, installation of EVSE, and subscription services to Nuvve’s V2G GIVe platform. The MSA has both lease and non-lease components. The lease component is the EVSE and non-lease components are the EPCs. The Company accounted for the lease components as a sale-type lease with the investment in lease of $101,415 and $112,255 at December 31, 2024 and 2023, respectively . Lease income are as follows: Year Ended December 31, Year Ended December 31, Classification 2024 2023 Lease income Products $ 36,201 $ 24,027 Interest income Products 18,584 13,987 Total lease income $ 54,785 $ 38,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Please see Note 17(e) and (f) below for details regarding legal proceedings pending with Company suppliers. (b)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paid a minimum of $400,000 annually in equal quarterly installments. For the years ended December 31, 2024 and 2023, $124,000 and $266,667, respectively, were paid under the research agreement. At December 31, 2024, we have $217,713 remaining to be paid under the agreement. (c) In-Licensing The Company is a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of $700,000 in royalties upon achievement of certain milestones. As of December 31, 2024 and December 31, 2023, no royalty expenses had been incurred under this agreement . The licensing agreement was replaced in November 2017, the Company executed an agreement ("IP Acquisition Agreement") with the University of Delaware (Seller) whereby all right, title, and interest in the licensed intellectual property was assigned to the Company in exchange for an upfront fee of $500,000 and the Company's common shares valued at $1,491,556. The total acquisition cost of $1,991,556 was capitalized and is being amortized over the fifteen years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6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December 31, 2024, no royalty expenses had been incurred under this agreement. (d) Investment The Company is committed to possible future additional contributions to the Investment in Dreev ( Note 6 ) in the amount of $270,000. (e) Purchase Commitments On July 20, 2021, Nuvve issued a purchase order (“PO”) to its supplier, Rhombus Energy Solutions, Inc. (“Rhombus”), for a quantity of DC Chargers and dispensers for EVs (“DC Chargers”), for a total price of $13.2 million. A dispute (the "Dispute") arose as to the PO, and an arbitration proceeding was initiated. On February 2, 2024 (the “Settlement Date”), the Company and Rhombus entered into a settlement and release agreement (the “Settlement Agreement”) pursuant to which, among other things, the Company agreed to pay Rhombus approximately $0.46 million for certain initial DC Chargers within 15 days from the Settlement Date. The Company further agreed to pay Rhombus an aggregate of $2.40 million for certain DC Chargers upon shipment with payments correlating to the amounts shipped due prior to shipment, a minimum of 50% of which shall be paid within 12 months after the Settlement date, with the remaining balance, if any, to be paid within 24 months after the Settlement Date. The Settlement Agreement further provides for the dismissal of the legal action as to the Company and Rhombus. The Company and Rhombus agreed to release one another from any and all claims relating to the Dispute. On February 21, 2025, the Company initiated a legal action against Rhombus related to its refusal to honor certain warranty and commissioning obligations with respect to DC Chargers the Company purchased from Rhombus. Rhombus has in turn filed a demand for an arbitration claiming that the Company breached terms of the previous settlement agreement between the Company and Rhombus by failing to purchase additional DC Chargers. The Company believes it has no obligation to purchase additional non-conforming DC Chargers. Therefore, the Company believes that Rhombus’s position does not have any merit, and it intends to exercise all available rights and remedies in its legal action against Rhombus. The outcome of any such proceedings are inherently uncertain, and the amount and/or timing of any gains or expenses resulting from such proceedings is not reasonably estimable at this time. (f) School Bus Storage Litigation In October and November 2021, the Company purchased an aggregate of five school buses from a certain school bus dealership in Pittsburgh, Pennsylvania. Thereafter, the Company entered into agreements to sell these buses to a third-party purchasers. However, the dealership refused to release four of the buses and to provide the Company with a manufacturer statement of origin (an “MSO”) for all five buses, claiming that the Company owed them approximately $0.45 million in storage fees allegedly incurred since January 2022. The Company disputed that it had an obligation to pay the storage fees as well as the amount of fees demanded by the dealership, and filed a petition for preliminary injunction with the Court of Common Pleas of Allegheny County, Pennsylvania. On November 1, 2023, the court granted the Company's petition for preliminary injunction requiring the dealership to release and provide keys for the four buses and to provide the MSOs for all five buses, contingent on the Company posting an injunction bond in the amount of $0.55 million within seven days of the order. The Company timely posted the injunction bond on November 7, 2023. The storage fee dispute with the dealership was adjudicated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solidated financial statements. Non-controlling interests are presented outside as a separate component of stockholders’ equity on the Company’s consolidated Balance Sheets. The primary components of non-controlling interests are separately presented in the Company’s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solidated statements of operations. Net income or loss is allocated to non-controlling interests in proportion to their relative ownership interests. Levo Series B Redeemable Preferred Stock Levo is authorized to issue zero shares of series B preferred stock at no par value. In connection with, and pursuant to Stonepeak and Evolve's sale of their combined interest in Levo to the Company ( See Note 1 ), the Company became the 100% owner of Levo. As result, the redeemable preferred stock, including the accumulated unpaid accrued preferred dividends, were cancelled. On December 13, 2024, the Company dissolved Levo as an entity. Levo was a consolidated entity of the Company. See the tables below. The Company formed Deep Impact with Nuvve CPO and WISE, in which the Company owns 51% of Deep Impact's common units. The Company has determined that Deep Impact is a VIE in which the Company is the primary beneficiary. Accordingly, the Company consolidates Deep Impact and records a non-controlling interest for the share of the entity owned by WISE. The following table summarizes non-controlling interests presented as a separate component of stockholders’ equity on the Company’s consolidated balance sheets: December 31, 2024 December 31, 2023 Beginning Balance $ (4,894,101) $ (3,950,186) Add: net loss attributable to non-controlling interests $ (53,376) (12,456) Less: dividends paid or accrued to non-controlling interests 151,508 285,595 Less: Preferred share accretion adjustment 322,932 645,864 Cancellation of non-controlling interests 5,393,108 — Non-controlling interests $ (28,809) $ (4,894,101) The following table summarizes non-controlling interests presented as a separate component of the Company’s consolidated statements of operations: December 31, 2024 December 31, 2023 Net loss attributable to non-controlling interests $ (28,809) $ (12,456) Redeemable Non-controlling Interest Reconciliation — Mezzanine Equity December 31, 2024 December 31, 2023 Beginning balance $ 4,193,629 $ 3,547,765 Preferred share accretion adjustment $ 322,932 645,864 Cancellation of non-controlling interests $ (4,516,561) — Ending balance $ — $ 4,193,629 Profits Interests Units (Class D Incentive Units) In April 2022, Levo issued Class D Incentive Units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Subject to the grantee not incurring a termination prior to the applicable vesting date, the Incentive Units vest as follows: (i) 80% of the Incentive Units will vest in equal 25% installments on each of the first four (4) anniversaries of the grant date (such that 80% of the total number of Incentive Units issued to the grantee hereunder will be vested on the fourth anniversary of the Grant Date) and (ii) the remaining 20% of the Incentive Units will vest upon a Change of Control. Therefore, the expenses recorded will only reflect the 80% vesting portion. During the year ended December 31, 2024 and 2023, the Company recorded compensation expense, included in selling, general, and administrative, under the Profits Interests of zero and $127,134, respectively . In connection with, and pursuant to Stonepeak and Evolve's sale of their combined interest in Levo to the Company ( See Note 1 A summary of the status of the Company’s Class D Incentive Units as of December 31, 2023, and changes during year ended December 31, 2024, is presented below: Shares Weighted- Nonvested at December 31, 2023 50,000 12.49 Granted — — Vested — — Cancelled (1) 50,000 12.49 Nonvested and Outstanding at December 31, 2024 — — As of December 31, 2024, there was zero of total unrecognized compensation cost related to nonvested Class D Incentive Un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portable Segment and Significant Segment Expenses</t>
        </is>
      </c>
      <c r="B1" s="2" t="inlineStr">
        <is>
          <t>12 Months Ended</t>
        </is>
      </c>
    </row>
    <row r="2">
      <c r="B2" s="2" t="inlineStr">
        <is>
          <t>Dec. 31, 2024</t>
        </is>
      </c>
    </row>
    <row r="3">
      <c r="A3" s="3" t="inlineStr">
        <is>
          <t>Segment Reporting [Abstract]</t>
        </is>
      </c>
      <c r="B3" s="4" t="inlineStr">
        <is>
          <t xml:space="preserve"> </t>
        </is>
      </c>
    </row>
    <row r="4">
      <c r="A4" s="4" t="inlineStr">
        <is>
          <t>Reportable Segment and Significant Segment Expenses</t>
        </is>
      </c>
      <c r="B4" s="4" t="inlineStr">
        <is>
          <t xml:space="preserve">Reportable Segment and Significant Segment Expenses The Company operates in a single business segment, which is the EV V2G Charging segment. Significant Segment Expenses: The Company operates in a single business segment, which is the consolidated entity. The Company's chief operating decision maker (“CODM”) is its Chief Executive Officer. The CODM uses revenue and operating expenses of the consolidated entity predominantly in the annual budget and forecasting process. The CODM considers consolidated budget-to-actual variances on an annual basis when making decisions about the allocation of operating and capital resources. Below are the significant consolidated segment expenses that the Company regularly provides to the CODM. The following table summarizes the Company’s significant selling, general, and administrative expenses, and research and development expenses that are regularly provided to the CODM: Years Ended December 31, 2024 2023 Revenue $ 5,286,229 $ 8,332,162 (Add)/deduct: Cost of sales 3,534,557 6981344 Selling, general, and administrative expense: Employee compensation and benefits 9,131,879 12,776,234 Consultants 15,668 130,751 Marketing 543,162 772,433 Rent 1,000,084 1,049,801 Professional fees 955,263 2,538,712 Legal 791,006 1,539,900 Insurance (excluding health &amp; D&amp;O) 200,239 208,490 IT Expense 1,482,641 678,037 Travel 217,070 451,898 Office Meal and Employee Reimbursement 78,233 152,614 Dues &amp; Subscriptions 350,648 419,444 Repairs and Maintenance (10,581) 22,163 Office Supplies 5,517 29,682 Telephone 8,945 7,729 Utilities. 44,864 42,647 Depreciation &amp; Amortization 337,971 388,561 Bank charges 27,462 27,932 Public Co Fees 2,614,414 3,076,063 Other (123,375) 381,604 Total selling, general, and administrative expense 17,671,110 24,694,693 Research and development expense: Employee compensation and benefits 1,836,371 3,135,999 Consultants 1,629,718 3,527,315 Marketing — 127 License fees 764,097 988,308 Legal 128,473 330,868 IT Expense 52,963 591,211 Travel 47,948 99,469 Office Meal and Employee Reimbursement 14,004 25,102 Repairs and Maintenance 61,558 56,588 Bank charges 5,642 6,280 Other 218 133 Total research and development expense 4,540,993 8,761,400 Total other income, net 3,035,619 810,088 Income tax expense 1,600 1,600 Net loss $ (17,426,412) $ (31,296,787) The following table summarizes the Company’s intangible assets and property, plant and equipment in different geographic locations: December 31, December 31, United States $ 1,508,977 $ 1,741,009 United Kingdom 1,425 2,894 Denmark $ 166,322 $ 224,564 $ 1,676,724 $ 1,968,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bt On March 6, 2025, the Company repaid the principal balance and interest of the August 9, 2024 Term Loan . On January 31, 2025, t he Company repaid the principal balance and interest of Nuvve Promissory Notes (see Note 11 ) for a total amount repaid of $523,097 . As of March 31, 2025, the accredited investors have converted $3,335,339 of the October Notes (see Note 11 ) into 1,568,020 of the Company's shares of common stock for an average conversion price of $2.315 per share pursuant to the securities purchase agreement. Additionally, as of March 31, 2025, the accredited investors have exercised 281,652 of the warrants related to the October Notes (see Note 11 ) into 281,652 of the Company's shares of common stock for an average exercise price of $2.080 per share pursuant to the securities purchase agreement for total gross proceeds to the Company of $585,836. On March 5, 2025, the Company issued to certain investors (i) an aggregate of $1,666,666.67 principal amount senior convertible promissory notes ("March 2025 Convertible Notes"), carrying a 10.00% original issue discount, convertible into shares of Common Stock, and (ii) accompanying warrants ("March 2025 Warrants") to purchase shares of Common Stock. The March 2025 Convertible Notes have a term of 18 months and bear interest at an effective rate of 8.00% per annum which automatically increases to 18.00% per annum in the event of a default. The March 2025 Convertible Notes is convertible at the option of the investors, at any time, in whole or in part, into such number of shares of Common Stock equal to the principal amount of the note outstanding plus all accrued and unpaid interest at a conversion price equal to $2.02 per share. The March 2025 Warrants are exercisable for up to an aggregate of 100.00% of the shares of Common Stock that each March 2025 Convertible Note is convertible into as of the issuance date, at an exercise price of $2.02 per share, which represents 95% of the average of the five lowest trading prices in the ten trading days prior to the date the investors exercised their additional investment right, as set forth in the purchase agreement. Authorized Shares On February 21, 2025, the shareholders of the Company, in a special election approved an amendment of the Company’s Amended and Restated Certificate of Incorporation to increase the total number of authorized Common Stock from 100,000,000 shares to 200,000,000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71497</v>
      </c>
      <c r="C3" s="5" t="n">
        <v>1534660</v>
      </c>
    </row>
    <row r="4">
      <c r="A4" s="4" t="inlineStr">
        <is>
          <t>Restricted cash</t>
        </is>
      </c>
      <c r="B4" s="6" t="n">
        <v>320000</v>
      </c>
      <c r="C4" s="6" t="n">
        <v>480000</v>
      </c>
    </row>
    <row r="5">
      <c r="A5" s="4" t="inlineStr">
        <is>
          <t>Accounts receivable, net</t>
        </is>
      </c>
      <c r="B5" s="6" t="n">
        <v>2148198</v>
      </c>
      <c r="C5" s="6" t="n">
        <v>1724899</v>
      </c>
    </row>
    <row r="6">
      <c r="A6" s="4" t="inlineStr">
        <is>
          <t>Inventories</t>
        </is>
      </c>
      <c r="B6" s="6" t="n">
        <v>4591902</v>
      </c>
      <c r="C6" s="6" t="n">
        <v>5889453</v>
      </c>
    </row>
    <row r="7">
      <c r="A7" s="4" t="inlineStr">
        <is>
          <t>Prepaid expenses</t>
        </is>
      </c>
      <c r="B7" s="6" t="n">
        <v>494986</v>
      </c>
      <c r="C7" s="6" t="n">
        <v>994719</v>
      </c>
    </row>
    <row r="8">
      <c r="A8" s="4" t="inlineStr">
        <is>
          <t>Deferred costs</t>
        </is>
      </c>
      <c r="B8" s="6" t="n">
        <v>417290</v>
      </c>
      <c r="C8" s="6" t="n">
        <v>1145608</v>
      </c>
    </row>
    <row r="9">
      <c r="A9" s="4" t="inlineStr">
        <is>
          <t>Other current assets</t>
        </is>
      </c>
      <c r="B9" s="6" t="n">
        <v>931244</v>
      </c>
      <c r="C9" s="6" t="n">
        <v>751412</v>
      </c>
    </row>
    <row r="10">
      <c r="A10" s="4" t="inlineStr">
        <is>
          <t>Total Current Assets</t>
        </is>
      </c>
      <c r="B10" s="6" t="n">
        <v>9275117</v>
      </c>
      <c r="C10" s="6" t="n">
        <v>12520751</v>
      </c>
    </row>
    <row r="11">
      <c r="A11" s="4" t="inlineStr">
        <is>
          <t>Property and equipment, net</t>
        </is>
      </c>
      <c r="B11" s="6" t="n">
        <v>613958</v>
      </c>
      <c r="C11" s="6" t="n">
        <v>766264</v>
      </c>
    </row>
    <row r="12">
      <c r="A12" s="4" t="inlineStr">
        <is>
          <t>Intangible assets, net</t>
        </is>
      </c>
      <c r="B12" s="6" t="n">
        <v>1062766</v>
      </c>
      <c r="C12" s="6" t="n">
        <v>1202203</v>
      </c>
    </row>
    <row r="13">
      <c r="A13" s="4" t="inlineStr">
        <is>
          <t>Investment in equity securities</t>
        </is>
      </c>
      <c r="B13" s="6" t="n">
        <v>670951</v>
      </c>
      <c r="C13" s="6" t="n">
        <v>670951</v>
      </c>
    </row>
    <row r="14">
      <c r="A14" s="4" t="inlineStr">
        <is>
          <t>Investment in leases</t>
        </is>
      </c>
      <c r="B14" s="6" t="n">
        <v>101415</v>
      </c>
      <c r="C14" s="6" t="n">
        <v>112255</v>
      </c>
    </row>
    <row r="15">
      <c r="A15" s="4" t="inlineStr">
        <is>
          <t>Right-of-use operating lease assets</t>
        </is>
      </c>
      <c r="B15" s="6" t="n">
        <v>4493360</v>
      </c>
      <c r="C15" s="6" t="n">
        <v>4839526</v>
      </c>
    </row>
    <row r="16">
      <c r="A16" s="4" t="inlineStr">
        <is>
          <t>Deferred costs - noncurrent</t>
        </is>
      </c>
      <c r="B16" s="6" t="n">
        <v>564558</v>
      </c>
      <c r="C16" s="6" t="n">
        <v>521994</v>
      </c>
    </row>
    <row r="17">
      <c r="A17" s="4" t="inlineStr">
        <is>
          <t>Financing receivables</t>
        </is>
      </c>
      <c r="B17" s="6" t="n">
        <v>0</v>
      </c>
      <c r="C17" s="6" t="n">
        <v>288872</v>
      </c>
    </row>
    <row r="18">
      <c r="A18" s="4" t="inlineStr">
        <is>
          <t>Security deposit, long-term</t>
        </is>
      </c>
      <c r="B18" s="6" t="n">
        <v>15687</v>
      </c>
      <c r="C18" s="6" t="n">
        <v>27690</v>
      </c>
    </row>
    <row r="19">
      <c r="A19" s="4" t="inlineStr">
        <is>
          <t>Total Assets</t>
        </is>
      </c>
      <c r="B19" s="6" t="n">
        <v>16797812</v>
      </c>
      <c r="C19" s="6" t="n">
        <v>20950506</v>
      </c>
    </row>
    <row r="20">
      <c r="A20" s="3" t="inlineStr">
        <is>
          <t>Current Liabilities</t>
        </is>
      </c>
      <c r="B20" s="4" t="inlineStr">
        <is>
          <t xml:space="preserve"> </t>
        </is>
      </c>
      <c r="C20" s="4" t="inlineStr">
        <is>
          <t xml:space="preserve"> </t>
        </is>
      </c>
    </row>
    <row r="21">
      <c r="A21" s="4" t="inlineStr">
        <is>
          <t>Accounts payable</t>
        </is>
      </c>
      <c r="B21" s="6" t="n">
        <v>1882357</v>
      </c>
      <c r="C21" s="6" t="n">
        <v>1694325</v>
      </c>
    </row>
    <row r="22">
      <c r="A22" s="4" t="inlineStr">
        <is>
          <t>Accrued expenses</t>
        </is>
      </c>
      <c r="B22" s="6" t="n">
        <v>3393205</v>
      </c>
      <c r="C22" s="6" t="n">
        <v>4632101</v>
      </c>
    </row>
    <row r="23">
      <c r="A23" s="4" t="inlineStr">
        <is>
          <t>Deferred revenue - current</t>
        </is>
      </c>
      <c r="B23" s="6" t="n">
        <v>506496</v>
      </c>
      <c r="C23" s="6" t="n">
        <v>697105</v>
      </c>
    </row>
    <row r="24">
      <c r="A24" s="4" t="inlineStr">
        <is>
          <t>Convertible notes - current</t>
        </is>
      </c>
      <c r="B24" s="6" t="n">
        <v>2475162</v>
      </c>
      <c r="C24" s="6" t="n">
        <v>0</v>
      </c>
    </row>
    <row r="25">
      <c r="A25" s="4" t="inlineStr">
        <is>
          <t>Operating lease liabilities - current</t>
        </is>
      </c>
      <c r="B25" s="6" t="n">
        <v>914800</v>
      </c>
      <c r="C25" s="6" t="n">
        <v>856250</v>
      </c>
    </row>
    <row r="26">
      <c r="A26" s="4" t="inlineStr">
        <is>
          <t>Other liabilities</t>
        </is>
      </c>
      <c r="B26" s="6" t="n">
        <v>6969</v>
      </c>
      <c r="C26" s="6" t="n">
        <v>105141</v>
      </c>
    </row>
    <row r="27">
      <c r="A27" s="4" t="inlineStr">
        <is>
          <t>Total Current Liabilities</t>
        </is>
      </c>
      <c r="B27" s="6" t="n">
        <v>11351158</v>
      </c>
      <c r="C27" s="6" t="n">
        <v>7984922</v>
      </c>
    </row>
    <row r="28">
      <c r="A28" s="4" t="inlineStr">
        <is>
          <t>Operating lease liabilities - noncurrent</t>
        </is>
      </c>
      <c r="B28" s="6" t="n">
        <v>4254173</v>
      </c>
      <c r="C28" s="6" t="n">
        <v>4646383</v>
      </c>
    </row>
    <row r="29">
      <c r="A29" s="4" t="inlineStr">
        <is>
          <t>Deferred revenue - noncurrent</t>
        </is>
      </c>
      <c r="B29" s="6" t="n">
        <v>771747</v>
      </c>
      <c r="C29" s="6" t="n">
        <v>332951</v>
      </c>
    </row>
    <row r="30">
      <c r="A30" s="4" t="inlineStr">
        <is>
          <t>Due to related party - promissory notes - noncurrent</t>
        </is>
      </c>
      <c r="B30" s="6" t="n">
        <v>840500</v>
      </c>
      <c r="C30" s="6" t="n">
        <v>0</v>
      </c>
    </row>
    <row r="31">
      <c r="A31" s="4" t="inlineStr">
        <is>
          <t>Warrants/investment rights liability</t>
        </is>
      </c>
      <c r="B31" s="6" t="n">
        <v>699087</v>
      </c>
      <c r="C31" s="6" t="n">
        <v>4621</v>
      </c>
    </row>
    <row r="32">
      <c r="A32" s="4" t="inlineStr">
        <is>
          <t>Derivative liability - non-controlling redeemable preferred shares</t>
        </is>
      </c>
      <c r="B32" s="6" t="n">
        <v>0</v>
      </c>
      <c r="C32" s="6" t="n">
        <v>309728</v>
      </c>
    </row>
    <row r="33">
      <c r="A33" s="4" t="inlineStr">
        <is>
          <t>Other long-term liabilities</t>
        </is>
      </c>
      <c r="B33" s="6" t="n">
        <v>170794</v>
      </c>
      <c r="C33" s="6" t="n">
        <v>681438</v>
      </c>
    </row>
    <row r="34">
      <c r="A34" s="4" t="inlineStr">
        <is>
          <t>Total Liabilities</t>
        </is>
      </c>
      <c r="B34" s="6" t="n">
        <v>18087459</v>
      </c>
      <c r="C34" s="6" t="n">
        <v>13960043</v>
      </c>
    </row>
    <row r="35">
      <c r="A35" s="4" t="inlineStr">
        <is>
          <t>Commitments and Contingencies</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Redeemable non-controlling interests, preferred shares, zero par value, 1,000,000 shares authorized, 0 shares issued and outstanding at December 31, 2024 and 3,138 shares issued and outstanding at December 31, 2023; aggregate liquidation preference of $0 and $3,750,201 at December 31, 2024 and December 31, 2023, respectively.</t>
        </is>
      </c>
      <c r="B37" s="6" t="n">
        <v>0</v>
      </c>
      <c r="C37" s="6" t="n">
        <v>4193629</v>
      </c>
    </row>
    <row r="38">
      <c r="A38" s="3" t="inlineStr">
        <is>
          <t>Stockholders’ Equity</t>
        </is>
      </c>
      <c r="B38" s="4" t="inlineStr">
        <is>
          <t xml:space="preserve"> </t>
        </is>
      </c>
      <c r="C38" s="4" t="inlineStr">
        <is>
          <t xml:space="preserve"> </t>
        </is>
      </c>
    </row>
    <row r="39">
      <c r="A39" s="4" t="inlineStr">
        <is>
          <t>Common stock, $0.0001 par value, 100,000,000 shares authorized; 904,949 issued and 903,269 outstanding at December 31, 2024; 124,659 shares issued and outstanding at December 31, 2023.</t>
        </is>
      </c>
      <c r="B39" s="6" t="n">
        <v>6408</v>
      </c>
      <c r="C39" s="6" t="n">
        <v>5927</v>
      </c>
    </row>
    <row r="40">
      <c r="A40" s="4" t="inlineStr">
        <is>
          <t>Treasury stock, at cost, 1,680 shares outstanding at December 31, 2024; 0 shares outstanding at December 31, 2023.</t>
        </is>
      </c>
      <c r="B40" s="7" t="n">
        <v>-0.17</v>
      </c>
      <c r="C40" s="6" t="n">
        <v>0</v>
      </c>
    </row>
    <row r="41">
      <c r="A41" s="4" t="inlineStr">
        <is>
          <t>Additional paid-in capital</t>
        </is>
      </c>
      <c r="B41" s="6" t="n">
        <v>164285336</v>
      </c>
      <c r="C41" s="6" t="n">
        <v>155615962</v>
      </c>
    </row>
    <row r="42">
      <c r="A42" s="4" t="inlineStr">
        <is>
          <t>Accumulated other comprehensive income</t>
        </is>
      </c>
      <c r="B42" s="6" t="n">
        <v>46494</v>
      </c>
      <c r="C42" s="6" t="n">
        <v>93676</v>
      </c>
    </row>
    <row r="43">
      <c r="A43" s="4" t="inlineStr">
        <is>
          <t>Accumulated deficit</t>
        </is>
      </c>
      <c r="B43" s="6" t="n">
        <v>-165599076</v>
      </c>
      <c r="C43" s="6" t="n">
        <v>-148240859</v>
      </c>
    </row>
    <row r="44">
      <c r="A44" s="4" t="inlineStr">
        <is>
          <t>Nuvve Holding Corp. Stockholders’ Equity</t>
        </is>
      </c>
      <c r="B44" s="6" t="n">
        <v>-1260838</v>
      </c>
      <c r="C44" s="6" t="n">
        <v>7474706</v>
      </c>
    </row>
    <row r="45">
      <c r="A45" s="4" t="inlineStr">
        <is>
          <t>Non-controlling interests</t>
        </is>
      </c>
      <c r="B45" s="6" t="n">
        <v>-28809</v>
      </c>
      <c r="C45" s="6" t="n">
        <v>-4894101</v>
      </c>
    </row>
    <row r="46">
      <c r="A46" s="4" t="inlineStr">
        <is>
          <t>Total Stockholders’ (Deficit) Equity</t>
        </is>
      </c>
      <c r="B46" s="6" t="n">
        <v>-1289647</v>
      </c>
      <c r="C46" s="6" t="n">
        <v>2580605</v>
      </c>
    </row>
    <row r="47">
      <c r="A47" s="4" t="inlineStr">
        <is>
          <t>Total (deficit) equity</t>
        </is>
      </c>
      <c r="B47" s="6" t="n">
        <v>-1289647</v>
      </c>
      <c r="C47" s="6" t="n">
        <v>6990463</v>
      </c>
    </row>
    <row r="48">
      <c r="A48" s="4" t="inlineStr">
        <is>
          <t>Total Liabilities and Equity</t>
        </is>
      </c>
      <c r="B48" s="6" t="n">
        <v>16797812</v>
      </c>
      <c r="C48" s="6" t="n">
        <v>20950506</v>
      </c>
    </row>
    <row r="49">
      <c r="A49" s="4" t="inlineStr">
        <is>
          <t>Nonrelated Party</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Current debt</t>
        </is>
      </c>
      <c r="B51" s="6" t="n">
        <v>1609928</v>
      </c>
      <c r="C51" s="6" t="n">
        <v>0</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6" t="n">
        <v>0</v>
      </c>
      <c r="C54" s="6" t="n">
        <v>0</v>
      </c>
    </row>
    <row r="55">
      <c r="A55" s="3" t="inlineStr">
        <is>
          <t>Current Liabilities</t>
        </is>
      </c>
      <c r="B55" s="4" t="inlineStr">
        <is>
          <t xml:space="preserve"> </t>
        </is>
      </c>
      <c r="C55" s="4" t="inlineStr">
        <is>
          <t xml:space="preserve"> </t>
        </is>
      </c>
    </row>
    <row r="56">
      <c r="A56" s="4" t="inlineStr">
        <is>
          <t>Current debt</t>
        </is>
      </c>
      <c r="B56" s="6" t="n">
        <v>562241</v>
      </c>
      <c r="C56" s="6" t="n">
        <v>0</v>
      </c>
    </row>
    <row r="57">
      <c r="A57" s="4" t="inlineStr">
        <is>
          <t>Class D Incentive Units</t>
        </is>
      </c>
      <c r="B57" s="4" t="inlineStr">
        <is>
          <t xml:space="preserve"> </t>
        </is>
      </c>
      <c r="C57" s="4" t="inlineStr">
        <is>
          <t xml:space="preserve"> </t>
        </is>
      </c>
    </row>
    <row r="58">
      <c r="A58" s="3" t="inlineStr">
        <is>
          <t>Mezzanine equity</t>
        </is>
      </c>
      <c r="B58" s="4" t="inlineStr">
        <is>
          <t xml:space="preserve"> </t>
        </is>
      </c>
      <c r="C58" s="4" t="inlineStr">
        <is>
          <t xml:space="preserve"> </t>
        </is>
      </c>
    </row>
    <row r="59">
      <c r="A59" s="4" t="inlineStr">
        <is>
          <t>Class D Incentive units, zero par value, 1,000,000 units authorized, 0 and 50,000 units issued and outstanding at December 31, 2024 and December 31, 2023, respectively.</t>
        </is>
      </c>
      <c r="B59" s="6" t="n">
        <v>0</v>
      </c>
      <c r="C59" s="6" t="n">
        <v>216229</v>
      </c>
    </row>
    <row r="60">
      <c r="A60" s="4" t="inlineStr">
        <is>
          <t>Cumulative Preferred Stock</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Preferred stock, value, issued</t>
        </is>
      </c>
      <c r="B62" s="5" t="n">
        <v>0</v>
      </c>
      <c r="C6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7397603</v>
      </c>
      <c r="C4" s="5" t="n">
        <v>-3128433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protect our digital systems and data through a comprehensive cybersecurity management program, which includes a cybersecurity function, risk assessments, policies and procedures, and technical measures and related services from third party service providers. We have a Cybersecurity Working Group (“CWG”) w ith overall responsibility for the cybersecurity program, including threat detection and response, vulnerability management, governance, risk and compliance, security strategy and architecture, security engineering and operations, product and operational technology security. As part of our cybersecurity management program, we have a CWG which is responsible for monitoring both internal and external cybersecurity threats, conduct initial assessment of severity, coordinate incident response resources, reduce incident response time, and shift toward a proactive cyber-defense model, which includes a dedicated threat intelligence program that leverages custom intelligence platforms as well as industry specific professional associations and ongoing threat hunting. Through our cybersecurity risk management program, we monitor cybersecurity vulnerabilities and potential attack vectors and evaluate the potential operational and financial effects of any threat and countermeasures made to defend against such threats. We have policies and procedures, including our Incident Response Plan ("IRP"), for assessing, identifying, managing, and responding to cybersecurity and privacy threats and incidents, including protocols for assessing potential material impact from cybersecurity threats and incidents, escalating to executive leadership and the Board, engaging external stakeholders, and reporting incidents based on applicable legal requirements. Our IRP provides guidance in the event of a cybersecurity incident, including processes with assigned roles and responsibilities for preliminary assessment , assess severity, escalate, contain, investigate, and remediate incidents, as well as to comply with potentially applicable legal obligations and mitigate brand and reputational damage. Our policies and procedures include processes which incorporate regular cybersecurity tabletop exercises to test established policies and procedures for responding to cybersecurity threats and incidents. In addition, employees and stakeholders can report cybersecurity threats, cybersecurity and data privacy incidents, or other concerns through an internal reporting channel.</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efforts have also been integrated into the overall risk management process, which includes assessment of cybersecurity risks that could result in significant operational disruption to th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responsibilities for our cybersecurity and digital trust compliance programs and risks lie with the Audit Committee of our board of directors. Our board of directors have the ultimate oversight responsibilities of our cybersecurity program and all operational, financial, strategic, and reputational risks with oversight of specific risks undertaken with the committee structure including risks related to cybersecurity, privacy, and technology.</t>
        </is>
      </c>
    </row>
    <row r="11">
      <c r="A11" s="4" t="inlineStr">
        <is>
          <t>Cybersecurity Risk Board Committee or Subcommittee Responsible for Oversight [Text Block]</t>
        </is>
      </c>
      <c r="B11" s="4" t="inlineStr">
        <is>
          <t>Oversight responsibilities for our cybersecurity and digital trust compliance programs and risks lie with the Audit Committee of our board of directors.</t>
        </is>
      </c>
    </row>
    <row r="12">
      <c r="A12" s="4" t="inlineStr">
        <is>
          <t>Cybersecurity Risk Process for Informing Board Committee or Subcommittee Responsible for Oversight [Text Block]</t>
        </is>
      </c>
      <c r="B12" s="4" t="inlineStr">
        <is>
          <t>The Audit Committee receives reports on the Company's cybersecurity program and developments from our CWG, at our regular meetings, at least once a year or as needed. These reports typically include analyses of recent cybersecurity threats and incidents at the Company and across the industry, as well as a review of our own security controls, assessments and program maturity, and risk mitigation status, as well as a review of our key third-party service providers. Our digital technology, legal, and the corporate audit functions also routinely present to the Audit Committee on key cybersecurity topics and, on at least an annual basis, the Board receives reports on the Company's cybersecurity program and developments from the CWG.</t>
        </is>
      </c>
    </row>
    <row r="13">
      <c r="A13" s="4" t="inlineStr">
        <is>
          <t>Cybersecurity Risk Role of Management [Text Block]</t>
        </is>
      </c>
      <c r="B13" s="4" t="inlineStr">
        <is>
          <t>Our programs are focused on building digital trust through sound oversight of cybersecurity and data privacy protections and the responsible use of data and technology. We operate a CWG, and we have a cross-functional approach to addressing cybersecurity-related risks through the functional compliance structures in our digital technology. Our senior executive leadership is actively engaged in the oversight and strategic direction of our cybersecurity and digital trust compliance programs, with active participation in the CWG. The CWG is responsible for assessing cybersecurity risks, providing direction and oversight for risk mitigation action, and assisting the Audit Committee in overseeing the Company’s cybersecurity risks. The CWG also develops periodic reports on the Company's cybersecurity program and developments. The Company CWG is comprised of Executive team and senior management members, including the Company's President and Chief Operating Officer, Chief Financial Officer, and Vice President of Technology. The Chief Operating Officer is National Association of Corporate Directors (“ NACD”) Directorship Certified® and has earned the NACD certificate in cyber risk oversight. Our policies and procedures include the establishment of an Incident Response Team ("IRT") that consists primarily of representatives from the CWG, legal, corporate communications, finance, and other relevant stakeholders. The IRT follows the guidance as outlined in the IRP to respond to cybersecurity incidents and escalate as necessary to the CWG based on a defined severity matrix. The senior executive leadership stakeholders are responsible for assessing the materiality of risks in consultation with the IRT, CWG, and external advis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We have a Cybersecurity Working Group (“CWG”) w ith overall responsibility for the cybersecurity program, including threat detection and response, vulnerability management, governance, risk and compliance, security strategy and architecture, security engineering and operations, product and operational technology security. As part of our cybersecurity management program, we have a CWG which is responsible for </t>
        </is>
      </c>
    </row>
    <row r="16">
      <c r="A16" s="4" t="inlineStr">
        <is>
          <t>Cybersecurity Risk Management Expertise of Management Responsible [Text Block]</t>
        </is>
      </c>
      <c r="B16" s="4" t="inlineStr">
        <is>
          <t>The Chief Operating Officer is National Association of Corporate Directors (“ NACD”) Directorship Certified® and has earned the NACD certificate in cyber risk oversight.</t>
        </is>
      </c>
    </row>
    <row r="17">
      <c r="A17" s="4" t="inlineStr">
        <is>
          <t>Cybersecurity Risk Process for Informing Management or Committees Responsible [Text Block]</t>
        </is>
      </c>
      <c r="B17" s="4" t="inlineStr">
        <is>
          <t>The Audit Committee receives reports on the Company's cybersecurity program and developments from our CWG, at our regular meetings, at least once a year or as needed. These reports typically include analyses of recent cybersecurity threats and incidents at the Company and across the industry, as well as a review of our own security controls, assessments and program maturity, and risk mitigation status, as well as a review of our key third-party service providers. Our digital technology, legal, and the corporate audit functions also routinely present to the Audit Committee on key cybersecurity topics and, on at least an annual basis, the Board receives reports on the Company's cybersecurity program and developments from the CW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rse Stock Split</t>
        </is>
      </c>
      <c r="B4" s="4" t="inlineStr">
        <is>
          <t>Reverse Stock Split At the Company’s Special Meeting of Stockholders held on January 5, 2024, the Company’s stockholders approved a proposal to authorize a reverse stock split of the Company’s common stock, at a ratio within the range of 1-for-2 to 1-for-40. The Board approved a 1-for-40 reverse split ratio, and on January 19, 2024, the Company filed a Certificate of Amendment to the Amended and Restated Certificate of Incorporation of the Company with the Secretary of State of the State of Delaware to effect the reverse split effective January 19, 2024 (the “January 2024 Reverse Stock Split”). The January 2024 Reverse Stock Split is already reflected in the year ended December 31, 2023 consolidated financial statement balances. Additionally, at the Company’s Annual Meeting of Stockholders held on September 9, 2024, the Company’s stockholders approved a proposal to authorize a reverse stock split of the Company’s common stock, at a ratio within the range of 1-for-2 to 1-for-10. The Board approved a 1-for-10 reverse split ratio, and on September 16, 2024, the Company filed a Certificate of Amendment to the Amended and Restated Certificate of Incorporation of the Company with the Secretary of State of the State of Delaware to effect the reverse split effective September 17, 2024 (the “September 2024 Reverse Stock Split” and together with the January 2024 Reverse Stock Split, the “Reverse Stock Splits”). The Reverse Stock Splits were also applicable to the Company’s outstanding warrants, stock options and restricted stock units. The number of shares of common stock into which these outstanding securities are convertible or exercisable were adjusted proportionately as a result of the Reverse Stock Spli ts. The exercise prices of any outstanding warrants or stock options were also proportionately adjusted in accordance with the terms of those securities and the Company’s equity incentive plans. The Re verse Stock Splits did not affect the number of authorized shares of the Company's common stock or the par value of the common stock. All issued and outstanding common stock, options to purchase common stock, warrants to purchase common stock and per share amounts contained in the consolidated financial statement have been retroactively adjusted to reflect each of the January 2024 Reverse Stock Split and the September 2024 Reverse Stock Split for all periods presented.</t>
        </is>
      </c>
    </row>
    <row r="5">
      <c r="A5" s="4" t="inlineStr">
        <is>
          <t>Basis of Presentation</t>
        </is>
      </c>
      <c r="B5" s="4" t="inlineStr">
        <is>
          <t>Basis of Presentation The accompanying consolidated financial statements have been prepared in accordance with U.S. generally accepted accounting principles (“U.S. GAAP”). The Company has reclassified certain prior period amounts to conform to the current year presentation. In accordance with the related Going Concern accounting standards, the Company has evaluated whether there are conditions and events, considered in the aggregate, that raise substantial doubt about its ability to continue as a going concern within one year after the consolidated financial statements are issued. Since inception, the Company has incurred recurring losses and negative cash flows from operations and has an accumulated deficit of $165.6 million and $148.2 million as of December 31, 2024 and December 31, 2023, respectively . During the years ended December 31, 2024 and December 31, 2023 , the Company incurred an operating loss of $20.5 million and $32.1 million, respectively, and used $15.7 million and $21.3 million, respectively, of cash in operations. The Company continues to expect to generate operating losses and negative cash flows and will need additional funding to support its planned operating activities through profitability and to repay its $0.9 million of debt due within a year after these financial statements are issued. The transition to profitability is dependent upon the successful expanded commercialization of the Company's GIVe platform and the achievement of a level of revenues adequate to support its cost structure. Management plans to fund current operations and satisfy its other obligations through increased revenues and raising additional capital. Management's expectations with respect to the Company’s ability to fund current operations and its other obligations is based on estimates that are subject to risks and uncertainties. There is an inherent risk that the Company may not achieve such financial projections and if so, cash outflows could be higher than currently anticipated. However, as such plans are not solely within management’s control management cannot conclude as of the date of this filing that the plans are probable of being successfully implemented and as such has concluded that substantial doubt exists about the Company’s ability to continue as a going concern for twelve months from the date of issuance of our financial statements. The consolidated financial statements do not include any adjustments relating to the recoverability and classification of recorded asset amounts or the amounts and classification of liabilities that might result from the outcome of this uncertainty.</t>
        </is>
      </c>
    </row>
    <row r="6">
      <c r="A6" s="4" t="inlineStr">
        <is>
          <t>Principles of Consolidation</t>
        </is>
      </c>
      <c r="B6" s="4" t="inlineStr">
        <is>
          <t>Principles of Consolidation</t>
        </is>
      </c>
    </row>
    <row r="7">
      <c r="A7" s="4" t="inlineStr">
        <is>
          <t>Variable Interest Entities</t>
        </is>
      </c>
      <c r="B7" s="4" t="inlineStr">
        <is>
          <t xml:space="preserve">Variable Interest Entities Pursuant to the consolidation guidance, the Company first evaluates whether it holds a variable interest in an entity in which it has a financial relationship and, if so, whether or not that entity is a variable interest entity ("VIE"). A VIE is an entity with insufficient equity at risk for the entity to finance its activities without additional subordinated financial support or in which equity investors at risk lack the characteristics of a controlling financial interest. If an entity is determined to be a VIE, the Company evaluates whether the Company is the primary beneficiary. The primary beneficiary analysis is a qualitative analysis based on power and economics. The Company concludes that it is the primary beneficiary and consolidates the VIE if the Company has both (i) the power to direct the activities of the VIE that most significantly influence the VIE's economic performance, and (ii) the obligation to absorb losses of, or the right to receive benefits from, the VIE that could potentially be significant to the VIE. The Company formed Deep Impact with Nuvve CPO and WISE, in which the Company owns 51% of Deep Impact's common units. The Company has determined that Deep Impact is a VIE in which the Company is the primary beneficiary. Accordingly, the Company consolidates Deep Impact and records a non-controlling interest for the share of the entity owned by WISE. The Company formed Levo with Stonepeak and Evolve, in which the Company owned 51% of Levo's common units. The Company had determined that Levo was a VIE in which the Company was the primary beneficiary. Accordingly, the Company consolidated Levo and recorded a non-controlling interest for the share of the entity owned by Stonepeak and Evolve. On October 15, 2024, the Company, Stonepeak, and Evolve entered into a Limited Liability Company Interest Sale Agreement, pursuant to which Stonepeak and Evolve sold their combined 49% membership interest in Levo to the Company for a de minimis price. In connection with, and pursuant to Stonepeak and Evolve's sale of their combined interest in Levo to the Company ( See Note 1 ), the Company became the 100% owner of Levo. On December 13, 2024, the Company dissolved Levo as an entity. Assets and Liabilities of Consolidated VIEs The Company's consolidated financial statements include the assets, liabilities and results of operations of VIEs for which the Company is the primary beneficiary. The other equity holders’ interests are reflected in "Net loss attributable to non-controlling interests" in the consolidated statements of operations and "Non-controlling interests" in the consolidated balance sheets. See Note 19 for details of non-controlling interests. </t>
        </is>
      </c>
    </row>
    <row r="8">
      <c r="A8" s="4" t="inlineStr">
        <is>
          <t>Redeemable Non-Controlling Interest - Mezzanine Equity and Noncontrolling Interest</t>
        </is>
      </c>
      <c r="B8" s="4" t="inlineStr">
        <is>
          <t>Redeemable Non-Controlling Interest - Mezzanine Equity Redeemable non-controlling interest represents the shares of the preferred stock issued by Levo to Stonepeak and Evolve (the "preferred shareholders"), who owned 49% of Levo common units. The preferred stock was not mandatorily redeemable or currently redeemable, but it could be redeemable with the passage of time at the election of Levo, the preferred shareholders or a trigger event as defined in the preferred stock agreement. As a result of the contingent put right available to the preferred shareholders, the redeemable non-controlling interests in Levo are classified as mezzanine equity in the Company’s consolidated balance sheets as mezzanine equity. The initial carrying value of the redeemable non-controlling interest is reported at the initial proceeds received on issuance date, reduced by the fair value of embedded derivatives resulting in an adjusted initial carrying value. The adjusted initial carrying value is further adjusted for the accretion of the difference with the redemption price value using the effective interest method. The accretion amount is a deemed dividend recorded against retained earnings or, in its absence, to additional-paid-in-capital. The carrying amount of the redeemable non-controlling interest is measured at the higher of the carrying amount adjusted each reporting period for income (or loss) attributable to the non-controlling interest, or the carrying amount adjusted each reporting period by the accretion amount. See Note 19 for details. In connection with, and pursuant to Stonepeak and Evolve sale of their combined interest in Levo to the Company ( See Note 1 ), the Company became the 100% owner of Levo. As result, the redeemable non-controlling interest, the redeemable preferred stock, including the accumulated unpaid accrued preferred dividends, were cancelled during year ended December 31, 2024. (d) Non-controlling interests The Company presents non-controlling interests as a component of equity on its consolidated balance sheets and reports the portion of its earnings or loss for non-controlling interest as net earnings or loss attributable to non-controlling interests in the consolidated statements of operations. For entities that are consolidated, but not 100% owned, a portion of the net income or loss and corresponding equity is allocated to owners other than the Company. The aggregate of the net income or loss and corresponding equity that is not owned by the Company is included in non-controlling interests in the consolidated financial statements. Non-controlling interests are presented outside as a separate component of stockholders’ equity on the Company’s consolidated Balance Sheets. The primary components of non-controlling interests are separately presented in the Company’s consolidated statements of changes in stockholders’ equity to clearly distinguish the interest in the Company and other ownership interests in the consolidated entities. Net income or loss includes the net income or loss attributable to the holders of non-controlling interests on the Company’s consolidated statements of operations. Net income or loss is allocated to non-controlling interests in proportion to their relative ownership interests.</t>
        </is>
      </c>
    </row>
    <row r="9">
      <c r="A9" s="4" t="inlineStr">
        <is>
          <t>Profits Interests Units (Class D Incentive Units)</t>
        </is>
      </c>
      <c r="B9" s="4" t="inlineStr">
        <is>
          <t>Profits Interests Units (Class D Incentive Units) Class D Incentive Units are issued by Levo to certain key employees in the form of profits interests within the meaning of the Internal Revenue Service (“Profits Interests”). Any future distributions under the Profits Interests will only occur once distributions made to all other member units exceed a threshold amount. The Company performed an analysis of the key features of the Profits Interests to determine whether the nature of the Profits Interests are (a) an equity award which should be accounted for under ASC 718, Compensation – Stock Compensation or (b) a bonus arrangement which should be accounted for under ASC 710, Compensation – General . Based on the features of the Profits Interests, the awards are considered stock compensation to be accounted for as equity. Accordingly, compensation expense for the Profits Interests will be recognized over the vesting period of the awards. In connection with, and pursuant to Stonepeak and Evolve's sale of their combined interest in Levo to the Company on October 15, 2024, the Company became the 100% owner of Levo. As result, the Class D Incentive Units were cancelled.</t>
        </is>
      </c>
    </row>
    <row r="10">
      <c r="A10" s="4" t="inlineStr">
        <is>
          <t>Emerging Growth Company</t>
        </is>
      </c>
      <c r="B10" s="4" t="inlineStr">
        <is>
          <t>Emerging Growth Company Section 102(b)(1) of the Jumpstart Our Business Startups Act of 2012 (the “JOBS Act”) permits emerging growth companies (“EGC”) to delay adoption of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11">
      <c r="A11" s="4" t="inlineStr">
        <is>
          <t>Use of Estimates</t>
        </is>
      </c>
      <c r="B11" s="4" t="inlineStr">
        <is>
          <t>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lease incremental borrowing rate, derivative liability associated with redeemable preferred shares, revenue recognition, the fair value of warrants, annual bonus accrual, and the recognition and disclosure of contingent liabilities. Management evaluates its estimates on an ongoing basis. Actual results could materially vary from those estimates.</t>
        </is>
      </c>
    </row>
    <row r="12">
      <c r="A12" s="4" t="inlineStr">
        <is>
          <t>Warrants</t>
        </is>
      </c>
      <c r="B12" s="4" t="inlineStr">
        <is>
          <t>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 If a warrant does not meet the conditions for equity classification, it is carried on the consolidated balance sheet as a warrant liability measured at fair value, with subsequent changes in the fair value of the warrant recorded in the statement of operations as change in fair value of warrants in other income (expense). If a warrant meets both conditions for equity classification, the warrant is initially recorded in additional paid-in capital on the consolidated balance sheets, and the amount initially recorded is not subsequently remeasured at fair value.</t>
        </is>
      </c>
    </row>
    <row r="13">
      <c r="A13" s="4" t="inlineStr">
        <is>
          <t>Foreign Currency Matters</t>
        </is>
      </c>
      <c r="B13" s="4" t="inlineStr">
        <is>
          <t>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revenu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solidated balance sheets. Foreign currency translation adjustments are included in other comprehensive income in the consolidated statements of operations and comprehensive loss.</t>
        </is>
      </c>
    </row>
    <row r="14">
      <c r="A14" s="4" t="inlineStr">
        <is>
          <t>Cash and Restricted Cash</t>
        </is>
      </c>
      <c r="B14" s="4" t="inlineStr">
        <is>
          <t>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In connection with a new office lease agreement, the Company was required to provide irrevocable, unconditional letter of credit to the landlord upon execution of the lease. The total amount securing the letter of credit and recorded as restricted cash as of December 31, 2024 and December 31, 2023 was $320,000 and $480,000, respectively.</t>
        </is>
      </c>
    </row>
    <row r="15">
      <c r="A15" s="4" t="inlineStr">
        <is>
          <t>Accounts Receivable</t>
        </is>
      </c>
      <c r="B15" s="4" t="inlineStr">
        <is>
          <t>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an allowance for credit losses on customer accounts when deemed necessary. Based on the analysis, the Compa ny recorded an allowance for credit losses as o</t>
        </is>
      </c>
    </row>
    <row r="16">
      <c r="A16" s="4" t="inlineStr">
        <is>
          <t>Concentrations of Credit Risk</t>
        </is>
      </c>
      <c r="B16" s="4" t="inlineStr">
        <is>
          <t>Concentrations of Credit Risk At December 31, 2024 and 2023, the financial instruments which potentially expose the Company to concentration of credit risk consist of cash in financial institutions (in excess of federally insured limits) and trade receivables. The Company had certain customers whose revenue individually represented 10% or more of the Company’s total revenue, or whose accounts receivable balances individually represented 10% or more of the Company’s total accounts receivable, as follows: For the years ended December 31, 2024 and 2023, three customers accounted for 33.2%, and three customers accounted for 30.3% of total revenue, respectively. During the years ended December 31, 2024 and 2023, the Company's top five customers accounted for approximately 42.3% and 38.9%, respectively, o f the Company’s total revenue. At December 31, 2024, three customers in aggregate accounted for 71.6% of accounts receivable. At December 31, 2023, three customers in aggregate accounted for 60.9% of accounts receivable. Approximately 81.3% and 74.0% of the Company’s trade accounts receivable balance was with five customers at December 31, 2024 and 2023, respectively. The Company estimates its maximum credit risk for accounts receivable at the amount recorded on the balance sheet. The trade accounts receivables are generally short-term and all potential credit losses have been appropriately considered in establishing the allowance for doubtful accounts.</t>
        </is>
      </c>
    </row>
    <row r="17">
      <c r="A17" s="4" t="inlineStr">
        <is>
          <t>Inventories</t>
        </is>
      </c>
      <c r="B17" s="4" t="inlineStr">
        <is>
          <t>Inventories</t>
        </is>
      </c>
    </row>
    <row r="18">
      <c r="A18" s="4" t="inlineStr">
        <is>
          <t>Property and Equipment, Net</t>
        </is>
      </c>
      <c r="B18" s="4" t="inlineStr">
        <is>
          <t>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solidated statement of operations.</t>
        </is>
      </c>
    </row>
    <row r="19">
      <c r="A19" s="4" t="inlineStr">
        <is>
          <t>Intangible Assets</t>
        </is>
      </c>
      <c r="B19" s="4" t="inlineStr">
        <is>
          <t>Intangible Assets Intangible assets consist of patents which are amortized over the period of estimated benefit using the straight-line method. No significant residual value is estimated for intangible assets.</t>
        </is>
      </c>
    </row>
    <row r="20">
      <c r="A20" s="4" t="inlineStr">
        <is>
          <t>Impairment of Long-Lived Assets</t>
        </is>
      </c>
      <c r="B20" s="4" t="inlineStr">
        <is>
          <t>Impairment of Long-Lived Assets</t>
        </is>
      </c>
    </row>
    <row r="21">
      <c r="A21" s="4" t="inlineStr">
        <is>
          <t>Investments in Equity Securities Without Readily Determinable Fair Values</t>
        </is>
      </c>
      <c r="B21" s="4" t="inlineStr">
        <is>
          <t>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22">
      <c r="A22" s="4" t="inlineStr">
        <is>
          <t>Employee Savings Plan</t>
        </is>
      </c>
      <c r="B22" s="4" t="inlineStr">
        <is>
          <t>Employee Savings Plan</t>
        </is>
      </c>
    </row>
    <row r="23">
      <c r="A23" s="4" t="inlineStr">
        <is>
          <t>Fair Value Measurement</t>
        </is>
      </c>
      <c r="B23" s="4" t="inlineStr">
        <is>
          <t>Fair Value Measurement The Company’s financial instruments consist principally of cash, accounts receivable, accounts payable, accrued expenses,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t>
        </is>
      </c>
    </row>
    <row r="24">
      <c r="A24" s="4" t="inlineStr">
        <is>
          <t>Net Loss Per Share Attributable to Common Stockholders</t>
        </is>
      </c>
      <c r="B24" s="4" t="inlineStr">
        <is>
          <t>Net Loss Per Share Attributable to Common Stockholders The Company’s basic and diluted net loss per share attributable to common stockholders is calculated by dividing the net loss attributable to common stockholders by the weighted-average number of shares of common stock outstanding for the period. The computation of net loss attributable to common stockholders is computed by deducting net earnings or loss attributable to non-controlling interests, preferred dividends on redeemable non-controlling interest, and accretion on preferred shares on redeemable non-controlling interest from the consolidated net earnings or loss ( Note 15 ).</t>
        </is>
      </c>
    </row>
    <row r="25">
      <c r="A25" s="4" t="inlineStr">
        <is>
          <t>Revenue Recognition</t>
        </is>
      </c>
      <c r="B25" s="4" t="inlineStr">
        <is>
          <t>Revenue Recognition The Company recognizes revenue in accordance with the way that depicts the transfer of control of promised products or services to customers in an amount that reflects the consideration to which the Company expects to be entitled in exchange for those products or services. The Company enters into contracts that can include various combinations of products and services, which are generally distinct and accounted for as separate performance obligations. Revenue is recognized net of allowances for credits and any taxes collected from customers, which are subsequently remitted to governmental authorities. The Company recognizes revenue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school buses, fees for cloud computing services related to providing access to the Company’s GIVe platform, and fees for extended warranty and maintenance services. The Company also has performed certain software development services and received government grants. GIVe platform access is considered a monthly series comprised of one performance obligation and fees are recognized as revenue in the period the services are provided to and consumed by the customer. The transaction price for each contract is allocated between the identified performance obligations based on relative estimated standalone selling prices. The Company occasionally enters into contracts with customers in which EV charging stations are sold at a discount in exchange for a higher percentage of revenue share from the customer selling energy through the GIVe platform or from carbon credits. Due to the long-term nature of these payment terms, certain contracts are considered to have significant financing components as it relates to the equipment. The Company estimates the effect of any significant financing component and records the revenue associated with the EV charging stations at the estimated present value of the expected stream of payments. As payments are received, the difference between the total payment and the amortized value of the receivable is recorded to interest income in Other income (expense) in the consolidated statements of operations using the effective yield method. Products – The Company sells EV charging stations either on a standalone basis or together with services such as access to the GIVe platform, extended warranty and maintenance services. When the sale of charging station is a distinct performance obligation, revenue is recognized upon delivery. For other customer contracts, the charging stations are sold as part of a solution and are not distinct from the services, and revenue from the charging station is recognized upon completion of installation and commissioning of the equipment. Services – Specific contracts contain licenses to the software that provides the V2G functionality for one one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evenue arising from reimbursed allowable costs are recognized as the costs are submitted and approved by the applicable agency. The Company occasionally sells extended warranty contracts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The Company occasionally enters into agreements with third parties that include payment of management fees for services such as project design, planning, and management. Revenue on such agreements are recognized based on pre-agreed fees schedule on the performance obligations. Revenue for certain service contracts, such as third party installation, is recognized on gross basis over time using an input method where progress on the performance obligation is measured based on the proportional actual costs incurred to date relative to the total costs expected to be required to satisfy the performance obligation. Bill-and-hold arrangements - The Company occasionally enters into bill and hold arrangements in which some customers request that billed products that are ready for delivery be held at the Company's warehouse facility for them until shipment at a later date. In this instance, revenue is recognized when; 1) the risks of ownership, including title, have passed to the customer, 2) the product must be identified separately as belonging to the customer, 3) the product currently must be ready for physical transfer to the customer, and 4) the Company does not have the ability to use the product or to direct it to another customer. Grant revenue – The Company has concluded that grants are not within the scope of ASC 606, as government entities do not meet the definition of a “customer” as defined by ASC 606, and as for the grants, there is not considered to be a transfer of control of goods or services to the government entity funding the grant. Additionally, the Company has concluded these government grants meet the definition of a contribution and are non-reciprocal transactions; however, ASC Subtopic 958-605, Not-for-Profit-Entities-Revenue Recognition, does not apply, as the Company is a business entity, and the grants are with a governmental agency.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up basis. Contract modifications for goods or services that are considered distinct from the existing contract are accounted for as separate contracts.</t>
        </is>
      </c>
    </row>
    <row r="26">
      <c r="A26" s="4" t="inlineStr">
        <is>
          <t>Cost of Revenue</t>
        </is>
      </c>
      <c r="B26" s="4" t="inlineStr">
        <is>
          <t>Cost of Revenue Cost of revenue consists primarily of costs of material, including hardware and software costs, and costs of providing services, including employee compensation and other costs associated with supporting these functions. Cost of revenue does not include depreciation and amortization costs.</t>
        </is>
      </c>
    </row>
    <row r="27">
      <c r="A27" s="4" t="inlineStr">
        <is>
          <t>Contract Costs</t>
        </is>
      </c>
      <c r="B27" s="4" t="inlineStr">
        <is>
          <t>Contract Costs Under ASC Subtopic 340-40, Other Assets and Deferred Costs—Contracts with Customers (“ASC 340-40”), the Company defers all incremental costs, including commissions, and costs incurred to obtain or to perform contracts, and amortizes these costs over the expected period of benefit which is generally the life of the contract. The Company evaluated incremental contract costs for contracts in place as of December 31, 2024, and December 31, 2023 and determined that these costs are recoverable.</t>
        </is>
      </c>
    </row>
    <row r="28">
      <c r="A28" s="4" t="inlineStr">
        <is>
          <t>Income Taxes</t>
        </is>
      </c>
      <c r="B28" s="4" t="inlineStr">
        <is>
          <t>Income Taxes The Company accounts for income taxes under the asset and liability method in accordance with ASC Topic 740, Income Taxes, (“ASC 740”), under which it recognizes deferred income taxes, net of valuation allowances, for net operating losses, tax credit carryforwards, and the estimated future tax effects of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valuates its deferred tax assets quarterly to determine if a valuation allowance is required and considers whether a valuation allowance should be recorded against deferred tax assets based on the likelihood that the benefits of the deferred tax assets will or will not ultimately be realized in future periods. In making this assessment, significant weight is given to evidence that can be objectively verified, such as recent operating results, and less consideration is given to less objective indicators, such as future income projections. After consideration of positive and negative evidence, if the Company determines that it is not more likely than not that it will generate future income sufficient to realize its deferred tax assets, the Company will record a reduction in the valuation allowance. The Company applies certain provisions of ASC 740, which inclu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or obligation as the largest amount that is more than 50% likely of being realized upon ultimate settlement. The Company considers many factors when evaluating and estimating its tax positions and tax benefits, which may require periodic adjustments.</t>
        </is>
      </c>
    </row>
    <row r="29">
      <c r="A29" s="4" t="inlineStr">
        <is>
          <t>Research and Development</t>
        </is>
      </c>
      <c r="B29" s="4" t="inlineStr">
        <is>
          <t>Research and Development 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t>
        </is>
      </c>
    </row>
    <row r="30">
      <c r="A30" s="4" t="inlineStr">
        <is>
          <t>Share-Based Compensation</t>
        </is>
      </c>
      <c r="B30" s="4" t="inlineStr">
        <is>
          <t>Share-Based Compensation The Company accounts for all share-based compensations costs granted to employees and non-employees under the method prescribed by ASC 718-10, Stock Compensation ( Note 13</t>
        </is>
      </c>
    </row>
    <row r="31">
      <c r="A31" s="4" t="inlineStr">
        <is>
          <t>Leases</t>
        </is>
      </c>
      <c r="B31" s="4" t="inlineStr">
        <is>
          <t>Leases The Company makes a determination if an arrangement constitutes a lease at inception, and categorizes the lease as either an operating or finance lease. Operating leases are included in right-of-use operating lease assets and operating lease liabilities in the Company's consolidated balance sheets. Finance leases are included in property, plant and equipment, net and other liabilities in the consolidated balance sheets. Leases with an initial term of 12 months or less are not recorded on the consolidated balance sheets. The Company has entered into leases for building facilities and vehicles. The Company’s leases have contractual terms of up to 10 years, some of which have options to extend the lease. For purposes of calculating operating lease liabilities, lease terms are deemed not to include options to extend the lease renewals until it is reasonably certain that the Company will exercise that option. The Company's lease agreements do not contain any material residual value guarantees or material restrictive covenants. Right-of-use lea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lease payments over the lease term. As the implicit rate on most of the Company's leases are not reasonable determinable, the Company uses its incremental borrowing rate based on the information available at commencement date in determining the present value of lease payments. The Company uses the implicit rate when readily determinable.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combined for certain assets classes.</t>
        </is>
      </c>
    </row>
    <row r="32">
      <c r="A32" s="4" t="inlineStr">
        <is>
          <t>Recently adopted accounting pronouncements and Recently issued accounting pronouncements not yet adopted</t>
        </is>
      </c>
      <c r="B32" s="4" t="inlineStr">
        <is>
          <t>Recently adopted accounting pronouncements In November 2023, the FASB issued ASU 2023-07, Segment Reporting (Topic 280) Improvements to Reportable Segment Disclosures . ASU 2023-07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Company’s CODM. The amendments in this update also provide new segment disclosure requirements for entities with a single reportable segment, and expand the interim segment disclosure requirements. ASU 2023-07 is effective for the fiscal year ended December 31, 2024. Early adoption is permitted and the amendments in this update are required to be applied on a retrospective basis. The Company adopted the guidance effective for the fiscal year ended December 31, 2024. The adoption of the guidance did not have a material impact on the consolidated financial statements. See Note 20 for disclosure. (ac) Recently issued accounting pronouncements not yet adopted In December 2023, the FASB issued ASU 2023-09, Income Taxes (Topic 740) Improvements to Income Tax Disclosures . ASU 2023-09 requires disclosure of disaggregated income taxes paid in both U.S. and foreign jurisdictions, prescribes standard categories for the components of the effective tax rate reconciliation and modifies other income tax-related disclosures. ASU 2023-09 is effective for the Company’s fiscal year ending December 31, 2025. Early adoption is permitted and the amendments in this update should be applied on a prospective basis, though retrospective adoption is permitted. The Company is currently evaluating the impact of this guidance on its consolidated financial statements. In November 2024, the FASB issued ASU 2024-03, Disaggregation of Income Statement Expenses . ASU 2024-03 requires a public business entity ("PBE") to disclose, on an annual and interim basis, additional information about certain costs and expenses in the notes to financial statements. Specifically, in a tabular disclosur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Within the same tabular disclosure, a PBE is required to include certain expense, gain, or loss amounts that are already required to be disclosed under U.S. GAAP. Additionally, a PBE is required to disclose a qualitative description of the amounts remaining in relevant expense captions that are not separately disaggregated quantitatively. The guidance also requires a PBE to disclose the total amount of selling expenses and, in annual reporting periods, an entity's definition of selling expenses. Effective for annual periods beginning after December 15, 2026, and for interim periods beginning after December 15, 2027. Early adoption is permitted. The Company is currently evaluating the impact of the adoption on its financial statement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ssets and liabilities included in the company’s condensed consolidated balance sheets</t>
        </is>
      </c>
      <c r="B4" s="4" t="inlineStr">
        <is>
          <t xml:space="preserve">The following table summarizes the carrying amounts of VIE's assets and liabilities included in the Company’s consolidated balance sheets: December 31, 2024 December 31, 2023 Assets Cash $ 10,404 $ 27,337 Intercompany loan receivable $ 930,019 $ — Prepaid expenses and other current assets 52,190 1,363 Total Assets $ 992,613 $ 28,700 Liabilities Accounts payable and other liabilities $ 166,681 $ 8,380 Promissory notes $ 884,676 — Accrued expenses and dividend payable — $ 620,421 Derivative liability - non-controlling redeemable preferred shares — 309,728 Total Liabilities $ 1,051,357 $ 938,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information regarding disaggregated revenue based on revenue by service</t>
        </is>
      </c>
      <c r="B4" s="4" t="inlineStr">
        <is>
          <t>The following table provides information regarding disaggregated revenue: Years Ended December 31, 2024 2023 Revenue recognized over time: Services - engineering and others (1) $ 1,986,008 $ 1,322,953 Grid services 321,671 839,265 Grants 409,977 326,757 Revenue recognized at point in time: Products 2,568,573 5,843,187 Total revenue $ 5,286,229 $ 8,332,162 __________________ (1) Amount includes $848,929 of management fees earned related to Fresno EV infrastructure project management.</t>
        </is>
      </c>
    </row>
    <row r="5">
      <c r="A5" s="4" t="inlineStr">
        <is>
          <t>Schedule of aggregate amount of revenue for the Company’s existing contracts with customers</t>
        </is>
      </c>
      <c r="B5" s="4" t="inlineStr">
        <is>
          <t>The aggregate amount of revenue for the Company’s existing contracts with customers as of December 31, 2024 expected to be re cognized in the future, and classified as deferred revenue on the consolidated balance sheet for year ended December 31, is as follows (this disclosure does not include revenue related to contracts whose original expected duration is one year or less): 2025 $ 506,496 2026 466,594 2027 154,737 2028 78,250 Thereafter 72,166 Total (1) $ 1,278,243 __________________ (1) The revenue recognition is subject to the completion of construction and commissioning of the EV infrastructure.</t>
        </is>
      </c>
    </row>
    <row r="6">
      <c r="A6" s="4" t="inlineStr">
        <is>
          <t>Revenue from External Customers by Geographic Areas</t>
        </is>
      </c>
      <c r="B6" s="4" t="inlineStr">
        <is>
          <t xml:space="preserve">The following table summarizes the Company’s revenues by geography: Years Ended December 31, 2024 2023 United States $ 4,979,722 $ 7,858,583 United Kingdom — 33,047 Denmark 306,507 440,532 $ 5,286,229 $ 8,332,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measured at fair value on the condensed consolidated balance sheet</t>
        </is>
      </c>
      <c r="B4" s="4" t="inlineStr">
        <is>
          <t xml:space="preserve">The following are the liabilities measured at fair value on the consolidated balance sheet at December 31, 2024 and December 31, 2023, using quoted price in active markets for identical assets (Level 1); significant other observable inputs (Level 2); and significant unobservable inputs (Level 3): Level 1: Level 2: Level 3: Total at December 31, Total Gains (Losses) For The Year Ended December 31, 2024 Recurring fair value measurements Private warrants - February 2020 $ — $ — $ — $ — $ — 2022 July Institutional/Accredited Investor Warrants $ — $ — $ — $ — $ 4,621 2024 February Institutional/Accredited Investor Warrants $ — $ — $ 291,566 $ 291,566 $ 3,500,751 2024 October Institutional/Accredited Investor Warrants $ — $ — $ 292,234 $ 292,234 $ 143,277 Senior Convertible Notes - October 2024 $ — $ — $ 2,475,162 $ 2,475,162 $ 444,656 Additional Investment Rights - October 2024 $ — $ — $ 5,950 $ 5,950 $ 13,721 2024 December Institutional/Accredited Investor Warrants $ — $ — $ 109,337 $ 109,337 $ — Derivative liability - non-controlling redeemable preferred shares $ — $ — $ — $ — $ (3,626) Total recurring fair value measurements $ — $ — $ 3,174,249 $ 3,174,249 $ 4,103,400 Level 1: Level 2: Level 3: Total at December 31, Total Gains (Losses) For The Year Ended December 31, 2023 Recurring fair value measurements Private warrants - February 2020 $ — $ — $ — $ — $ 2,000 2022 July Institutional/Accredited Investor Warrants $ — $ — $ 4,621 $ 4,621 $ 214,263 Derivative liability - non-controlling redeemable preferred shares $ — $ — $ 309,728 $ 309,728 $ 49,497 Total recurring fair value measurements $ — $ — $ 314,349 $ 314,349 $ 265,760 </t>
        </is>
      </c>
    </row>
    <row r="5">
      <c r="A5" s="4" t="inlineStr">
        <is>
          <t>Schedule of fair value on a recurring basis</t>
        </is>
      </c>
      <c r="B5" s="4" t="inlineStr">
        <is>
          <t xml:space="preserve">The following is a reconciliation of the opening and closing balances for the liabilities related to the private warrants ( Note 12 ) and derivative liability - non-controlling redeemable preferred shares measured at fair value on a recurring basis using significant unobservable inputs (Level 3) during the year ended December 31, 2024: Private Warrants - February 2020 2022 July Institutional/Accredited Investor Warrants 2024 February Institutional/Accredited Investor Warrants 2024 October Institutional/Accredited Investor Warrants Senior Convertible Notes - October 2024 Additional Investment Rights - October 2024 2024 December Institutional/Accredited Investor Warrants Non-controlling redeemable preferred shares - derivative liability Balance at December 31, 2023 $ — $ 4,621 $ — $ — $ — $ — $ — $ 309,728 Initial fair value — — 3,792,317 435,511 2,919,818 19,671 109,337 — Cancelled - non-controlling redeemable preferred shares — — — — — — — (313,354) Total (gains) losses for period included in earnings — (4,621) (3,500,751) (143,277) (444,656) (13,721) 3,626 Balance at December 31, 2024 $ — $ — $ 291,566 $ 292,234 $ 2,475,162 $ 5,950 $ 109,33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Liability - Non-Controlling Redeemable Preferred Stock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 at fair value</t>
        </is>
      </c>
      <c r="B4" s="4" t="inlineStr">
        <is>
          <t xml:space="preserve">The following table displays the fair value of derivatives by balance sheet line item: December 31, 2024 December 31, 2023 Other long term liabilities: Derivative liability - non-controlling redeemable preferred shares $ — $ 309,7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The following tables summarizes the Company's account receivables: As of December 31, 2024 2023 Trade receivables $ 2,463,821 $ 2,107,497 Less: allowance for credit losses (315,623) (382,598) Accounts receivable, net $ 2,148,198 $ 1,724,899 Allowance for credit losses: Balance December 31, 2022 $ (58,834) Provision (323,764) Write-off — Recoveries — Balance December 31, 2023 $ (382,598) Provision (41,082) Write-off — Recoveries 108,057 Balance December 31, 2024 $ (315,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Temporary equity, par value (in Dollars per share)</t>
        </is>
      </c>
      <c r="B2" s="5" t="n">
        <v>0</v>
      </c>
      <c r="C2" s="5" t="n">
        <v>0</v>
      </c>
    </row>
    <row r="3">
      <c r="A3" s="4" t="inlineStr">
        <is>
          <t>Temporary equity, shares authorized (in Shares)</t>
        </is>
      </c>
      <c r="B3" s="6" t="n">
        <v>1000000</v>
      </c>
      <c r="C3" s="6" t="n">
        <v>1000000</v>
      </c>
    </row>
    <row r="4">
      <c r="A4" s="4" t="inlineStr">
        <is>
          <t>Temporary equity, shares issued (in Shares)</t>
        </is>
      </c>
      <c r="B4" s="6" t="n">
        <v>0</v>
      </c>
      <c r="C4" s="6" t="n">
        <v>3138</v>
      </c>
    </row>
    <row r="5">
      <c r="A5" s="4" t="inlineStr">
        <is>
          <t>Temporary equity, shares outstanding (in Shares)</t>
        </is>
      </c>
      <c r="B5" s="6" t="n">
        <v>0</v>
      </c>
      <c r="C5" s="6" t="n">
        <v>3138</v>
      </c>
    </row>
    <row r="6">
      <c r="A6" s="4" t="inlineStr">
        <is>
          <t>Temporary equity, liquidation preference</t>
        </is>
      </c>
      <c r="B6" s="5" t="n">
        <v>0</v>
      </c>
      <c r="C6" s="5" t="n">
        <v>3750201</v>
      </c>
    </row>
    <row r="7">
      <c r="A7" s="4" t="inlineStr">
        <is>
          <t>Preferred stock par value (in Dollars per share)</t>
        </is>
      </c>
      <c r="B7" s="8" t="n">
        <v>0.0001</v>
      </c>
      <c r="C7" s="4" t="inlineStr">
        <is>
          <t xml:space="preserve"> </t>
        </is>
      </c>
    </row>
    <row r="8">
      <c r="A8" s="4" t="inlineStr">
        <is>
          <t>Preferred stock, shares authorized (in Shares)</t>
        </is>
      </c>
      <c r="B8" s="6" t="n">
        <v>1000000</v>
      </c>
      <c r="C8" s="4" t="inlineStr">
        <is>
          <t xml:space="preserve"> </t>
        </is>
      </c>
    </row>
    <row r="9">
      <c r="A9" s="4" t="inlineStr">
        <is>
          <t>Preferred stock, shares issued (in Shares)</t>
        </is>
      </c>
      <c r="B9" s="6" t="n">
        <v>0</v>
      </c>
      <c r="C9" s="4" t="inlineStr">
        <is>
          <t xml:space="preserve"> </t>
        </is>
      </c>
    </row>
    <row r="10">
      <c r="A10" s="4" t="inlineStr">
        <is>
          <t>Preferred stock, shares outstanding (in Shares)</t>
        </is>
      </c>
      <c r="B10" s="6" t="n">
        <v>0</v>
      </c>
      <c r="C10" s="4" t="inlineStr">
        <is>
          <t xml:space="preserve"> </t>
        </is>
      </c>
    </row>
    <row r="11">
      <c r="A11" s="4" t="inlineStr">
        <is>
          <t>Common stock par value (in Dollars per share)</t>
        </is>
      </c>
      <c r="B11" s="8" t="n">
        <v>0.0001</v>
      </c>
      <c r="C11" s="8" t="n">
        <v>0.0001</v>
      </c>
    </row>
    <row r="12">
      <c r="A12" s="4" t="inlineStr">
        <is>
          <t>Common stock, shares authorized (in Shares)</t>
        </is>
      </c>
      <c r="B12" s="6" t="n">
        <v>100000000</v>
      </c>
      <c r="C12" s="6" t="n">
        <v>100000000</v>
      </c>
    </row>
    <row r="13">
      <c r="A13" s="4" t="inlineStr">
        <is>
          <t>Common stock, shares issued (in Shares)</t>
        </is>
      </c>
      <c r="B13" s="6" t="n">
        <v>904949</v>
      </c>
      <c r="C13" s="6" t="n">
        <v>124659</v>
      </c>
    </row>
    <row r="14">
      <c r="A14" s="4" t="inlineStr">
        <is>
          <t>Common stock, shares outstanding (in Shares)</t>
        </is>
      </c>
      <c r="B14" s="6" t="n">
        <v>903269</v>
      </c>
      <c r="C14" s="6" t="n">
        <v>124659</v>
      </c>
    </row>
    <row r="15">
      <c r="A15" s="4" t="inlineStr">
        <is>
          <t>Treasury stock, shares outstanding (in shares)</t>
        </is>
      </c>
      <c r="B15" s="6" t="n">
        <v>1680</v>
      </c>
      <c r="C15" s="6" t="n">
        <v>0</v>
      </c>
    </row>
    <row r="16">
      <c r="A16" s="4" t="inlineStr">
        <is>
          <t>Cumulative Preferred Stock</t>
        </is>
      </c>
      <c r="B16" s="4" t="inlineStr">
        <is>
          <t xml:space="preserve"> </t>
        </is>
      </c>
      <c r="C16" s="4" t="inlineStr">
        <is>
          <t xml:space="preserve"> </t>
        </is>
      </c>
    </row>
    <row r="17">
      <c r="A17" s="4" t="inlineStr">
        <is>
          <t>Preferred stock par value (in Dollars per share)</t>
        </is>
      </c>
      <c r="B17" s="8" t="n">
        <v>0.0001</v>
      </c>
      <c r="C17" s="8" t="n">
        <v>0.0001</v>
      </c>
    </row>
    <row r="18">
      <c r="A18" s="4" t="inlineStr">
        <is>
          <t>Preferred stock, shares authorized (in Shares)</t>
        </is>
      </c>
      <c r="B18" s="6" t="n">
        <v>1000000</v>
      </c>
      <c r="C18" s="6" t="n">
        <v>1000000</v>
      </c>
    </row>
    <row r="19">
      <c r="A19" s="4" t="inlineStr">
        <is>
          <t>Preferred stock, shares issued (in Shares)</t>
        </is>
      </c>
      <c r="B19" s="6" t="n">
        <v>0</v>
      </c>
      <c r="C19" s="6" t="n">
        <v>0</v>
      </c>
    </row>
    <row r="20">
      <c r="A20" s="4" t="inlineStr">
        <is>
          <t>Preferred stock, shares outstanding (in Shares)</t>
        </is>
      </c>
      <c r="B20" s="6" t="n">
        <v>0</v>
      </c>
      <c r="C20" s="6" t="n">
        <v>0</v>
      </c>
    </row>
    <row r="21">
      <c r="A21" s="4" t="inlineStr">
        <is>
          <t>Class D Incentive Units</t>
        </is>
      </c>
      <c r="B21" s="4" t="inlineStr">
        <is>
          <t xml:space="preserve"> </t>
        </is>
      </c>
      <c r="C21" s="4" t="inlineStr">
        <is>
          <t xml:space="preserve"> </t>
        </is>
      </c>
    </row>
    <row r="22">
      <c r="A22" s="4" t="inlineStr">
        <is>
          <t>Temporary equity, par value (in Dollars per share)</t>
        </is>
      </c>
      <c r="B22" s="5" t="n">
        <v>0</v>
      </c>
      <c r="C22" s="5" t="n">
        <v>0</v>
      </c>
    </row>
    <row r="23">
      <c r="A23" s="4" t="inlineStr">
        <is>
          <t>Temporary equity, shares authorized (in Shares)</t>
        </is>
      </c>
      <c r="B23" s="6" t="n">
        <v>1000000</v>
      </c>
      <c r="C23" s="6" t="n">
        <v>1000000</v>
      </c>
    </row>
    <row r="24">
      <c r="A24" s="4" t="inlineStr">
        <is>
          <t>Temporary equity, shares issued (in Shares)</t>
        </is>
      </c>
      <c r="B24" s="6" t="n">
        <v>0</v>
      </c>
      <c r="C24" s="6" t="n">
        <v>50000</v>
      </c>
    </row>
    <row r="25">
      <c r="A25" s="4" t="inlineStr">
        <is>
          <t>Temporary equity, shares outstanding (in Shares)</t>
        </is>
      </c>
      <c r="B25" s="6" t="n">
        <v>0</v>
      </c>
      <c r="C25" s="6" t="n">
        <v>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by category</t>
        </is>
      </c>
      <c r="B4" s="4" t="inlineStr">
        <is>
          <t xml:space="preserve">The following table summarizes the Company’s inventories balance by category: As of December 31, 2024 2023 DC Chargers $ 3,966,115 $ 5,275,934 AC Chargers 474,154 236,316 Component parts and Carbon Credits 151,633 377,203 Total $ 4,591,902 $ 5,889,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following table summarizes the Company’s property, plant and equipment balance: Useful Lives As of December 31, 2024 2023 Computers &amp; servers 1 year to 3 years $ 171,977 $ 154,337 Vehicles 5 years to 7 years 65,414 65,577 Office furniture and equipment 3 years to 5 years 366,323 366,323 DC Chargers (1) 5 years to 7 years 621,707 598,820 Total 1,225,421 1,185,057 Less: Accumulated Depreciation (611,463) (418,793) Property, plant and equipment, net $ 613,958 $ 766,264 As of December 31, 2024 2023 Depreciation expense $ 198,534 $ 249,123 __________________ (1) Represents DC Chargers temporary loaned out to customers while their DC Chargers are being repai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estimated future amortization expense amortizable intangible assets</t>
        </is>
      </c>
      <c r="B4" s="4" t="inlineStr">
        <is>
          <t xml:space="preserve">Total estimated future amortization expense is as follows: 2025 $ 139,437 2026 137,770 2027 132,770 2028 132,770 2029 132,770 Thereafter 387,249 $ 1,062,7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is a summary of debt as of December 31, 2024 and 2023 : As of December 31, 2024 2023 Term loan (1) $ 1,445,345 $ — Promissory Notes - August 16, 2024 884,676 — Promissory Notes - August 27, 2024 (2) 516,818 — Senior Convertible Notes - October 2024 (3) 2,475,162 — Senior Convertible Notes - December 2024 250,000 — Total outstanding principal balance 5,572,001 — Less: unamortized debt issuance costs and discounts (84,170) — Total debt 5,487,831 — Less: current portion of long-term debt 4,647,331 — Long-term debt, net of current portion $ 840,500 $ — __________________ (1) Principal balance and interest of $483,812 was fully repaid in March 2025. (2) Principal balance and interest of $516,818 was fully repaid in January 2025. </t>
        </is>
      </c>
    </row>
    <row r="5">
      <c r="A5" s="4" t="inlineStr">
        <is>
          <t>Schedule of Maturities of Debt Obligations</t>
        </is>
      </c>
      <c r="B5" s="4" t="inlineStr">
        <is>
          <t xml:space="preserve">As of December 31, 2024, the total future maturities of the principal amounts of the debt obligations are as follows: 2025 $ 4,647,331 2026 — 2027 840,500 $ 5,487,831 </t>
        </is>
      </c>
    </row>
    <row r="6">
      <c r="A6" s="4" t="inlineStr">
        <is>
          <t>Schedule of Term Loan</t>
        </is>
      </c>
      <c r="B6" s="4" t="inlineStr">
        <is>
          <t>The following is a summary description of the key terms of the Term Loan: Debt Debt Origination Date Maturity Principal Amount Borrowed Carrying Value Weighted Weekly Average Interest Rate Weighted Annual Average Interest Rate Term Loan 8/9/2024 3/6/2025 $ 1,000,000 $ 483,812 2.96 % 153.90 % Term Loan 11/27/2024 6/27/2025 $ 1,000,000 $ 961,533 2.96 % 15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tock issuable upon exercise of warrants outstanding</t>
        </is>
      </c>
      <c r="B4" s="4" t="inlineStr">
        <is>
          <t>The following table is a summary of the number of shares of the Company’s Common Stock issuable upon exercise of warrants outstanding at December 31, 2024: Number of Number of Warrants Exercised Number of Number of Exercise Expiration Public Warrants 7,188 — — 7,188 $4,600.00 March 19, 2026 Private Warrants - February 2020 341 — — 341 $4,600.00 March 19, 2026 PIPE Warrants 3,384 — — 3,384 $4,600.00 March 19, 2026 Private Pre-Funded Warrants - July 2024 60,000 60,000 — — $0.0010 Until Exercised in Full Stonepeak/Evolve Warrants - series B 5,000 — 5,000 — $4,000.00 May 17, 2031 Stonepeak/Evolve Warrants - series C 2,500 — 2,500 — $6,000.00 May 17, 2031 Stonepeak/Evolve Warrants - series D 2,500 — 2,500 — $8,000.00 May 17, 2031 Stonepeak/Evolve Warrants - series E 2,500 — 2,500 — $12,000.00 May 17, 2031 Stonepeak/Evolve Warrants - series F 2,500 — 2,500 — $16,000.00 May 17, 2031 2022 July Institutional/Accredited Investor Warrants 10,000 — — 10,000 $1,500.00 January 29, 2028 Underwriter Warrants - February 2024 offering 48,000 — 22,500 25,500 $20.00 February 2, 2029 2024 February Institutional/Accredited Investor Pre-Funded Warrants 57,500 57,500 — — $0.0010 February 2, 2029 2024 February Institutional/Accredited Investor Warrants - series A 480,000 — — 480,000 $20.00 February 2, 2029 2024 February Institutional/Accredited Investor Warrants - series B 480,000 30,000 450,000 — $20.00 November 2, 2024 2024 February Institutional/Accredited Investor Warrants - series C 480,000 — 450,000 30,000 $20.00 February 2, 2029 2024 October Institutional/Accredited Investor Warrants 1,102,295 — — 1,102,295 $3.78 October 31, 2029 2024 December Institutional/Accredited Investor Warrants 85,287 — — 85,287 $3.26 December 31, 2029 2,828,995 147,500 937,500 1,743,995</t>
        </is>
      </c>
    </row>
    <row r="5">
      <c r="A5" s="4" t="inlineStr">
        <is>
          <t>Schedule of share repurchase activity</t>
        </is>
      </c>
      <c r="B5" s="4" t="inlineStr">
        <is>
          <t xml:space="preserve">The share repurchase activity pursuant to this authorization is as follows: As of December 31, 2024 2023 Shares repurchased 1,680 — Average purchase price per share $ 0.0001 $ — Amount spent on repurchased shares $ 0.17 $ — Aggregate Board of Directors repurchase authorizations during the period $ 1,68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for stock options</t>
        </is>
      </c>
      <c r="B4" s="4" t="inlineStr">
        <is>
          <t xml:space="preserve">Share-based compensation expense recognized in selling, general, and administrative, and research and development are as follows: Years Ended December 31, 2024 2023 Options $ 2,370,564 $ 2,676,963 Restricted stock 249,395 1,616,782 Stock options - modified options 169 43,139 Profit interest units — (229,250) Total $ 2,620,127 $ 4,107,634 </t>
        </is>
      </c>
    </row>
    <row r="5">
      <c r="A5" s="4" t="inlineStr">
        <is>
          <t>Schedule of stock option activity</t>
        </is>
      </c>
      <c r="B5" s="4" t="inlineStr">
        <is>
          <t xml:space="preserve">The following is a summary of the stock option activity under the 2010 Plan for the year ended December 31, 2024: Shares Weighted- Weighted- Aggregate Intrinsic Value($) Outstanding - December 31, 2023 1,916 1,033.98 3.53 — Granted — — — — Exercised — — — — Forfeited — — — — Expired/Cancelled — — — — Outstanding - December 31, 2024 1,916 1,033.98 2.54 — Options Exercisable at December 31, 2024 1,916 1,033.98 2.54 — Option Vested at December 31, 2024 1,916 1,033.98 2.54 — The following is a summary of the stock option activity under the 2020 Plan for the year ended December 31, 2024: Shares Weighted- Weighted- Aggregate Intrinsic Value($) Outstanding - December 31, 2023 4,931 3,773.62 7.91 — Granted — — 0.00 — Exercised — — — — Forfeited (100) 618.64 — — Expired/Cancelled (88) 1,900.59 — — Outstanding - December 31, 2024 4,743 3,874.89 6.68 — Options Exercisable at December 31, 2024 3,415 5,024.23 6.39 — Option Vested at December 31, 2024 3,415 5,024.23 6.39 — A summary of the status of the Company’s Class D Incentive Units as of December 31, 2023, and changes during year ended December 31, 2024, is presented below: Shares Weighted- Nonvested at December 31, 2023 50,000 12.49 Granted — — Vested — — Cancelled (1) 50,000 12.49 Nonvested and Outstanding at December 31, 2024 — — </t>
        </is>
      </c>
    </row>
    <row r="6">
      <c r="A6" s="4" t="inlineStr">
        <is>
          <t>Disclosure of share-based compensation arrangements by share-based payment award</t>
        </is>
      </c>
      <c r="B6" s="4" t="inlineStr">
        <is>
          <t>Other Information: Years Ended December 31, 2024 2023 Amount received from option exercised $ — $ — December 31, 2024 Weighted average remaining recognition period Total unrecognized options compensation costs $ 593,163 0.35</t>
        </is>
      </c>
    </row>
    <row r="7">
      <c r="A7" s="4" t="inlineStr">
        <is>
          <t>Schedule of nonvested restricted stock units</t>
        </is>
      </c>
      <c r="B7" s="4" t="inlineStr">
        <is>
          <t xml:space="preserve">A summary of the status of the Company’s nonvested restricted stock units as of December 31, 2023, and changes during the year ended December 31, 2024, is presented below: Shares Weighted- Nonvested at December 31, 2023 1,051 2,206.09 Granted — — Vested/Release (36) 1,420.98 Cancelled/Forfeited (1,015) 266.19 Nonvested and Outstanding at December 31, 2024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taxes</t>
        </is>
      </c>
      <c r="B4" s="4" t="inlineStr">
        <is>
          <t>Income (loss) before taxes includes the following components: Years Ended December 31, 2024 2023 United States $ (16,425,567) $ (29,832,486) Foreign (999,245) (1,462,701) Total income (loss) before income taxes (17,424,812) (31,295,187)</t>
        </is>
      </c>
    </row>
    <row r="5">
      <c r="A5" s="4" t="inlineStr">
        <is>
          <t>Schedule of income tax expense</t>
        </is>
      </c>
      <c r="B5" s="4" t="inlineStr">
        <is>
          <t xml:space="preserve">Income tax expense is summarized as follows: Years Ended December 31, 2024 2023 Federal $ — $ — State 1,600 1,600 Current income tax expense 1,600 1,600 Federal — — State — — Deferred income tax expense $ — $ — Income tax expense $ 1,600 $ 1,600 </t>
        </is>
      </c>
    </row>
    <row r="6">
      <c r="A6" s="4" t="inlineStr">
        <is>
          <t>Schedule of reconciliation of the income tax expense</t>
        </is>
      </c>
      <c r="B6" s="4" t="inlineStr">
        <is>
          <t xml:space="preserve">The reconciliation between the income tax expense and the amount computed by applying the statutory federal tax rate of 21% to loss before taxes is as follows: Years Ended December 31, 2024 2023 Federal income tax benefit at statutory federal tax rate $ (3,659,211) $ (6,571,989) State income tax, net of federal benefit (792,182) (1,867,043) Noncontrolling interest — 2,616 Stock compensation 516,159 (781,075) Change in fair value of warrants (714,690) (45,415) Change in valuation allowance 4,335,676 9,298,929 Finance costs — (41,391) Other 315,848 6,968 Income tax expense $ 1,600 $ 1,600 </t>
        </is>
      </c>
    </row>
    <row r="7">
      <c r="A7" s="4" t="inlineStr">
        <is>
          <t>Schedule of deferred tax assets and liabilities</t>
        </is>
      </c>
      <c r="B7" s="4" t="inlineStr">
        <is>
          <t xml:space="preserve">Significant components of the Company’s deferred tax assets (liabilities) are as follows: Years Ended December 31, 2024 2023 Equity investment $ (386,544) $ (467,463) Accrued liabilities and other 3,043,132 3,300,936 Right-of-use assets (1,158,556) (1,261,194) Lease liabilities 1,332,754 1,434,002 Research and experimental expenditures 2,678,310 2,689,390 Net operating losses 26,176,691 21,654,440 Net deferred tax assets (liabilities) before valuation allowance 31,685,787 27,350,111 Valuation allowance (31,685,787) (27,350,111) Net deferred tax assets (liabilitie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following table sets forth the calculation of basic and diluted net loss per share attributable to common stockholders: Years Ended December 31, 2024 2023 Net loss attributable to Nuvve Holding Corp. common stockholders $ (17,397,603) $ (32,215,790) Weighted-average shares used to compute net loss per share attributable to Nuvve common stockholders, basic and diluted 646,329 79,827 Net loss per share attributable to Nuvve common stockholders, basic and diluted $ (26.92) $ (403.57)</t>
        </is>
      </c>
    </row>
    <row r="5">
      <c r="A5" s="4" t="inlineStr">
        <is>
          <t>Schedule of antidilutive securities excluded from the computation of earnings per share</t>
        </is>
      </c>
      <c r="B5" s="4" t="inlineStr">
        <is>
          <t xml:space="preserve">The following outstanding shares of common stock equivalents were excluded from the calculation of the diluted net loss per share attributable to Nuvve common stockholders because their effect would have been anti-dilutive: Years Ended December 31, 2024 2023 Stock options issued and outstanding 1,916 6,906 Nonvested restricted stock issued and outstanding 4,743 1,117 Public warrants 7,188 7,188 Private warrants 341 341 PIPE warrants 3,384 3,384 Stonepeak and Evolve warrants — 15,000 Stonepeak and Evolve options — 12,500 Institutional/Accredited Investor Pre-Funded Warrants — 11,267 Institutional/Accredited Investor Warrants 10,000 10,000 Underwriter Warrant - February 2024 offering 25,500 — 2024 February Institutional/Accredited Investor Warrants - series A 480,000 — 2024 February Institutional/Accredited Investor Warrants - series C 30,000 — 2024 October Institutional/Accredited Investor Warrants 1,102,295 — 2024 December Institutional/Accredited Investor Warrants 85,287 — Total 1,750,654 67,7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Supplemental consolidated balance sheet information related to leases is as follows: Classification December 31, 2024 December 31, 2023 Operating lease assets Right-of-use operating lease assets $ 4,493,360 $ 4,839,526 Finance lease assets Property and equipment, net 6,890 13,154 Total lease assets $ 4,500,250 $ 4,852,680 Operating lease liabilities - current Operating lease liabilities - current $ 914,800 856,250 Operating lease liabilities - noncurrent Operating lease liabilities - noncurrent 4,254,173 4,646,383 Finance lease liabilities - current Other liabilities - current 6,969 7,391 Finance lease liabilities - noncurrent Other long-term liabilities 1,519 7,764 Total lease liabilities $ 5,177,462 $ 5,517,788 The components of lease expense are as follows: Year Ended December 31, Year Ended December 31, Classification 2024 2023 Operating lease expense Selling, general and administrative $ 912,671 $ 914,533 Finance lease expense: Amortization of finance lease assets Selling, general and administrative 5,568 5,779 Interest on finance lease liabilities Interest (expense) income, net 1,180 1,801 Total lease expense $ 919,419 $ 922,113 Lease term and discount rate: December 31, 2024 December 31, 2023 Weighted-average remaining lease terms (in years): Operating lease 6.7 7.8 Finance lease 1.3 2.5 Weighted-average discount rate: Operating lease 7.8% 7.8% Finance lease 7.8% 7.8% Other Information: Years Ended December 31, Years Ended December 31, 2024 2023 Cash paid for amounts included in the measurement of lease liabilities: Operating cash flows from operating leases $ 357,118 $ 476,208 Operating cash flows from finance leases related to interest expense $ 1,180 $ 1,801 Financing cash flows from finance leases $ 10,074 $ 8,140 Leased assets obtained in exchange for new finance lease liabilities $ 6,890 $ 13,154 Leased assets obtained in exchange for new operating lease liabilities $ — $ — </t>
        </is>
      </c>
    </row>
    <row r="5">
      <c r="A5" s="4" t="inlineStr">
        <is>
          <t>Schedule of lessee, operating lease, liability, maturity</t>
        </is>
      </c>
      <c r="B5" s="4" t="inlineStr">
        <is>
          <t xml:space="preserve">Operating Lease Finance Lease Maturities of lease liabilities are as follows: December 31, 2024 December 31, 2024 2025 $ 953,976 $ 7,344 2026 981,717 1,742 2027 987,955 — 2028 937,727 — 2029 925,564 — Thereafter 1,935,262 — Total lease payments 6,722,201 9,086 Less: interest (1,553,227) (598) Total lease liabilities $ 5,168,974 $ 8,488 </t>
        </is>
      </c>
    </row>
    <row r="6">
      <c r="A6" s="4" t="inlineStr">
        <is>
          <t>Schedule of finance lease, liability, maturity</t>
        </is>
      </c>
      <c r="B6" s="4" t="inlineStr">
        <is>
          <t xml:space="preserve">Operating Lease Finance Lease Maturities of lease liabilities are as follows: December 31, 2024 December 31, 2024 2025 $ 953,976 $ 7,344 2026 981,717 1,742 2027 987,955 — 2028 937,727 — 2029 925,564 — Thereafter 1,935,262 — Total lease payments 6,722,201 9,086 Less: interest (1,553,227) (598) Total lease liabilities $ 5,168,974 $ 8,488 </t>
        </is>
      </c>
    </row>
    <row r="7">
      <c r="A7" s="4" t="inlineStr">
        <is>
          <t>Schedule of sublease income</t>
        </is>
      </c>
      <c r="B7" s="4" t="inlineStr">
        <is>
          <t xml:space="preserve">Sublease income are as follows: Year Ended December 31, Year Ended December 31, Classification 2024 2023 Sublease income Other, net $ 381,894 $ 466,888 </t>
        </is>
      </c>
    </row>
    <row r="8">
      <c r="A8" s="4" t="inlineStr">
        <is>
          <t>Schedule of lease income</t>
        </is>
      </c>
      <c r="B8" s="4" t="inlineStr">
        <is>
          <t xml:space="preserve">Lease income are as follows: Year Ended December 31, Year Ended December 31, Classification 2024 2023 Lease income Products $ 36,201 $ 24,027 Interest income Products 18,584 13,987 Total lease income $ 54,785 $ 38,0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lestone event</t>
        </is>
      </c>
      <c r="B4" s="4" t="inlineStr">
        <is>
          <t xml:space="preserve">Under the terms of the agreement, the Company will pay up to an aggregate $7,500,000 in royalties to the Seller upon achievement of milestones, related to the aggregate number of vehicles that have had access to the Company’s GIVe platform system for a period of at least 6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5286229</v>
      </c>
      <c r="C4" s="5" t="n">
        <v>8332162</v>
      </c>
    </row>
    <row r="5">
      <c r="A5" s="3" t="inlineStr">
        <is>
          <t>Operating expenses</t>
        </is>
      </c>
      <c r="B5" s="4" t="inlineStr">
        <is>
          <t xml:space="preserve"> </t>
        </is>
      </c>
      <c r="C5" s="4" t="inlineStr">
        <is>
          <t xml:space="preserve"> </t>
        </is>
      </c>
    </row>
    <row r="6">
      <c r="A6" s="4" t="inlineStr">
        <is>
          <t>Selling, general, and administrative</t>
        </is>
      </c>
      <c r="B6" s="6" t="n">
        <v>17671110</v>
      </c>
      <c r="C6" s="6" t="n">
        <v>24694693</v>
      </c>
    </row>
    <row r="7">
      <c r="A7" s="4" t="inlineStr">
        <is>
          <t>Research and development</t>
        </is>
      </c>
      <c r="B7" s="6" t="n">
        <v>4540993</v>
      </c>
      <c r="C7" s="6" t="n">
        <v>8761400</v>
      </c>
    </row>
    <row r="8">
      <c r="A8" s="4" t="inlineStr">
        <is>
          <t>Total operating expenses</t>
        </is>
      </c>
      <c r="B8" s="6" t="n">
        <v>25746660</v>
      </c>
      <c r="C8" s="6" t="n">
        <v>40437437</v>
      </c>
    </row>
    <row r="9">
      <c r="A9" s="4" t="inlineStr">
        <is>
          <t>Operating loss</t>
        </is>
      </c>
      <c r="B9" s="6" t="n">
        <v>-20460431</v>
      </c>
      <c r="C9" s="6" t="n">
        <v>-32105275</v>
      </c>
    </row>
    <row r="10">
      <c r="A10" s="3" t="inlineStr">
        <is>
          <t>Other income</t>
        </is>
      </c>
      <c r="B10" s="4" t="inlineStr">
        <is>
          <t xml:space="preserve"> </t>
        </is>
      </c>
      <c r="C10" s="4" t="inlineStr">
        <is>
          <t xml:space="preserve"> </t>
        </is>
      </c>
    </row>
    <row r="11">
      <c r="A11" s="4" t="inlineStr">
        <is>
          <t>Interest (expense) income, net</t>
        </is>
      </c>
      <c r="B11" s="6" t="n">
        <v>-767373</v>
      </c>
      <c r="C11" s="6" t="n">
        <v>108182</v>
      </c>
    </row>
    <row r="12">
      <c r="A12" s="4" t="inlineStr">
        <is>
          <t>Change in fair value of convertible notes</t>
        </is>
      </c>
      <c r="B12" s="6" t="n">
        <v>444656</v>
      </c>
      <c r="C12" s="6" t="n">
        <v>0</v>
      </c>
    </row>
    <row r="13">
      <c r="A13" s="4" t="inlineStr">
        <is>
          <t>Change in fair value of warrants/investment rights liability</t>
        </is>
      </c>
      <c r="B13" s="6" t="n">
        <v>3662370</v>
      </c>
      <c r="C13" s="6" t="n">
        <v>216263</v>
      </c>
    </row>
    <row r="14">
      <c r="A14" s="4" t="inlineStr">
        <is>
          <t>Change in fair value of derivative liability</t>
        </is>
      </c>
      <c r="B14" s="6" t="n">
        <v>-3626</v>
      </c>
      <c r="C14" s="6" t="n">
        <v>49497</v>
      </c>
    </row>
    <row r="15">
      <c r="A15" s="4" t="inlineStr">
        <is>
          <t>Other, net</t>
        </is>
      </c>
      <c r="B15" s="6" t="n">
        <v>-300408</v>
      </c>
      <c r="C15" s="6" t="n">
        <v>436146</v>
      </c>
    </row>
    <row r="16">
      <c r="A16" s="4" t="inlineStr">
        <is>
          <t>Total other income, net</t>
        </is>
      </c>
      <c r="B16" s="6" t="n">
        <v>3035619</v>
      </c>
      <c r="C16" s="6" t="n">
        <v>810088</v>
      </c>
    </row>
    <row r="17">
      <c r="A17" s="4" t="inlineStr">
        <is>
          <t>Loss before taxes</t>
        </is>
      </c>
      <c r="B17" s="6" t="n">
        <v>-17424812</v>
      </c>
      <c r="C17" s="6" t="n">
        <v>-31295187</v>
      </c>
    </row>
    <row r="18">
      <c r="A18" s="4" t="inlineStr">
        <is>
          <t>Income tax expense</t>
        </is>
      </c>
      <c r="B18" s="6" t="n">
        <v>1600</v>
      </c>
      <c r="C18" s="6" t="n">
        <v>1600</v>
      </c>
    </row>
    <row r="19">
      <c r="A19" s="4" t="inlineStr">
        <is>
          <t>Net loss</t>
        </is>
      </c>
      <c r="B19" s="6" t="n">
        <v>-17426412</v>
      </c>
      <c r="C19" s="6" t="n">
        <v>-31296787</v>
      </c>
    </row>
    <row r="20">
      <c r="A20" s="4" t="inlineStr">
        <is>
          <t>Less: Net loss attributable to non-controlling interests</t>
        </is>
      </c>
      <c r="B20" s="6" t="n">
        <v>-28809</v>
      </c>
      <c r="C20" s="6" t="n">
        <v>-12456</v>
      </c>
    </row>
    <row r="21">
      <c r="A21" s="4" t="inlineStr">
        <is>
          <t>Net loss attributable to Nuvve Holding Corp.</t>
        </is>
      </c>
      <c r="B21" s="6" t="n">
        <v>-17397603</v>
      </c>
      <c r="C21" s="6" t="n">
        <v>-31284331</v>
      </c>
    </row>
    <row r="22">
      <c r="A22" s="4" t="inlineStr">
        <is>
          <t>Less: Preferred dividends on redeemable non-controlling interests</t>
        </is>
      </c>
      <c r="B22" s="6" t="n">
        <v>0</v>
      </c>
      <c r="C22" s="6" t="n">
        <v>285595</v>
      </c>
    </row>
    <row r="23">
      <c r="A23" s="4" t="inlineStr">
        <is>
          <t>Less: Accretion on redeemable non-controlling interests preferred shares</t>
        </is>
      </c>
      <c r="B23" s="6" t="n">
        <v>0</v>
      </c>
      <c r="C23" s="6" t="n">
        <v>645864</v>
      </c>
    </row>
    <row r="24">
      <c r="A24" s="4" t="inlineStr">
        <is>
          <t>Net loss attributable to Nuvve Holding Corp. common stockholders</t>
        </is>
      </c>
      <c r="B24" s="5" t="n">
        <v>-17397603</v>
      </c>
      <c r="C24" s="5" t="n">
        <v>-32215790</v>
      </c>
    </row>
    <row r="25">
      <c r="A25" s="4" t="inlineStr">
        <is>
          <t>Net loss per share attributable to Nuvve Holding Corp. common stockholders, basic (in Dollars per share)</t>
        </is>
      </c>
      <c r="B25" s="9" t="n">
        <v>-26.92</v>
      </c>
      <c r="C25" s="9" t="n">
        <v>-403.57</v>
      </c>
    </row>
    <row r="26">
      <c r="A26" s="4" t="inlineStr">
        <is>
          <t>Net loss per share attributable to Nuvve Holding Corp. common stockholders, diluted (in Dollars per share)</t>
        </is>
      </c>
      <c r="B26" s="9" t="n">
        <v>-26.92</v>
      </c>
      <c r="C26" s="9" t="n">
        <v>-403.57</v>
      </c>
    </row>
    <row r="27">
      <c r="A27" s="4" t="inlineStr">
        <is>
          <t>Weighted-average shares used in computing net loss per share attributable to Nuvve Holding Corp. common stockholders, basic (in Shares)</t>
        </is>
      </c>
      <c r="B27" s="6" t="n">
        <v>646329</v>
      </c>
      <c r="C27" s="6" t="n">
        <v>79827</v>
      </c>
    </row>
    <row r="28">
      <c r="A28" s="4" t="inlineStr">
        <is>
          <t>Weighted-average shares used in computing net loss per share attributable to Nuvve Holding Corp. common stockholders, diluted (in Shares)</t>
        </is>
      </c>
      <c r="B28" s="6" t="n">
        <v>646329</v>
      </c>
      <c r="C28" s="6" t="n">
        <v>79827</v>
      </c>
    </row>
    <row r="29">
      <c r="A29" s="4" t="inlineStr">
        <is>
          <t>Product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2568573</v>
      </c>
      <c r="C31" s="5" t="n">
        <v>5843187</v>
      </c>
    </row>
    <row r="32">
      <c r="A32" s="3" t="inlineStr">
        <is>
          <t>Operating expenses</t>
        </is>
      </c>
      <c r="B32" s="4" t="inlineStr">
        <is>
          <t xml:space="preserve"> </t>
        </is>
      </c>
      <c r="C32" s="4" t="inlineStr">
        <is>
          <t xml:space="preserve"> </t>
        </is>
      </c>
    </row>
    <row r="33">
      <c r="A33" s="4" t="inlineStr">
        <is>
          <t>Cost of sales</t>
        </is>
      </c>
      <c r="B33" s="6" t="n">
        <v>2124506</v>
      </c>
      <c r="C33" s="6" t="n">
        <v>5804011</v>
      </c>
    </row>
    <row r="34">
      <c r="A34" s="4" t="inlineStr">
        <is>
          <t>Services - engineering and others (1)</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2307679</v>
      </c>
      <c r="C36" s="6" t="n">
        <v>2162218</v>
      </c>
    </row>
    <row r="37">
      <c r="A37" s="3" t="inlineStr">
        <is>
          <t>Operating expenses</t>
        </is>
      </c>
      <c r="B37" s="4" t="inlineStr">
        <is>
          <t xml:space="preserve"> </t>
        </is>
      </c>
      <c r="C37" s="4" t="inlineStr">
        <is>
          <t xml:space="preserve"> </t>
        </is>
      </c>
    </row>
    <row r="38">
      <c r="A38" s="4" t="inlineStr">
        <is>
          <t>Cost of sales</t>
        </is>
      </c>
      <c r="B38" s="6" t="n">
        <v>1410051</v>
      </c>
      <c r="C38" s="6" t="n">
        <v>1177333</v>
      </c>
    </row>
    <row r="39">
      <c r="A39" s="4" t="inlineStr">
        <is>
          <t>Grant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5" t="n">
        <v>409977</v>
      </c>
      <c r="C41" s="5" t="n">
        <v>3267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condensed financial statements</t>
        </is>
      </c>
      <c r="B4" s="4" t="inlineStr">
        <is>
          <t>The following table summarizes non-controlling interests presented as a separate component of stockholders’ equity on the Company’s consolidated balance sheets: December 31, 2024 December 31, 2023 Beginning Balance $ (4,894,101) $ (3,950,186) Add: net loss attributable to non-controlling interests $ (53,376) (12,456) Less: dividends paid or accrued to non-controlling interests 151,508 285,595 Less: Preferred share accretion adjustment 322,932 645,864 Cancellation of non-controlling interests 5,393,108 — Non-controlling interests $ (28,809) $ (4,894,101)</t>
        </is>
      </c>
    </row>
    <row r="5">
      <c r="A5" s="4" t="inlineStr">
        <is>
          <t>Schedule of condensed income statement</t>
        </is>
      </c>
      <c r="B5" s="4" t="inlineStr">
        <is>
          <t>The following table summarizes non-controlling interests presented as a separate component of the Company’s consolidated statements of operations: December 31, 2024 December 31, 2023 Net loss attributable to non-controlling interests $ (28,809) $ (12,456)</t>
        </is>
      </c>
    </row>
    <row r="6">
      <c r="A6" s="4" t="inlineStr">
        <is>
          <t>Schedule of redeemable noncontrolling interest</t>
        </is>
      </c>
      <c r="B6" s="4" t="inlineStr">
        <is>
          <t xml:space="preserve">Redeemable Non-controlling Interest Reconciliation — Mezzanine Equity December 31, 2024 December 31, 2023 Beginning balance $ 4,193,629 $ 3,547,765 Preferred share accretion adjustment $ 322,932 645,864 Cancellation of non-controlling interests $ (4,516,561) — Ending balance $ — $ 4,193,629 </t>
        </is>
      </c>
    </row>
    <row r="7">
      <c r="A7" s="4" t="inlineStr">
        <is>
          <t>Schedule of stock option activity</t>
        </is>
      </c>
      <c r="B7" s="4" t="inlineStr">
        <is>
          <t xml:space="preserve">The following is a summary of the stock option activity under the 2010 Plan for the year ended December 31, 2024: Shares Weighted- Weighted- Aggregate Intrinsic Value($) Outstanding - December 31, 2023 1,916 1,033.98 3.53 — Granted — — — — Exercised — — — — Forfeited — — — — Expired/Cancelled — — — — Outstanding - December 31, 2024 1,916 1,033.98 2.54 — Options Exercisable at December 31, 2024 1,916 1,033.98 2.54 — Option Vested at December 31, 2024 1,916 1,033.98 2.54 — The following is a summary of the stock option activity under the 2020 Plan for the year ended December 31, 2024: Shares Weighted- Weighted- Aggregate Intrinsic Value($) Outstanding - December 31, 2023 4,931 3,773.62 7.91 — Granted — — 0.00 — Exercised — — — — Forfeited (100) 618.64 — — Expired/Cancelled (88) 1,900.59 — — Outstanding - December 31, 2024 4,743 3,874.89 6.68 — Options Exercisable at December 31, 2024 3,415 5,024.23 6.39 — Option Vested at December 31, 2024 3,415 5,024.23 6.39 — A summary of the status of the Company’s Class D Incentive Units as of December 31, 2023, and changes during year ended December 31, 2024, is presented below: Shares Weighted- Nonvested at December 31, 2023 50,000 12.49 Granted — — Vested — — Cancelled (1) 50,000 12.49 Nonvested and Outstanding at December 31, 202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and Significant Segment Expense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he Company’s significant selling, general, and administrative expenses, and research and development expenses that are regularly provided to the CODM: Years Ended December 31, 2024 2023 Revenue $ 5,286,229 $ 8,332,162 (Add)/deduct: Cost of sales 3,534,557 6981344 Selling, general, and administrative expense: Employee compensation and benefits 9,131,879 12,776,234 Consultants 15,668 130,751 Marketing 543,162 772,433 Rent 1,000,084 1,049,801 Professional fees 955,263 2,538,712 Legal 791,006 1,539,900 Insurance (excluding health &amp; D&amp;O) 200,239 208,490 IT Expense 1,482,641 678,037 Travel 217,070 451,898 Office Meal and Employee Reimbursement 78,233 152,614 Dues &amp; Subscriptions 350,648 419,444 Repairs and Maintenance (10,581) 22,163 Office Supplies 5,517 29,682 Telephone 8,945 7,729 Utilities. 44,864 42,647 Depreciation &amp; Amortization 337,971 388,561 Bank charges 27,462 27,932 Public Co Fees 2,614,414 3,076,063 Other (123,375) 381,604 Total selling, general, and administrative expense 17,671,110 24,694,693 Research and development expense: Employee compensation and benefits 1,836,371 3,135,999 Consultants 1,629,718 3,527,315 Marketing — 127 License fees 764,097 988,308 Legal 128,473 330,868 IT Expense 52,963 591,211 Travel 47,948 99,469 Office Meal and Employee Reimbursement 14,004 25,102 Repairs and Maintenance 61,558 56,588 Bank charges 5,642 6,280 Other 218 133 Total research and development expense 4,540,993 8,761,400 Total other income, net 3,035,619 810,088 Income tax expense 1,600 1,600 Net loss $ (17,426,412) $ (31,296,787) The following table summarizes the Company’s intangible assets and property, plant and equipment in different geographic locations: December 31, December 31, United States $ 1,508,977 $ 1,741,009 United Kingdom 1,425 2,894 Denmark $ 166,322 $ 224,564 $ 1,676,724 $ 1,968,4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41" customWidth="1" min="9" max="9"/>
    <col width="24" customWidth="1" min="10" max="10"/>
  </cols>
  <sheetData>
    <row r="1">
      <c r="A1" s="1" t="inlineStr">
        <is>
          <t>Organization and Description of Business (Details)</t>
        </is>
      </c>
      <c r="H1" s="2" t="inlineStr">
        <is>
          <t>12 Months Ended</t>
        </is>
      </c>
    </row>
    <row r="2">
      <c r="B2" s="2" t="inlineStr">
        <is>
          <t>Oct. 15, 2024</t>
        </is>
      </c>
      <c r="C2" s="2" t="inlineStr">
        <is>
          <t>Sep. 16, 2024</t>
        </is>
      </c>
      <c r="D2" s="2" t="inlineStr">
        <is>
          <t>Sep. 09, 2024</t>
        </is>
      </c>
      <c r="E2" s="2" t="inlineStr">
        <is>
          <t>Jan. 19, 2024</t>
        </is>
      </c>
      <c r="F2" s="2" t="inlineStr">
        <is>
          <t>Jan. 05, 2024</t>
        </is>
      </c>
      <c r="G2" s="2" t="inlineStr">
        <is>
          <t>Nov. 17, 2020</t>
        </is>
      </c>
      <c r="H2" s="2" t="inlineStr">
        <is>
          <t>Dec. 31, 2024 subsidiary</t>
        </is>
      </c>
      <c r="I2" s="2" t="inlineStr">
        <is>
          <t>Aug. 16, 2024 membership_unit $ / shares</t>
        </is>
      </c>
      <c r="J2" s="2" t="inlineStr">
        <is>
          <t>May 17, 2021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any ownership,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v>
      </c>
      <c r="I4" s="4" t="inlineStr">
        <is>
          <t xml:space="preserve"> </t>
        </is>
      </c>
      <c r="J4" s="4" t="inlineStr">
        <is>
          <t xml:space="preserve"> </t>
        </is>
      </c>
    </row>
    <row r="5">
      <c r="A5" s="4" t="inlineStr">
        <is>
          <t>Stock conversion ratio</t>
        </is>
      </c>
      <c r="B5" s="4" t="inlineStr">
        <is>
          <t xml:space="preserve"> </t>
        </is>
      </c>
      <c r="C5" s="11" t="n">
        <v>0.1</v>
      </c>
      <c r="D5" s="11" t="n">
        <v>0.1</v>
      </c>
      <c r="E5" s="12" t="n">
        <v>0.02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v>
      </c>
    </row>
    <row r="7">
      <c r="A7" s="4" t="inlineStr">
        <is>
          <t>Levo Mobility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riable Interest Entity | Levo Mobilit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ariable interest entity,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1</v>
      </c>
      <c r="I12" s="4" t="inlineStr">
        <is>
          <t xml:space="preserve"> </t>
        </is>
      </c>
      <c r="J12" s="4" t="inlineStr">
        <is>
          <t xml:space="preserve"> </t>
        </is>
      </c>
    </row>
    <row r="13">
      <c r="A13" s="4" t="inlineStr">
        <is>
          <t>Nuv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holly owned subsidiaries |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4" t="inlineStr">
        <is>
          <t xml:space="preserve"> </t>
        </is>
      </c>
      <c r="J15" s="4" t="inlineStr">
        <is>
          <t xml:space="preserve"> </t>
        </is>
      </c>
    </row>
    <row r="16">
      <c r="A16" s="4" t="inlineStr">
        <is>
          <t>Nuvve | Deep Imp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any's equity ownership,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51</v>
      </c>
      <c r="J18" s="4" t="inlineStr">
        <is>
          <t xml:space="preserve"> </t>
        </is>
      </c>
    </row>
    <row r="19">
      <c r="A19" s="4" t="inlineStr">
        <is>
          <t>Purcha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1</v>
      </c>
      <c r="J19" s="4" t="inlineStr">
        <is>
          <t xml:space="preserve"> </t>
        </is>
      </c>
    </row>
    <row r="20">
      <c r="A20" s="4" t="inlineStr">
        <is>
          <t>Equity investment, Membership units acquired | membership_un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1</v>
      </c>
      <c r="J20" s="4" t="inlineStr">
        <is>
          <t xml:space="preserve"> </t>
        </is>
      </c>
    </row>
    <row r="21">
      <c r="A21" s="4" t="inlineStr">
        <is>
          <t>Nuvv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wholly owned subsidiaries |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4" t="inlineStr">
        <is>
          <t xml:space="preserve"> </t>
        </is>
      </c>
      <c r="J23" s="4" t="inlineStr">
        <is>
          <t xml:space="preserve"> </t>
        </is>
      </c>
    </row>
    <row r="24">
      <c r="A24" s="4" t="inlineStr">
        <is>
          <t>Stonepeak | Variable Interest Entity | Levo Mobility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interest entity, ownership percentage</t>
        </is>
      </c>
      <c r="B26" s="10" t="n">
        <v>0.49</v>
      </c>
      <c r="C26" s="4" t="inlineStr">
        <is>
          <t xml:space="preserve"> </t>
        </is>
      </c>
      <c r="D26" s="4" t="inlineStr">
        <is>
          <t xml:space="preserve"> </t>
        </is>
      </c>
      <c r="E26" s="4" t="inlineStr">
        <is>
          <t xml:space="preserve"> </t>
        </is>
      </c>
      <c r="F26" s="4" t="inlineStr">
        <is>
          <t xml:space="preserve"> </t>
        </is>
      </c>
      <c r="G26" s="4" t="inlineStr">
        <is>
          <t xml:space="preserve"> </t>
        </is>
      </c>
      <c r="H26" s="10" t="n">
        <v>0.49</v>
      </c>
      <c r="I26" s="4" t="inlineStr">
        <is>
          <t xml:space="preserve"> </t>
        </is>
      </c>
      <c r="J26" s="4" t="inlineStr">
        <is>
          <t xml:space="preserve"> </t>
        </is>
      </c>
    </row>
    <row r="27">
      <c r="A27" s="4" t="inlineStr">
        <is>
          <t>WISE EV LLC | Deep Imp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pany's equity ownership,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49</v>
      </c>
      <c r="J29" s="4" t="inlineStr">
        <is>
          <t xml:space="preserve"> </t>
        </is>
      </c>
    </row>
    <row r="30">
      <c r="A30" s="4" t="inlineStr">
        <is>
          <t>Purcha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9</v>
      </c>
      <c r="J30" s="4" t="inlineStr">
        <is>
          <t xml:space="preserve"> </t>
        </is>
      </c>
    </row>
    <row r="31">
      <c r="A31" s="4" t="inlineStr">
        <is>
          <t>Equity investment, Membership units acquired | membership_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9</v>
      </c>
      <c r="J31" s="4" t="inlineStr">
        <is>
          <t xml:space="preserve"> </t>
        </is>
      </c>
    </row>
    <row r="32">
      <c r="A32" s="4" t="inlineStr">
        <is>
          <t>Newbo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11" t="n">
        <v>0.1</v>
      </c>
      <c r="H34" s="4" t="inlineStr">
        <is>
          <t xml:space="preserve"> </t>
        </is>
      </c>
      <c r="I34" s="4" t="inlineStr">
        <is>
          <t xml:space="preserve"> </t>
        </is>
      </c>
      <c r="J34" s="4" t="inlineStr">
        <is>
          <t xml:space="preserve"> </t>
        </is>
      </c>
    </row>
    <row r="35">
      <c r="A35" s="4" t="inlineStr">
        <is>
          <t>Newborn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 of one shar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5</v>
      </c>
      <c r="I37" s="4" t="inlineStr">
        <is>
          <t xml:space="preserve"> </t>
        </is>
      </c>
      <c r="J37" s="4" t="inlineStr">
        <is>
          <t xml:space="preserve"> </t>
        </is>
      </c>
    </row>
    <row r="38">
      <c r="A38" s="4" t="inlineStr">
        <is>
          <t>Percent of common stock issued upon conversion of righ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v>
      </c>
      <c r="I38" s="4" t="inlineStr">
        <is>
          <t xml:space="preserve"> </t>
        </is>
      </c>
      <c r="J38" s="4" t="inlineStr">
        <is>
          <t xml:space="preserve"> </t>
        </is>
      </c>
    </row>
    <row r="39">
      <c r="A39" s="4" t="inlineStr">
        <is>
          <t>Newborn | IP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 of one shar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5</v>
      </c>
      <c r="I41" s="4" t="inlineStr">
        <is>
          <t xml:space="preserve"> </t>
        </is>
      </c>
      <c r="J41" s="4" t="inlineStr">
        <is>
          <t xml:space="preserve"> </t>
        </is>
      </c>
    </row>
    <row r="42">
      <c r="A42" s="4" t="inlineStr">
        <is>
          <t>Percent of common stock issued upon conversion of r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1</v>
      </c>
      <c r="I42" s="4" t="inlineStr">
        <is>
          <t xml:space="preserve"> </t>
        </is>
      </c>
      <c r="J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conversion ratio</t>
        </is>
      </c>
      <c r="B45" s="4" t="inlineStr">
        <is>
          <t xml:space="preserve"> </t>
        </is>
      </c>
      <c r="C45" s="4" t="inlineStr">
        <is>
          <t xml:space="preserve"> </t>
        </is>
      </c>
      <c r="D45" s="11" t="n">
        <v>0.5</v>
      </c>
      <c r="E45" s="4" t="inlineStr">
        <is>
          <t xml:space="preserve"> </t>
        </is>
      </c>
      <c r="F45" s="11" t="n">
        <v>0.5</v>
      </c>
      <c r="G45" s="4" t="inlineStr">
        <is>
          <t xml:space="preserve"> </t>
        </is>
      </c>
      <c r="H45" s="4" t="inlineStr">
        <is>
          <t xml:space="preserve"> </t>
        </is>
      </c>
      <c r="I45" s="4" t="inlineStr">
        <is>
          <t xml:space="preserve"> </t>
        </is>
      </c>
      <c r="J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conversion ratio</t>
        </is>
      </c>
      <c r="B48" s="4" t="inlineStr">
        <is>
          <t xml:space="preserve"> </t>
        </is>
      </c>
      <c r="C48" s="4" t="inlineStr">
        <is>
          <t xml:space="preserve"> </t>
        </is>
      </c>
      <c r="D48" s="11" t="n">
        <v>0.1</v>
      </c>
      <c r="E48" s="4" t="inlineStr">
        <is>
          <t xml:space="preserve"> </t>
        </is>
      </c>
      <c r="F48" s="12" t="n">
        <v>0.025</v>
      </c>
      <c r="G48" s="4" t="inlineStr">
        <is>
          <t xml:space="preserve"> </t>
        </is>
      </c>
      <c r="H48" s="4" t="inlineStr">
        <is>
          <t xml:space="preserve"> </t>
        </is>
      </c>
      <c r="I48" s="4" t="inlineStr">
        <is>
          <t xml:space="preserve"> </t>
        </is>
      </c>
      <c r="J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4" customWidth="1" min="2" max="2"/>
    <col width="44" customWidth="1" min="3" max="3"/>
    <col width="22" customWidth="1" min="4" max="4"/>
  </cols>
  <sheetData>
    <row r="1">
      <c r="A1" s="1" t="inlineStr">
        <is>
          <t>Summary of Significant Accounting Policies - Narrative (Details)</t>
        </is>
      </c>
      <c r="C1" s="2" t="inlineStr">
        <is>
          <t>12 Months Ended</t>
        </is>
      </c>
    </row>
    <row r="2">
      <c r="B2" s="2" t="inlineStr">
        <is>
          <t>Oct. 15, 2024</t>
        </is>
      </c>
      <c r="C2" s="2" t="inlineStr">
        <is>
          <t>Dec. 31, 2024 USD ($) performanceObligation</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5" t="n">
        <v>165599076</v>
      </c>
      <c r="D4" s="5" t="n">
        <v>148240859</v>
      </c>
    </row>
    <row r="5">
      <c r="A5" s="4" t="inlineStr">
        <is>
          <t>Operating loss</t>
        </is>
      </c>
      <c r="B5" s="4" t="inlineStr">
        <is>
          <t xml:space="preserve"> </t>
        </is>
      </c>
      <c r="C5" s="6" t="n">
        <v>20460431</v>
      </c>
      <c r="D5" s="6" t="n">
        <v>32105275</v>
      </c>
    </row>
    <row r="6">
      <c r="A6" s="4" t="inlineStr">
        <is>
          <t>Net cash used in operating activities</t>
        </is>
      </c>
      <c r="B6" s="4" t="inlineStr">
        <is>
          <t xml:space="preserve"> </t>
        </is>
      </c>
      <c r="C6" s="6" t="n">
        <v>15734334</v>
      </c>
      <c r="D6" s="6" t="n">
        <v>21254328</v>
      </c>
    </row>
    <row r="7">
      <c r="A7" s="4" t="inlineStr">
        <is>
          <t>Carrying Value</t>
        </is>
      </c>
      <c r="B7" s="4" t="inlineStr">
        <is>
          <t xml:space="preserve"> </t>
        </is>
      </c>
      <c r="C7" s="6" t="n">
        <v>900000</v>
      </c>
      <c r="D7" s="4" t="inlineStr">
        <is>
          <t xml:space="preserve"> </t>
        </is>
      </c>
    </row>
    <row r="8">
      <c r="A8" s="4" t="inlineStr">
        <is>
          <t>Restricted cash</t>
        </is>
      </c>
      <c r="B8" s="4" t="inlineStr">
        <is>
          <t xml:space="preserve"> </t>
        </is>
      </c>
      <c r="C8" s="5" t="n">
        <v>320000</v>
      </c>
      <c r="D8" s="5" t="n">
        <v>480000</v>
      </c>
    </row>
    <row r="9">
      <c r="A9" s="4" t="inlineStr">
        <is>
          <t>Number of performance obligations | performanceObligation</t>
        </is>
      </c>
      <c r="B9" s="4" t="inlineStr">
        <is>
          <t xml:space="preserve"> </t>
        </is>
      </c>
      <c r="C9" s="6" t="n">
        <v>1</v>
      </c>
      <c r="D9" s="4" t="inlineStr">
        <is>
          <t xml:space="preserve"> </t>
        </is>
      </c>
    </row>
    <row r="10">
      <c r="A10" s="4" t="inlineStr">
        <is>
          <t>Extended warranty contract, option 1</t>
        </is>
      </c>
      <c r="B10" s="4" t="inlineStr">
        <is>
          <t xml:space="preserve"> </t>
        </is>
      </c>
      <c r="C10" s="4" t="inlineStr">
        <is>
          <t>3 years</t>
        </is>
      </c>
      <c r="D10" s="4" t="inlineStr">
        <is>
          <t xml:space="preserve"> </t>
        </is>
      </c>
    </row>
    <row r="11">
      <c r="A11" s="4" t="inlineStr">
        <is>
          <t>Extended warranty contract, option 2</t>
        </is>
      </c>
      <c r="B11" s="4" t="inlineStr">
        <is>
          <t xml:space="preserve"> </t>
        </is>
      </c>
      <c r="C11" s="4" t="inlineStr">
        <is>
          <t>5 years</t>
        </is>
      </c>
      <c r="D11" s="4" t="inlineStr">
        <is>
          <t xml:space="preserve"> </t>
        </is>
      </c>
    </row>
    <row r="12">
      <c r="A12" s="4" t="inlineStr">
        <is>
          <t>Extended warranty contract, option 3</t>
        </is>
      </c>
      <c r="B12" s="4" t="inlineStr">
        <is>
          <t xml:space="preserve"> </t>
        </is>
      </c>
      <c r="C12" s="4" t="inlineStr">
        <is>
          <t>10 years</t>
        </is>
      </c>
      <c r="D12" s="4" t="inlineStr">
        <is>
          <t xml:space="preserve"> </t>
        </is>
      </c>
    </row>
    <row r="13">
      <c r="A13" s="4" t="inlineStr">
        <is>
          <t>Extended warranty contract, option 4</t>
        </is>
      </c>
      <c r="B13" s="4" t="inlineStr">
        <is>
          <t xml:space="preserve"> </t>
        </is>
      </c>
      <c r="C13" s="4" t="inlineStr">
        <is>
          <t>12 years</t>
        </is>
      </c>
      <c r="D13" s="4" t="inlineStr">
        <is>
          <t xml:space="preserve"> </t>
        </is>
      </c>
    </row>
    <row r="14">
      <c r="A14" s="4" t="inlineStr">
        <is>
          <t>Operating lease, term of contract</t>
        </is>
      </c>
      <c r="B14" s="4" t="inlineStr">
        <is>
          <t xml:space="preserve"> </t>
        </is>
      </c>
      <c r="C14" s="4" t="inlineStr">
        <is>
          <t>10 years</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Service contract, term</t>
        </is>
      </c>
      <c r="B17" s="4" t="inlineStr">
        <is>
          <t xml:space="preserve"> </t>
        </is>
      </c>
      <c r="C17" s="4" t="inlineStr">
        <is>
          <t>1 year</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Service contract, term</t>
        </is>
      </c>
      <c r="B20" s="4" t="inlineStr">
        <is>
          <t xml:space="preserve"> </t>
        </is>
      </c>
      <c r="C20" s="4" t="inlineStr">
        <is>
          <t>12 years</t>
        </is>
      </c>
      <c r="D20" s="4" t="inlineStr">
        <is>
          <t xml:space="preserve"> </t>
        </is>
      </c>
    </row>
    <row r="21">
      <c r="A21" s="4" t="inlineStr">
        <is>
          <t>Levo Mobility LLC</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wnership (percent)</t>
        </is>
      </c>
      <c r="B23" s="10" t="n">
        <v>1</v>
      </c>
      <c r="C23" s="4" t="inlineStr">
        <is>
          <t xml:space="preserve"> </t>
        </is>
      </c>
      <c r="D23" s="4" t="inlineStr">
        <is>
          <t xml:space="preserve"> </t>
        </is>
      </c>
    </row>
    <row r="24">
      <c r="A24" s="4" t="inlineStr">
        <is>
          <t>Levo Mobility LLC | Stonepeak</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Stonepeak and Evolve ownership (percent)</t>
        </is>
      </c>
      <c r="B26" s="4" t="inlineStr">
        <is>
          <t xml:space="preserve"> </t>
        </is>
      </c>
      <c r="C26" s="10" t="n">
        <v>0.49</v>
      </c>
      <c r="D26" s="4" t="inlineStr">
        <is>
          <t xml:space="preserve"> </t>
        </is>
      </c>
    </row>
    <row r="27">
      <c r="A27" s="4" t="inlineStr">
        <is>
          <t>Variable Interest Entity | Deep Impact</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Variable interest entity, ownership percentage</t>
        </is>
      </c>
      <c r="B29" s="4" t="inlineStr">
        <is>
          <t xml:space="preserve"> </t>
        </is>
      </c>
      <c r="C29" s="10" t="n">
        <v>0.51</v>
      </c>
      <c r="D29" s="4" t="inlineStr">
        <is>
          <t xml:space="preserve"> </t>
        </is>
      </c>
    </row>
    <row r="30">
      <c r="A30" s="4" t="inlineStr">
        <is>
          <t>Variable Interest Entity | Levo Mobility LLC</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Variable interest entity, ownership percentage</t>
        </is>
      </c>
      <c r="B32" s="4" t="inlineStr">
        <is>
          <t xml:space="preserve"> </t>
        </is>
      </c>
      <c r="C32" s="10" t="n">
        <v>0.51</v>
      </c>
      <c r="D32" s="4" t="inlineStr">
        <is>
          <t xml:space="preserve"> </t>
        </is>
      </c>
    </row>
    <row r="33">
      <c r="A33" s="4" t="inlineStr">
        <is>
          <t>Variable Interest Entity | Levo Mobility LLC | Stonepeak</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Variable interest entity, ownership percentage</t>
        </is>
      </c>
      <c r="B35" s="10" t="n">
        <v>0.49</v>
      </c>
      <c r="C35" s="10" t="n">
        <v>0.49</v>
      </c>
      <c r="D35"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of consolidated VIE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371497</v>
      </c>
      <c r="C3" s="5" t="n">
        <v>1534660</v>
      </c>
    </row>
    <row r="4">
      <c r="A4" s="4" t="inlineStr">
        <is>
          <t>Total Assets</t>
        </is>
      </c>
      <c r="B4" s="6" t="n">
        <v>16797812</v>
      </c>
      <c r="C4" s="6" t="n">
        <v>20950506</v>
      </c>
    </row>
    <row r="5">
      <c r="A5" s="3" t="inlineStr">
        <is>
          <t>Liabilities</t>
        </is>
      </c>
      <c r="B5" s="4" t="inlineStr">
        <is>
          <t xml:space="preserve"> </t>
        </is>
      </c>
      <c r="C5" s="4" t="inlineStr">
        <is>
          <t xml:space="preserve"> </t>
        </is>
      </c>
    </row>
    <row r="6">
      <c r="A6" s="4" t="inlineStr">
        <is>
          <t>Accounts payable</t>
        </is>
      </c>
      <c r="B6" s="6" t="n">
        <v>1882357</v>
      </c>
      <c r="C6" s="6" t="n">
        <v>1694325</v>
      </c>
    </row>
    <row r="7">
      <c r="A7" s="4" t="inlineStr">
        <is>
          <t>Accrued expenses and dividend payable</t>
        </is>
      </c>
      <c r="B7" s="6" t="n">
        <v>3393205</v>
      </c>
      <c r="C7" s="6" t="n">
        <v>4632101</v>
      </c>
    </row>
    <row r="8">
      <c r="A8" s="4" t="inlineStr">
        <is>
          <t>Derivative liability - non-controlling redeemable preferred shares</t>
        </is>
      </c>
      <c r="B8" s="6" t="n">
        <v>0</v>
      </c>
      <c r="C8" s="6" t="n">
        <v>309728</v>
      </c>
    </row>
    <row r="9">
      <c r="A9" s="4" t="inlineStr">
        <is>
          <t>Total Liabilities</t>
        </is>
      </c>
      <c r="B9" s="6" t="n">
        <v>18087459</v>
      </c>
      <c r="C9" s="6" t="n">
        <v>13960043</v>
      </c>
    </row>
    <row r="10">
      <c r="A10" s="4" t="inlineStr">
        <is>
          <t>Variable Interest Entity | Levo Mobility LLC</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t>
        </is>
      </c>
      <c r="B12" s="6" t="n">
        <v>10404</v>
      </c>
      <c r="C12" s="6" t="n">
        <v>27337</v>
      </c>
    </row>
    <row r="13">
      <c r="A13" s="4" t="inlineStr">
        <is>
          <t>Intercompany loan receivable</t>
        </is>
      </c>
      <c r="B13" s="6" t="n">
        <v>930019</v>
      </c>
      <c r="C13" s="6" t="n">
        <v>0</v>
      </c>
    </row>
    <row r="14">
      <c r="A14" s="4" t="inlineStr">
        <is>
          <t>Prepaid expenses and other current assets</t>
        </is>
      </c>
      <c r="B14" s="6" t="n">
        <v>52190</v>
      </c>
      <c r="C14" s="6" t="n">
        <v>1363</v>
      </c>
    </row>
    <row r="15">
      <c r="A15" s="4" t="inlineStr">
        <is>
          <t>Total Assets</t>
        </is>
      </c>
      <c r="B15" s="6" t="n">
        <v>992613</v>
      </c>
      <c r="C15" s="6" t="n">
        <v>28700</v>
      </c>
    </row>
    <row r="16">
      <c r="A16" s="3" t="inlineStr">
        <is>
          <t>Liabilities</t>
        </is>
      </c>
      <c r="B16" s="4" t="inlineStr">
        <is>
          <t xml:space="preserve"> </t>
        </is>
      </c>
      <c r="C16" s="4" t="inlineStr">
        <is>
          <t xml:space="preserve"> </t>
        </is>
      </c>
    </row>
    <row r="17">
      <c r="A17" s="4" t="inlineStr">
        <is>
          <t>Accounts payable</t>
        </is>
      </c>
      <c r="B17" s="6" t="n">
        <v>166681</v>
      </c>
      <c r="C17" s="6" t="n">
        <v>8380</v>
      </c>
    </row>
    <row r="18">
      <c r="A18" s="4" t="inlineStr">
        <is>
          <t>Promissory notes</t>
        </is>
      </c>
      <c r="B18" s="6" t="n">
        <v>884676</v>
      </c>
      <c r="C18" s="6" t="n">
        <v>0</v>
      </c>
    </row>
    <row r="19">
      <c r="A19" s="4" t="inlineStr">
        <is>
          <t>Accrued expenses and dividend payable</t>
        </is>
      </c>
      <c r="B19" s="6" t="n">
        <v>0</v>
      </c>
      <c r="C19" s="6" t="n">
        <v>620421</v>
      </c>
    </row>
    <row r="20">
      <c r="A20" s="4" t="inlineStr">
        <is>
          <t>Derivative liability - non-controlling redeemable preferred shares</t>
        </is>
      </c>
      <c r="B20" s="6" t="n">
        <v>0</v>
      </c>
      <c r="C20" s="6" t="n">
        <v>309728</v>
      </c>
    </row>
    <row r="21">
      <c r="A21" s="4" t="inlineStr">
        <is>
          <t>Total Liabilities</t>
        </is>
      </c>
      <c r="B21" s="5" t="n">
        <v>1051357</v>
      </c>
      <c r="C21" s="5" t="n">
        <v>938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 - Customer Concentration Risk</t>
        </is>
      </c>
      <c r="B1" s="2" t="inlineStr">
        <is>
          <t>12 Months Ended</t>
        </is>
      </c>
    </row>
    <row r="2">
      <c r="B2" s="2" t="inlineStr">
        <is>
          <t>Dec. 31, 2024</t>
        </is>
      </c>
      <c r="C2" s="2" t="inlineStr">
        <is>
          <t>Dec. 31, 2023</t>
        </is>
      </c>
    </row>
    <row r="3">
      <c r="A3" s="4" t="inlineStr">
        <is>
          <t>Three Customers | Revenue Benchmar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13" t="n">
        <v>0.332</v>
      </c>
      <c r="C5" s="13" t="n">
        <v>0.303</v>
      </c>
    </row>
    <row r="6">
      <c r="A6" s="4" t="inlineStr">
        <is>
          <t>Three Customers | Accounts Receivable</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13" t="n">
        <v>0.716</v>
      </c>
      <c r="C8" s="13" t="n">
        <v>0.609</v>
      </c>
    </row>
    <row r="9">
      <c r="A9" s="4" t="inlineStr">
        <is>
          <t>Top Five Customers | Revenue Benchmark</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13" t="n">
        <v>0.423</v>
      </c>
      <c r="C11" s="13" t="n">
        <v>0.389</v>
      </c>
    </row>
    <row r="12">
      <c r="A12" s="4" t="inlineStr">
        <is>
          <t>Five Customers | Accounts Receivable</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t>
        </is>
      </c>
      <c r="B14" s="13" t="n">
        <v>0.8129999999999999</v>
      </c>
      <c r="C14" s="10" t="n">
        <v>0.7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 Disaggregation of Revenue (Details) - USD ($)</t>
        </is>
      </c>
      <c r="B1" s="2" t="inlineStr">
        <is>
          <t>12 Months Ended</t>
        </is>
      </c>
    </row>
    <row r="2">
      <c r="B2" s="2" t="inlineStr">
        <is>
          <t>Dec. 31, 2024</t>
        </is>
      </c>
      <c r="C2" s="2" t="inlineStr">
        <is>
          <t>Dec. 31, 2023</t>
        </is>
      </c>
    </row>
    <row r="3">
      <c r="A3" s="3" t="inlineStr">
        <is>
          <t>Deferred Revenue Arrangement [Line Items]</t>
        </is>
      </c>
      <c r="B3" s="4" t="inlineStr">
        <is>
          <t xml:space="preserve"> </t>
        </is>
      </c>
      <c r="C3" s="4" t="inlineStr">
        <is>
          <t xml:space="preserve"> </t>
        </is>
      </c>
    </row>
    <row r="4">
      <c r="A4" s="4" t="inlineStr">
        <is>
          <t>Total revenue</t>
        </is>
      </c>
      <c r="B4" s="5" t="n">
        <v>5286229</v>
      </c>
      <c r="C4" s="5" t="n">
        <v>8332162</v>
      </c>
    </row>
    <row r="5">
      <c r="A5" s="4" t="inlineStr">
        <is>
          <t>Services - engineering and others</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Total revenue</t>
        </is>
      </c>
      <c r="B7" s="6" t="n">
        <v>1986008</v>
      </c>
      <c r="C7" s="6" t="n">
        <v>1322953</v>
      </c>
    </row>
    <row r="8">
      <c r="A8" s="4" t="inlineStr">
        <is>
          <t>Grid services</t>
        </is>
      </c>
      <c r="B8" s="4" t="inlineStr">
        <is>
          <t xml:space="preserve"> </t>
        </is>
      </c>
      <c r="C8" s="4" t="inlineStr">
        <is>
          <t xml:space="preserve"> </t>
        </is>
      </c>
    </row>
    <row r="9">
      <c r="A9" s="3" t="inlineStr">
        <is>
          <t>Deferred Revenue Arrangement [Line Items]</t>
        </is>
      </c>
      <c r="B9" s="4" t="inlineStr">
        <is>
          <t xml:space="preserve"> </t>
        </is>
      </c>
      <c r="C9" s="4" t="inlineStr">
        <is>
          <t xml:space="preserve"> </t>
        </is>
      </c>
    </row>
    <row r="10">
      <c r="A10" s="4" t="inlineStr">
        <is>
          <t>Total revenue</t>
        </is>
      </c>
      <c r="B10" s="6" t="n">
        <v>321671</v>
      </c>
      <c r="C10" s="6" t="n">
        <v>839265</v>
      </c>
    </row>
    <row r="11">
      <c r="A11" s="4" t="inlineStr">
        <is>
          <t>Grants</t>
        </is>
      </c>
      <c r="B11" s="4" t="inlineStr">
        <is>
          <t xml:space="preserve"> </t>
        </is>
      </c>
      <c r="C11" s="4" t="inlineStr">
        <is>
          <t xml:space="preserve"> </t>
        </is>
      </c>
    </row>
    <row r="12">
      <c r="A12" s="3" t="inlineStr">
        <is>
          <t>Deferred Revenue Arrangement [Line Items]</t>
        </is>
      </c>
      <c r="B12" s="4" t="inlineStr">
        <is>
          <t xml:space="preserve"> </t>
        </is>
      </c>
      <c r="C12" s="4" t="inlineStr">
        <is>
          <t xml:space="preserve"> </t>
        </is>
      </c>
    </row>
    <row r="13">
      <c r="A13" s="4" t="inlineStr">
        <is>
          <t>Total revenue</t>
        </is>
      </c>
      <c r="B13" s="6" t="n">
        <v>409977</v>
      </c>
      <c r="C13" s="6" t="n">
        <v>326757</v>
      </c>
    </row>
    <row r="14">
      <c r="A14" s="4" t="inlineStr">
        <is>
          <t>Products</t>
        </is>
      </c>
      <c r="B14" s="4" t="inlineStr">
        <is>
          <t xml:space="preserve"> </t>
        </is>
      </c>
      <c r="C14" s="4" t="inlineStr">
        <is>
          <t xml:space="preserve"> </t>
        </is>
      </c>
    </row>
    <row r="15">
      <c r="A15" s="3" t="inlineStr">
        <is>
          <t>Deferred Revenue Arrangement [Line Items]</t>
        </is>
      </c>
      <c r="B15" s="4" t="inlineStr">
        <is>
          <t xml:space="preserve"> </t>
        </is>
      </c>
      <c r="C15" s="4" t="inlineStr">
        <is>
          <t xml:space="preserve"> </t>
        </is>
      </c>
    </row>
    <row r="16">
      <c r="A16" s="4" t="inlineStr">
        <is>
          <t>Total revenue</t>
        </is>
      </c>
      <c r="B16" s="6" t="n">
        <v>2568573</v>
      </c>
      <c r="C16" s="5" t="n">
        <v>5843187</v>
      </c>
    </row>
    <row r="17">
      <c r="A17" s="4" t="inlineStr">
        <is>
          <t>Engineering Services, Management Fees</t>
        </is>
      </c>
      <c r="B17" s="4" t="inlineStr">
        <is>
          <t xml:space="preserve"> </t>
        </is>
      </c>
      <c r="C17" s="4" t="inlineStr">
        <is>
          <t xml:space="preserve"> </t>
        </is>
      </c>
    </row>
    <row r="18">
      <c r="A18" s="3" t="inlineStr">
        <is>
          <t>Deferred Revenue Arrangement [Line Items]</t>
        </is>
      </c>
      <c r="B18" s="4" t="inlineStr">
        <is>
          <t xml:space="preserve"> </t>
        </is>
      </c>
      <c r="C18" s="4" t="inlineStr">
        <is>
          <t xml:space="preserve"> </t>
        </is>
      </c>
    </row>
    <row r="19">
      <c r="A19" s="4" t="inlineStr">
        <is>
          <t>Total revenue</t>
        </is>
      </c>
      <c r="B19" s="5" t="n">
        <v>848929</v>
      </c>
      <c r="C1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from Contracts with Customers (Detail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278243</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50649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466594</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5473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7825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72166</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Summary of Revenues by Geography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5" t="n">
        <v>5286229</v>
      </c>
      <c r="C4" s="5" t="n">
        <v>833216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4979722</v>
      </c>
      <c r="C7" s="6" t="n">
        <v>7858583</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0</v>
      </c>
      <c r="C10" s="6" t="n">
        <v>33047</v>
      </c>
    </row>
    <row r="11">
      <c r="A11" s="4" t="inlineStr">
        <is>
          <t>Denmar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306507</v>
      </c>
      <c r="C13" s="5" t="n">
        <v>4405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iabilities measured at fair value on the condensed consolidated balance sheet (Details) - USD ($)</t>
        </is>
      </c>
      <c r="B1" s="2" t="inlineStr">
        <is>
          <t>12 Months Ended</t>
        </is>
      </c>
    </row>
    <row r="2">
      <c r="B2" s="2" t="inlineStr">
        <is>
          <t>Dec. 31, 2024</t>
        </is>
      </c>
      <c r="C2" s="2" t="inlineStr">
        <is>
          <t>Dec. 31, 2023</t>
        </is>
      </c>
    </row>
    <row r="3">
      <c r="A3" s="3" t="inlineStr">
        <is>
          <t>Recurring fair value measurements</t>
        </is>
      </c>
      <c r="B3" s="4" t="inlineStr">
        <is>
          <t xml:space="preserve"> </t>
        </is>
      </c>
      <c r="C3" s="4" t="inlineStr">
        <is>
          <t xml:space="preserve"> </t>
        </is>
      </c>
    </row>
    <row r="4">
      <c r="A4" s="4" t="inlineStr">
        <is>
          <t>Total recurring fair value measurements</t>
        </is>
      </c>
      <c r="B4" s="5" t="n">
        <v>3174249</v>
      </c>
      <c r="C4" s="5" t="n">
        <v>314349</v>
      </c>
    </row>
    <row r="5">
      <c r="A5" s="4" t="inlineStr">
        <is>
          <t>Recurring fair value measurements, gain (loss) during period</t>
        </is>
      </c>
      <c r="B5" s="6" t="n">
        <v>4103400</v>
      </c>
      <c r="C5" s="6" t="n">
        <v>265760</v>
      </c>
    </row>
    <row r="6">
      <c r="A6" s="4" t="inlineStr">
        <is>
          <t>Derivative liability - non-controlling redeemable preferred shares</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Total recurring fair value measurements</t>
        </is>
      </c>
      <c r="B8" s="6" t="n">
        <v>0</v>
      </c>
      <c r="C8" s="6" t="n">
        <v>309728</v>
      </c>
    </row>
    <row r="9">
      <c r="A9" s="4" t="inlineStr">
        <is>
          <t>Recurring fair value measurements, gain (loss) during period</t>
        </is>
      </c>
      <c r="B9" s="6" t="n">
        <v>-3626</v>
      </c>
      <c r="C9" s="6" t="n">
        <v>49497</v>
      </c>
    </row>
    <row r="10">
      <c r="A10" s="4" t="inlineStr">
        <is>
          <t>Private warrants</t>
        </is>
      </c>
      <c r="B10" s="4" t="inlineStr">
        <is>
          <t xml:space="preserve"> </t>
        </is>
      </c>
      <c r="C10" s="4" t="inlineStr">
        <is>
          <t xml:space="preserve"> </t>
        </is>
      </c>
    </row>
    <row r="11">
      <c r="A11" s="3" t="inlineStr">
        <is>
          <t>Recurring fair value measurements</t>
        </is>
      </c>
      <c r="B11" s="4" t="inlineStr">
        <is>
          <t xml:space="preserve"> </t>
        </is>
      </c>
      <c r="C11" s="4" t="inlineStr">
        <is>
          <t xml:space="preserve"> </t>
        </is>
      </c>
    </row>
    <row r="12">
      <c r="A12" s="4" t="inlineStr">
        <is>
          <t>Total recurring fair value measurements</t>
        </is>
      </c>
      <c r="B12" s="6" t="n">
        <v>0</v>
      </c>
      <c r="C12" s="6" t="n">
        <v>0</v>
      </c>
    </row>
    <row r="13">
      <c r="A13" s="4" t="inlineStr">
        <is>
          <t>Recurring fair value measurements, gain (loss) during period</t>
        </is>
      </c>
      <c r="B13" s="6" t="n">
        <v>0</v>
      </c>
      <c r="C13" s="6" t="n">
        <v>2000</v>
      </c>
    </row>
    <row r="14">
      <c r="A14" s="4" t="inlineStr">
        <is>
          <t>2022 July Institutional/Accredited Investor Warrants</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Total recurring fair value measurements</t>
        </is>
      </c>
      <c r="B16" s="6" t="n">
        <v>0</v>
      </c>
      <c r="C16" s="6" t="n">
        <v>4621</v>
      </c>
    </row>
    <row r="17">
      <c r="A17" s="4" t="inlineStr">
        <is>
          <t>Recurring fair value measurements, gain (loss) during period</t>
        </is>
      </c>
      <c r="B17" s="6" t="n">
        <v>4621</v>
      </c>
      <c r="C17" s="6" t="n">
        <v>214263</v>
      </c>
    </row>
    <row r="18">
      <c r="A18" s="4" t="inlineStr">
        <is>
          <t>2024 February Institutional/Accredited Investor Warrants</t>
        </is>
      </c>
      <c r="B18" s="4" t="inlineStr">
        <is>
          <t xml:space="preserve"> </t>
        </is>
      </c>
      <c r="C18" s="4" t="inlineStr">
        <is>
          <t xml:space="preserve"> </t>
        </is>
      </c>
    </row>
    <row r="19">
      <c r="A19" s="3" t="inlineStr">
        <is>
          <t>Recurring fair value measurements</t>
        </is>
      </c>
      <c r="B19" s="4" t="inlineStr">
        <is>
          <t xml:space="preserve"> </t>
        </is>
      </c>
      <c r="C19" s="4" t="inlineStr">
        <is>
          <t xml:space="preserve"> </t>
        </is>
      </c>
    </row>
    <row r="20">
      <c r="A20" s="4" t="inlineStr">
        <is>
          <t>Total recurring fair value measurements</t>
        </is>
      </c>
      <c r="B20" s="6" t="n">
        <v>291566</v>
      </c>
      <c r="C20" s="4" t="inlineStr">
        <is>
          <t xml:space="preserve"> </t>
        </is>
      </c>
    </row>
    <row r="21">
      <c r="A21" s="4" t="inlineStr">
        <is>
          <t>Recurring fair value measurements, gain (loss) during period</t>
        </is>
      </c>
      <c r="B21" s="6" t="n">
        <v>3500751</v>
      </c>
      <c r="C21" s="4" t="inlineStr">
        <is>
          <t xml:space="preserve"> </t>
        </is>
      </c>
    </row>
    <row r="22">
      <c r="A22" s="4" t="inlineStr">
        <is>
          <t>2024 October Institutional/Accredited Investor Warrants</t>
        </is>
      </c>
      <c r="B22" s="4" t="inlineStr">
        <is>
          <t xml:space="preserve"> </t>
        </is>
      </c>
      <c r="C22" s="4" t="inlineStr">
        <is>
          <t xml:space="preserve"> </t>
        </is>
      </c>
    </row>
    <row r="23">
      <c r="A23" s="3" t="inlineStr">
        <is>
          <t>Recurring fair value measurements</t>
        </is>
      </c>
      <c r="B23" s="4" t="inlineStr">
        <is>
          <t xml:space="preserve"> </t>
        </is>
      </c>
      <c r="C23" s="4" t="inlineStr">
        <is>
          <t xml:space="preserve"> </t>
        </is>
      </c>
    </row>
    <row r="24">
      <c r="A24" s="4" t="inlineStr">
        <is>
          <t>Total recurring fair value measurements</t>
        </is>
      </c>
      <c r="B24" s="6" t="n">
        <v>292234</v>
      </c>
      <c r="C24" s="4" t="inlineStr">
        <is>
          <t xml:space="preserve"> </t>
        </is>
      </c>
    </row>
    <row r="25">
      <c r="A25" s="4" t="inlineStr">
        <is>
          <t>Recurring fair value measurements, gain (loss) during period</t>
        </is>
      </c>
      <c r="B25" s="6" t="n">
        <v>143277</v>
      </c>
      <c r="C25" s="4" t="inlineStr">
        <is>
          <t xml:space="preserve"> </t>
        </is>
      </c>
    </row>
    <row r="26">
      <c r="A26" s="4" t="inlineStr">
        <is>
          <t>Senior Convertible Notes - October 2024</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Total recurring fair value measurements</t>
        </is>
      </c>
      <c r="B28" s="6" t="n">
        <v>2475162</v>
      </c>
      <c r="C28" s="4" t="inlineStr">
        <is>
          <t xml:space="preserve"> </t>
        </is>
      </c>
    </row>
    <row r="29">
      <c r="A29" s="4" t="inlineStr">
        <is>
          <t>Recurring fair value measurements, gain (loss) during period</t>
        </is>
      </c>
      <c r="B29" s="6" t="n">
        <v>444656</v>
      </c>
      <c r="C29" s="4" t="inlineStr">
        <is>
          <t xml:space="preserve"> </t>
        </is>
      </c>
    </row>
    <row r="30">
      <c r="A30" s="4" t="inlineStr">
        <is>
          <t>Additional Investment Rights - October 2024</t>
        </is>
      </c>
      <c r="B30" s="4" t="inlineStr">
        <is>
          <t xml:space="preserve"> </t>
        </is>
      </c>
      <c r="C30" s="4" t="inlineStr">
        <is>
          <t xml:space="preserve"> </t>
        </is>
      </c>
    </row>
    <row r="31">
      <c r="A31" s="3" t="inlineStr">
        <is>
          <t>Recurring fair value measurements</t>
        </is>
      </c>
      <c r="B31" s="4" t="inlineStr">
        <is>
          <t xml:space="preserve"> </t>
        </is>
      </c>
      <c r="C31" s="4" t="inlineStr">
        <is>
          <t xml:space="preserve"> </t>
        </is>
      </c>
    </row>
    <row r="32">
      <c r="A32" s="4" t="inlineStr">
        <is>
          <t>Total recurring fair value measurements</t>
        </is>
      </c>
      <c r="B32" s="6" t="n">
        <v>5950</v>
      </c>
      <c r="C32" s="4" t="inlineStr">
        <is>
          <t xml:space="preserve"> </t>
        </is>
      </c>
    </row>
    <row r="33">
      <c r="A33" s="4" t="inlineStr">
        <is>
          <t>Recurring fair value measurements, gain (loss) during period</t>
        </is>
      </c>
      <c r="B33" s="6" t="n">
        <v>13721</v>
      </c>
      <c r="C33" s="4" t="inlineStr">
        <is>
          <t xml:space="preserve"> </t>
        </is>
      </c>
    </row>
    <row r="34">
      <c r="A34" s="4" t="inlineStr">
        <is>
          <t>2024 December Institutional/Accredited Investor Warrants</t>
        </is>
      </c>
      <c r="B34" s="4" t="inlineStr">
        <is>
          <t xml:space="preserve"> </t>
        </is>
      </c>
      <c r="C34" s="4" t="inlineStr">
        <is>
          <t xml:space="preserve"> </t>
        </is>
      </c>
    </row>
    <row r="35">
      <c r="A35" s="3" t="inlineStr">
        <is>
          <t>Recurring fair value measurements</t>
        </is>
      </c>
      <c r="B35" s="4" t="inlineStr">
        <is>
          <t xml:space="preserve"> </t>
        </is>
      </c>
      <c r="C35" s="4" t="inlineStr">
        <is>
          <t xml:space="preserve"> </t>
        </is>
      </c>
    </row>
    <row r="36">
      <c r="A36" s="4" t="inlineStr">
        <is>
          <t>Total recurring fair value measurements</t>
        </is>
      </c>
      <c r="B36" s="6" t="n">
        <v>109337</v>
      </c>
      <c r="C36" s="4" t="inlineStr">
        <is>
          <t xml:space="preserve"> </t>
        </is>
      </c>
    </row>
    <row r="37">
      <c r="A37" s="4" t="inlineStr">
        <is>
          <t>Recurring fair value measurements, gain (loss) during period</t>
        </is>
      </c>
      <c r="B37" s="6" t="n">
        <v>0</v>
      </c>
      <c r="C37" s="4" t="inlineStr">
        <is>
          <t xml:space="preserve"> </t>
        </is>
      </c>
    </row>
    <row r="38">
      <c r="A38" s="4" t="inlineStr">
        <is>
          <t>Level 1: Quoted Prices in Active Markets for Identical Assets</t>
        </is>
      </c>
      <c r="B38" s="4" t="inlineStr">
        <is>
          <t xml:space="preserve"> </t>
        </is>
      </c>
      <c r="C38" s="4" t="inlineStr">
        <is>
          <t xml:space="preserve"> </t>
        </is>
      </c>
    </row>
    <row r="39">
      <c r="A39" s="3" t="inlineStr">
        <is>
          <t>Recurring fair value measurements</t>
        </is>
      </c>
      <c r="B39" s="4" t="inlineStr">
        <is>
          <t xml:space="preserve"> </t>
        </is>
      </c>
      <c r="C39" s="4" t="inlineStr">
        <is>
          <t xml:space="preserve"> </t>
        </is>
      </c>
    </row>
    <row r="40">
      <c r="A40" s="4" t="inlineStr">
        <is>
          <t>Total recurring fair value measurements</t>
        </is>
      </c>
      <c r="B40" s="6" t="n">
        <v>0</v>
      </c>
      <c r="C40" s="6" t="n">
        <v>0</v>
      </c>
    </row>
    <row r="41">
      <c r="A41" s="4" t="inlineStr">
        <is>
          <t>Level 1: Quoted Prices in Active Markets for Identical Assets | Derivative liability - non-controlling redeemable preferred shares</t>
        </is>
      </c>
      <c r="B41" s="4" t="inlineStr">
        <is>
          <t xml:space="preserve"> </t>
        </is>
      </c>
      <c r="C41" s="4" t="inlineStr">
        <is>
          <t xml:space="preserve"> </t>
        </is>
      </c>
    </row>
    <row r="42">
      <c r="A42" s="3" t="inlineStr">
        <is>
          <t>Recurring fair value measurements</t>
        </is>
      </c>
      <c r="B42" s="4" t="inlineStr">
        <is>
          <t xml:space="preserve"> </t>
        </is>
      </c>
      <c r="C42" s="4" t="inlineStr">
        <is>
          <t xml:space="preserve"> </t>
        </is>
      </c>
    </row>
    <row r="43">
      <c r="A43" s="4" t="inlineStr">
        <is>
          <t>Total recurring fair value measurements</t>
        </is>
      </c>
      <c r="B43" s="6" t="n">
        <v>0</v>
      </c>
      <c r="C43" s="6" t="n">
        <v>0</v>
      </c>
    </row>
    <row r="44">
      <c r="A44" s="4" t="inlineStr">
        <is>
          <t>Level 1: Quoted Prices in Active Markets for Identical Assets | Private warrants</t>
        </is>
      </c>
      <c r="B44" s="4" t="inlineStr">
        <is>
          <t xml:space="preserve"> </t>
        </is>
      </c>
      <c r="C44" s="4" t="inlineStr">
        <is>
          <t xml:space="preserve"> </t>
        </is>
      </c>
    </row>
    <row r="45">
      <c r="A45" s="3" t="inlineStr">
        <is>
          <t>Recurring fair value measurements</t>
        </is>
      </c>
      <c r="B45" s="4" t="inlineStr">
        <is>
          <t xml:space="preserve"> </t>
        </is>
      </c>
      <c r="C45" s="4" t="inlineStr">
        <is>
          <t xml:space="preserve"> </t>
        </is>
      </c>
    </row>
    <row r="46">
      <c r="A46" s="4" t="inlineStr">
        <is>
          <t>Total recurring fair value measurements</t>
        </is>
      </c>
      <c r="B46" s="6" t="n">
        <v>0</v>
      </c>
      <c r="C46" s="6" t="n">
        <v>0</v>
      </c>
    </row>
    <row r="47">
      <c r="A47" s="4" t="inlineStr">
        <is>
          <t>Level 1: Quoted Prices in Active Markets for Identical Assets | 2022 July Institutional/Accredited Investor Warrants</t>
        </is>
      </c>
      <c r="B47" s="4" t="inlineStr">
        <is>
          <t xml:space="preserve"> </t>
        </is>
      </c>
      <c r="C47" s="4" t="inlineStr">
        <is>
          <t xml:space="preserve"> </t>
        </is>
      </c>
    </row>
    <row r="48">
      <c r="A48" s="3" t="inlineStr">
        <is>
          <t>Recurring fair value measurements</t>
        </is>
      </c>
      <c r="B48" s="4" t="inlineStr">
        <is>
          <t xml:space="preserve"> </t>
        </is>
      </c>
      <c r="C48" s="4" t="inlineStr">
        <is>
          <t xml:space="preserve"> </t>
        </is>
      </c>
    </row>
    <row r="49">
      <c r="A49" s="4" t="inlineStr">
        <is>
          <t>Total recurring fair value measurements</t>
        </is>
      </c>
      <c r="B49" s="6" t="n">
        <v>0</v>
      </c>
      <c r="C49" s="6" t="n">
        <v>0</v>
      </c>
    </row>
    <row r="50">
      <c r="A50" s="4" t="inlineStr">
        <is>
          <t>Level 1: Quoted Prices in Active Markets for Identical Assets | 2024 February Institutional/Accredited Investor Warrants</t>
        </is>
      </c>
      <c r="B50" s="4" t="inlineStr">
        <is>
          <t xml:space="preserve"> </t>
        </is>
      </c>
      <c r="C50" s="4" t="inlineStr">
        <is>
          <t xml:space="preserve"> </t>
        </is>
      </c>
    </row>
    <row r="51">
      <c r="A51" s="3" t="inlineStr">
        <is>
          <t>Recurring fair value measurements</t>
        </is>
      </c>
      <c r="B51" s="4" t="inlineStr">
        <is>
          <t xml:space="preserve"> </t>
        </is>
      </c>
      <c r="C51" s="4" t="inlineStr">
        <is>
          <t xml:space="preserve"> </t>
        </is>
      </c>
    </row>
    <row r="52">
      <c r="A52" s="4" t="inlineStr">
        <is>
          <t>Total recurring fair value measurements</t>
        </is>
      </c>
      <c r="B52" s="6" t="n">
        <v>0</v>
      </c>
      <c r="C52" s="4" t="inlineStr">
        <is>
          <t xml:space="preserve"> </t>
        </is>
      </c>
    </row>
    <row r="53">
      <c r="A53" s="4" t="inlineStr">
        <is>
          <t>Level 1: Quoted Prices in Active Markets for Identical Assets | 2024 October Institutional/Accredited Investor Warrants</t>
        </is>
      </c>
      <c r="B53" s="4" t="inlineStr">
        <is>
          <t xml:space="preserve"> </t>
        </is>
      </c>
      <c r="C53" s="4" t="inlineStr">
        <is>
          <t xml:space="preserve"> </t>
        </is>
      </c>
    </row>
    <row r="54">
      <c r="A54" s="3" t="inlineStr">
        <is>
          <t>Recurring fair value measurements</t>
        </is>
      </c>
      <c r="B54" s="4" t="inlineStr">
        <is>
          <t xml:space="preserve"> </t>
        </is>
      </c>
      <c r="C54" s="4" t="inlineStr">
        <is>
          <t xml:space="preserve"> </t>
        </is>
      </c>
    </row>
    <row r="55">
      <c r="A55" s="4" t="inlineStr">
        <is>
          <t>Total recurring fair value measurements</t>
        </is>
      </c>
      <c r="B55" s="6" t="n">
        <v>0</v>
      </c>
      <c r="C55" s="4" t="inlineStr">
        <is>
          <t xml:space="preserve"> </t>
        </is>
      </c>
    </row>
    <row r="56">
      <c r="A56" s="4" t="inlineStr">
        <is>
          <t>Level 1: Quoted Prices in Active Markets for Identical Assets | Senior Convertible Notes - October 2024</t>
        </is>
      </c>
      <c r="B56" s="4" t="inlineStr">
        <is>
          <t xml:space="preserve"> </t>
        </is>
      </c>
      <c r="C56" s="4" t="inlineStr">
        <is>
          <t xml:space="preserve"> </t>
        </is>
      </c>
    </row>
    <row r="57">
      <c r="A57" s="3" t="inlineStr">
        <is>
          <t>Recurring fair value measurements</t>
        </is>
      </c>
      <c r="B57" s="4" t="inlineStr">
        <is>
          <t xml:space="preserve"> </t>
        </is>
      </c>
      <c r="C57" s="4" t="inlineStr">
        <is>
          <t xml:space="preserve"> </t>
        </is>
      </c>
    </row>
    <row r="58">
      <c r="A58" s="4" t="inlineStr">
        <is>
          <t>Total recurring fair value measurements</t>
        </is>
      </c>
      <c r="B58" s="6" t="n">
        <v>0</v>
      </c>
      <c r="C58" s="4" t="inlineStr">
        <is>
          <t xml:space="preserve"> </t>
        </is>
      </c>
    </row>
    <row r="59">
      <c r="A59" s="4" t="inlineStr">
        <is>
          <t>Level 1: Quoted Prices in Active Markets for Identical Assets | Additional Investment Rights - October 2024</t>
        </is>
      </c>
      <c r="B59" s="4" t="inlineStr">
        <is>
          <t xml:space="preserve"> </t>
        </is>
      </c>
      <c r="C59" s="4" t="inlineStr">
        <is>
          <t xml:space="preserve"> </t>
        </is>
      </c>
    </row>
    <row r="60">
      <c r="A60" s="3" t="inlineStr">
        <is>
          <t>Recurring fair value measurements</t>
        </is>
      </c>
      <c r="B60" s="4" t="inlineStr">
        <is>
          <t xml:space="preserve"> </t>
        </is>
      </c>
      <c r="C60" s="4" t="inlineStr">
        <is>
          <t xml:space="preserve"> </t>
        </is>
      </c>
    </row>
    <row r="61">
      <c r="A61" s="4" t="inlineStr">
        <is>
          <t>Total recurring fair value measurements</t>
        </is>
      </c>
      <c r="B61" s="6" t="n">
        <v>0</v>
      </c>
      <c r="C61" s="4" t="inlineStr">
        <is>
          <t xml:space="preserve"> </t>
        </is>
      </c>
    </row>
    <row r="62">
      <c r="A62" s="4" t="inlineStr">
        <is>
          <t>Level 1: Quoted Prices in Active Markets for Identical Assets | 2024 December Institutional/Accredited Investor Warrants</t>
        </is>
      </c>
      <c r="B62" s="4" t="inlineStr">
        <is>
          <t xml:space="preserve"> </t>
        </is>
      </c>
      <c r="C62" s="4" t="inlineStr">
        <is>
          <t xml:space="preserve"> </t>
        </is>
      </c>
    </row>
    <row r="63">
      <c r="A63" s="3" t="inlineStr">
        <is>
          <t>Recurring fair value measurements</t>
        </is>
      </c>
      <c r="B63" s="4" t="inlineStr">
        <is>
          <t xml:space="preserve"> </t>
        </is>
      </c>
      <c r="C63" s="4" t="inlineStr">
        <is>
          <t xml:space="preserve"> </t>
        </is>
      </c>
    </row>
    <row r="64">
      <c r="A64" s="4" t="inlineStr">
        <is>
          <t>Total recurring fair value measurements</t>
        </is>
      </c>
      <c r="B64" s="6" t="n">
        <v>0</v>
      </c>
      <c r="C64" s="4" t="inlineStr">
        <is>
          <t xml:space="preserve"> </t>
        </is>
      </c>
    </row>
    <row r="65">
      <c r="A65" s="4" t="inlineStr">
        <is>
          <t>Level 2: Significant Other Observable Inputs</t>
        </is>
      </c>
      <c r="B65" s="4" t="inlineStr">
        <is>
          <t xml:space="preserve"> </t>
        </is>
      </c>
      <c r="C65" s="4" t="inlineStr">
        <is>
          <t xml:space="preserve"> </t>
        </is>
      </c>
    </row>
    <row r="66">
      <c r="A66" s="3" t="inlineStr">
        <is>
          <t>Recurring fair value measurements</t>
        </is>
      </c>
      <c r="B66" s="4" t="inlineStr">
        <is>
          <t xml:space="preserve"> </t>
        </is>
      </c>
      <c r="C66" s="4" t="inlineStr">
        <is>
          <t xml:space="preserve"> </t>
        </is>
      </c>
    </row>
    <row r="67">
      <c r="A67" s="4" t="inlineStr">
        <is>
          <t>Total recurring fair value measurements</t>
        </is>
      </c>
      <c r="B67" s="6" t="n">
        <v>0</v>
      </c>
      <c r="C67" s="6" t="n">
        <v>0</v>
      </c>
    </row>
    <row r="68">
      <c r="A68" s="4" t="inlineStr">
        <is>
          <t>Level 2: Significant Other Observable Inputs | Derivative liability - non-controlling redeemable preferred shares</t>
        </is>
      </c>
      <c r="B68" s="4" t="inlineStr">
        <is>
          <t xml:space="preserve"> </t>
        </is>
      </c>
      <c r="C68" s="4" t="inlineStr">
        <is>
          <t xml:space="preserve"> </t>
        </is>
      </c>
    </row>
    <row r="69">
      <c r="A69" s="3" t="inlineStr">
        <is>
          <t>Recurring fair value measurements</t>
        </is>
      </c>
      <c r="B69" s="4" t="inlineStr">
        <is>
          <t xml:space="preserve"> </t>
        </is>
      </c>
      <c r="C69" s="4" t="inlineStr">
        <is>
          <t xml:space="preserve"> </t>
        </is>
      </c>
    </row>
    <row r="70">
      <c r="A70" s="4" t="inlineStr">
        <is>
          <t>Total recurring fair value measurements</t>
        </is>
      </c>
      <c r="B70" s="6" t="n">
        <v>0</v>
      </c>
      <c r="C70" s="6" t="n">
        <v>0</v>
      </c>
    </row>
    <row r="71">
      <c r="A71" s="4" t="inlineStr">
        <is>
          <t>Level 2: Significant Other Observable Inputs | Private warrants</t>
        </is>
      </c>
      <c r="B71" s="4" t="inlineStr">
        <is>
          <t xml:space="preserve"> </t>
        </is>
      </c>
      <c r="C71" s="4" t="inlineStr">
        <is>
          <t xml:space="preserve"> </t>
        </is>
      </c>
    </row>
    <row r="72">
      <c r="A72" s="3" t="inlineStr">
        <is>
          <t>Recurring fair value measurements</t>
        </is>
      </c>
      <c r="B72" s="4" t="inlineStr">
        <is>
          <t xml:space="preserve"> </t>
        </is>
      </c>
      <c r="C72" s="4" t="inlineStr">
        <is>
          <t xml:space="preserve"> </t>
        </is>
      </c>
    </row>
    <row r="73">
      <c r="A73" s="4" t="inlineStr">
        <is>
          <t>Total recurring fair value measurements</t>
        </is>
      </c>
      <c r="B73" s="6" t="n">
        <v>0</v>
      </c>
      <c r="C73" s="6" t="n">
        <v>0</v>
      </c>
    </row>
    <row r="74">
      <c r="A74" s="4" t="inlineStr">
        <is>
          <t>Level 2: Significant Other Observable Inputs | 2022 July Institutional/Accredited Investor Warrants</t>
        </is>
      </c>
      <c r="B74" s="4" t="inlineStr">
        <is>
          <t xml:space="preserve"> </t>
        </is>
      </c>
      <c r="C74" s="4" t="inlineStr">
        <is>
          <t xml:space="preserve"> </t>
        </is>
      </c>
    </row>
    <row r="75">
      <c r="A75" s="3" t="inlineStr">
        <is>
          <t>Recurring fair value measurements</t>
        </is>
      </c>
      <c r="B75" s="4" t="inlineStr">
        <is>
          <t xml:space="preserve"> </t>
        </is>
      </c>
      <c r="C75" s="4" t="inlineStr">
        <is>
          <t xml:space="preserve"> </t>
        </is>
      </c>
    </row>
    <row r="76">
      <c r="A76" s="4" t="inlineStr">
        <is>
          <t>Total recurring fair value measurements</t>
        </is>
      </c>
      <c r="B76" s="6" t="n">
        <v>0</v>
      </c>
      <c r="C76" s="6" t="n">
        <v>0</v>
      </c>
    </row>
    <row r="77">
      <c r="A77" s="4" t="inlineStr">
        <is>
          <t>Level 2: Significant Other Observable Inputs | 2024 February Institutional/Accredited Investor Warrants</t>
        </is>
      </c>
      <c r="B77" s="4" t="inlineStr">
        <is>
          <t xml:space="preserve"> </t>
        </is>
      </c>
      <c r="C77" s="4" t="inlineStr">
        <is>
          <t xml:space="preserve"> </t>
        </is>
      </c>
    </row>
    <row r="78">
      <c r="A78" s="3" t="inlineStr">
        <is>
          <t>Recurring fair value measurements</t>
        </is>
      </c>
      <c r="B78" s="4" t="inlineStr">
        <is>
          <t xml:space="preserve"> </t>
        </is>
      </c>
      <c r="C78" s="4" t="inlineStr">
        <is>
          <t xml:space="preserve"> </t>
        </is>
      </c>
    </row>
    <row r="79">
      <c r="A79" s="4" t="inlineStr">
        <is>
          <t>Total recurring fair value measurements</t>
        </is>
      </c>
      <c r="B79" s="6" t="n">
        <v>0</v>
      </c>
      <c r="C79" s="4" t="inlineStr">
        <is>
          <t xml:space="preserve"> </t>
        </is>
      </c>
    </row>
    <row r="80">
      <c r="A80" s="4" t="inlineStr">
        <is>
          <t>Level 2: Significant Other Observable Inputs | 2024 October Institutional/Accredited Investor Warrants</t>
        </is>
      </c>
      <c r="B80" s="4" t="inlineStr">
        <is>
          <t xml:space="preserve"> </t>
        </is>
      </c>
      <c r="C80" s="4" t="inlineStr">
        <is>
          <t xml:space="preserve"> </t>
        </is>
      </c>
    </row>
    <row r="81">
      <c r="A81" s="3" t="inlineStr">
        <is>
          <t>Recurring fair value measurements</t>
        </is>
      </c>
      <c r="B81" s="4" t="inlineStr">
        <is>
          <t xml:space="preserve"> </t>
        </is>
      </c>
      <c r="C81" s="4" t="inlineStr">
        <is>
          <t xml:space="preserve"> </t>
        </is>
      </c>
    </row>
    <row r="82">
      <c r="A82" s="4" t="inlineStr">
        <is>
          <t>Total recurring fair value measurements</t>
        </is>
      </c>
      <c r="B82" s="6" t="n">
        <v>0</v>
      </c>
      <c r="C82" s="4" t="inlineStr">
        <is>
          <t xml:space="preserve"> </t>
        </is>
      </c>
    </row>
    <row r="83">
      <c r="A83" s="4" t="inlineStr">
        <is>
          <t>Level 2: Significant Other Observable Inputs | Senior Convertible Notes - October 2024</t>
        </is>
      </c>
      <c r="B83" s="4" t="inlineStr">
        <is>
          <t xml:space="preserve"> </t>
        </is>
      </c>
      <c r="C83" s="4" t="inlineStr">
        <is>
          <t xml:space="preserve"> </t>
        </is>
      </c>
    </row>
    <row r="84">
      <c r="A84" s="3" t="inlineStr">
        <is>
          <t>Recurring fair value measurements</t>
        </is>
      </c>
      <c r="B84" s="4" t="inlineStr">
        <is>
          <t xml:space="preserve"> </t>
        </is>
      </c>
      <c r="C84" s="4" t="inlineStr">
        <is>
          <t xml:space="preserve"> </t>
        </is>
      </c>
    </row>
    <row r="85">
      <c r="A85" s="4" t="inlineStr">
        <is>
          <t>Total recurring fair value measurements</t>
        </is>
      </c>
      <c r="B85" s="6" t="n">
        <v>0</v>
      </c>
      <c r="C85" s="4" t="inlineStr">
        <is>
          <t xml:space="preserve"> </t>
        </is>
      </c>
    </row>
    <row r="86">
      <c r="A86" s="4" t="inlineStr">
        <is>
          <t>Level 2: Significant Other Observable Inputs | Additional Investment Rights - October 2024</t>
        </is>
      </c>
      <c r="B86" s="4" t="inlineStr">
        <is>
          <t xml:space="preserve"> </t>
        </is>
      </c>
      <c r="C86" s="4" t="inlineStr">
        <is>
          <t xml:space="preserve"> </t>
        </is>
      </c>
    </row>
    <row r="87">
      <c r="A87" s="3" t="inlineStr">
        <is>
          <t>Recurring fair value measurements</t>
        </is>
      </c>
      <c r="B87" s="4" t="inlineStr">
        <is>
          <t xml:space="preserve"> </t>
        </is>
      </c>
      <c r="C87" s="4" t="inlineStr">
        <is>
          <t xml:space="preserve"> </t>
        </is>
      </c>
    </row>
    <row r="88">
      <c r="A88" s="4" t="inlineStr">
        <is>
          <t>Total recurring fair value measurements</t>
        </is>
      </c>
      <c r="B88" s="6" t="n">
        <v>0</v>
      </c>
      <c r="C88" s="4" t="inlineStr">
        <is>
          <t xml:space="preserve"> </t>
        </is>
      </c>
    </row>
    <row r="89">
      <c r="A89" s="4" t="inlineStr">
        <is>
          <t>Level 2: Significant Other Observable Inputs | 2024 December Institutional/Accredited Investor Warrants</t>
        </is>
      </c>
      <c r="B89" s="4" t="inlineStr">
        <is>
          <t xml:space="preserve"> </t>
        </is>
      </c>
      <c r="C89" s="4" t="inlineStr">
        <is>
          <t xml:space="preserve"> </t>
        </is>
      </c>
    </row>
    <row r="90">
      <c r="A90" s="3" t="inlineStr">
        <is>
          <t>Recurring fair value measurements</t>
        </is>
      </c>
      <c r="B90" s="4" t="inlineStr">
        <is>
          <t xml:space="preserve"> </t>
        </is>
      </c>
      <c r="C90" s="4" t="inlineStr">
        <is>
          <t xml:space="preserve"> </t>
        </is>
      </c>
    </row>
    <row r="91">
      <c r="A91" s="4" t="inlineStr">
        <is>
          <t>Total recurring fair value measurements</t>
        </is>
      </c>
      <c r="B91" s="6" t="n">
        <v>0</v>
      </c>
      <c r="C91" s="4" t="inlineStr">
        <is>
          <t xml:space="preserve"> </t>
        </is>
      </c>
    </row>
    <row r="92">
      <c r="A92" s="4" t="inlineStr">
        <is>
          <t>Level 3: Significant Unobservable Inputs</t>
        </is>
      </c>
      <c r="B92" s="4" t="inlineStr">
        <is>
          <t xml:space="preserve"> </t>
        </is>
      </c>
      <c r="C92" s="4" t="inlineStr">
        <is>
          <t xml:space="preserve"> </t>
        </is>
      </c>
    </row>
    <row r="93">
      <c r="A93" s="3" t="inlineStr">
        <is>
          <t>Recurring fair value measurements</t>
        </is>
      </c>
      <c r="B93" s="4" t="inlineStr">
        <is>
          <t xml:space="preserve"> </t>
        </is>
      </c>
      <c r="C93" s="4" t="inlineStr">
        <is>
          <t xml:space="preserve"> </t>
        </is>
      </c>
    </row>
    <row r="94">
      <c r="A94" s="4" t="inlineStr">
        <is>
          <t>Total recurring fair value measurements</t>
        </is>
      </c>
      <c r="B94" s="6" t="n">
        <v>3174249</v>
      </c>
      <c r="C94" s="6" t="n">
        <v>314349</v>
      </c>
    </row>
    <row r="95">
      <c r="A95" s="4" t="inlineStr">
        <is>
          <t>Level 3: Significant Unobservable Inputs | Derivative liability - non-controlling redeemable preferred shares</t>
        </is>
      </c>
      <c r="B95" s="4" t="inlineStr">
        <is>
          <t xml:space="preserve"> </t>
        </is>
      </c>
      <c r="C95" s="4" t="inlineStr">
        <is>
          <t xml:space="preserve"> </t>
        </is>
      </c>
    </row>
    <row r="96">
      <c r="A96" s="3" t="inlineStr">
        <is>
          <t>Recurring fair value measurements</t>
        </is>
      </c>
      <c r="B96" s="4" t="inlineStr">
        <is>
          <t xml:space="preserve"> </t>
        </is>
      </c>
      <c r="C96" s="4" t="inlineStr">
        <is>
          <t xml:space="preserve"> </t>
        </is>
      </c>
    </row>
    <row r="97">
      <c r="A97" s="4" t="inlineStr">
        <is>
          <t>Total recurring fair value measurements</t>
        </is>
      </c>
      <c r="B97" s="6" t="n">
        <v>0</v>
      </c>
      <c r="C97" s="6" t="n">
        <v>309728</v>
      </c>
    </row>
    <row r="98">
      <c r="A98" s="4" t="inlineStr">
        <is>
          <t>Level 3: Significant Unobservable Inputs | Private warrants</t>
        </is>
      </c>
      <c r="B98" s="4" t="inlineStr">
        <is>
          <t xml:space="preserve"> </t>
        </is>
      </c>
      <c r="C98" s="4" t="inlineStr">
        <is>
          <t xml:space="preserve"> </t>
        </is>
      </c>
    </row>
    <row r="99">
      <c r="A99" s="3" t="inlineStr">
        <is>
          <t>Recurring fair value measurements</t>
        </is>
      </c>
      <c r="B99" s="4" t="inlineStr">
        <is>
          <t xml:space="preserve"> </t>
        </is>
      </c>
      <c r="C99" s="4" t="inlineStr">
        <is>
          <t xml:space="preserve"> </t>
        </is>
      </c>
    </row>
    <row r="100">
      <c r="A100" s="4" t="inlineStr">
        <is>
          <t>Total recurring fair value measurements</t>
        </is>
      </c>
      <c r="B100" s="6" t="n">
        <v>0</v>
      </c>
      <c r="C100" s="6" t="n">
        <v>0</v>
      </c>
    </row>
    <row r="101">
      <c r="A101" s="4" t="inlineStr">
        <is>
          <t>Level 3: Significant Unobservable Inputs | 2022 July Institutional/Accredited Investor Warrants</t>
        </is>
      </c>
      <c r="B101" s="4" t="inlineStr">
        <is>
          <t xml:space="preserve"> </t>
        </is>
      </c>
      <c r="C101" s="4" t="inlineStr">
        <is>
          <t xml:space="preserve"> </t>
        </is>
      </c>
    </row>
    <row r="102">
      <c r="A102" s="3" t="inlineStr">
        <is>
          <t>Recurring fair value measurements</t>
        </is>
      </c>
      <c r="B102" s="4" t="inlineStr">
        <is>
          <t xml:space="preserve"> </t>
        </is>
      </c>
      <c r="C102" s="4" t="inlineStr">
        <is>
          <t xml:space="preserve"> </t>
        </is>
      </c>
    </row>
    <row r="103">
      <c r="A103" s="4" t="inlineStr">
        <is>
          <t>Total recurring fair value measurements</t>
        </is>
      </c>
      <c r="B103" s="6" t="n">
        <v>0</v>
      </c>
      <c r="C103" s="5" t="n">
        <v>4621</v>
      </c>
    </row>
    <row r="104">
      <c r="A104" s="4" t="inlineStr">
        <is>
          <t>Level 3: Significant Unobservable Inputs | 2024 February Institutional/Accredited Investor Warrants</t>
        </is>
      </c>
      <c r="B104" s="4" t="inlineStr">
        <is>
          <t xml:space="preserve"> </t>
        </is>
      </c>
      <c r="C104" s="4" t="inlineStr">
        <is>
          <t xml:space="preserve"> </t>
        </is>
      </c>
    </row>
    <row r="105">
      <c r="A105" s="3" t="inlineStr">
        <is>
          <t>Recurring fair value measurements</t>
        </is>
      </c>
      <c r="B105" s="4" t="inlineStr">
        <is>
          <t xml:space="preserve"> </t>
        </is>
      </c>
      <c r="C105" s="4" t="inlineStr">
        <is>
          <t xml:space="preserve"> </t>
        </is>
      </c>
    </row>
    <row r="106">
      <c r="A106" s="4" t="inlineStr">
        <is>
          <t>Total recurring fair value measurements</t>
        </is>
      </c>
      <c r="B106" s="6" t="n">
        <v>291566</v>
      </c>
      <c r="C106" s="4" t="inlineStr">
        <is>
          <t xml:space="preserve"> </t>
        </is>
      </c>
    </row>
    <row r="107">
      <c r="A107" s="4" t="inlineStr">
        <is>
          <t>Level 3: Significant Unobservable Inputs | 2024 October Institutional/Accredited Investor Warrants</t>
        </is>
      </c>
      <c r="B107" s="4" t="inlineStr">
        <is>
          <t xml:space="preserve"> </t>
        </is>
      </c>
      <c r="C107" s="4" t="inlineStr">
        <is>
          <t xml:space="preserve"> </t>
        </is>
      </c>
    </row>
    <row r="108">
      <c r="A108" s="3" t="inlineStr">
        <is>
          <t>Recurring fair value measurements</t>
        </is>
      </c>
      <c r="B108" s="4" t="inlineStr">
        <is>
          <t xml:space="preserve"> </t>
        </is>
      </c>
      <c r="C108" s="4" t="inlineStr">
        <is>
          <t xml:space="preserve"> </t>
        </is>
      </c>
    </row>
    <row r="109">
      <c r="A109" s="4" t="inlineStr">
        <is>
          <t>Total recurring fair value measurements</t>
        </is>
      </c>
      <c r="B109" s="6" t="n">
        <v>292234</v>
      </c>
      <c r="C109" s="4" t="inlineStr">
        <is>
          <t xml:space="preserve"> </t>
        </is>
      </c>
    </row>
    <row r="110">
      <c r="A110" s="4" t="inlineStr">
        <is>
          <t>Level 3: Significant Unobservable Inputs | Senior Convertible Notes - October 2024</t>
        </is>
      </c>
      <c r="B110" s="4" t="inlineStr">
        <is>
          <t xml:space="preserve"> </t>
        </is>
      </c>
      <c r="C110" s="4" t="inlineStr">
        <is>
          <t xml:space="preserve"> </t>
        </is>
      </c>
    </row>
    <row r="111">
      <c r="A111" s="3" t="inlineStr">
        <is>
          <t>Recurring fair value measurements</t>
        </is>
      </c>
      <c r="B111" s="4" t="inlineStr">
        <is>
          <t xml:space="preserve"> </t>
        </is>
      </c>
      <c r="C111" s="4" t="inlineStr">
        <is>
          <t xml:space="preserve"> </t>
        </is>
      </c>
    </row>
    <row r="112">
      <c r="A112" s="4" t="inlineStr">
        <is>
          <t>Total recurring fair value measurements</t>
        </is>
      </c>
      <c r="B112" s="6" t="n">
        <v>2475162</v>
      </c>
      <c r="C112" s="4" t="inlineStr">
        <is>
          <t xml:space="preserve"> </t>
        </is>
      </c>
    </row>
    <row r="113">
      <c r="A113" s="4" t="inlineStr">
        <is>
          <t>Level 3: Significant Unobservable Inputs | Additional Investment Rights - October 2024</t>
        </is>
      </c>
      <c r="B113" s="4" t="inlineStr">
        <is>
          <t xml:space="preserve"> </t>
        </is>
      </c>
      <c r="C113" s="4" t="inlineStr">
        <is>
          <t xml:space="preserve"> </t>
        </is>
      </c>
    </row>
    <row r="114">
      <c r="A114" s="3" t="inlineStr">
        <is>
          <t>Recurring fair value measurements</t>
        </is>
      </c>
      <c r="B114" s="4" t="inlineStr">
        <is>
          <t xml:space="preserve"> </t>
        </is>
      </c>
      <c r="C114" s="4" t="inlineStr">
        <is>
          <t xml:space="preserve"> </t>
        </is>
      </c>
    </row>
    <row r="115">
      <c r="A115" s="4" t="inlineStr">
        <is>
          <t>Total recurring fair value measurements</t>
        </is>
      </c>
      <c r="B115" s="6" t="n">
        <v>5950</v>
      </c>
      <c r="C115" s="4" t="inlineStr">
        <is>
          <t xml:space="preserve"> </t>
        </is>
      </c>
    </row>
    <row r="116">
      <c r="A116" s="4" t="inlineStr">
        <is>
          <t>Level 3: Significant Unobservable Inputs | 2024 December Institutional/Accredited Investor Warrants</t>
        </is>
      </c>
      <c r="B116" s="4" t="inlineStr">
        <is>
          <t xml:space="preserve"> </t>
        </is>
      </c>
      <c r="C116" s="4" t="inlineStr">
        <is>
          <t xml:space="preserve"> </t>
        </is>
      </c>
    </row>
    <row r="117">
      <c r="A117" s="3" t="inlineStr">
        <is>
          <t>Recurring fair value measurements</t>
        </is>
      </c>
      <c r="B117" s="4" t="inlineStr">
        <is>
          <t xml:space="preserve"> </t>
        </is>
      </c>
      <c r="C117" s="4" t="inlineStr">
        <is>
          <t xml:space="preserve"> </t>
        </is>
      </c>
    </row>
    <row r="118">
      <c r="A118" s="4" t="inlineStr">
        <is>
          <t>Total recurring fair value measurements</t>
        </is>
      </c>
      <c r="B118" s="5" t="n">
        <v>109337</v>
      </c>
      <c r="C1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17426412</v>
      </c>
      <c r="C4" s="5" t="n">
        <v>-31296787</v>
      </c>
    </row>
    <row r="5">
      <c r="A5" s="3" t="inlineStr">
        <is>
          <t>Other comprehensive (loss) income, net of taxes</t>
        </is>
      </c>
      <c r="B5" s="4" t="inlineStr">
        <is>
          <t xml:space="preserve"> </t>
        </is>
      </c>
      <c r="C5" s="4" t="inlineStr">
        <is>
          <t xml:space="preserve"> </t>
        </is>
      </c>
    </row>
    <row r="6">
      <c r="A6" s="4" t="inlineStr">
        <is>
          <t>Foreign currency translation adjustments, net of taxes</t>
        </is>
      </c>
      <c r="B6" s="6" t="n">
        <v>-47182</v>
      </c>
      <c r="C6" s="6" t="n">
        <v>17494</v>
      </c>
    </row>
    <row r="7">
      <c r="A7" s="4" t="inlineStr">
        <is>
          <t>Total comprehensive loss</t>
        </is>
      </c>
      <c r="B7" s="6" t="n">
        <v>-17473594</v>
      </c>
      <c r="C7" s="6" t="n">
        <v>-31279293</v>
      </c>
    </row>
    <row r="8">
      <c r="A8" s="4" t="inlineStr">
        <is>
          <t>Less: Comprehensive loss attributable to non-controlling interests, net taxes</t>
        </is>
      </c>
      <c r="B8" s="6" t="n">
        <v>-28809</v>
      </c>
      <c r="C8" s="6" t="n">
        <v>-12456</v>
      </c>
    </row>
    <row r="9">
      <c r="A9" s="4" t="inlineStr">
        <is>
          <t>Comprehensive loss attributable to Nuvve Holding Corp.</t>
        </is>
      </c>
      <c r="B9" s="6" t="n">
        <v>-17444785</v>
      </c>
      <c r="C9" s="6" t="n">
        <v>-31266837</v>
      </c>
    </row>
    <row r="10">
      <c r="A10" s="4" t="inlineStr">
        <is>
          <t>Less: Preferred dividends on redeemable non-controlling interests</t>
        </is>
      </c>
      <c r="B10" s="6" t="n">
        <v>0</v>
      </c>
      <c r="C10" s="6" t="n">
        <v>-285595</v>
      </c>
    </row>
    <row r="11">
      <c r="A11" s="4" t="inlineStr">
        <is>
          <t>Less: Accretion on redeemable non-controlling interests preferred shares</t>
        </is>
      </c>
      <c r="B11" s="6" t="n">
        <v>0</v>
      </c>
      <c r="C11" s="6" t="n">
        <v>-645864</v>
      </c>
    </row>
    <row r="12">
      <c r="A12" s="4" t="inlineStr">
        <is>
          <t>Comprehensive loss attributable to Nuvve Holding Corp. common stockholders</t>
        </is>
      </c>
      <c r="B12" s="5" t="n">
        <v>-17444785</v>
      </c>
      <c r="C12" s="5" t="n">
        <v>-303353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Details)</t>
        </is>
      </c>
      <c r="B1" s="2" t="inlineStr">
        <is>
          <t>12 Months Ended</t>
        </is>
      </c>
    </row>
    <row r="2">
      <c r="B2" s="2" t="inlineStr">
        <is>
          <t>Dec. 31, 2024 USD ($)</t>
        </is>
      </c>
    </row>
    <row r="3">
      <c r="A3" s="4" t="inlineStr">
        <is>
          <t>Derivative liability - non-controlling redeemable preferred share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at period start</t>
        </is>
      </c>
      <c r="B5" s="5" t="n">
        <v>309728</v>
      </c>
    </row>
    <row r="6">
      <c r="A6" s="4" t="inlineStr">
        <is>
          <t>Initial fair value</t>
        </is>
      </c>
      <c r="B6" s="6" t="n">
        <v>0</v>
      </c>
    </row>
    <row r="7">
      <c r="A7" s="4" t="inlineStr">
        <is>
          <t>Cancelled - non-controlling redeemable preferred shares</t>
        </is>
      </c>
      <c r="B7" s="6" t="n">
        <v>-313354</v>
      </c>
    </row>
    <row r="8">
      <c r="A8" s="4" t="inlineStr">
        <is>
          <t>Total (gains) losses for period included in earnings</t>
        </is>
      </c>
      <c r="B8" s="6" t="n">
        <v>3626</v>
      </c>
    </row>
    <row r="9">
      <c r="A9" s="4" t="inlineStr">
        <is>
          <t>Balance at period end</t>
        </is>
      </c>
      <c r="B9" s="6" t="n">
        <v>0</v>
      </c>
    </row>
    <row r="10">
      <c r="A10" s="4" t="inlineStr">
        <is>
          <t>Private warrants</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alance at period start</t>
        </is>
      </c>
      <c r="B12" s="6" t="n">
        <v>0</v>
      </c>
    </row>
    <row r="13">
      <c r="A13" s="4" t="inlineStr">
        <is>
          <t>Initial fair value</t>
        </is>
      </c>
      <c r="B13" s="6" t="n">
        <v>0</v>
      </c>
    </row>
    <row r="14">
      <c r="A14" s="4" t="inlineStr">
        <is>
          <t>Cancelled - non-controlling redeemable preferred shares</t>
        </is>
      </c>
      <c r="B14" s="6" t="n">
        <v>0</v>
      </c>
    </row>
    <row r="15">
      <c r="A15" s="4" t="inlineStr">
        <is>
          <t>Total (gains) losses for period included in earnings</t>
        </is>
      </c>
      <c r="B15" s="6" t="n">
        <v>0</v>
      </c>
    </row>
    <row r="16">
      <c r="A16" s="4" t="inlineStr">
        <is>
          <t>Balance at period end</t>
        </is>
      </c>
      <c r="B16" s="6" t="n">
        <v>0</v>
      </c>
    </row>
    <row r="17">
      <c r="A17" s="4" t="inlineStr">
        <is>
          <t>2022 July Institutional/Accredited Investor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at period start</t>
        </is>
      </c>
      <c r="B19" s="6" t="n">
        <v>4621</v>
      </c>
    </row>
    <row r="20">
      <c r="A20" s="4" t="inlineStr">
        <is>
          <t>Initial fair value</t>
        </is>
      </c>
      <c r="B20" s="6" t="n">
        <v>0</v>
      </c>
    </row>
    <row r="21">
      <c r="A21" s="4" t="inlineStr">
        <is>
          <t>Cancelled - non-controlling redeemable preferred shares</t>
        </is>
      </c>
      <c r="B21" s="6" t="n">
        <v>0</v>
      </c>
    </row>
    <row r="22">
      <c r="A22" s="4" t="inlineStr">
        <is>
          <t>Total (gains) losses for period included in earnings</t>
        </is>
      </c>
      <c r="B22" s="6" t="n">
        <v>-4621</v>
      </c>
    </row>
    <row r="23">
      <c r="A23" s="4" t="inlineStr">
        <is>
          <t>Balance at period end</t>
        </is>
      </c>
      <c r="B23" s="6" t="n">
        <v>0</v>
      </c>
    </row>
    <row r="24">
      <c r="A24" s="4" t="inlineStr">
        <is>
          <t>2024 February Institutional/Accredited Investor Warrant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alance at period start</t>
        </is>
      </c>
      <c r="B26" s="6" t="n">
        <v>0</v>
      </c>
    </row>
    <row r="27">
      <c r="A27" s="4" t="inlineStr">
        <is>
          <t>Initial fair value</t>
        </is>
      </c>
      <c r="B27" s="6" t="n">
        <v>3792317</v>
      </c>
    </row>
    <row r="28">
      <c r="A28" s="4" t="inlineStr">
        <is>
          <t>Cancelled - non-controlling redeemable preferred shares</t>
        </is>
      </c>
      <c r="B28" s="6" t="n">
        <v>0</v>
      </c>
    </row>
    <row r="29">
      <c r="A29" s="4" t="inlineStr">
        <is>
          <t>Total (gains) losses for period included in earnings</t>
        </is>
      </c>
      <c r="B29" s="6" t="n">
        <v>-3500751</v>
      </c>
    </row>
    <row r="30">
      <c r="A30" s="4" t="inlineStr">
        <is>
          <t>Balance at period end</t>
        </is>
      </c>
      <c r="B30" s="6" t="n">
        <v>291566</v>
      </c>
    </row>
    <row r="31">
      <c r="A31" s="4" t="inlineStr">
        <is>
          <t>2024 October Institutional/Accredited Investor Warrants</t>
        </is>
      </c>
      <c r="B31" s="4" t="inlineStr">
        <is>
          <t xml:space="preserve"> </t>
        </is>
      </c>
    </row>
    <row r="32">
      <c r="A32" s="3" t="inlineStr">
        <is>
          <t>Fair Value, Liabilities Measured on Recurring Basis, Unobservable Input Reconciliation, Calculation [Roll Forward]</t>
        </is>
      </c>
      <c r="B32" s="4" t="inlineStr">
        <is>
          <t xml:space="preserve"> </t>
        </is>
      </c>
    </row>
    <row r="33">
      <c r="A33" s="4" t="inlineStr">
        <is>
          <t>Balance at period start</t>
        </is>
      </c>
      <c r="B33" s="6" t="n">
        <v>0</v>
      </c>
    </row>
    <row r="34">
      <c r="A34" s="4" t="inlineStr">
        <is>
          <t>Initial fair value</t>
        </is>
      </c>
      <c r="B34" s="6" t="n">
        <v>435511</v>
      </c>
    </row>
    <row r="35">
      <c r="A35" s="4" t="inlineStr">
        <is>
          <t>Cancelled - non-controlling redeemable preferred shares</t>
        </is>
      </c>
      <c r="B35" s="6" t="n">
        <v>0</v>
      </c>
    </row>
    <row r="36">
      <c r="A36" s="4" t="inlineStr">
        <is>
          <t>Total (gains) losses for period included in earnings</t>
        </is>
      </c>
      <c r="B36" s="6" t="n">
        <v>-143277</v>
      </c>
    </row>
    <row r="37">
      <c r="A37" s="4" t="inlineStr">
        <is>
          <t>Balance at period end</t>
        </is>
      </c>
      <c r="B37" s="6" t="n">
        <v>292234</v>
      </c>
    </row>
    <row r="38">
      <c r="A38" s="4" t="inlineStr">
        <is>
          <t>Senior Convertible Notes - October 2024</t>
        </is>
      </c>
      <c r="B38" s="4" t="inlineStr">
        <is>
          <t xml:space="preserve"> </t>
        </is>
      </c>
    </row>
    <row r="39">
      <c r="A39" s="3" t="inlineStr">
        <is>
          <t>Fair Value, Liabilities Measured on Recurring Basis, Unobservable Input Reconciliation, Calculation [Roll Forward]</t>
        </is>
      </c>
      <c r="B39" s="4" t="inlineStr">
        <is>
          <t xml:space="preserve"> </t>
        </is>
      </c>
    </row>
    <row r="40">
      <c r="A40" s="4" t="inlineStr">
        <is>
          <t>Balance at period start</t>
        </is>
      </c>
      <c r="B40" s="6" t="n">
        <v>0</v>
      </c>
    </row>
    <row r="41">
      <c r="A41" s="4" t="inlineStr">
        <is>
          <t>Initial fair value</t>
        </is>
      </c>
      <c r="B41" s="6" t="n">
        <v>2919818</v>
      </c>
    </row>
    <row r="42">
      <c r="A42" s="4" t="inlineStr">
        <is>
          <t>Cancelled - non-controlling redeemable preferred shares</t>
        </is>
      </c>
      <c r="B42" s="6" t="n">
        <v>0</v>
      </c>
    </row>
    <row r="43">
      <c r="A43" s="4" t="inlineStr">
        <is>
          <t>Total (gains) losses for period included in earnings</t>
        </is>
      </c>
      <c r="B43" s="6" t="n">
        <v>-444656</v>
      </c>
    </row>
    <row r="44">
      <c r="A44" s="4" t="inlineStr">
        <is>
          <t>Balance at period end</t>
        </is>
      </c>
      <c r="B44" s="6" t="n">
        <v>2475162</v>
      </c>
    </row>
    <row r="45">
      <c r="A45" s="4" t="inlineStr">
        <is>
          <t>Additional Investment Rights - October 2024</t>
        </is>
      </c>
      <c r="B45" s="4" t="inlineStr">
        <is>
          <t xml:space="preserve"> </t>
        </is>
      </c>
    </row>
    <row r="46">
      <c r="A46" s="3" t="inlineStr">
        <is>
          <t>Fair Value, Liabilities Measured on Recurring Basis, Unobservable Input Reconciliation, Calculation [Roll Forward]</t>
        </is>
      </c>
      <c r="B46" s="4" t="inlineStr">
        <is>
          <t xml:space="preserve"> </t>
        </is>
      </c>
    </row>
    <row r="47">
      <c r="A47" s="4" t="inlineStr">
        <is>
          <t>Balance at period start</t>
        </is>
      </c>
      <c r="B47" s="6" t="n">
        <v>0</v>
      </c>
    </row>
    <row r="48">
      <c r="A48" s="4" t="inlineStr">
        <is>
          <t>Initial fair value</t>
        </is>
      </c>
      <c r="B48" s="6" t="n">
        <v>19671</v>
      </c>
    </row>
    <row r="49">
      <c r="A49" s="4" t="inlineStr">
        <is>
          <t>Cancelled - non-controlling redeemable preferred shares</t>
        </is>
      </c>
      <c r="B49" s="6" t="n">
        <v>0</v>
      </c>
    </row>
    <row r="50">
      <c r="A50" s="4" t="inlineStr">
        <is>
          <t>Total (gains) losses for period included in earnings</t>
        </is>
      </c>
      <c r="B50" s="6" t="n">
        <v>-13721</v>
      </c>
    </row>
    <row r="51">
      <c r="A51" s="4" t="inlineStr">
        <is>
          <t>Balance at period end</t>
        </is>
      </c>
      <c r="B51" s="6" t="n">
        <v>5950</v>
      </c>
    </row>
    <row r="52">
      <c r="A52" s="4" t="inlineStr">
        <is>
          <t>2024 December Institutional/Accredited Investor Warrants</t>
        </is>
      </c>
      <c r="B52" s="4" t="inlineStr">
        <is>
          <t xml:space="preserve"> </t>
        </is>
      </c>
    </row>
    <row r="53">
      <c r="A53" s="3" t="inlineStr">
        <is>
          <t>Fair Value, Liabilities Measured on Recurring Basis, Unobservable Input Reconciliation, Calculation [Roll Forward]</t>
        </is>
      </c>
      <c r="B53" s="4" t="inlineStr">
        <is>
          <t xml:space="preserve"> </t>
        </is>
      </c>
    </row>
    <row r="54">
      <c r="A54" s="4" t="inlineStr">
        <is>
          <t>Balance at period start</t>
        </is>
      </c>
      <c r="B54" s="6" t="n">
        <v>0</v>
      </c>
    </row>
    <row r="55">
      <c r="A55" s="4" t="inlineStr">
        <is>
          <t>Initial fair value</t>
        </is>
      </c>
      <c r="B55" s="6" t="n">
        <v>109337</v>
      </c>
    </row>
    <row r="56">
      <c r="A56" s="4" t="inlineStr">
        <is>
          <t>Cancelled - non-controlling redeemable preferred shares</t>
        </is>
      </c>
      <c r="B56" s="6" t="n">
        <v>0</v>
      </c>
    </row>
    <row r="57">
      <c r="A57" s="4" t="inlineStr">
        <is>
          <t>Total (gains) losses for period included in earnings</t>
        </is>
      </c>
      <c r="B57" s="4" t="inlineStr">
        <is>
          <t xml:space="preserve"> </t>
        </is>
      </c>
    </row>
    <row r="58">
      <c r="A58" s="4" t="inlineStr">
        <is>
          <t>Balance at period end</t>
        </is>
      </c>
      <c r="B58" s="5" t="n">
        <v>10933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s>
  <sheetData>
    <row r="1">
      <c r="A1" s="1" t="inlineStr">
        <is>
          <t>Fair Value Measurements - Narrative (Details)</t>
        </is>
      </c>
      <c r="B1" s="2" t="inlineStr">
        <is>
          <t>Dec. 31, 2024 $ / shares</t>
        </is>
      </c>
      <c r="C1" s="2" t="inlineStr">
        <is>
          <t>Dec. 31, 2023 $ / shares</t>
        </is>
      </c>
      <c r="D1" s="2" t="inlineStr">
        <is>
          <t>May 17,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outstanding, term</t>
        </is>
      </c>
      <c r="B3" s="4" t="inlineStr">
        <is>
          <t xml:space="preserve"> </t>
        </is>
      </c>
      <c r="C3" s="4" t="inlineStr">
        <is>
          <t xml:space="preserve"> </t>
        </is>
      </c>
      <c r="D3" s="4" t="inlineStr">
        <is>
          <t>10 years</t>
        </is>
      </c>
    </row>
    <row r="4">
      <c r="A4" s="4" t="inlineStr">
        <is>
          <t>Level 3: Significant Unobservable Inputs | Fair Value, Nonrecurring | Minimum</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Embedded derivatives, term</t>
        </is>
      </c>
      <c r="B6" s="4" t="inlineStr">
        <is>
          <t xml:space="preserve"> </t>
        </is>
      </c>
      <c r="C6" s="4" t="inlineStr">
        <is>
          <t>7 months 6 days</t>
        </is>
      </c>
      <c r="D6" s="4" t="inlineStr">
        <is>
          <t xml:space="preserve"> </t>
        </is>
      </c>
    </row>
    <row r="7">
      <c r="A7" s="4" t="inlineStr">
        <is>
          <t>Level 3: Significant Unobservable Inputs | Fair Value, Nonrecurring | Maximum</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Embedded derivatives, term</t>
        </is>
      </c>
      <c r="B9" s="4" t="inlineStr">
        <is>
          <t xml:space="preserve"> </t>
        </is>
      </c>
      <c r="C9" s="4" t="inlineStr">
        <is>
          <t>7 years</t>
        </is>
      </c>
      <c r="D9" s="4" t="inlineStr">
        <is>
          <t xml:space="preserve"> </t>
        </is>
      </c>
    </row>
    <row r="10">
      <c r="A10" s="4" t="inlineStr">
        <is>
          <t>Level 3: Significant Unobservable Inputs | Fair Value, Nonrecurring | Measurement Input, Risk Free Interest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Embedded derivative liability, measurement input</t>
        </is>
      </c>
      <c r="B12" s="4" t="inlineStr">
        <is>
          <t xml:space="preserve"> </t>
        </is>
      </c>
      <c r="C12" s="14" t="n">
        <v>0.0387</v>
      </c>
      <c r="D12" s="4" t="inlineStr">
        <is>
          <t xml:space="preserve"> </t>
        </is>
      </c>
    </row>
    <row r="13">
      <c r="A13" s="4" t="inlineStr">
        <is>
          <t>Level 3: Significant Unobservable Inputs | Fair Value, Nonrecurring | Dividend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Embedded derivative liability, measurement input</t>
        </is>
      </c>
      <c r="B15" s="4" t="inlineStr">
        <is>
          <t xml:space="preserve"> </t>
        </is>
      </c>
      <c r="C15" s="6" t="n">
        <v>0</v>
      </c>
      <c r="D15" s="4" t="inlineStr">
        <is>
          <t xml:space="preserve"> </t>
        </is>
      </c>
    </row>
    <row r="16">
      <c r="A16" s="4" t="inlineStr">
        <is>
          <t>Level 3: Significant Unobservable Inputs | Fair Value, Nonrecurring | Measurement Input, Price Volatility</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Embedded derivative liability, measurement input</t>
        </is>
      </c>
      <c r="B18" s="4" t="inlineStr">
        <is>
          <t xml:space="preserve"> </t>
        </is>
      </c>
      <c r="C18" s="12" t="n">
        <v>0.79</v>
      </c>
      <c r="D18" s="4" t="inlineStr">
        <is>
          <t xml:space="preserve"> </t>
        </is>
      </c>
    </row>
    <row r="19">
      <c r="A19" s="4" t="inlineStr">
        <is>
          <t>Level 3: Significant Unobservable Inputs | Fair Value, Nonrecurring | Probability Of Redemption Trigg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mbedded derivative liability, measurement input</t>
        </is>
      </c>
      <c r="B21" s="4" t="inlineStr">
        <is>
          <t xml:space="preserve"> </t>
        </is>
      </c>
      <c r="C21" s="12" t="n">
        <v>0.75</v>
      </c>
      <c r="D21" s="4" t="inlineStr">
        <is>
          <t xml:space="preserve"> </t>
        </is>
      </c>
    </row>
    <row r="22">
      <c r="A22" s="4" t="inlineStr">
        <is>
          <t>Level 3: Significant Unobservable Inputs | Fair Value, Nonrecurring | Private warrant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outstanding, term</t>
        </is>
      </c>
      <c r="B24" s="4" t="inlineStr">
        <is>
          <t xml:space="preserve"> </t>
        </is>
      </c>
      <c r="C24" s="4" t="inlineStr">
        <is>
          <t>2 years 2 months 12 days</t>
        </is>
      </c>
      <c r="D24" s="4" t="inlineStr">
        <is>
          <t xml:space="preserve"> </t>
        </is>
      </c>
    </row>
    <row r="25">
      <c r="A25" s="4" t="inlineStr">
        <is>
          <t>Exercise price (in dollars per share)</t>
        </is>
      </c>
      <c r="B25" s="4" t="inlineStr">
        <is>
          <t xml:space="preserve"> </t>
        </is>
      </c>
      <c r="C25" s="5" t="n">
        <v>4600</v>
      </c>
      <c r="D25" s="4" t="inlineStr">
        <is>
          <t xml:space="preserve"> </t>
        </is>
      </c>
    </row>
    <row r="26">
      <c r="A26" s="4" t="inlineStr">
        <is>
          <t>Level 3: Significant Unobservable Inputs | Fair Value, Nonrecurring | Private warrants | Measurement Input, Risk Free Interes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 outstanding, measurement input</t>
        </is>
      </c>
      <c r="B28" s="4" t="inlineStr">
        <is>
          <t xml:space="preserve"> </t>
        </is>
      </c>
      <c r="C28" s="14" t="n">
        <v>0.0418</v>
      </c>
      <c r="D28" s="4" t="inlineStr">
        <is>
          <t xml:space="preserve"> </t>
        </is>
      </c>
    </row>
    <row r="29">
      <c r="A29" s="4" t="inlineStr">
        <is>
          <t>Level 3: Significant Unobservable Inputs | Fair Value, Nonrecurring | Private warrants | Dividend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 outstanding, measurement input</t>
        </is>
      </c>
      <c r="B31" s="4" t="inlineStr">
        <is>
          <t xml:space="preserve"> </t>
        </is>
      </c>
      <c r="C31" s="6" t="n">
        <v>0</v>
      </c>
      <c r="D31" s="4" t="inlineStr">
        <is>
          <t xml:space="preserve"> </t>
        </is>
      </c>
    </row>
    <row r="32">
      <c r="A32" s="4" t="inlineStr">
        <is>
          <t>Level 3: Significant Unobservable Inputs | Fair Value, Nonrecurring | Private warrants | Measurement Input, Price Volatility</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 outstanding, measurement input</t>
        </is>
      </c>
      <c r="B34" s="4" t="inlineStr">
        <is>
          <t xml:space="preserve"> </t>
        </is>
      </c>
      <c r="C34" s="12" t="n">
        <v>0.6</v>
      </c>
      <c r="D34" s="4" t="inlineStr">
        <is>
          <t xml:space="preserve"> </t>
        </is>
      </c>
    </row>
    <row r="35">
      <c r="A35" s="4" t="inlineStr">
        <is>
          <t>Level 3: Significant Unobservable Inputs | Fair Value, Nonrecurring | 2022 July Institutional/Accredited Investor Warrant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outstanding, term</t>
        </is>
      </c>
      <c r="B37" s="4" t="inlineStr">
        <is>
          <t>3 years</t>
        </is>
      </c>
      <c r="C37" s="4" t="inlineStr">
        <is>
          <t>4 years 1 month 6 days</t>
        </is>
      </c>
      <c r="D37" s="4" t="inlineStr">
        <is>
          <t xml:space="preserve"> </t>
        </is>
      </c>
    </row>
    <row r="38">
      <c r="A38" s="4" t="inlineStr">
        <is>
          <t>Exercise price (in dollars per share)</t>
        </is>
      </c>
      <c r="B38" s="5" t="n">
        <v>1500</v>
      </c>
      <c r="C38" s="5" t="n">
        <v>1500</v>
      </c>
      <c r="D38" s="4" t="inlineStr">
        <is>
          <t xml:space="preserve"> </t>
        </is>
      </c>
    </row>
    <row r="39">
      <c r="A39" s="4" t="inlineStr">
        <is>
          <t>Level 3: Significant Unobservable Inputs | Fair Value, Nonrecurring | 2022 July Institutional/Accredited Investor Warrants | Measurement Input, Risk Free Interest Rate</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Warrants and right outstanding, measurement input</t>
        </is>
      </c>
      <c r="B41" s="14" t="n">
        <v>0.0447</v>
      </c>
      <c r="C41" s="14" t="n">
        <v>0.0392</v>
      </c>
      <c r="D41" s="4" t="inlineStr">
        <is>
          <t xml:space="preserve"> </t>
        </is>
      </c>
    </row>
    <row r="42">
      <c r="A42" s="4" t="inlineStr">
        <is>
          <t>Level 3: Significant Unobservable Inputs | Fair Value, Nonrecurring | 2022 July Institutional/Accredited Investor Warrants | Dividends</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Warrants and right outstanding, measurement input</t>
        </is>
      </c>
      <c r="B44" s="6" t="n">
        <v>0</v>
      </c>
      <c r="C44" s="6" t="n">
        <v>0</v>
      </c>
      <c r="D44" s="4" t="inlineStr">
        <is>
          <t xml:space="preserve"> </t>
        </is>
      </c>
    </row>
    <row r="45">
      <c r="A45" s="4" t="inlineStr">
        <is>
          <t>Level 3: Significant Unobservable Inputs | Fair Value, Nonrecurring | 2022 July Institutional/Accredited Investor Warrants | Measurement Input, Price Volatility</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Warrants and right outstanding, measurement input</t>
        </is>
      </c>
      <c r="B47" s="12" t="n">
        <v>0.57</v>
      </c>
      <c r="C47" s="12" t="n">
        <v>0.63</v>
      </c>
      <c r="D47" s="4" t="inlineStr">
        <is>
          <t xml:space="preserve"> </t>
        </is>
      </c>
    </row>
    <row r="48">
      <c r="A48" s="4" t="inlineStr">
        <is>
          <t>Level 3: Significant Unobservable Inputs | Fair Value, Nonrecurring | 2022 July Institutional/Accredited Investor Warrants | Measurement Input, Share Price</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Warrants and right outstanding, measurement input</t>
        </is>
      </c>
      <c r="B50" s="7" t="n">
        <v>3.12</v>
      </c>
      <c r="C50" s="7" t="n">
        <v>1.2</v>
      </c>
      <c r="D50" s="4" t="inlineStr">
        <is>
          <t xml:space="preserve"> </t>
        </is>
      </c>
    </row>
    <row r="51">
      <c r="A51" s="4" t="inlineStr">
        <is>
          <t>Level 3: Significant Unobservable Inputs | Fair Value, Nonrecurring | 2024 February Institutional/Accredited Investor Warrants</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Warrants outstanding, term</t>
        </is>
      </c>
      <c r="B53" s="4" t="inlineStr">
        <is>
          <t>4 years 1 month 2 days</t>
        </is>
      </c>
      <c r="C53" s="4" t="inlineStr">
        <is>
          <t xml:space="preserve"> </t>
        </is>
      </c>
      <c r="D53" s="4" t="inlineStr">
        <is>
          <t xml:space="preserve"> </t>
        </is>
      </c>
    </row>
    <row r="54">
      <c r="A54" s="4" t="inlineStr">
        <is>
          <t>Exercise price (in dollars per share)</t>
        </is>
      </c>
      <c r="B54" s="5" t="n">
        <v>20</v>
      </c>
      <c r="C54" s="4" t="inlineStr">
        <is>
          <t xml:space="preserve"> </t>
        </is>
      </c>
      <c r="D54" s="4" t="inlineStr">
        <is>
          <t xml:space="preserve"> </t>
        </is>
      </c>
    </row>
    <row r="55">
      <c r="A55" s="4" t="inlineStr">
        <is>
          <t>Level 3: Significant Unobservable Inputs | Fair Value, Nonrecurring | 2024 February Institutional/Accredited Investor Warrants | Measurement Input, Risk Free Interest Rate</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Warrants and right outstanding, measurement input</t>
        </is>
      </c>
      <c r="B57" s="14" t="n">
        <v>0.0433</v>
      </c>
      <c r="C57" s="4" t="inlineStr">
        <is>
          <t xml:space="preserve"> </t>
        </is>
      </c>
      <c r="D57" s="4" t="inlineStr">
        <is>
          <t xml:space="preserve"> </t>
        </is>
      </c>
    </row>
    <row r="58">
      <c r="A58" s="4" t="inlineStr">
        <is>
          <t>Level 3: Significant Unobservable Inputs | Fair Value, Nonrecurring | 2024 February Institutional/Accredited Investor Warrants | Dividends</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Warrants and right outstanding, measurement input</t>
        </is>
      </c>
      <c r="B60" s="6" t="n">
        <v>0</v>
      </c>
      <c r="C60" s="4" t="inlineStr">
        <is>
          <t xml:space="preserve"> </t>
        </is>
      </c>
      <c r="D60" s="4" t="inlineStr">
        <is>
          <t xml:space="preserve"> </t>
        </is>
      </c>
    </row>
    <row r="61">
      <c r="A61" s="4" t="inlineStr">
        <is>
          <t>Level 3: Significant Unobservable Inputs | Fair Value, Nonrecurring | 2024 February Institutional/Accredited Investor Warrants | Measurement Input, Price Volatility</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Warrants and right outstanding, measurement input</t>
        </is>
      </c>
      <c r="B63" s="12" t="n">
        <v>0.85</v>
      </c>
      <c r="C63" s="4" t="inlineStr">
        <is>
          <t xml:space="preserve"> </t>
        </is>
      </c>
      <c r="D63" s="4" t="inlineStr">
        <is>
          <t xml:space="preserve"> </t>
        </is>
      </c>
    </row>
    <row r="64">
      <c r="A64" s="4" t="inlineStr">
        <is>
          <t>Level 3: Significant Unobservable Inputs | Fair Value, Nonrecurring | 2024 February Institutional/Accredited Investor Warrants | Measurement Input, Share Price</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Warrants and right outstanding, measurement input</t>
        </is>
      </c>
      <c r="B66" s="7" t="n">
        <v>3.12</v>
      </c>
      <c r="C66" s="4" t="inlineStr">
        <is>
          <t xml:space="preserve"> </t>
        </is>
      </c>
      <c r="D66" s="4" t="inlineStr">
        <is>
          <t xml:space="preserve"> </t>
        </is>
      </c>
    </row>
    <row r="67">
      <c r="A67" s="4" t="inlineStr">
        <is>
          <t>Level 3: Significant Unobservable Inputs | Fair Value, Nonrecurring | 2024 October Institutional/Accredited Investor Warrants</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Warrants outstanding, term</t>
        </is>
      </c>
      <c r="B69" s="4" t="inlineStr">
        <is>
          <t>4 years 9 months 18 days</t>
        </is>
      </c>
      <c r="C69" s="4" t="inlineStr">
        <is>
          <t xml:space="preserve"> </t>
        </is>
      </c>
      <c r="D69" s="4" t="inlineStr">
        <is>
          <t xml:space="preserve"> </t>
        </is>
      </c>
    </row>
    <row r="70">
      <c r="A70" s="4" t="inlineStr">
        <is>
          <t>Exercise price (in dollars per share)</t>
        </is>
      </c>
      <c r="B70" s="9" t="n">
        <v>3.78</v>
      </c>
      <c r="C70" s="4" t="inlineStr">
        <is>
          <t xml:space="preserve"> </t>
        </is>
      </c>
      <c r="D70" s="4" t="inlineStr">
        <is>
          <t xml:space="preserve"> </t>
        </is>
      </c>
    </row>
    <row r="71">
      <c r="A71" s="4" t="inlineStr">
        <is>
          <t>Level 3: Significant Unobservable Inputs | Fair Value, Nonrecurring | 2024 October Institutional/Accredited Investor Warrants | Measurement Input, Risk Free Interest Rate</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Warrants and right outstanding, measurement input</t>
        </is>
      </c>
      <c r="B73" s="14" t="n">
        <v>0.042</v>
      </c>
      <c r="C73" s="4" t="inlineStr">
        <is>
          <t xml:space="preserve"> </t>
        </is>
      </c>
      <c r="D73" s="4" t="inlineStr">
        <is>
          <t xml:space="preserve"> </t>
        </is>
      </c>
    </row>
    <row r="74">
      <c r="A74" s="4" t="inlineStr">
        <is>
          <t>Level 3: Significant Unobservable Inputs | Fair Value, Nonrecurring | 2024 October Institutional/Accredited Investor Warrants | Dividends</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Warrants and right outstanding, measurement input</t>
        </is>
      </c>
      <c r="B76" s="6" t="n">
        <v>0</v>
      </c>
      <c r="C76" s="4" t="inlineStr">
        <is>
          <t xml:space="preserve"> </t>
        </is>
      </c>
      <c r="D76" s="4" t="inlineStr">
        <is>
          <t xml:space="preserve"> </t>
        </is>
      </c>
    </row>
    <row r="77">
      <c r="A77" s="4" t="inlineStr">
        <is>
          <t>Level 3: Significant Unobservable Inputs | Fair Value, Nonrecurring | 2024 October Institutional/Accredited Investor Warrants | Measurement Input, Price Volatility</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Warrants and right outstanding, measurement input</t>
        </is>
      </c>
      <c r="B79" s="12" t="n">
        <v>0.496</v>
      </c>
      <c r="C79" s="4" t="inlineStr">
        <is>
          <t xml:space="preserve"> </t>
        </is>
      </c>
      <c r="D79" s="4" t="inlineStr">
        <is>
          <t xml:space="preserve"> </t>
        </is>
      </c>
    </row>
    <row r="80">
      <c r="A80" s="4" t="inlineStr">
        <is>
          <t>Level 3: Significant Unobservable Inputs | Fair Value, Nonrecurring | 2024 October Institutional/Accredited Investor Warrants | Measurement Input, Share Price</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Warrants and right outstanding, measurement input</t>
        </is>
      </c>
      <c r="B82" s="7" t="n">
        <v>3.12</v>
      </c>
      <c r="C82" s="4" t="inlineStr">
        <is>
          <t xml:space="preserve"> </t>
        </is>
      </c>
      <c r="D82" s="4" t="inlineStr">
        <is>
          <t xml:space="preserve"> </t>
        </is>
      </c>
    </row>
    <row r="83">
      <c r="A83" s="4" t="inlineStr">
        <is>
          <t>Level 3: Significant Unobservable Inputs | Fair Value, Nonrecurring | Senior Convertible Notes - October 2024</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Warrants outstanding, term</t>
        </is>
      </c>
      <c r="B85" s="4" t="inlineStr">
        <is>
          <t>1 year 3 months 29 days</t>
        </is>
      </c>
      <c r="C85" s="4" t="inlineStr">
        <is>
          <t xml:space="preserve"> </t>
        </is>
      </c>
      <c r="D85" s="4" t="inlineStr">
        <is>
          <t xml:space="preserve"> </t>
        </is>
      </c>
    </row>
    <row r="86">
      <c r="A86" s="4" t="inlineStr">
        <is>
          <t>Exercise price (in dollars per share)</t>
        </is>
      </c>
      <c r="B86" s="9" t="n">
        <v>3.4</v>
      </c>
      <c r="C86" s="4" t="inlineStr">
        <is>
          <t xml:space="preserve"> </t>
        </is>
      </c>
      <c r="D86" s="4" t="inlineStr">
        <is>
          <t xml:space="preserve"> </t>
        </is>
      </c>
    </row>
    <row r="87">
      <c r="A87" s="4" t="inlineStr">
        <is>
          <t>Level 3: Significant Unobservable Inputs | Fair Value, Nonrecurring | Senior Convertible Notes - October 2024 | Measurement Input, Risk Free Interest Rate</t>
        </is>
      </c>
      <c r="B87" s="4" t="inlineStr">
        <is>
          <t xml:space="preserve"> </t>
        </is>
      </c>
      <c r="C87" s="4" t="inlineStr">
        <is>
          <t xml:space="preserve"> </t>
        </is>
      </c>
      <c r="D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row>
    <row r="89">
      <c r="A89" s="4" t="inlineStr">
        <is>
          <t>Warrants and right outstanding, measurement input</t>
        </is>
      </c>
      <c r="B89" s="14" t="n">
        <v>0.042</v>
      </c>
      <c r="C89" s="4" t="inlineStr">
        <is>
          <t xml:space="preserve"> </t>
        </is>
      </c>
      <c r="D89" s="4" t="inlineStr">
        <is>
          <t xml:space="preserve"> </t>
        </is>
      </c>
    </row>
    <row r="90">
      <c r="A90" s="4" t="inlineStr">
        <is>
          <t>Level 3: Significant Unobservable Inputs | Fair Value, Nonrecurring | Senior Convertible Notes - October 2024 | Dividends</t>
        </is>
      </c>
      <c r="B90" s="4" t="inlineStr">
        <is>
          <t xml:space="preserve"> </t>
        </is>
      </c>
      <c r="C90" s="4" t="inlineStr">
        <is>
          <t xml:space="preserve"> </t>
        </is>
      </c>
      <c r="D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row>
    <row r="92">
      <c r="A92" s="4" t="inlineStr">
        <is>
          <t>Warrants and right outstanding, measurement input</t>
        </is>
      </c>
      <c r="B92" s="6" t="n">
        <v>0</v>
      </c>
      <c r="C92" s="4" t="inlineStr">
        <is>
          <t xml:space="preserve"> </t>
        </is>
      </c>
      <c r="D92" s="4" t="inlineStr">
        <is>
          <t xml:space="preserve"> </t>
        </is>
      </c>
    </row>
    <row r="93">
      <c r="A93" s="4" t="inlineStr">
        <is>
          <t>Level 3: Significant Unobservable Inputs | Fair Value, Nonrecurring | Senior Convertible Notes - October 2024 | Measurement Input, Price Volatility</t>
        </is>
      </c>
      <c r="B93" s="4" t="inlineStr">
        <is>
          <t xml:space="preserve"> </t>
        </is>
      </c>
      <c r="C93" s="4" t="inlineStr">
        <is>
          <t xml:space="preserve"> </t>
        </is>
      </c>
      <c r="D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row>
    <row r="95">
      <c r="A95" s="4" t="inlineStr">
        <is>
          <t>Warrants and right outstanding, measurement input</t>
        </is>
      </c>
      <c r="B95" s="12" t="n">
        <v>0.496</v>
      </c>
      <c r="C95" s="4" t="inlineStr">
        <is>
          <t xml:space="preserve"> </t>
        </is>
      </c>
      <c r="D95" s="4" t="inlineStr">
        <is>
          <t xml:space="preserve"> </t>
        </is>
      </c>
    </row>
    <row r="96">
      <c r="A96" s="4" t="inlineStr">
        <is>
          <t>Level 3: Significant Unobservable Inputs | Fair Value, Nonrecurring | Senior Convertible Notes - October 2024 | Measurement Input, Share Price</t>
        </is>
      </c>
      <c r="B96" s="4" t="inlineStr">
        <is>
          <t xml:space="preserve"> </t>
        </is>
      </c>
      <c r="C96" s="4" t="inlineStr">
        <is>
          <t xml:space="preserve"> </t>
        </is>
      </c>
      <c r="D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row>
    <row r="98">
      <c r="A98" s="4" t="inlineStr">
        <is>
          <t>Warrants and right outstanding, measurement input</t>
        </is>
      </c>
      <c r="B98" s="7" t="n">
        <v>3.12</v>
      </c>
      <c r="C98" s="4" t="inlineStr">
        <is>
          <t xml:space="preserve"> </t>
        </is>
      </c>
      <c r="D98" s="4" t="inlineStr">
        <is>
          <t xml:space="preserve"> </t>
        </is>
      </c>
    </row>
    <row r="99">
      <c r="A99" s="4" t="inlineStr">
        <is>
          <t>Level 3: Significant Unobservable Inputs | Fair Value, Nonrecurring | Additional Investment Rights - October 2024</t>
        </is>
      </c>
      <c r="B99" s="4" t="inlineStr">
        <is>
          <t xml:space="preserve"> </t>
        </is>
      </c>
      <c r="C99" s="4" t="inlineStr">
        <is>
          <t xml:space="preserve"> </t>
        </is>
      </c>
      <c r="D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row>
    <row r="101">
      <c r="A101" s="4" t="inlineStr">
        <is>
          <t>Warrants outstanding, term</t>
        </is>
      </c>
      <c r="B101" s="4" t="inlineStr">
        <is>
          <t>1 year 3 months 29 days</t>
        </is>
      </c>
      <c r="C101" s="4" t="inlineStr">
        <is>
          <t xml:space="preserve"> </t>
        </is>
      </c>
      <c r="D101" s="4" t="inlineStr">
        <is>
          <t xml:space="preserve"> </t>
        </is>
      </c>
    </row>
    <row r="102">
      <c r="A102" s="4" t="inlineStr">
        <is>
          <t>Exercise price (in dollars per share)</t>
        </is>
      </c>
      <c r="B102" s="9" t="n">
        <v>3.4</v>
      </c>
      <c r="C102" s="4" t="inlineStr">
        <is>
          <t xml:space="preserve"> </t>
        </is>
      </c>
      <c r="D102" s="4" t="inlineStr">
        <is>
          <t xml:space="preserve"> </t>
        </is>
      </c>
    </row>
    <row r="103">
      <c r="A103" s="4" t="inlineStr">
        <is>
          <t>Level 3: Significant Unobservable Inputs | Fair Value, Nonrecurring | Additional Investment Rights - October 2024 | Measurement Input, Risk Free Interest Rate</t>
        </is>
      </c>
      <c r="B103" s="4" t="inlineStr">
        <is>
          <t xml:space="preserve"> </t>
        </is>
      </c>
      <c r="C103" s="4" t="inlineStr">
        <is>
          <t xml:space="preserve"> </t>
        </is>
      </c>
      <c r="D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row>
    <row r="105">
      <c r="A105" s="4" t="inlineStr">
        <is>
          <t>Warrants and right outstanding, measurement input</t>
        </is>
      </c>
      <c r="B105" s="14" t="n">
        <v>0.042</v>
      </c>
      <c r="C105" s="4" t="inlineStr">
        <is>
          <t xml:space="preserve"> </t>
        </is>
      </c>
      <c r="D105" s="4" t="inlineStr">
        <is>
          <t xml:space="preserve"> </t>
        </is>
      </c>
    </row>
    <row r="106">
      <c r="A106" s="4" t="inlineStr">
        <is>
          <t>Level 3: Significant Unobservable Inputs | Fair Value, Nonrecurring | Additional Investment Rights - October 2024 | Dividends</t>
        </is>
      </c>
      <c r="B106" s="4" t="inlineStr">
        <is>
          <t xml:space="preserve"> </t>
        </is>
      </c>
      <c r="C106" s="4" t="inlineStr">
        <is>
          <t xml:space="preserve"> </t>
        </is>
      </c>
      <c r="D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row>
    <row r="108">
      <c r="A108" s="4" t="inlineStr">
        <is>
          <t>Warrants and right outstanding, measurement input</t>
        </is>
      </c>
      <c r="B108" s="6" t="n">
        <v>0</v>
      </c>
      <c r="C108" s="4" t="inlineStr">
        <is>
          <t xml:space="preserve"> </t>
        </is>
      </c>
      <c r="D108" s="4" t="inlineStr">
        <is>
          <t xml:space="preserve"> </t>
        </is>
      </c>
    </row>
    <row r="109">
      <c r="A109" s="4" t="inlineStr">
        <is>
          <t>Level 3: Significant Unobservable Inputs | Fair Value, Nonrecurring | Additional Investment Rights - October 2024 | Measurement Input, Price Volatility</t>
        </is>
      </c>
      <c r="B109" s="4" t="inlineStr">
        <is>
          <t xml:space="preserve"> </t>
        </is>
      </c>
      <c r="C109" s="4" t="inlineStr">
        <is>
          <t xml:space="preserve"> </t>
        </is>
      </c>
      <c r="D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row>
    <row r="111">
      <c r="A111" s="4" t="inlineStr">
        <is>
          <t>Warrants and right outstanding, measurement input</t>
        </is>
      </c>
      <c r="B111" s="12" t="n">
        <v>0.496</v>
      </c>
      <c r="C111" s="4" t="inlineStr">
        <is>
          <t xml:space="preserve"> </t>
        </is>
      </c>
      <c r="D111" s="4" t="inlineStr">
        <is>
          <t xml:space="preserve"> </t>
        </is>
      </c>
    </row>
    <row r="112">
      <c r="A112" s="4" t="inlineStr">
        <is>
          <t>Level 3: Significant Unobservable Inputs | Fair Value, Nonrecurring | Additional Investment Rights - October 2024 | Measurement Input, Share Price</t>
        </is>
      </c>
      <c r="B112" s="4" t="inlineStr">
        <is>
          <t xml:space="preserve"> </t>
        </is>
      </c>
      <c r="C112" s="4" t="inlineStr">
        <is>
          <t xml:space="preserve"> </t>
        </is>
      </c>
      <c r="D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row>
    <row r="114">
      <c r="A114" s="4" t="inlineStr">
        <is>
          <t>Warrants and right outstanding, measurement input</t>
        </is>
      </c>
      <c r="B114" s="7" t="n">
        <v>3.12</v>
      </c>
      <c r="C114" s="4" t="inlineStr">
        <is>
          <t xml:space="preserve"> </t>
        </is>
      </c>
      <c r="D114" s="4" t="inlineStr">
        <is>
          <t xml:space="preserve"> </t>
        </is>
      </c>
    </row>
    <row r="115">
      <c r="A115" s="4" t="inlineStr">
        <is>
          <t>Level 3: Significant Unobservable Inputs | Fair Value, Nonrecurring | 2024 December Institutional/Accredited Investor Warrants</t>
        </is>
      </c>
      <c r="B115" s="4" t="inlineStr">
        <is>
          <t xml:space="preserve"> </t>
        </is>
      </c>
      <c r="C115" s="4" t="inlineStr">
        <is>
          <t xml:space="preserve"> </t>
        </is>
      </c>
      <c r="D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row>
    <row r="117">
      <c r="A117" s="4" t="inlineStr">
        <is>
          <t>Warrants outstanding, term</t>
        </is>
      </c>
      <c r="B117" s="4" t="inlineStr">
        <is>
          <t>5 years</t>
        </is>
      </c>
      <c r="C117" s="4" t="inlineStr">
        <is>
          <t xml:space="preserve"> </t>
        </is>
      </c>
      <c r="D117" s="4" t="inlineStr">
        <is>
          <t xml:space="preserve"> </t>
        </is>
      </c>
    </row>
    <row r="118">
      <c r="A118" s="4" t="inlineStr">
        <is>
          <t>Exercise price (in dollars per share)</t>
        </is>
      </c>
      <c r="B118" s="9" t="n">
        <v>3.26</v>
      </c>
      <c r="C118" s="4" t="inlineStr">
        <is>
          <t xml:space="preserve"> </t>
        </is>
      </c>
      <c r="D118" s="4" t="inlineStr">
        <is>
          <t xml:space="preserve"> </t>
        </is>
      </c>
    </row>
    <row r="119">
      <c r="A119" s="4" t="inlineStr">
        <is>
          <t>Level 3: Significant Unobservable Inputs | Fair Value, Nonrecurring | 2024 December Institutional/Accredited Investor Warrants | Measurement Input, Risk Free Interest Rate</t>
        </is>
      </c>
      <c r="B119" s="4" t="inlineStr">
        <is>
          <t xml:space="preserve"> </t>
        </is>
      </c>
      <c r="C119" s="4" t="inlineStr">
        <is>
          <t xml:space="preserve"> </t>
        </is>
      </c>
      <c r="D119" s="4" t="inlineStr">
        <is>
          <t xml:space="preserve"> </t>
        </is>
      </c>
    </row>
    <row r="120">
      <c r="A120" s="3" t="inlineStr">
        <is>
          <t>Fair Value Measurement Inputs and Valuation Techniques [Line Items]</t>
        </is>
      </c>
      <c r="B120" s="4" t="inlineStr">
        <is>
          <t xml:space="preserve"> </t>
        </is>
      </c>
      <c r="C120" s="4" t="inlineStr">
        <is>
          <t xml:space="preserve"> </t>
        </is>
      </c>
      <c r="D120" s="4" t="inlineStr">
        <is>
          <t xml:space="preserve"> </t>
        </is>
      </c>
    </row>
    <row r="121">
      <c r="A121" s="4" t="inlineStr">
        <is>
          <t>Warrants and right outstanding, measurement input</t>
        </is>
      </c>
      <c r="B121" s="14" t="n">
        <v>0.0433</v>
      </c>
      <c r="C121" s="4" t="inlineStr">
        <is>
          <t xml:space="preserve"> </t>
        </is>
      </c>
      <c r="D121" s="4" t="inlineStr">
        <is>
          <t xml:space="preserve"> </t>
        </is>
      </c>
    </row>
    <row r="122">
      <c r="A122" s="4" t="inlineStr">
        <is>
          <t>Level 3: Significant Unobservable Inputs | Fair Value, Nonrecurring | 2024 December Institutional/Accredited Investor Warrants | Dividends</t>
        </is>
      </c>
      <c r="B122" s="4" t="inlineStr">
        <is>
          <t xml:space="preserve"> </t>
        </is>
      </c>
      <c r="C122" s="4" t="inlineStr">
        <is>
          <t xml:space="preserve"> </t>
        </is>
      </c>
      <c r="D122" s="4" t="inlineStr">
        <is>
          <t xml:space="preserve"> </t>
        </is>
      </c>
    </row>
    <row r="123">
      <c r="A123" s="3" t="inlineStr">
        <is>
          <t>Fair Value Measurement Inputs and Valuation Techniques [Line Items]</t>
        </is>
      </c>
      <c r="B123" s="4" t="inlineStr">
        <is>
          <t xml:space="preserve"> </t>
        </is>
      </c>
      <c r="C123" s="4" t="inlineStr">
        <is>
          <t xml:space="preserve"> </t>
        </is>
      </c>
      <c r="D123" s="4" t="inlineStr">
        <is>
          <t xml:space="preserve"> </t>
        </is>
      </c>
    </row>
    <row r="124">
      <c r="A124" s="4" t="inlineStr">
        <is>
          <t>Warrants and right outstanding, measurement input</t>
        </is>
      </c>
      <c r="B124" s="6" t="n">
        <v>0</v>
      </c>
      <c r="C124" s="4" t="inlineStr">
        <is>
          <t xml:space="preserve"> </t>
        </is>
      </c>
      <c r="D124" s="4" t="inlineStr">
        <is>
          <t xml:space="preserve"> </t>
        </is>
      </c>
    </row>
    <row r="125">
      <c r="A125" s="4" t="inlineStr">
        <is>
          <t>Level 3: Significant Unobservable Inputs | Fair Value, Nonrecurring | 2024 December Institutional/Accredited Investor Warrants | Measurement Input, Price Volatility</t>
        </is>
      </c>
      <c r="B125" s="4" t="inlineStr">
        <is>
          <t xml:space="preserve"> </t>
        </is>
      </c>
      <c r="C125" s="4" t="inlineStr">
        <is>
          <t xml:space="preserve"> </t>
        </is>
      </c>
      <c r="D125" s="4" t="inlineStr">
        <is>
          <t xml:space="preserve"> </t>
        </is>
      </c>
    </row>
    <row r="126">
      <c r="A126" s="3" t="inlineStr">
        <is>
          <t>Fair Value Measurement Inputs and Valuation Techniques [Line Items]</t>
        </is>
      </c>
      <c r="B126" s="4" t="inlineStr">
        <is>
          <t xml:space="preserve"> </t>
        </is>
      </c>
      <c r="C126" s="4" t="inlineStr">
        <is>
          <t xml:space="preserve"> </t>
        </is>
      </c>
      <c r="D126" s="4" t="inlineStr">
        <is>
          <t xml:space="preserve"> </t>
        </is>
      </c>
    </row>
    <row r="127">
      <c r="A127" s="4" t="inlineStr">
        <is>
          <t>Warrants and right outstanding, measurement input</t>
        </is>
      </c>
      <c r="B127" s="12" t="n">
        <v>0.85</v>
      </c>
      <c r="C127" s="4" t="inlineStr">
        <is>
          <t xml:space="preserve"> </t>
        </is>
      </c>
      <c r="D127" s="4" t="inlineStr">
        <is>
          <t xml:space="preserve"> </t>
        </is>
      </c>
    </row>
    <row r="128">
      <c r="A128" s="4" t="inlineStr">
        <is>
          <t>Level 3: Significant Unobservable Inputs | Fair Value, Nonrecurring | 2024 December Institutional/Accredited Investor Warrants | Measurement Input, Share Price</t>
        </is>
      </c>
      <c r="B128" s="4" t="inlineStr">
        <is>
          <t xml:space="preserve"> </t>
        </is>
      </c>
      <c r="C128" s="4" t="inlineStr">
        <is>
          <t xml:space="preserve"> </t>
        </is>
      </c>
      <c r="D128" s="4" t="inlineStr">
        <is>
          <t xml:space="preserve"> </t>
        </is>
      </c>
    </row>
    <row r="129">
      <c r="A129" s="3" t="inlineStr">
        <is>
          <t>Fair Value Measurement Inputs and Valuation Techniques [Line Items]</t>
        </is>
      </c>
      <c r="B129" s="4" t="inlineStr">
        <is>
          <t xml:space="preserve"> </t>
        </is>
      </c>
      <c r="C129" s="4" t="inlineStr">
        <is>
          <t xml:space="preserve"> </t>
        </is>
      </c>
      <c r="D129" s="4" t="inlineStr">
        <is>
          <t xml:space="preserve"> </t>
        </is>
      </c>
    </row>
    <row r="130">
      <c r="A130" s="4" t="inlineStr">
        <is>
          <t>Warrants and right outstanding, measurement input</t>
        </is>
      </c>
      <c r="B130" s="7" t="n">
        <v>3.12</v>
      </c>
      <c r="C130" s="4" t="inlineStr">
        <is>
          <t xml:space="preserve"> </t>
        </is>
      </c>
      <c r="D13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Liability - Non-Controlling Redeemable Preferred Stock (Details) - USD ($)</t>
        </is>
      </c>
      <c r="B1" s="2" t="inlineStr">
        <is>
          <t>12 Months Ended</t>
        </is>
      </c>
    </row>
    <row r="2">
      <c r="B2" s="2" t="inlineStr">
        <is>
          <t>Dec. 31, 2024</t>
        </is>
      </c>
      <c r="C2" s="2" t="inlineStr">
        <is>
          <t>Oct. 15, 2024</t>
        </is>
      </c>
      <c r="D2" s="2" t="inlineStr">
        <is>
          <t>Dec. 31, 2023</t>
        </is>
      </c>
    </row>
    <row r="3">
      <c r="A3" s="3" t="inlineStr">
        <is>
          <t>Embedded Derivative [Line Items]</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Change in fair value of derivative liability</t>
        </is>
      </c>
      <c r="C4" s="4" t="inlineStr">
        <is>
          <t xml:space="preserve"> </t>
        </is>
      </c>
      <c r="D4" s="4" t="inlineStr">
        <is>
          <t xml:space="preserve"> </t>
        </is>
      </c>
    </row>
    <row r="5">
      <c r="A5" s="4" t="inlineStr">
        <is>
          <t>Fair Value, Liability, Recurring Basis, Unobservable Input Reconciliation, Gain (Loss), Statement of Income or Comprehensive Income [Extensible Enumeration]</t>
        </is>
      </c>
      <c r="B5" s="4" t="inlineStr">
        <is>
          <t>Fair Value Adjustment of Warrants, Change in fair value of derivative liability</t>
        </is>
      </c>
      <c r="C5" s="4" t="inlineStr">
        <is>
          <t xml:space="preserve"> </t>
        </is>
      </c>
      <c r="D5" s="4" t="inlineStr">
        <is>
          <t xml:space="preserve"> </t>
        </is>
      </c>
    </row>
    <row r="6">
      <c r="A6" s="4" t="inlineStr">
        <is>
          <t>Derivative liability - non-controlling redeemable preferred shares</t>
        </is>
      </c>
      <c r="B6" s="5" t="n">
        <v>0</v>
      </c>
      <c r="C6" s="4" t="inlineStr">
        <is>
          <t xml:space="preserve"> </t>
        </is>
      </c>
      <c r="D6" s="5" t="n">
        <v>309728</v>
      </c>
    </row>
    <row r="7">
      <c r="A7" s="4" t="inlineStr">
        <is>
          <t>Levo LLCA</t>
        </is>
      </c>
      <c r="B7" s="4" t="inlineStr">
        <is>
          <t xml:space="preserve"> </t>
        </is>
      </c>
      <c r="C7" s="4" t="inlineStr">
        <is>
          <t xml:space="preserve"> </t>
        </is>
      </c>
      <c r="D7" s="4" t="inlineStr">
        <is>
          <t xml:space="preserve"> </t>
        </is>
      </c>
    </row>
    <row r="8">
      <c r="A8" s="3" t="inlineStr">
        <is>
          <t>Embedded Derivative [Line Items]</t>
        </is>
      </c>
      <c r="B8" s="4" t="inlineStr">
        <is>
          <t xml:space="preserve"> </t>
        </is>
      </c>
      <c r="C8" s="4" t="inlineStr">
        <is>
          <t xml:space="preserve"> </t>
        </is>
      </c>
      <c r="D8" s="4" t="inlineStr">
        <is>
          <t xml:space="preserve"> </t>
        </is>
      </c>
    </row>
    <row r="9">
      <c r="A9" s="4" t="inlineStr">
        <is>
          <t>Ownership (percent)</t>
        </is>
      </c>
      <c r="B9" s="4" t="inlineStr">
        <is>
          <t xml:space="preserve"> </t>
        </is>
      </c>
      <c r="C9" s="10" t="n">
        <v>1</v>
      </c>
      <c r="D9" s="4" t="inlineStr">
        <is>
          <t xml:space="preserve"> </t>
        </is>
      </c>
    </row>
    <row r="10">
      <c r="A10" s="4" t="inlineStr">
        <is>
          <t>Other Long-term Liabilities</t>
        </is>
      </c>
      <c r="B10" s="4" t="inlineStr">
        <is>
          <t xml:space="preserve"> </t>
        </is>
      </c>
      <c r="C10" s="4" t="inlineStr">
        <is>
          <t xml:space="preserve"> </t>
        </is>
      </c>
      <c r="D10" s="4" t="inlineStr">
        <is>
          <t xml:space="preserve"> </t>
        </is>
      </c>
    </row>
    <row r="11">
      <c r="A11" s="3" t="inlineStr">
        <is>
          <t>Embedded Derivative [Line Items]</t>
        </is>
      </c>
      <c r="B11" s="4" t="inlineStr">
        <is>
          <t xml:space="preserve"> </t>
        </is>
      </c>
      <c r="C11" s="4" t="inlineStr">
        <is>
          <t xml:space="preserve"> </t>
        </is>
      </c>
      <c r="D11" s="4" t="inlineStr">
        <is>
          <t xml:space="preserve"> </t>
        </is>
      </c>
    </row>
    <row r="12">
      <c r="A12" s="4" t="inlineStr">
        <is>
          <t>Derivative liability - non-controlling redeemable preferred shares</t>
        </is>
      </c>
      <c r="B12" s="5" t="n">
        <v>0</v>
      </c>
      <c r="C12" s="4" t="inlineStr">
        <is>
          <t xml:space="preserve"> </t>
        </is>
      </c>
      <c r="D12" s="5" t="n">
        <v>3097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vestments (Details) - USD ($)</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Consulting services</t>
        </is>
      </c>
      <c r="B4" s="5" t="n">
        <v>0</v>
      </c>
      <c r="C4" s="5" t="n">
        <v>43399</v>
      </c>
    </row>
    <row r="5">
      <c r="A5" s="4" t="inlineStr">
        <is>
          <t>Dreev</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Company's equity ownership, percent</t>
        </is>
      </c>
      <c r="B7" s="10" t="n">
        <v>0.05</v>
      </c>
      <c r="C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 Receivables, Net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ess: allowance for credit losses</t>
        </is>
      </c>
      <c r="B4" s="5" t="n">
        <v>-315623</v>
      </c>
      <c r="C4" s="5" t="n">
        <v>-382598</v>
      </c>
    </row>
    <row r="5">
      <c r="A5" s="4" t="inlineStr">
        <is>
          <t>Accounts receivable, net</t>
        </is>
      </c>
      <c r="B5" s="6" t="n">
        <v>2148198</v>
      </c>
      <c r="C5" s="6" t="n">
        <v>1724899</v>
      </c>
    </row>
    <row r="6">
      <c r="A6" s="3" t="inlineStr">
        <is>
          <t>Allowance for credit losses:</t>
        </is>
      </c>
      <c r="B6" s="4" t="inlineStr">
        <is>
          <t xml:space="preserve"> </t>
        </is>
      </c>
      <c r="C6" s="4" t="inlineStr">
        <is>
          <t xml:space="preserve"> </t>
        </is>
      </c>
    </row>
    <row r="7">
      <c r="A7" s="4" t="inlineStr">
        <is>
          <t>Allowance for doubtful accounts, beginning</t>
        </is>
      </c>
      <c r="B7" s="6" t="n">
        <v>-382598</v>
      </c>
      <c r="C7" s="6" t="n">
        <v>-58834</v>
      </c>
    </row>
    <row r="8">
      <c r="A8" s="4" t="inlineStr">
        <is>
          <t>Provision</t>
        </is>
      </c>
      <c r="B8" s="6" t="n">
        <v>-41082</v>
      </c>
      <c r="C8" s="6" t="n">
        <v>-323764</v>
      </c>
    </row>
    <row r="9">
      <c r="A9" s="4" t="inlineStr">
        <is>
          <t>Write-off</t>
        </is>
      </c>
      <c r="B9" s="6" t="n">
        <v>0</v>
      </c>
      <c r="C9" s="6" t="n">
        <v>0</v>
      </c>
    </row>
    <row r="10">
      <c r="A10" s="4" t="inlineStr">
        <is>
          <t>Recoveries</t>
        </is>
      </c>
      <c r="B10" s="6" t="n">
        <v>108057</v>
      </c>
      <c r="C10" s="6" t="n">
        <v>0</v>
      </c>
    </row>
    <row r="11">
      <c r="A11" s="4" t="inlineStr">
        <is>
          <t>Allowance for doubtful accounts, ending</t>
        </is>
      </c>
      <c r="B11" s="6" t="n">
        <v>-315623</v>
      </c>
      <c r="C11" s="6" t="n">
        <v>-382598</v>
      </c>
    </row>
    <row r="12">
      <c r="A12" s="4" t="inlineStr">
        <is>
          <t>Trad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t>
        </is>
      </c>
      <c r="B14" s="5" t="n">
        <v>2463821</v>
      </c>
      <c r="C14" s="5" t="n">
        <v>210749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Total</t>
        </is>
      </c>
      <c r="B3" s="5" t="n">
        <v>4591902</v>
      </c>
      <c r="C3" s="5" t="n">
        <v>5889453</v>
      </c>
    </row>
    <row r="4">
      <c r="A4" s="4" t="inlineStr">
        <is>
          <t>DC Charg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t>
        </is>
      </c>
      <c r="B6" s="6" t="n">
        <v>3966115</v>
      </c>
      <c r="C6" s="6" t="n">
        <v>5275934</v>
      </c>
    </row>
    <row r="7">
      <c r="A7" s="4" t="inlineStr">
        <is>
          <t>AC Charger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6" t="n">
        <v>474154</v>
      </c>
      <c r="C9" s="6" t="n">
        <v>236316</v>
      </c>
    </row>
    <row r="10">
      <c r="A10" s="4" t="inlineStr">
        <is>
          <t>Component parts and Carbon Credi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5" t="n">
        <v>151633</v>
      </c>
      <c r="C12" s="5" t="n">
        <v>377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t>
        </is>
      </c>
      <c r="B4" s="5" t="n">
        <v>1225421</v>
      </c>
      <c r="C4" s="5" t="n">
        <v>1185057</v>
      </c>
    </row>
    <row r="5">
      <c r="A5" s="4" t="inlineStr">
        <is>
          <t>Less: Accumulated Depreciation</t>
        </is>
      </c>
      <c r="B5" s="6" t="n">
        <v>-611463</v>
      </c>
      <c r="C5" s="6" t="n">
        <v>-418793</v>
      </c>
    </row>
    <row r="6">
      <c r="A6" s="4" t="inlineStr">
        <is>
          <t>Property and equipment, net</t>
        </is>
      </c>
      <c r="B6" s="5" t="n">
        <v>613958</v>
      </c>
      <c r="C6" s="6" t="n">
        <v>766264</v>
      </c>
    </row>
    <row r="7">
      <c r="A7" s="4" t="inlineStr">
        <is>
          <t>Useful Lives</t>
        </is>
      </c>
      <c r="B7" s="4" t="inlineStr">
        <is>
          <t>20 years</t>
        </is>
      </c>
      <c r="C7" s="4" t="inlineStr">
        <is>
          <t xml:space="preserve"> </t>
        </is>
      </c>
    </row>
    <row r="8">
      <c r="A8" s="4" t="inlineStr">
        <is>
          <t>Depreciation expense</t>
        </is>
      </c>
      <c r="B8" s="5" t="n">
        <v>198534</v>
      </c>
      <c r="C8" s="6" t="n">
        <v>249123</v>
      </c>
    </row>
    <row r="9">
      <c r="A9" s="4" t="inlineStr">
        <is>
          <t>Computers &amp; serv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71977</v>
      </c>
      <c r="C11" s="6" t="n">
        <v>154337</v>
      </c>
    </row>
    <row r="12">
      <c r="A12" s="4" t="inlineStr">
        <is>
          <t>Computers &amp; server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 year</t>
        </is>
      </c>
      <c r="C14" s="4" t="inlineStr">
        <is>
          <t xml:space="preserve"> </t>
        </is>
      </c>
    </row>
    <row r="15">
      <c r="A15" s="4" t="inlineStr">
        <is>
          <t>Computers &amp; server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3 years</t>
        </is>
      </c>
      <c r="C17" s="4" t="inlineStr">
        <is>
          <t xml:space="preserve"> </t>
        </is>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65414</v>
      </c>
      <c r="C20" s="6" t="n">
        <v>65577</v>
      </c>
    </row>
    <row r="21">
      <c r="A21" s="4" t="inlineStr">
        <is>
          <t>Vehicle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5 years</t>
        </is>
      </c>
      <c r="C23" s="4" t="inlineStr">
        <is>
          <t xml:space="preserve"> </t>
        </is>
      </c>
    </row>
    <row r="24">
      <c r="A24" s="4" t="inlineStr">
        <is>
          <t>Vehicle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ves</t>
        </is>
      </c>
      <c r="B26" s="4" t="inlineStr">
        <is>
          <t>7 years</t>
        </is>
      </c>
      <c r="C26" s="4" t="inlineStr">
        <is>
          <t xml:space="preserve"> </t>
        </is>
      </c>
    </row>
    <row r="27">
      <c r="A27" s="4" t="inlineStr">
        <is>
          <t>Office 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5" t="n">
        <v>366323</v>
      </c>
      <c r="C29" s="6" t="n">
        <v>366323</v>
      </c>
    </row>
    <row r="30">
      <c r="A30" s="4" t="inlineStr">
        <is>
          <t>Office furniture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Office furniture and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5 years</t>
        </is>
      </c>
      <c r="C35" s="4" t="inlineStr">
        <is>
          <t xml:space="preserve"> </t>
        </is>
      </c>
    </row>
    <row r="36">
      <c r="A36" s="4" t="inlineStr">
        <is>
          <t>DC Charger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t>
        </is>
      </c>
      <c r="B38" s="5" t="n">
        <v>621707</v>
      </c>
      <c r="C38" s="5" t="n">
        <v>598820</v>
      </c>
    </row>
    <row r="39">
      <c r="A39" s="4" t="inlineStr">
        <is>
          <t>DC Charger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ves</t>
        </is>
      </c>
      <c r="B41" s="4" t="inlineStr">
        <is>
          <t>5 years</t>
        </is>
      </c>
      <c r="C41" s="4" t="inlineStr">
        <is>
          <t xml:space="preserve"> </t>
        </is>
      </c>
    </row>
    <row r="42">
      <c r="A42" s="4" t="inlineStr">
        <is>
          <t>DC Charger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ves</t>
        </is>
      </c>
      <c r="B44" s="4" t="inlineStr">
        <is>
          <t>7 years</t>
        </is>
      </c>
      <c r="C4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ross intangible asset</t>
        </is>
      </c>
      <c r="B4" s="5" t="n">
        <v>2091556</v>
      </c>
      <c r="C4" s="5" t="n">
        <v>2091556</v>
      </c>
    </row>
    <row r="5">
      <c r="A5" s="4" t="inlineStr">
        <is>
          <t>Amortization expense of intangible assets</t>
        </is>
      </c>
      <c r="B5" s="6" t="n">
        <v>139437</v>
      </c>
      <c r="C5" s="6" t="n">
        <v>139437</v>
      </c>
    </row>
    <row r="6">
      <c r="A6" s="4" t="inlineStr">
        <is>
          <t>Finite-lived intangible assets, accumulated amortization</t>
        </is>
      </c>
      <c r="B6" s="6" t="n">
        <v>1028790</v>
      </c>
      <c r="C6" s="5" t="n">
        <v>889353</v>
      </c>
    </row>
    <row r="7">
      <c r="A7" s="4" t="inlineStr">
        <is>
          <t>Finite-lived intangible assets, net</t>
        </is>
      </c>
      <c r="B7" s="5" t="n">
        <v>1062766</v>
      </c>
      <c r="C7" s="4" t="inlineStr">
        <is>
          <t xml:space="preserve"> </t>
        </is>
      </c>
    </row>
    <row r="8">
      <c r="A8" s="4" t="inlineStr">
        <is>
          <t>Acquire finite-lived intangible assets, weighted average useful life</t>
        </is>
      </c>
      <c r="B8" s="4" t="inlineStr">
        <is>
          <t>7 years 9 months 18 days</t>
        </is>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amortization expense amortizable intangible assets (Details)</t>
        </is>
      </c>
      <c r="B1" s="2" t="inlineStr">
        <is>
          <t>Dec. 31, 2024 USD ($)</t>
        </is>
      </c>
    </row>
    <row r="2">
      <c r="A2" s="3" t="inlineStr">
        <is>
          <t>Goodwill and Intangible Assets Disclosure [Abstract]</t>
        </is>
      </c>
      <c r="B2" s="4" t="inlineStr">
        <is>
          <t xml:space="preserve"> </t>
        </is>
      </c>
    </row>
    <row r="3">
      <c r="A3" s="4" t="inlineStr">
        <is>
          <t>2025</t>
        </is>
      </c>
      <c r="B3" s="5" t="n">
        <v>139437</v>
      </c>
    </row>
    <row r="4">
      <c r="A4" s="4" t="inlineStr">
        <is>
          <t>2026</t>
        </is>
      </c>
      <c r="B4" s="6" t="n">
        <v>137770</v>
      </c>
    </row>
    <row r="5">
      <c r="A5" s="4" t="inlineStr">
        <is>
          <t>2027</t>
        </is>
      </c>
      <c r="B5" s="6" t="n">
        <v>132770</v>
      </c>
    </row>
    <row r="6">
      <c r="A6" s="4" t="inlineStr">
        <is>
          <t>2028</t>
        </is>
      </c>
      <c r="B6" s="6" t="n">
        <v>132770</v>
      </c>
    </row>
    <row r="7">
      <c r="A7" s="4" t="inlineStr">
        <is>
          <t>2029</t>
        </is>
      </c>
      <c r="B7" s="6" t="n">
        <v>132770</v>
      </c>
    </row>
    <row r="8">
      <c r="A8" s="4" t="inlineStr">
        <is>
          <t>Thereafter</t>
        </is>
      </c>
      <c r="B8" s="6" t="n">
        <v>387249</v>
      </c>
    </row>
    <row r="9">
      <c r="A9" s="4" t="inlineStr">
        <is>
          <t>Total estimated future amortization expense</t>
        </is>
      </c>
      <c r="B9" s="5" t="n">
        <v>10627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 width="14" customWidth="1" min="6" max="6"/>
  </cols>
  <sheetData>
    <row r="1">
      <c r="A1" s="1" t="inlineStr">
        <is>
          <t>Debt - Schedule of debt (Details) - USD ($)</t>
        </is>
      </c>
      <c r="C1" s="2" t="inlineStr">
        <is>
          <t>1 Months Ended</t>
        </is>
      </c>
    </row>
    <row r="2">
      <c r="B2" s="2" t="inlineStr">
        <is>
          <t>Mar. 06, 2024</t>
        </is>
      </c>
      <c r="C2" s="2" t="inlineStr">
        <is>
          <t>Mar. 31, 2025</t>
        </is>
      </c>
      <c r="D2" s="2" t="inlineStr">
        <is>
          <t>Jan. 31, 2025</t>
        </is>
      </c>
      <c r="E2" s="2" t="inlineStr">
        <is>
          <t>Dec.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4" t="inlineStr">
        <is>
          <t xml:space="preserve"> </t>
        </is>
      </c>
      <c r="D4" s="4" t="inlineStr">
        <is>
          <t xml:space="preserve"> </t>
        </is>
      </c>
      <c r="E4" s="5" t="n">
        <v>900000</v>
      </c>
      <c r="F4" s="4" t="inlineStr">
        <is>
          <t xml:space="preserve"> </t>
        </is>
      </c>
    </row>
    <row r="5">
      <c r="A5" s="4" t="inlineStr">
        <is>
          <t>Total outstanding principal balance</t>
        </is>
      </c>
      <c r="B5" s="4" t="inlineStr">
        <is>
          <t xml:space="preserve"> </t>
        </is>
      </c>
      <c r="C5" s="4" t="inlineStr">
        <is>
          <t xml:space="preserve"> </t>
        </is>
      </c>
      <c r="D5" s="4" t="inlineStr">
        <is>
          <t xml:space="preserve"> </t>
        </is>
      </c>
      <c r="E5" s="6" t="n">
        <v>5572001</v>
      </c>
      <c r="F5" s="5" t="n">
        <v>0</v>
      </c>
    </row>
    <row r="6">
      <c r="A6" s="4" t="inlineStr">
        <is>
          <t>Less: unamortized debt issuance costs and discounts</t>
        </is>
      </c>
      <c r="B6" s="4" t="inlineStr">
        <is>
          <t xml:space="preserve"> </t>
        </is>
      </c>
      <c r="C6" s="4" t="inlineStr">
        <is>
          <t xml:space="preserve"> </t>
        </is>
      </c>
      <c r="D6" s="4" t="inlineStr">
        <is>
          <t xml:space="preserve"> </t>
        </is>
      </c>
      <c r="E6" s="6" t="n">
        <v>-84170</v>
      </c>
      <c r="F6" s="6" t="n">
        <v>0</v>
      </c>
    </row>
    <row r="7">
      <c r="A7" s="4" t="inlineStr">
        <is>
          <t>Total debt</t>
        </is>
      </c>
      <c r="B7" s="4" t="inlineStr">
        <is>
          <t xml:space="preserve"> </t>
        </is>
      </c>
      <c r="C7" s="4" t="inlineStr">
        <is>
          <t xml:space="preserve"> </t>
        </is>
      </c>
      <c r="D7" s="4" t="inlineStr">
        <is>
          <t xml:space="preserve"> </t>
        </is>
      </c>
      <c r="E7" s="6" t="n">
        <v>5487831</v>
      </c>
      <c r="F7" s="6" t="n">
        <v>0</v>
      </c>
    </row>
    <row r="8">
      <c r="A8" s="4" t="inlineStr">
        <is>
          <t>Less: current portion of long-term debt</t>
        </is>
      </c>
      <c r="B8" s="4" t="inlineStr">
        <is>
          <t xml:space="preserve"> </t>
        </is>
      </c>
      <c r="C8" s="4" t="inlineStr">
        <is>
          <t xml:space="preserve"> </t>
        </is>
      </c>
      <c r="D8" s="4" t="inlineStr">
        <is>
          <t xml:space="preserve"> </t>
        </is>
      </c>
      <c r="E8" s="6" t="n">
        <v>4647331</v>
      </c>
      <c r="F8" s="6" t="n">
        <v>0</v>
      </c>
    </row>
    <row r="9">
      <c r="A9" s="4" t="inlineStr">
        <is>
          <t>Long-term debt, net of current portion</t>
        </is>
      </c>
      <c r="B9" s="4" t="inlineStr">
        <is>
          <t xml:space="preserve"> </t>
        </is>
      </c>
      <c r="C9" s="4" t="inlineStr">
        <is>
          <t xml:space="preserve"> </t>
        </is>
      </c>
      <c r="D9" s="4" t="inlineStr">
        <is>
          <t xml:space="preserve"> </t>
        </is>
      </c>
      <c r="E9" s="6" t="n">
        <v>840500</v>
      </c>
      <c r="F9" s="6" t="n">
        <v>0</v>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t>
        </is>
      </c>
      <c r="B12" s="4" t="inlineStr">
        <is>
          <t xml:space="preserve"> </t>
        </is>
      </c>
      <c r="C12" s="4" t="inlineStr">
        <is>
          <t xml:space="preserve"> </t>
        </is>
      </c>
      <c r="D12" s="4" t="inlineStr">
        <is>
          <t xml:space="preserve"> </t>
        </is>
      </c>
      <c r="E12" s="6" t="n">
        <v>1445345</v>
      </c>
      <c r="F12" s="6" t="n">
        <v>0</v>
      </c>
    </row>
    <row r="13">
      <c r="A13" s="4" t="inlineStr">
        <is>
          <t>Term loan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debt</t>
        </is>
      </c>
      <c r="B15" s="4" t="inlineStr">
        <is>
          <t xml:space="preserve"> </t>
        </is>
      </c>
      <c r="C15" s="5" t="n">
        <v>483812</v>
      </c>
      <c r="D15" s="4" t="inlineStr">
        <is>
          <t xml:space="preserve"> </t>
        </is>
      </c>
      <c r="E15" s="4" t="inlineStr">
        <is>
          <t xml:space="preserve"> </t>
        </is>
      </c>
      <c r="F15" s="4" t="inlineStr">
        <is>
          <t xml:space="preserve"> </t>
        </is>
      </c>
    </row>
    <row r="16">
      <c r="A16" s="4" t="inlineStr">
        <is>
          <t>Promissory Notes - August 16,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missory Notes</t>
        </is>
      </c>
      <c r="B18" s="4" t="inlineStr">
        <is>
          <t xml:space="preserve"> </t>
        </is>
      </c>
      <c r="C18" s="4" t="inlineStr">
        <is>
          <t xml:space="preserve"> </t>
        </is>
      </c>
      <c r="D18" s="4" t="inlineStr">
        <is>
          <t xml:space="preserve"> </t>
        </is>
      </c>
      <c r="E18" s="6" t="n">
        <v>884676</v>
      </c>
      <c r="F18" s="6" t="n">
        <v>0</v>
      </c>
    </row>
    <row r="19">
      <c r="A19" s="4" t="inlineStr">
        <is>
          <t>Promissory Notes - August 27, 20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missory Notes</t>
        </is>
      </c>
      <c r="B21" s="4" t="inlineStr">
        <is>
          <t xml:space="preserve"> </t>
        </is>
      </c>
      <c r="C21" s="4" t="inlineStr">
        <is>
          <t xml:space="preserve"> </t>
        </is>
      </c>
      <c r="D21" s="4" t="inlineStr">
        <is>
          <t xml:space="preserve"> </t>
        </is>
      </c>
      <c r="E21" s="6" t="n">
        <v>516818</v>
      </c>
      <c r="F21" s="6" t="n">
        <v>0</v>
      </c>
    </row>
    <row r="22">
      <c r="A22" s="4" t="inlineStr">
        <is>
          <t>Promissory Notes - August 27, 2024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 of debt</t>
        </is>
      </c>
      <c r="B24" s="4" t="inlineStr">
        <is>
          <t xml:space="preserve"> </t>
        </is>
      </c>
      <c r="C24" s="4" t="inlineStr">
        <is>
          <t xml:space="preserve"> </t>
        </is>
      </c>
      <c r="D24" s="5" t="n">
        <v>516818</v>
      </c>
      <c r="E24" s="4" t="inlineStr">
        <is>
          <t xml:space="preserve"> </t>
        </is>
      </c>
      <c r="F24" s="4" t="inlineStr">
        <is>
          <t xml:space="preserve"> </t>
        </is>
      </c>
    </row>
    <row r="25">
      <c r="A25" s="4" t="inlineStr">
        <is>
          <t>Senior Convertible Notes - October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missory Notes</t>
        </is>
      </c>
      <c r="B27" s="4" t="inlineStr">
        <is>
          <t xml:space="preserve"> </t>
        </is>
      </c>
      <c r="C27" s="4" t="inlineStr">
        <is>
          <t xml:space="preserve"> </t>
        </is>
      </c>
      <c r="D27" s="4" t="inlineStr">
        <is>
          <t xml:space="preserve"> </t>
        </is>
      </c>
      <c r="E27" s="6" t="n">
        <v>2475162</v>
      </c>
      <c r="F27" s="6" t="n">
        <v>0</v>
      </c>
    </row>
    <row r="28">
      <c r="A28" s="4" t="inlineStr">
        <is>
          <t>Senior Convertible Notes - December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missory Notes</t>
        </is>
      </c>
      <c r="B30" s="4" t="inlineStr">
        <is>
          <t xml:space="preserve"> </t>
        </is>
      </c>
      <c r="C30" s="4" t="inlineStr">
        <is>
          <t xml:space="preserve"> </t>
        </is>
      </c>
      <c r="D30" s="4" t="inlineStr">
        <is>
          <t xml:space="preserve"> </t>
        </is>
      </c>
      <c r="E30" s="6" t="n">
        <v>250000</v>
      </c>
      <c r="F30" s="5" t="n">
        <v>0</v>
      </c>
    </row>
    <row r="31">
      <c r="A31" s="4" t="inlineStr">
        <is>
          <t>August 2024 Term Loan | Subordinated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t>
        </is>
      </c>
      <c r="B33" s="4" t="inlineStr">
        <is>
          <t xml:space="preserve"> </t>
        </is>
      </c>
      <c r="C33" s="4" t="inlineStr">
        <is>
          <t xml:space="preserve"> </t>
        </is>
      </c>
      <c r="D33" s="4" t="inlineStr">
        <is>
          <t xml:space="preserve"> </t>
        </is>
      </c>
      <c r="E33" s="6" t="n">
        <v>483812</v>
      </c>
      <c r="F33" s="4" t="inlineStr">
        <is>
          <t xml:space="preserve"> </t>
        </is>
      </c>
    </row>
    <row r="34">
      <c r="A34" s="4" t="inlineStr">
        <is>
          <t>Repayment of debt</t>
        </is>
      </c>
      <c r="B34" s="5" t="n">
        <v>483812</v>
      </c>
      <c r="C34" s="4" t="inlineStr">
        <is>
          <t xml:space="preserve"> </t>
        </is>
      </c>
      <c r="D34" s="4" t="inlineStr">
        <is>
          <t xml:space="preserve"> </t>
        </is>
      </c>
      <c r="E34" s="4" t="inlineStr">
        <is>
          <t xml:space="preserve"> </t>
        </is>
      </c>
      <c r="F34" s="4" t="inlineStr">
        <is>
          <t xml:space="preserve"> </t>
        </is>
      </c>
    </row>
    <row r="35">
      <c r="A35" s="4" t="inlineStr">
        <is>
          <t>Face amount</t>
        </is>
      </c>
      <c r="B35" s="4" t="inlineStr">
        <is>
          <t xml:space="preserve"> </t>
        </is>
      </c>
      <c r="C35" s="4" t="inlineStr">
        <is>
          <t xml:space="preserve"> </t>
        </is>
      </c>
      <c r="D35" s="4" t="inlineStr">
        <is>
          <t xml:space="preserve"> </t>
        </is>
      </c>
      <c r="E35" s="5" t="n">
        <v>1000000</v>
      </c>
      <c r="F3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6"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SOLIDATED STATEMENTS OF STOCKHOLDERS’ EQUITY - USD ($)</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alance (in shares) at Dec. 31, 2022</t>
        </is>
      </c>
      <c r="B2" s="4" t="inlineStr">
        <is>
          <t xml:space="preserve"> </t>
        </is>
      </c>
      <c r="C2" s="6" t="n">
        <v>606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Dec. 31, 2022</t>
        </is>
      </c>
      <c r="B3" s="5" t="n">
        <v>23245400</v>
      </c>
      <c r="C3" s="5" t="n">
        <v>2427</v>
      </c>
      <c r="D3" s="5" t="n">
        <v>0</v>
      </c>
      <c r="E3" s="5" t="n">
        <v>144073505</v>
      </c>
      <c r="F3" s="5" t="n">
        <v>76182</v>
      </c>
      <c r="G3" s="5" t="n">
        <v>-116956528</v>
      </c>
      <c r="H3" s="5" t="n">
        <v>-3950186</v>
      </c>
    </row>
    <row r="4">
      <c r="A4" s="4" t="inlineStr">
        <is>
          <t>Balance treasury stock (in shares) at Dec. 31, 2022</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 and vesting of restricted stock units (in shares)</t>
        </is>
      </c>
      <c r="B6" s="4" t="inlineStr">
        <is>
          <t xml:space="preserve"> </t>
        </is>
      </c>
      <c r="C6" s="6" t="n">
        <v>50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 and vesting of restricted stock units</t>
        </is>
      </c>
      <c r="B7" s="6" t="n">
        <v>1215969</v>
      </c>
      <c r="C7" s="5" t="n">
        <v>203</v>
      </c>
      <c r="D7" s="4" t="inlineStr">
        <is>
          <t xml:space="preserve"> </t>
        </is>
      </c>
      <c r="E7" s="6" t="n">
        <v>1215766</v>
      </c>
      <c r="F7" s="4" t="inlineStr">
        <is>
          <t xml:space="preserve"> </t>
        </is>
      </c>
      <c r="G7" s="4" t="inlineStr">
        <is>
          <t xml:space="preserve"> </t>
        </is>
      </c>
      <c r="H7" s="4" t="inlineStr">
        <is>
          <t xml:space="preserve"> </t>
        </is>
      </c>
    </row>
    <row r="8">
      <c r="A8" s="4" t="inlineStr">
        <is>
          <t>Share-based compensation</t>
        </is>
      </c>
      <c r="B8" s="6" t="n">
        <v>4459102</v>
      </c>
      <c r="C8" s="4" t="inlineStr">
        <is>
          <t xml:space="preserve"> </t>
        </is>
      </c>
      <c r="D8" s="4" t="inlineStr">
        <is>
          <t xml:space="preserve"> </t>
        </is>
      </c>
      <c r="E8" s="6" t="n">
        <v>4459102</v>
      </c>
      <c r="F8" s="4" t="inlineStr">
        <is>
          <t xml:space="preserve"> </t>
        </is>
      </c>
      <c r="G8" s="4" t="inlineStr">
        <is>
          <t xml:space="preserve"> </t>
        </is>
      </c>
      <c r="H8" s="4" t="inlineStr">
        <is>
          <t xml:space="preserve"> </t>
        </is>
      </c>
    </row>
    <row r="9">
      <c r="A9" s="4" t="inlineStr">
        <is>
          <t>Proceeds from common stock offering, net of offering costs (in shares)</t>
        </is>
      </c>
      <c r="B9" s="4" t="inlineStr">
        <is>
          <t xml:space="preserve"> </t>
        </is>
      </c>
      <c r="C9" s="6" t="n">
        <v>378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ommon stock offering, net of offering costs</t>
        </is>
      </c>
      <c r="B10" s="6" t="n">
        <v>884586</v>
      </c>
      <c r="C10" s="5" t="n">
        <v>150</v>
      </c>
      <c r="D10" s="4" t="inlineStr">
        <is>
          <t xml:space="preserve"> </t>
        </is>
      </c>
      <c r="E10" s="6" t="n">
        <v>884436</v>
      </c>
      <c r="F10" s="4" t="inlineStr">
        <is>
          <t xml:space="preserve"> </t>
        </is>
      </c>
      <c r="G10" s="4" t="inlineStr">
        <is>
          <t xml:space="preserve"> </t>
        </is>
      </c>
      <c r="H10" s="4" t="inlineStr">
        <is>
          <t xml:space="preserve"> </t>
        </is>
      </c>
    </row>
    <row r="11">
      <c r="A11" s="4" t="inlineStr">
        <is>
          <t>Proceeds from Direct Offering, net of offering costs (in shares)</t>
        </is>
      </c>
      <c r="B11" s="4" t="inlineStr">
        <is>
          <t xml:space="preserve"> </t>
        </is>
      </c>
      <c r="C11" s="6" t="n">
        <v>429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Direct Offering, net of offering costs</t>
        </is>
      </c>
      <c r="B12" s="6" t="n">
        <v>4986300</v>
      </c>
      <c r="C12" s="5" t="n">
        <v>2657</v>
      </c>
      <c r="D12" s="4" t="inlineStr">
        <is>
          <t xml:space="preserve"> </t>
        </is>
      </c>
      <c r="E12" s="6" t="n">
        <v>4983643</v>
      </c>
      <c r="F12" s="4" t="inlineStr">
        <is>
          <t xml:space="preserve"> </t>
        </is>
      </c>
      <c r="G12" s="4" t="inlineStr">
        <is>
          <t xml:space="preserve"> </t>
        </is>
      </c>
      <c r="H12" s="4" t="inlineStr">
        <is>
          <t xml:space="preserve"> </t>
        </is>
      </c>
    </row>
    <row r="13">
      <c r="A13" s="4" t="inlineStr">
        <is>
          <t>Accretion on redeemable non-controlling interests preferred shares</t>
        </is>
      </c>
      <c r="B13" s="6" t="n">
        <v>-645864</v>
      </c>
      <c r="C13" s="4" t="inlineStr">
        <is>
          <t xml:space="preserve"> </t>
        </is>
      </c>
      <c r="D13" s="4" t="inlineStr">
        <is>
          <t xml:space="preserve"> </t>
        </is>
      </c>
      <c r="E13" s="4" t="inlineStr">
        <is>
          <t xml:space="preserve"> </t>
        </is>
      </c>
      <c r="F13" s="4" t="inlineStr">
        <is>
          <t xml:space="preserve"> </t>
        </is>
      </c>
      <c r="G13" s="4" t="inlineStr">
        <is>
          <t xml:space="preserve"> </t>
        </is>
      </c>
      <c r="H13" s="6" t="n">
        <v>-645864</v>
      </c>
    </row>
    <row r="14">
      <c r="A14" s="4" t="inlineStr">
        <is>
          <t>Preferred dividends - non-controlling interest</t>
        </is>
      </c>
      <c r="B14" s="6" t="n">
        <v>-285595</v>
      </c>
      <c r="C14" s="4" t="inlineStr">
        <is>
          <t xml:space="preserve"> </t>
        </is>
      </c>
      <c r="D14" s="4" t="inlineStr">
        <is>
          <t xml:space="preserve"> </t>
        </is>
      </c>
      <c r="E14" s="4" t="inlineStr">
        <is>
          <t xml:space="preserve"> </t>
        </is>
      </c>
      <c r="F14" s="4" t="inlineStr">
        <is>
          <t xml:space="preserve"> </t>
        </is>
      </c>
      <c r="G14" s="4" t="inlineStr">
        <is>
          <t xml:space="preserve"> </t>
        </is>
      </c>
      <c r="H14" s="6" t="n">
        <v>-285595</v>
      </c>
    </row>
    <row r="15">
      <c r="A15" s="4" t="inlineStr">
        <is>
          <t>Issuance of Common Shares related to Warrants (in shares)</t>
        </is>
      </c>
      <c r="B15" s="4" t="inlineStr">
        <is>
          <t xml:space="preserve"> </t>
        </is>
      </c>
      <c r="C15" s="6" t="n">
        <v>12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related to Warrants</t>
        </is>
      </c>
      <c r="B16" s="6" t="n">
        <v>0</v>
      </c>
      <c r="C16" s="5" t="n">
        <v>490</v>
      </c>
      <c r="D16" s="4" t="inlineStr">
        <is>
          <t xml:space="preserve"> </t>
        </is>
      </c>
      <c r="E16" s="6" t="n">
        <v>-490</v>
      </c>
      <c r="F16" s="4" t="inlineStr">
        <is>
          <t xml:space="preserve"> </t>
        </is>
      </c>
      <c r="G16" s="4" t="inlineStr">
        <is>
          <t xml:space="preserve"> </t>
        </is>
      </c>
      <c r="H16" s="4" t="inlineStr">
        <is>
          <t xml:space="preserve"> </t>
        </is>
      </c>
    </row>
    <row r="17">
      <c r="A17" s="4" t="inlineStr">
        <is>
          <t>Currency translation adjustment</t>
        </is>
      </c>
      <c r="B17" s="6" t="n">
        <v>17494</v>
      </c>
      <c r="C17" s="4" t="inlineStr">
        <is>
          <t xml:space="preserve"> </t>
        </is>
      </c>
      <c r="D17" s="4" t="inlineStr">
        <is>
          <t xml:space="preserve"> </t>
        </is>
      </c>
      <c r="E17" s="4" t="inlineStr">
        <is>
          <t xml:space="preserve"> </t>
        </is>
      </c>
      <c r="F17" s="6" t="n">
        <v>17494</v>
      </c>
      <c r="G17" s="4" t="inlineStr">
        <is>
          <t xml:space="preserve"> </t>
        </is>
      </c>
      <c r="H17" s="4" t="inlineStr">
        <is>
          <t xml:space="preserve"> </t>
        </is>
      </c>
    </row>
    <row r="18">
      <c r="A18" s="4" t="inlineStr">
        <is>
          <t>Net loss</t>
        </is>
      </c>
      <c r="B18" s="5" t="n">
        <v>-31296787</v>
      </c>
      <c r="C18" s="4" t="inlineStr">
        <is>
          <t xml:space="preserve"> </t>
        </is>
      </c>
      <c r="D18" s="4" t="inlineStr">
        <is>
          <t xml:space="preserve"> </t>
        </is>
      </c>
      <c r="E18" s="4" t="inlineStr">
        <is>
          <t xml:space="preserve"> </t>
        </is>
      </c>
      <c r="F18" s="4" t="inlineStr">
        <is>
          <t xml:space="preserve"> </t>
        </is>
      </c>
      <c r="G18" s="6" t="n">
        <v>-31284331</v>
      </c>
      <c r="H18" s="6" t="n">
        <v>-12456</v>
      </c>
    </row>
    <row r="19">
      <c r="A19" s="4" t="inlineStr">
        <is>
          <t>Balance (in shares) at Dec. 31, 2023</t>
        </is>
      </c>
      <c r="B19" s="6" t="n">
        <v>124659</v>
      </c>
      <c r="C19" s="6" t="n">
        <v>12465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3</t>
        </is>
      </c>
      <c r="B20" s="5" t="n">
        <v>2580605</v>
      </c>
      <c r="C20" s="5" t="n">
        <v>5927</v>
      </c>
      <c r="D20" s="5" t="n">
        <v>0</v>
      </c>
      <c r="E20" s="6" t="n">
        <v>155615962</v>
      </c>
      <c r="F20" s="6" t="n">
        <v>93676</v>
      </c>
      <c r="G20" s="6" t="n">
        <v>-148240859</v>
      </c>
      <c r="H20" s="6" t="n">
        <v>-4894101</v>
      </c>
    </row>
    <row r="21">
      <c r="A21" s="4" t="inlineStr">
        <is>
          <t>Balance treasury stock (in shares) at Dec. 31, 2023</t>
        </is>
      </c>
      <c r="B21" s="6" t="n">
        <v>0</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verse split (in shares)</t>
        </is>
      </c>
      <c r="B23" s="4" t="inlineStr">
        <is>
          <t xml:space="preserve"> </t>
        </is>
      </c>
      <c r="C23" s="6" t="n">
        <v>1922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 and vesting of restricted stock units (in shares)</t>
        </is>
      </c>
      <c r="B24" s="4" t="inlineStr">
        <is>
          <t xml:space="preserve"> </t>
        </is>
      </c>
      <c r="C24" s="6" t="n">
        <v>1807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 and vesting of restricted stock units</t>
        </is>
      </c>
      <c r="B25" s="5" t="n">
        <v>0</v>
      </c>
      <c r="C25" s="5" t="n">
        <v>19</v>
      </c>
      <c r="D25" s="4" t="inlineStr">
        <is>
          <t xml:space="preserve"> </t>
        </is>
      </c>
      <c r="E25" s="6" t="n">
        <v>-19</v>
      </c>
      <c r="F25" s="4" t="inlineStr">
        <is>
          <t xml:space="preserve"> </t>
        </is>
      </c>
      <c r="G25" s="4" t="inlineStr">
        <is>
          <t xml:space="preserve"> </t>
        </is>
      </c>
      <c r="H25" s="4" t="inlineStr">
        <is>
          <t xml:space="preserve"> </t>
        </is>
      </c>
    </row>
    <row r="26">
      <c r="A26" s="4" t="inlineStr">
        <is>
          <t>Share-based compensation</t>
        </is>
      </c>
      <c r="B26" s="6" t="n">
        <v>2620085</v>
      </c>
      <c r="C26" s="4" t="inlineStr">
        <is>
          <t xml:space="preserve"> </t>
        </is>
      </c>
      <c r="D26" s="4" t="inlineStr">
        <is>
          <t xml:space="preserve"> </t>
        </is>
      </c>
      <c r="E26" s="6" t="n">
        <v>2620085</v>
      </c>
      <c r="F26" s="4" t="inlineStr">
        <is>
          <t xml:space="preserve"> </t>
        </is>
      </c>
      <c r="G26" s="4" t="inlineStr">
        <is>
          <t xml:space="preserve"> </t>
        </is>
      </c>
      <c r="H26" s="4" t="inlineStr">
        <is>
          <t xml:space="preserve"> </t>
        </is>
      </c>
    </row>
    <row r="27">
      <c r="A27" s="4" t="inlineStr">
        <is>
          <t>Proceeds from common stock offering, net of offering costs (in shares)</t>
        </is>
      </c>
      <c r="B27" s="4" t="inlineStr">
        <is>
          <t xml:space="preserve"> </t>
        </is>
      </c>
      <c r="C27" s="6" t="n">
        <v>303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common stock offering, net of offering costs</t>
        </is>
      </c>
      <c r="B28" s="6" t="n">
        <v>5029422</v>
      </c>
      <c r="C28" s="5" t="n">
        <v>304</v>
      </c>
      <c r="D28" s="4" t="inlineStr">
        <is>
          <t xml:space="preserve"> </t>
        </is>
      </c>
      <c r="E28" s="6" t="n">
        <v>5029118</v>
      </c>
      <c r="F28" s="4" t="inlineStr">
        <is>
          <t xml:space="preserve"> </t>
        </is>
      </c>
      <c r="G28" s="4" t="inlineStr">
        <is>
          <t xml:space="preserve"> </t>
        </is>
      </c>
      <c r="H28" s="4" t="inlineStr">
        <is>
          <t xml:space="preserve"> </t>
        </is>
      </c>
    </row>
    <row r="29">
      <c r="A29" s="4" t="inlineStr">
        <is>
          <t>Issuance of Pre funded Warrants (in shares)</t>
        </is>
      </c>
      <c r="B29" s="4" t="inlineStr">
        <is>
          <t xml:space="preserve"> </t>
        </is>
      </c>
      <c r="C29" s="6" t="n">
        <v>17649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Pre-funded Warrants</t>
        </is>
      </c>
      <c r="B30" s="6" t="n">
        <v>108</v>
      </c>
      <c r="C30" s="5" t="n">
        <v>123</v>
      </c>
      <c r="D30" s="4" t="inlineStr">
        <is>
          <t xml:space="preserve"> </t>
        </is>
      </c>
      <c r="E30" s="6" t="n">
        <v>-15</v>
      </c>
      <c r="F30" s="4" t="inlineStr">
        <is>
          <t xml:space="preserve"> </t>
        </is>
      </c>
      <c r="G30" s="4" t="inlineStr">
        <is>
          <t xml:space="preserve"> </t>
        </is>
      </c>
      <c r="H30" s="4" t="inlineStr">
        <is>
          <t xml:space="preserve"> </t>
        </is>
      </c>
    </row>
    <row r="31">
      <c r="A31" s="4" t="inlineStr">
        <is>
          <t>Proceeds from Direct Offering, net of offering costs (in shares)</t>
        </is>
      </c>
      <c r="B31" s="4" t="inlineStr">
        <is>
          <t xml:space="preserve"> </t>
        </is>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Direct Offering, net of offering costs</t>
        </is>
      </c>
      <c r="B32" s="6" t="n">
        <v>0</v>
      </c>
      <c r="C32" s="5"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of treasury stock (in shares)</t>
        </is>
      </c>
      <c r="B33" s="4" t="inlineStr">
        <is>
          <t xml:space="preserve"> </t>
        </is>
      </c>
      <c r="C33" s="6" t="n">
        <v>-1680</v>
      </c>
      <c r="D33" s="6" t="n">
        <v>-1680</v>
      </c>
      <c r="E33" s="4" t="inlineStr">
        <is>
          <t xml:space="preserve"> </t>
        </is>
      </c>
      <c r="F33" s="4" t="inlineStr">
        <is>
          <t xml:space="preserve"> </t>
        </is>
      </c>
      <c r="G33" s="4" t="inlineStr">
        <is>
          <t xml:space="preserve"> </t>
        </is>
      </c>
      <c r="H33" s="4" t="inlineStr">
        <is>
          <t xml:space="preserve"> </t>
        </is>
      </c>
    </row>
    <row r="34">
      <c r="A34" s="4" t="inlineStr">
        <is>
          <t>Purchase of treasury stock</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ion on redeemable non-controlling interests preferred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dividends - non-controlling interest</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 related to Warrants (in shares)</t>
        </is>
      </c>
      <c r="B37" s="4" t="inlineStr">
        <is>
          <t xml:space="preserve"> </t>
        </is>
      </c>
      <c r="C37" s="6" t="n">
        <v>9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hares related to Warrants</t>
        </is>
      </c>
      <c r="B38" s="6" t="n">
        <v>539020</v>
      </c>
      <c r="C38" s="5" t="n">
        <v>35</v>
      </c>
      <c r="D38" s="4" t="inlineStr">
        <is>
          <t xml:space="preserve"> </t>
        </is>
      </c>
      <c r="E38" s="6" t="n">
        <v>538985</v>
      </c>
      <c r="F38" s="4" t="inlineStr">
        <is>
          <t xml:space="preserve"> </t>
        </is>
      </c>
      <c r="G38" s="4" t="inlineStr">
        <is>
          <t xml:space="preserve"> </t>
        </is>
      </c>
      <c r="H38" s="4" t="inlineStr">
        <is>
          <t xml:space="preserve"> </t>
        </is>
      </c>
    </row>
    <row r="39">
      <c r="A39" s="4" t="inlineStr">
        <is>
          <t>Currency translation adjustment</t>
        </is>
      </c>
      <c r="B39" s="6" t="n">
        <v>-47182</v>
      </c>
      <c r="C39" s="4" t="inlineStr">
        <is>
          <t xml:space="preserve"> </t>
        </is>
      </c>
      <c r="D39" s="4" t="inlineStr">
        <is>
          <t xml:space="preserve"> </t>
        </is>
      </c>
      <c r="E39" s="4" t="inlineStr">
        <is>
          <t xml:space="preserve"> </t>
        </is>
      </c>
      <c r="F39" s="6" t="n">
        <v>-47182</v>
      </c>
      <c r="G39" s="4" t="inlineStr">
        <is>
          <t xml:space="preserve"> </t>
        </is>
      </c>
      <c r="H39" s="4" t="inlineStr">
        <is>
          <t xml:space="preserve"> </t>
        </is>
      </c>
    </row>
    <row r="40">
      <c r="A40" s="4" t="inlineStr">
        <is>
          <t>Cancellation of non-controlling interests</t>
        </is>
      </c>
      <c r="B40" s="6" t="n">
        <v>5414707</v>
      </c>
      <c r="C40" s="4" t="inlineStr">
        <is>
          <t xml:space="preserve"> </t>
        </is>
      </c>
      <c r="D40" s="4" t="inlineStr">
        <is>
          <t xml:space="preserve"> </t>
        </is>
      </c>
      <c r="E40" s="6" t="n">
        <v>481220</v>
      </c>
      <c r="F40" s="4" t="inlineStr">
        <is>
          <t xml:space="preserve"> </t>
        </is>
      </c>
      <c r="G40" s="6" t="n">
        <v>39386</v>
      </c>
      <c r="H40" s="6" t="n">
        <v>4894101</v>
      </c>
    </row>
    <row r="41">
      <c r="A41" s="4" t="inlineStr">
        <is>
          <t>Net loss</t>
        </is>
      </c>
      <c r="B41" s="5" t="n">
        <v>-17426412</v>
      </c>
      <c r="C41" s="4" t="inlineStr">
        <is>
          <t xml:space="preserve"> </t>
        </is>
      </c>
      <c r="D41" s="4" t="inlineStr">
        <is>
          <t xml:space="preserve"> </t>
        </is>
      </c>
      <c r="E41" s="4" t="inlineStr">
        <is>
          <t xml:space="preserve"> </t>
        </is>
      </c>
      <c r="F41" s="4" t="inlineStr">
        <is>
          <t xml:space="preserve"> </t>
        </is>
      </c>
      <c r="G41" s="6" t="n">
        <v>-17397603</v>
      </c>
      <c r="H41" s="6" t="n">
        <v>-28809</v>
      </c>
    </row>
    <row r="42">
      <c r="A42" s="4" t="inlineStr">
        <is>
          <t>Balance (in shares) at Dec. 31, 2024</t>
        </is>
      </c>
      <c r="B42" s="6" t="n">
        <v>903269</v>
      </c>
      <c r="C42" s="6" t="n">
        <v>90326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4</t>
        </is>
      </c>
      <c r="B43" s="5" t="n">
        <v>-1289647</v>
      </c>
      <c r="C43" s="5" t="n">
        <v>6408</v>
      </c>
      <c r="D43" s="5" t="n">
        <v>0</v>
      </c>
      <c r="E43" s="5" t="n">
        <v>164285336</v>
      </c>
      <c r="F43" s="5" t="n">
        <v>46494</v>
      </c>
      <c r="G43" s="5" t="n">
        <v>-165599076</v>
      </c>
      <c r="H43" s="5" t="n">
        <v>-28809</v>
      </c>
    </row>
    <row r="44">
      <c r="A44" s="4" t="inlineStr">
        <is>
          <t>Balance treasury stock (in shares) at Dec. 31, 2024</t>
        </is>
      </c>
      <c r="B44" s="6" t="n">
        <v>1680</v>
      </c>
      <c r="C44" s="4" t="inlineStr">
        <is>
          <t xml:space="preserve"> </t>
        </is>
      </c>
      <c r="D44" s="6" t="n">
        <v>1680</v>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future maturities of debt obligation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647331</v>
      </c>
      <c r="C3" s="4" t="inlineStr">
        <is>
          <t xml:space="preserve"> </t>
        </is>
      </c>
    </row>
    <row r="4">
      <c r="A4" s="4" t="inlineStr">
        <is>
          <t>2026</t>
        </is>
      </c>
      <c r="B4" s="6" t="n">
        <v>0</v>
      </c>
      <c r="C4" s="4" t="inlineStr">
        <is>
          <t xml:space="preserve"> </t>
        </is>
      </c>
    </row>
    <row r="5">
      <c r="A5" s="4" t="inlineStr">
        <is>
          <t>2027</t>
        </is>
      </c>
      <c r="B5" s="6" t="n">
        <v>840500</v>
      </c>
      <c r="C5" s="4" t="inlineStr">
        <is>
          <t xml:space="preserve"> </t>
        </is>
      </c>
    </row>
    <row r="6">
      <c r="A6" s="4" t="inlineStr">
        <is>
          <t>Total debt</t>
        </is>
      </c>
      <c r="B6" s="5" t="n">
        <v>5487831</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22" customWidth="1" min="2" max="2"/>
    <col width="47" customWidth="1" min="3" max="3"/>
    <col width="33" customWidth="1" min="4" max="4"/>
    <col width="38" customWidth="1" min="5" max="5"/>
    <col width="22" customWidth="1" min="6" max="6"/>
    <col width="33" customWidth="1" min="7" max="7"/>
    <col width="22" customWidth="1" min="8" max="8"/>
    <col width="45" customWidth="1" min="9" max="9"/>
    <col width="50" customWidth="1" min="10" max="10"/>
    <col width="45" customWidth="1" min="11" max="11"/>
    <col width="22" customWidth="1" min="12" max="12"/>
    <col width="13" customWidth="1" min="13" max="13"/>
  </cols>
  <sheetData>
    <row r="1">
      <c r="A1" s="1" t="inlineStr">
        <is>
          <t>Debt - Narrative (Details)</t>
        </is>
      </c>
      <c r="G1" s="2" t="inlineStr">
        <is>
          <t>1 Months Ended</t>
        </is>
      </c>
      <c r="K1" s="2" t="inlineStr">
        <is>
          <t>12 Months Ended</t>
        </is>
      </c>
    </row>
    <row r="2">
      <c r="B2" s="2" t="inlineStr">
        <is>
          <t>Jan. 31, 2025 USD ($)</t>
        </is>
      </c>
      <c r="C2" s="2" t="inlineStr">
        <is>
          <t>Dec. 31, 2024 USD ($) d loan $ / shares shares</t>
        </is>
      </c>
      <c r="D2" s="2" t="inlineStr">
        <is>
          <t>Aug. 27, 2024 USD ($) $ / shares</t>
        </is>
      </c>
      <c r="E2" s="2" t="inlineStr">
        <is>
          <t>Aug. 16, 2024 USD ($) membership_unit</t>
        </is>
      </c>
      <c r="F2" s="2" t="inlineStr">
        <is>
          <t>Mar. 06, 2024 USD ($)</t>
        </is>
      </c>
      <c r="G2" s="2" t="inlineStr">
        <is>
          <t>Mar. 31, 2025 USD ($) $ / shares</t>
        </is>
      </c>
      <c r="H2" s="2" t="inlineStr">
        <is>
          <t>Jan. 31, 2025 USD ($)</t>
        </is>
      </c>
      <c r="I2" s="2" t="inlineStr">
        <is>
          <t>Dec. 31, 2024 USD ($) loan $ / shares shares</t>
        </is>
      </c>
      <c r="J2" s="2" t="inlineStr">
        <is>
          <t>Oct. 31, 2024 USD ($) d payment $ / shares shares</t>
        </is>
      </c>
      <c r="K2" s="2" t="inlineStr">
        <is>
          <t>Dec. 31, 2024 USD ($) loan $ / shares shares</t>
        </is>
      </c>
      <c r="L2" s="2" t="inlineStr">
        <is>
          <t>Dec. 31, 2023 USD ($)</t>
        </is>
      </c>
      <c r="M2" s="2" t="inlineStr">
        <is>
          <t>May 1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term loans held | loan</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6" t="n">
        <v>2</v>
      </c>
      <c r="L4" s="4" t="inlineStr">
        <is>
          <t xml:space="preserve"> </t>
        </is>
      </c>
      <c r="M4" s="4" t="inlineStr">
        <is>
          <t xml:space="preserve"> </t>
        </is>
      </c>
    </row>
    <row r="5">
      <c r="A5" s="4" t="inlineStr">
        <is>
          <t>Less: unamortized debt issuance costs and discounts</t>
        </is>
      </c>
      <c r="B5" s="4" t="inlineStr">
        <is>
          <t xml:space="preserve"> </t>
        </is>
      </c>
      <c r="C5" s="5" t="n">
        <v>84170</v>
      </c>
      <c r="D5" s="4" t="inlineStr">
        <is>
          <t xml:space="preserve"> </t>
        </is>
      </c>
      <c r="E5" s="4" t="inlineStr">
        <is>
          <t xml:space="preserve"> </t>
        </is>
      </c>
      <c r="F5" s="4" t="inlineStr">
        <is>
          <t xml:space="preserve"> </t>
        </is>
      </c>
      <c r="G5" s="4" t="inlineStr">
        <is>
          <t xml:space="preserve"> </t>
        </is>
      </c>
      <c r="H5" s="4" t="inlineStr">
        <is>
          <t xml:space="preserve"> </t>
        </is>
      </c>
      <c r="I5" s="5" t="n">
        <v>84170</v>
      </c>
      <c r="J5" s="4" t="inlineStr">
        <is>
          <t xml:space="preserve"> </t>
        </is>
      </c>
      <c r="K5" s="5" t="n">
        <v>84170</v>
      </c>
      <c r="L5" s="5" t="n">
        <v>0</v>
      </c>
      <c r="M5" s="4" t="inlineStr">
        <is>
          <t xml:space="preserve"> </t>
        </is>
      </c>
    </row>
    <row r="6">
      <c r="A6" s="4" t="inlineStr">
        <is>
          <t>Warrants outstand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10 years</t>
        </is>
      </c>
    </row>
    <row r="7">
      <c r="A7" s="4" t="inlineStr">
        <is>
          <t>Carrying Value</t>
        </is>
      </c>
      <c r="B7" s="4" t="inlineStr">
        <is>
          <t xml:space="preserve"> </t>
        </is>
      </c>
      <c r="C7" s="5" t="n">
        <v>900000</v>
      </c>
      <c r="D7" s="4" t="inlineStr">
        <is>
          <t xml:space="preserve"> </t>
        </is>
      </c>
      <c r="E7" s="4" t="inlineStr">
        <is>
          <t xml:space="preserve"> </t>
        </is>
      </c>
      <c r="F7" s="4" t="inlineStr">
        <is>
          <t xml:space="preserve"> </t>
        </is>
      </c>
      <c r="G7" s="4" t="inlineStr">
        <is>
          <t xml:space="preserve"> </t>
        </is>
      </c>
      <c r="H7" s="4" t="inlineStr">
        <is>
          <t xml:space="preserve"> </t>
        </is>
      </c>
      <c r="I7" s="5" t="n">
        <v>900000</v>
      </c>
      <c r="J7" s="4" t="inlineStr">
        <is>
          <t xml:space="preserve"> </t>
        </is>
      </c>
      <c r="K7" s="5" t="n">
        <v>900000</v>
      </c>
      <c r="L7" s="4" t="inlineStr">
        <is>
          <t xml:space="preserve"> </t>
        </is>
      </c>
      <c r="M7" s="4" t="inlineStr">
        <is>
          <t xml:space="preserve"> </t>
        </is>
      </c>
    </row>
    <row r="8">
      <c r="A8" s="4" t="inlineStr">
        <is>
          <t>Warrants Issued October 31,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ecurities called by warran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2295</v>
      </c>
      <c r="K10" s="4" t="inlineStr">
        <is>
          <t xml:space="preserve"> </t>
        </is>
      </c>
      <c r="L10" s="4" t="inlineStr">
        <is>
          <t xml:space="preserve"> </t>
        </is>
      </c>
      <c r="M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1</v>
      </c>
      <c r="K11" s="4" t="inlineStr">
        <is>
          <t xml:space="preserve"> </t>
        </is>
      </c>
      <c r="L11" s="4" t="inlineStr">
        <is>
          <t xml:space="preserve"> </t>
        </is>
      </c>
      <c r="M11" s="4" t="inlineStr">
        <is>
          <t xml:space="preserve"> </t>
        </is>
      </c>
    </row>
    <row r="12">
      <c r="A12" s="4" t="inlineStr">
        <is>
          <t>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3.78</v>
      </c>
      <c r="K12" s="4" t="inlineStr">
        <is>
          <t xml:space="preserve"> </t>
        </is>
      </c>
      <c r="L12" s="4" t="inlineStr">
        <is>
          <t xml:space="preserve"> </t>
        </is>
      </c>
      <c r="M12" s="4" t="inlineStr">
        <is>
          <t xml:space="preserve"> </t>
        </is>
      </c>
    </row>
    <row r="13">
      <c r="A13" s="4" t="inlineStr">
        <is>
          <t>Warrants outstand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5 years</t>
        </is>
      </c>
      <c r="K13" s="4" t="inlineStr">
        <is>
          <t xml:space="preserve"> </t>
        </is>
      </c>
      <c r="L13" s="4" t="inlineStr">
        <is>
          <t xml:space="preserve"> </t>
        </is>
      </c>
      <c r="M13" s="4" t="inlineStr">
        <is>
          <t xml:space="preserve"> </t>
        </is>
      </c>
    </row>
    <row r="14">
      <c r="A14" s="4" t="inlineStr">
        <is>
          <t>Warrants Issued Decembe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securities called by warrants (in shares) | shares</t>
        </is>
      </c>
      <c r="B16" s="4" t="inlineStr">
        <is>
          <t xml:space="preserve"> </t>
        </is>
      </c>
      <c r="C16" s="6" t="n">
        <v>85287</v>
      </c>
      <c r="D16" s="4" t="inlineStr">
        <is>
          <t xml:space="preserve"> </t>
        </is>
      </c>
      <c r="E16" s="4" t="inlineStr">
        <is>
          <t xml:space="preserve"> </t>
        </is>
      </c>
      <c r="F16" s="4" t="inlineStr">
        <is>
          <t xml:space="preserve"> </t>
        </is>
      </c>
      <c r="G16" s="4" t="inlineStr">
        <is>
          <t xml:space="preserve"> </t>
        </is>
      </c>
      <c r="H16" s="4" t="inlineStr">
        <is>
          <t xml:space="preserve"> </t>
        </is>
      </c>
      <c r="I16" s="6" t="n">
        <v>85287</v>
      </c>
      <c r="J16" s="4" t="inlineStr">
        <is>
          <t xml:space="preserve"> </t>
        </is>
      </c>
      <c r="K16" s="6" t="n">
        <v>85287</v>
      </c>
      <c r="L16" s="4" t="inlineStr">
        <is>
          <t xml:space="preserve"> </t>
        </is>
      </c>
      <c r="M16" s="4" t="inlineStr">
        <is>
          <t xml:space="preserve"> </t>
        </is>
      </c>
    </row>
    <row r="17">
      <c r="A17" s="4" t="inlineStr">
        <is>
          <t>Exercise price (in dollars per share) | $ / shares</t>
        </is>
      </c>
      <c r="B17" s="4" t="inlineStr">
        <is>
          <t xml:space="preserve"> </t>
        </is>
      </c>
      <c r="C17" s="9" t="n">
        <v>3.26</v>
      </c>
      <c r="D17" s="4" t="inlineStr">
        <is>
          <t xml:space="preserve"> </t>
        </is>
      </c>
      <c r="E17" s="4" t="inlineStr">
        <is>
          <t xml:space="preserve"> </t>
        </is>
      </c>
      <c r="F17" s="4" t="inlineStr">
        <is>
          <t xml:space="preserve"> </t>
        </is>
      </c>
      <c r="G17" s="4" t="inlineStr">
        <is>
          <t xml:space="preserve"> </t>
        </is>
      </c>
      <c r="H17" s="4" t="inlineStr">
        <is>
          <t xml:space="preserve"> </t>
        </is>
      </c>
      <c r="I17" s="9" t="n">
        <v>3.26</v>
      </c>
      <c r="J17" s="4" t="inlineStr">
        <is>
          <t xml:space="preserve"> </t>
        </is>
      </c>
      <c r="K17" s="9" t="n">
        <v>3.26</v>
      </c>
      <c r="L17" s="4" t="inlineStr">
        <is>
          <t xml:space="preserve"> </t>
        </is>
      </c>
      <c r="M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iting period before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 months</t>
        </is>
      </c>
      <c r="K20" s="4" t="inlineStr">
        <is>
          <t xml:space="preserve"> </t>
        </is>
      </c>
      <c r="L20" s="4" t="inlineStr">
        <is>
          <t xml:space="preserve"> </t>
        </is>
      </c>
      <c r="M20" s="4" t="inlineStr">
        <is>
          <t xml:space="preserve"> </t>
        </is>
      </c>
    </row>
    <row r="21">
      <c r="A21" s="4" t="inlineStr">
        <is>
          <t>Right to purchase additional notes an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500000</v>
      </c>
      <c r="K21" s="4" t="inlineStr">
        <is>
          <t xml:space="preserve"> </t>
        </is>
      </c>
      <c r="L21" s="4" t="inlineStr">
        <is>
          <t xml:space="preserve"> </t>
        </is>
      </c>
      <c r="M21" s="4" t="inlineStr">
        <is>
          <t xml:space="preserve"> </t>
        </is>
      </c>
    </row>
    <row r="22">
      <c r="A22" s="4" t="inlineStr">
        <is>
          <t>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27929</v>
      </c>
      <c r="L24" s="6" t="n">
        <v>0</v>
      </c>
      <c r="M24" s="4" t="inlineStr">
        <is>
          <t xml:space="preserve"> </t>
        </is>
      </c>
    </row>
    <row r="25">
      <c r="A25" s="4" t="inlineStr">
        <is>
          <t>Carrying Value</t>
        </is>
      </c>
      <c r="B25" s="4" t="inlineStr">
        <is>
          <t xml:space="preserve"> </t>
        </is>
      </c>
      <c r="C25" s="5" t="n">
        <v>1445345</v>
      </c>
      <c r="D25" s="4" t="inlineStr">
        <is>
          <t xml:space="preserve"> </t>
        </is>
      </c>
      <c r="E25" s="4" t="inlineStr">
        <is>
          <t xml:space="preserve"> </t>
        </is>
      </c>
      <c r="F25" s="4" t="inlineStr">
        <is>
          <t xml:space="preserve"> </t>
        </is>
      </c>
      <c r="G25" s="4" t="inlineStr">
        <is>
          <t xml:space="preserve"> </t>
        </is>
      </c>
      <c r="H25" s="4" t="inlineStr">
        <is>
          <t xml:space="preserve"> </t>
        </is>
      </c>
      <c r="I25" s="5" t="n">
        <v>1445345</v>
      </c>
      <c r="J25" s="4" t="inlineStr">
        <is>
          <t xml:space="preserve"> </t>
        </is>
      </c>
      <c r="K25" s="6" t="n">
        <v>1445345</v>
      </c>
      <c r="L25" s="6" t="n">
        <v>0</v>
      </c>
      <c r="M25" s="4" t="inlineStr">
        <is>
          <t xml:space="preserve"> </t>
        </is>
      </c>
    </row>
    <row r="26">
      <c r="A26" s="4" t="inlineStr">
        <is>
          <t>Term lo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 of debt</t>
        </is>
      </c>
      <c r="B28" s="4" t="inlineStr">
        <is>
          <t xml:space="preserve"> </t>
        </is>
      </c>
      <c r="C28" s="4" t="inlineStr">
        <is>
          <t xml:space="preserve"> </t>
        </is>
      </c>
      <c r="D28" s="4" t="inlineStr">
        <is>
          <t xml:space="preserve"> </t>
        </is>
      </c>
      <c r="E28" s="4" t="inlineStr">
        <is>
          <t xml:space="preserve"> </t>
        </is>
      </c>
      <c r="F28" s="4" t="inlineStr">
        <is>
          <t xml:space="preserve"> </t>
        </is>
      </c>
      <c r="G28" s="5" t="n">
        <v>4838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ugust 2024 Term Loan | Subordinat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 of debt</t>
        </is>
      </c>
      <c r="B31" s="4" t="inlineStr">
        <is>
          <t xml:space="preserve"> </t>
        </is>
      </c>
      <c r="C31" s="4" t="inlineStr">
        <is>
          <t xml:space="preserve"> </t>
        </is>
      </c>
      <c r="D31" s="4" t="inlineStr">
        <is>
          <t xml:space="preserve"> </t>
        </is>
      </c>
      <c r="E31" s="4" t="inlineStr">
        <is>
          <t xml:space="preserve"> </t>
        </is>
      </c>
      <c r="F31" s="5" t="n">
        <v>48381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ce amount</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6" t="n">
        <v>1000000</v>
      </c>
      <c r="J32" s="4" t="inlineStr">
        <is>
          <t xml:space="preserve"> </t>
        </is>
      </c>
      <c r="K32" s="6" t="n">
        <v>1000000</v>
      </c>
      <c r="L32" s="4" t="inlineStr">
        <is>
          <t xml:space="preserve"> </t>
        </is>
      </c>
      <c r="M32" s="4" t="inlineStr">
        <is>
          <t xml:space="preserve"> </t>
        </is>
      </c>
    </row>
    <row r="33">
      <c r="A33" s="4" t="inlineStr">
        <is>
          <t>Carrying Value</t>
        </is>
      </c>
      <c r="B33" s="4" t="inlineStr">
        <is>
          <t xml:space="preserve"> </t>
        </is>
      </c>
      <c r="C33" s="6" t="n">
        <v>483812</v>
      </c>
      <c r="D33" s="4" t="inlineStr">
        <is>
          <t xml:space="preserve"> </t>
        </is>
      </c>
      <c r="E33" s="4" t="inlineStr">
        <is>
          <t xml:space="preserve"> </t>
        </is>
      </c>
      <c r="F33" s="4" t="inlineStr">
        <is>
          <t xml:space="preserve"> </t>
        </is>
      </c>
      <c r="G33" s="4" t="inlineStr">
        <is>
          <t xml:space="preserve"> </t>
        </is>
      </c>
      <c r="H33" s="4" t="inlineStr">
        <is>
          <t xml:space="preserve"> </t>
        </is>
      </c>
      <c r="I33" s="6" t="n">
        <v>483812</v>
      </c>
      <c r="J33" s="4" t="inlineStr">
        <is>
          <t xml:space="preserve"> </t>
        </is>
      </c>
      <c r="K33" s="6" t="n">
        <v>483812</v>
      </c>
      <c r="L33" s="4" t="inlineStr">
        <is>
          <t xml:space="preserve"> </t>
        </is>
      </c>
      <c r="M33" s="4" t="inlineStr">
        <is>
          <t xml:space="preserve"> </t>
        </is>
      </c>
    </row>
    <row r="34">
      <c r="A34" s="4" t="inlineStr">
        <is>
          <t>Promissory Notes - August 16, 2024 | Promissory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4176</v>
      </c>
      <c r="L36" s="6" t="n">
        <v>0</v>
      </c>
      <c r="M36" s="4" t="inlineStr">
        <is>
          <t xml:space="preserve"> </t>
        </is>
      </c>
    </row>
    <row r="37">
      <c r="A37" s="4" t="inlineStr">
        <is>
          <t>Face amount</t>
        </is>
      </c>
      <c r="B37" s="4" t="inlineStr">
        <is>
          <t xml:space="preserve"> </t>
        </is>
      </c>
      <c r="C37" s="4" t="inlineStr">
        <is>
          <t xml:space="preserve"> </t>
        </is>
      </c>
      <c r="D37" s="4" t="inlineStr">
        <is>
          <t xml:space="preserve"> </t>
        </is>
      </c>
      <c r="E37" s="5" t="n">
        <v>7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stated rate, percent</t>
        </is>
      </c>
      <c r="B38" s="4" t="inlineStr">
        <is>
          <t xml:space="preserve"> </t>
        </is>
      </c>
      <c r="C38" s="4" t="inlineStr">
        <is>
          <t xml:space="preserve"> </t>
        </is>
      </c>
      <c r="D38" s="4" t="inlineStr">
        <is>
          <t xml:space="preserve"> </t>
        </is>
      </c>
      <c r="E38" s="13" t="n">
        <v>0.17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quity method investment, membership units | membership_unit</t>
        </is>
      </c>
      <c r="B39" s="4" t="inlineStr">
        <is>
          <t xml:space="preserve"> </t>
        </is>
      </c>
      <c r="C39" s="4" t="inlineStr">
        <is>
          <t xml:space="preserve"> </t>
        </is>
      </c>
      <c r="D39" s="4" t="inlineStr">
        <is>
          <t xml:space="preserve"> </t>
        </is>
      </c>
      <c r="E39" s="6" t="n">
        <v>1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method investment, entitled share of operating cash flows, percen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term</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missory Notes - August 16, 2024 | Promissory Notes | Chief Executive Officer and Chief Financial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ce amount</t>
        </is>
      </c>
      <c r="B44" s="4" t="inlineStr">
        <is>
          <t xml:space="preserve"> </t>
        </is>
      </c>
      <c r="C44" s="4" t="inlineStr">
        <is>
          <t xml:space="preserve"> </t>
        </is>
      </c>
      <c r="D44" s="4" t="inlineStr">
        <is>
          <t xml:space="preserve"> </t>
        </is>
      </c>
      <c r="E44" s="5" t="n">
        <v>1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s - August 16, 2024 | Promissory Notes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unded amount</t>
        </is>
      </c>
      <c r="B47" s="4" t="inlineStr">
        <is>
          <t xml:space="preserve"> </t>
        </is>
      </c>
      <c r="C47" s="6" t="n">
        <v>610500</v>
      </c>
      <c r="D47" s="4" t="inlineStr">
        <is>
          <t xml:space="preserve"> </t>
        </is>
      </c>
      <c r="E47" s="4" t="inlineStr">
        <is>
          <t xml:space="preserve"> </t>
        </is>
      </c>
      <c r="F47" s="4" t="inlineStr">
        <is>
          <t xml:space="preserve"> </t>
        </is>
      </c>
      <c r="G47" s="4" t="inlineStr">
        <is>
          <t xml:space="preserve"> </t>
        </is>
      </c>
      <c r="H47" s="4" t="inlineStr">
        <is>
          <t xml:space="preserve"> </t>
        </is>
      </c>
      <c r="I47" s="6" t="n">
        <v>610500</v>
      </c>
      <c r="J47" s="4" t="inlineStr">
        <is>
          <t xml:space="preserve"> </t>
        </is>
      </c>
      <c r="K47" s="6" t="n">
        <v>610500</v>
      </c>
      <c r="L47" s="4" t="inlineStr">
        <is>
          <t xml:space="preserve"> </t>
        </is>
      </c>
      <c r="M47" s="4" t="inlineStr">
        <is>
          <t xml:space="preserve"> </t>
        </is>
      </c>
    </row>
    <row r="48">
      <c r="A48" s="4" t="inlineStr">
        <is>
          <t>Promissory Notes - August 16, 2024 | Promissory Notes | Chief Financial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unded amount</t>
        </is>
      </c>
      <c r="B50" s="4" t="inlineStr">
        <is>
          <t xml:space="preserve"> </t>
        </is>
      </c>
      <c r="C50" s="6" t="n">
        <v>230000</v>
      </c>
      <c r="D50" s="4" t="inlineStr">
        <is>
          <t xml:space="preserve"> </t>
        </is>
      </c>
      <c r="E50" s="4" t="inlineStr">
        <is>
          <t xml:space="preserve"> </t>
        </is>
      </c>
      <c r="F50" s="4" t="inlineStr">
        <is>
          <t xml:space="preserve"> </t>
        </is>
      </c>
      <c r="G50" s="4" t="inlineStr">
        <is>
          <t xml:space="preserve"> </t>
        </is>
      </c>
      <c r="H50" s="4" t="inlineStr">
        <is>
          <t xml:space="preserve"> </t>
        </is>
      </c>
      <c r="I50" s="6" t="n">
        <v>230000</v>
      </c>
      <c r="J50" s="4" t="inlineStr">
        <is>
          <t xml:space="preserve"> </t>
        </is>
      </c>
      <c r="K50" s="6" t="n">
        <v>230000</v>
      </c>
      <c r="L50" s="4" t="inlineStr">
        <is>
          <t xml:space="preserve"> </t>
        </is>
      </c>
      <c r="M50" s="4" t="inlineStr">
        <is>
          <t xml:space="preserve"> </t>
        </is>
      </c>
    </row>
    <row r="51">
      <c r="A51" s="4" t="inlineStr">
        <is>
          <t>Promissory Notes - August 27,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PIPE offering</t>
        </is>
      </c>
      <c r="B53" s="4" t="inlineStr">
        <is>
          <t xml:space="preserve"> </t>
        </is>
      </c>
      <c r="C53" s="4" t="inlineStr">
        <is>
          <t xml:space="preserve"> </t>
        </is>
      </c>
      <c r="D53" s="5" t="n">
        <v>47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missory Notes - August 27, 2024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1681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missory Notes - August 27, 2024 |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8065</v>
      </c>
      <c r="L59" s="5" t="n">
        <v>0</v>
      </c>
      <c r="M59" s="4" t="inlineStr">
        <is>
          <t xml:space="preserve"> </t>
        </is>
      </c>
    </row>
    <row r="60">
      <c r="A60" s="4" t="inlineStr">
        <is>
          <t>Face amount</t>
        </is>
      </c>
      <c r="B60" s="4" t="inlineStr">
        <is>
          <t xml:space="preserve"> </t>
        </is>
      </c>
      <c r="C60" s="4" t="inlineStr">
        <is>
          <t xml:space="preserve"> </t>
        </is>
      </c>
      <c r="D60" s="6" t="n">
        <v>2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ss: unamortized debt issuance costs and discounts</t>
        </is>
      </c>
      <c r="B61" s="4" t="inlineStr">
        <is>
          <t xml:space="preserve"> </t>
        </is>
      </c>
      <c r="C61" s="4" t="inlineStr">
        <is>
          <t xml:space="preserve"> </t>
        </is>
      </c>
      <c r="D61" s="5" t="n">
        <v>12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Original issue discount, percent</t>
        </is>
      </c>
      <c r="B62" s="4" t="inlineStr">
        <is>
          <t xml:space="preserve"> </t>
        </is>
      </c>
      <c r="C62" s="4" t="inlineStr">
        <is>
          <t xml:space="preserve"> </t>
        </is>
      </c>
      <c r="D62" s="10" t="n">
        <v>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price</t>
        </is>
      </c>
      <c r="B63" s="4" t="inlineStr">
        <is>
          <t xml:space="preserve"> </t>
        </is>
      </c>
      <c r="C63" s="4" t="inlineStr">
        <is>
          <t xml:space="preserve"> </t>
        </is>
      </c>
      <c r="D63" s="5" t="n">
        <v>237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price (in dollars per share) | $ / shares</t>
        </is>
      </c>
      <c r="B64" s="4" t="inlineStr">
        <is>
          <t xml:space="preserve"> </t>
        </is>
      </c>
      <c r="C64" s="4" t="inlineStr">
        <is>
          <t xml:space="preserve"> </t>
        </is>
      </c>
      <c r="D64" s="15" t="n">
        <v>0.49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missory Notes - August 27, 2024 | Promissory Note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ayment of debt</t>
        </is>
      </c>
      <c r="B67" s="5" t="n">
        <v>52309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missory Notes - August 27, 2024 | Promissory Notes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stated rate, percent</t>
        </is>
      </c>
      <c r="B70" s="4" t="inlineStr">
        <is>
          <t xml:space="preserve"> </t>
        </is>
      </c>
      <c r="C70" s="4" t="inlineStr">
        <is>
          <t xml:space="preserve"> </t>
        </is>
      </c>
      <c r="D70" s="13" t="n">
        <v>0.10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missory Notes - August 27, 2024 | Promissory Notes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stated rate, percent</t>
        </is>
      </c>
      <c r="B73" s="4" t="inlineStr">
        <is>
          <t xml:space="preserve"> </t>
        </is>
      </c>
      <c r="C73" s="4" t="inlineStr">
        <is>
          <t xml:space="preserve"> </t>
        </is>
      </c>
      <c r="D73" s="13" t="n">
        <v>0.1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missory Notes - August 27, 2024 | Promissory Notes | Chief Executive Officer and Chief Financial Offic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ce amount</t>
        </is>
      </c>
      <c r="B76" s="4" t="inlineStr">
        <is>
          <t xml:space="preserve"> </t>
        </is>
      </c>
      <c r="C76" s="4" t="inlineStr">
        <is>
          <t xml:space="preserve"> </t>
        </is>
      </c>
      <c r="D76" s="5" t="n">
        <v>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nior Convertible Notes - October 2024 | Promissory Notes | Chief Executive Offic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50000</v>
      </c>
      <c r="K79" s="4" t="inlineStr">
        <is>
          <t xml:space="preserve"> </t>
        </is>
      </c>
      <c r="L79" s="4" t="inlineStr">
        <is>
          <t xml:space="preserve"> </t>
        </is>
      </c>
      <c r="M79" s="4" t="inlineStr">
        <is>
          <t xml:space="preserve"> </t>
        </is>
      </c>
    </row>
    <row r="80">
      <c r="A80" s="4" t="inlineStr">
        <is>
          <t>Number of securities called by warrant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3487</v>
      </c>
      <c r="K80" s="4" t="inlineStr">
        <is>
          <t xml:space="preserve"> </t>
        </is>
      </c>
      <c r="L80" s="4" t="inlineStr">
        <is>
          <t xml:space="preserve"> </t>
        </is>
      </c>
      <c r="M80" s="4" t="inlineStr">
        <is>
          <t xml:space="preserve"> </t>
        </is>
      </c>
    </row>
    <row r="81">
      <c r="A81" s="4" t="inlineStr">
        <is>
          <t>Senior Convertible Notes - October 2024 |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2685</v>
      </c>
      <c r="L83" s="4" t="inlineStr">
        <is>
          <t xml:space="preserve"> </t>
        </is>
      </c>
      <c r="M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9" t="n">
        <v>3750000.01</v>
      </c>
      <c r="K84" s="4" t="inlineStr">
        <is>
          <t xml:space="preserve"> </t>
        </is>
      </c>
      <c r="L84" s="4" t="inlineStr">
        <is>
          <t xml:space="preserve"> </t>
        </is>
      </c>
      <c r="M84" s="4" t="inlineStr">
        <is>
          <t xml:space="preserve"> </t>
        </is>
      </c>
    </row>
    <row r="85">
      <c r="A85" s="4" t="inlineStr">
        <is>
          <t>Less: unamortized debt issuance costs and discou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75000</v>
      </c>
      <c r="K85" s="4" t="inlineStr">
        <is>
          <t xml:space="preserve"> </t>
        </is>
      </c>
      <c r="L85" s="4" t="inlineStr">
        <is>
          <t xml:space="preserve"> </t>
        </is>
      </c>
      <c r="M85" s="4" t="inlineStr">
        <is>
          <t xml:space="preserve"> </t>
        </is>
      </c>
    </row>
    <row r="86">
      <c r="A86" s="4" t="inlineStr">
        <is>
          <t>Original issue discount,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0" t="n">
        <v>0.1</v>
      </c>
      <c r="K86" s="4" t="inlineStr">
        <is>
          <t xml:space="preserve"> </t>
        </is>
      </c>
      <c r="L86" s="4" t="inlineStr">
        <is>
          <t xml:space="preserve"> </t>
        </is>
      </c>
      <c r="M86" s="4" t="inlineStr">
        <is>
          <t xml:space="preserve"> </t>
        </is>
      </c>
    </row>
    <row r="87">
      <c r="A87" s="4" t="inlineStr">
        <is>
          <t>Purchas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3375000.01</v>
      </c>
      <c r="K87" s="4" t="inlineStr">
        <is>
          <t xml:space="preserve"> </t>
        </is>
      </c>
      <c r="L87" s="4" t="inlineStr">
        <is>
          <t xml:space="preserve"> </t>
        </is>
      </c>
      <c r="M87" s="4" t="inlineStr">
        <is>
          <t xml:space="preserve"> </t>
        </is>
      </c>
    </row>
    <row r="88">
      <c r="A88" s="4" t="inlineStr">
        <is>
          <t>Conversion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5" t="n">
        <v>3.402</v>
      </c>
      <c r="K88" s="4" t="inlineStr">
        <is>
          <t xml:space="preserve"> </t>
        </is>
      </c>
      <c r="L88" s="4" t="inlineStr">
        <is>
          <t xml:space="preserve"> </t>
        </is>
      </c>
      <c r="M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18 months</t>
        </is>
      </c>
      <c r="K89" s="4" t="inlineStr">
        <is>
          <t xml:space="preserve"> </t>
        </is>
      </c>
      <c r="L89" s="4" t="inlineStr">
        <is>
          <t xml:space="preserve"> </t>
        </is>
      </c>
      <c r="M89" s="4" t="inlineStr">
        <is>
          <t xml:space="preserve"> </t>
        </is>
      </c>
    </row>
    <row r="90">
      <c r="A90" s="4" t="inlineStr">
        <is>
          <t>Effectiv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8</v>
      </c>
      <c r="K90" s="4" t="inlineStr">
        <is>
          <t xml:space="preserve"> </t>
        </is>
      </c>
      <c r="L90" s="4" t="inlineStr">
        <is>
          <t xml:space="preserve"> </t>
        </is>
      </c>
      <c r="M90" s="4" t="inlineStr">
        <is>
          <t xml:space="preserve"> </t>
        </is>
      </c>
    </row>
    <row r="91">
      <c r="A91" s="4" t="inlineStr">
        <is>
          <t>Number of equal payments |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5</v>
      </c>
      <c r="K91" s="4" t="inlineStr">
        <is>
          <t xml:space="preserve"> </t>
        </is>
      </c>
      <c r="L91" s="4" t="inlineStr">
        <is>
          <t xml:space="preserve"> </t>
        </is>
      </c>
      <c r="M91" s="4" t="inlineStr">
        <is>
          <t xml:space="preserve"> </t>
        </is>
      </c>
    </row>
    <row r="92">
      <c r="A92" s="4" t="inlineStr">
        <is>
          <t>Senior Convertible Notes - October 2024 | Convertible Debt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nversion pric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15" t="n">
        <v>2.31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enior Convertible Notes - October 2024 | Convertible Debt | Chief Executive Offic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50000</v>
      </c>
      <c r="K97" s="4" t="inlineStr">
        <is>
          <t xml:space="preserve"> </t>
        </is>
      </c>
      <c r="L97" s="4" t="inlineStr">
        <is>
          <t xml:space="preserve"> </t>
        </is>
      </c>
      <c r="M97" s="4" t="inlineStr">
        <is>
          <t xml:space="preserve"> </t>
        </is>
      </c>
    </row>
    <row r="98">
      <c r="A98" s="4" t="inlineStr">
        <is>
          <t>Less: unamortized debt issuance costs and discou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5000</v>
      </c>
      <c r="K98" s="4" t="inlineStr">
        <is>
          <t xml:space="preserve"> </t>
        </is>
      </c>
      <c r="L98" s="4" t="inlineStr">
        <is>
          <t xml:space="preserve"> </t>
        </is>
      </c>
      <c r="M98" s="4" t="inlineStr">
        <is>
          <t xml:space="preserve"> </t>
        </is>
      </c>
    </row>
    <row r="99">
      <c r="A99" s="4" t="inlineStr">
        <is>
          <t>Original issue discount,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1</v>
      </c>
      <c r="K99" s="4" t="inlineStr">
        <is>
          <t xml:space="preserve"> </t>
        </is>
      </c>
      <c r="L99" s="4" t="inlineStr">
        <is>
          <t xml:space="preserve"> </t>
        </is>
      </c>
      <c r="M99" s="4" t="inlineStr">
        <is>
          <t xml:space="preserve"> </t>
        </is>
      </c>
    </row>
    <row r="100">
      <c r="A100" s="4" t="inlineStr">
        <is>
          <t>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25000</v>
      </c>
      <c r="K100" s="4" t="inlineStr">
        <is>
          <t xml:space="preserve"> </t>
        </is>
      </c>
      <c r="L100" s="4" t="inlineStr">
        <is>
          <t xml:space="preserve"> </t>
        </is>
      </c>
      <c r="M100" s="4" t="inlineStr">
        <is>
          <t xml:space="preserve"> </t>
        </is>
      </c>
    </row>
    <row r="101">
      <c r="A101" s="4" t="inlineStr">
        <is>
          <t>Senior Convertible Notes - December 2024 |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0</v>
      </c>
      <c r="L103" s="4" t="inlineStr">
        <is>
          <t xml:space="preserve"> </t>
        </is>
      </c>
      <c r="M103" s="4" t="inlineStr">
        <is>
          <t xml:space="preserve"> </t>
        </is>
      </c>
    </row>
    <row r="104">
      <c r="A104" s="4" t="inlineStr">
        <is>
          <t>Face amount</t>
        </is>
      </c>
      <c r="B104" s="4" t="inlineStr">
        <is>
          <t xml:space="preserve"> </t>
        </is>
      </c>
      <c r="C104" s="5" t="n">
        <v>250000</v>
      </c>
      <c r="D104" s="4" t="inlineStr">
        <is>
          <t xml:space="preserve"> </t>
        </is>
      </c>
      <c r="E104" s="4" t="inlineStr">
        <is>
          <t xml:space="preserve"> </t>
        </is>
      </c>
      <c r="F104" s="4" t="inlineStr">
        <is>
          <t xml:space="preserve"> </t>
        </is>
      </c>
      <c r="G104" s="4" t="inlineStr">
        <is>
          <t xml:space="preserve"> </t>
        </is>
      </c>
      <c r="H104" s="4" t="inlineStr">
        <is>
          <t xml:space="preserve"> </t>
        </is>
      </c>
      <c r="I104" s="5" t="n">
        <v>250000</v>
      </c>
      <c r="J104" s="4" t="inlineStr">
        <is>
          <t xml:space="preserve"> </t>
        </is>
      </c>
      <c r="K104" s="5" t="n">
        <v>250000</v>
      </c>
      <c r="L104" s="4" t="inlineStr">
        <is>
          <t xml:space="preserve"> </t>
        </is>
      </c>
      <c r="M104" s="4" t="inlineStr">
        <is>
          <t xml:space="preserve"> </t>
        </is>
      </c>
    </row>
    <row r="105">
      <c r="A105" s="4" t="inlineStr">
        <is>
          <t>Conversion price (in dollars per share) | $ / shares</t>
        </is>
      </c>
      <c r="B105" s="4" t="inlineStr">
        <is>
          <t xml:space="preserve"> </t>
        </is>
      </c>
      <c r="C105" s="15" t="n">
        <v>2.638</v>
      </c>
      <c r="D105" s="4" t="inlineStr">
        <is>
          <t xml:space="preserve"> </t>
        </is>
      </c>
      <c r="E105" s="4" t="inlineStr">
        <is>
          <t xml:space="preserve"> </t>
        </is>
      </c>
      <c r="F105" s="4" t="inlineStr">
        <is>
          <t xml:space="preserve"> </t>
        </is>
      </c>
      <c r="G105" s="4" t="inlineStr">
        <is>
          <t xml:space="preserve"> </t>
        </is>
      </c>
      <c r="H105" s="4" t="inlineStr">
        <is>
          <t xml:space="preserve"> </t>
        </is>
      </c>
      <c r="I105" s="15" t="n">
        <v>2.638</v>
      </c>
      <c r="J105" s="4" t="inlineStr">
        <is>
          <t xml:space="preserve"> </t>
        </is>
      </c>
      <c r="K105" s="15" t="n">
        <v>2.638</v>
      </c>
      <c r="L105" s="4" t="inlineStr">
        <is>
          <t xml:space="preserve"> </t>
        </is>
      </c>
      <c r="M105" s="4" t="inlineStr">
        <is>
          <t xml:space="preserve"> </t>
        </is>
      </c>
    </row>
    <row r="106">
      <c r="A106" s="4" t="inlineStr">
        <is>
          <t>Threshold trading days | d</t>
        </is>
      </c>
      <c r="B106" s="4" t="inlineStr">
        <is>
          <t xml:space="preserve"> </t>
        </is>
      </c>
      <c r="C106" s="6" t="n">
        <v>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Threshold consecutive trading days | d</t>
        </is>
      </c>
      <c r="B107" s="4" t="inlineStr">
        <is>
          <t xml:space="preserve"> </t>
        </is>
      </c>
      <c r="C107" s="6" t="n">
        <v>1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Additional Notes And Warrants Issued October 31, 2024 |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Threshold trading days | 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v>
      </c>
      <c r="K110" s="4" t="inlineStr">
        <is>
          <t xml:space="preserve"> </t>
        </is>
      </c>
      <c r="L110" s="4" t="inlineStr">
        <is>
          <t xml:space="preserve"> </t>
        </is>
      </c>
      <c r="M110" s="4" t="inlineStr">
        <is>
          <t xml:space="preserve"> </t>
        </is>
      </c>
    </row>
    <row r="111">
      <c r="A111" s="4" t="inlineStr">
        <is>
          <t>Threshold percentage of stock price trigg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0" t="n">
        <v>0.95</v>
      </c>
      <c r="K111" s="4" t="inlineStr">
        <is>
          <t xml:space="preserve"> </t>
        </is>
      </c>
      <c r="L111" s="4" t="inlineStr">
        <is>
          <t xml:space="preserve"> </t>
        </is>
      </c>
      <c r="M111" s="4" t="inlineStr">
        <is>
          <t xml:space="preserve"> </t>
        </is>
      </c>
    </row>
    <row r="112">
      <c r="A112" s="4" t="inlineStr">
        <is>
          <t>Threshold consecutive trading days | 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v>
      </c>
      <c r="K112" s="4" t="inlineStr">
        <is>
          <t xml:space="preserve"> </t>
        </is>
      </c>
      <c r="L112" s="4" t="inlineStr">
        <is>
          <t xml:space="preserve"> </t>
        </is>
      </c>
      <c r="M112" s="4" t="inlineStr">
        <is>
          <t xml:space="preserve"> </t>
        </is>
      </c>
    </row>
    <row r="113">
      <c r="A113" s="4" t="inlineStr">
        <is>
          <t>Senior Convertible Notes - December 2024 | Convertible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Face amount</t>
        </is>
      </c>
      <c r="B115" s="4" t="inlineStr">
        <is>
          <t xml:space="preserve"> </t>
        </is>
      </c>
      <c r="C115" s="5" t="n">
        <v>250000</v>
      </c>
      <c r="D115" s="4" t="inlineStr">
        <is>
          <t xml:space="preserve"> </t>
        </is>
      </c>
      <c r="E115" s="4" t="inlineStr">
        <is>
          <t xml:space="preserve"> </t>
        </is>
      </c>
      <c r="F115" s="4" t="inlineStr">
        <is>
          <t xml:space="preserve"> </t>
        </is>
      </c>
      <c r="G115" s="4" t="inlineStr">
        <is>
          <t xml:space="preserve"> </t>
        </is>
      </c>
      <c r="H115" s="4" t="inlineStr">
        <is>
          <t xml:space="preserve"> </t>
        </is>
      </c>
      <c r="I115" s="5" t="n">
        <v>250000</v>
      </c>
      <c r="J115" s="4" t="inlineStr">
        <is>
          <t xml:space="preserve"> </t>
        </is>
      </c>
      <c r="K115" s="5" t="n">
        <v>250000</v>
      </c>
      <c r="L115" s="4" t="inlineStr">
        <is>
          <t xml:space="preserve"> </t>
        </is>
      </c>
      <c r="M115" s="4" t="inlineStr">
        <is>
          <t xml:space="preserve"> </t>
        </is>
      </c>
    </row>
    <row r="116">
      <c r="A116" s="4" t="inlineStr">
        <is>
          <t>Debt instrument, stated rate, percent</t>
        </is>
      </c>
      <c r="B116" s="4" t="inlineStr">
        <is>
          <t xml:space="preserve"> </t>
        </is>
      </c>
      <c r="C116" s="10" t="n">
        <v>0.1</v>
      </c>
      <c r="D116" s="4" t="inlineStr">
        <is>
          <t xml:space="preserve"> </t>
        </is>
      </c>
      <c r="E116" s="4" t="inlineStr">
        <is>
          <t xml:space="preserve"> </t>
        </is>
      </c>
      <c r="F116" s="4" t="inlineStr">
        <is>
          <t xml:space="preserve"> </t>
        </is>
      </c>
      <c r="G116" s="4" t="inlineStr">
        <is>
          <t xml:space="preserve"> </t>
        </is>
      </c>
      <c r="H116" s="4" t="inlineStr">
        <is>
          <t xml:space="preserve"> </t>
        </is>
      </c>
      <c r="I116" s="10" t="n">
        <v>0.1</v>
      </c>
      <c r="J116" s="4" t="inlineStr">
        <is>
          <t xml:space="preserve"> </t>
        </is>
      </c>
      <c r="K116" s="10" t="n">
        <v>0.1</v>
      </c>
      <c r="L116" s="4" t="inlineStr">
        <is>
          <t xml:space="preserve"> </t>
        </is>
      </c>
      <c r="M116" s="4" t="inlineStr">
        <is>
          <t xml:space="preserve"> </t>
        </is>
      </c>
    </row>
    <row r="117">
      <c r="A117" s="4" t="inlineStr">
        <is>
          <t>Conversion price (in dollars per share) | $ / shares</t>
        </is>
      </c>
      <c r="B117" s="4" t="inlineStr">
        <is>
          <t xml:space="preserve"> </t>
        </is>
      </c>
      <c r="C117" s="15" t="n">
        <v>2.931</v>
      </c>
      <c r="D117" s="4" t="inlineStr">
        <is>
          <t xml:space="preserve"> </t>
        </is>
      </c>
      <c r="E117" s="4" t="inlineStr">
        <is>
          <t xml:space="preserve"> </t>
        </is>
      </c>
      <c r="F117" s="4" t="inlineStr">
        <is>
          <t xml:space="preserve"> </t>
        </is>
      </c>
      <c r="G117" s="4" t="inlineStr">
        <is>
          <t xml:space="preserve"> </t>
        </is>
      </c>
      <c r="H117" s="4" t="inlineStr">
        <is>
          <t xml:space="preserve"> </t>
        </is>
      </c>
      <c r="I117" s="15" t="n">
        <v>2.931</v>
      </c>
      <c r="J117" s="4" t="inlineStr">
        <is>
          <t xml:space="preserve"> </t>
        </is>
      </c>
      <c r="K117" s="15" t="n">
        <v>2.931</v>
      </c>
      <c r="L117" s="4" t="inlineStr">
        <is>
          <t xml:space="preserve"> </t>
        </is>
      </c>
      <c r="M117" s="4" t="inlineStr">
        <is>
          <t xml:space="preserve"> </t>
        </is>
      </c>
    </row>
    <row r="118">
      <c r="A118" s="4" t="inlineStr">
        <is>
          <t>Debt instrumen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12 months</t>
        </is>
      </c>
      <c r="J118" s="4" t="inlineStr">
        <is>
          <t xml:space="preserve"> </t>
        </is>
      </c>
      <c r="K118" s="4" t="inlineStr">
        <is>
          <t xml:space="preserve"> </t>
        </is>
      </c>
      <c r="L118" s="4" t="inlineStr">
        <is>
          <t xml:space="preserve"> </t>
        </is>
      </c>
      <c r="M118" s="4" t="inlineStr">
        <is>
          <t xml:space="preserve"> </t>
        </is>
      </c>
    </row>
    <row r="119">
      <c r="A119" s="4" t="inlineStr">
        <is>
          <t>Effective rate</t>
        </is>
      </c>
      <c r="B119" s="4" t="inlineStr">
        <is>
          <t xml:space="preserve"> </t>
        </is>
      </c>
      <c r="C119" s="10" t="n">
        <v>0.08</v>
      </c>
      <c r="D119" s="4" t="inlineStr">
        <is>
          <t xml:space="preserve"> </t>
        </is>
      </c>
      <c r="E119" s="4" t="inlineStr">
        <is>
          <t xml:space="preserve"> </t>
        </is>
      </c>
      <c r="F119" s="4" t="inlineStr">
        <is>
          <t xml:space="preserve"> </t>
        </is>
      </c>
      <c r="G119" s="4" t="inlineStr">
        <is>
          <t xml:space="preserve"> </t>
        </is>
      </c>
      <c r="H119" s="4" t="inlineStr">
        <is>
          <t xml:space="preserve"> </t>
        </is>
      </c>
      <c r="I119" s="10" t="n">
        <v>0.08</v>
      </c>
      <c r="J119" s="4" t="inlineStr">
        <is>
          <t xml:space="preserve"> </t>
        </is>
      </c>
      <c r="K119" s="10" t="n">
        <v>0.08</v>
      </c>
      <c r="L119" s="4" t="inlineStr">
        <is>
          <t xml:space="preserve"> </t>
        </is>
      </c>
      <c r="M119" s="4" t="inlineStr">
        <is>
          <t xml:space="preserve"> </t>
        </is>
      </c>
    </row>
  </sheetData>
  <mergeCells count="3">
    <mergeCell ref="K1:L1"/>
    <mergeCell ref="G1:J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22" customWidth="1" min="2" max="2"/>
  </cols>
  <sheetData>
    <row r="1">
      <c r="A1" s="1" t="inlineStr">
        <is>
          <t>Debt - Schedule of term loan (Details)</t>
        </is>
      </c>
      <c r="B1" s="2" t="inlineStr">
        <is>
          <t>Dec. 31, 2024 USD ($)</t>
        </is>
      </c>
    </row>
    <row r="2">
      <c r="A2" s="3" t="inlineStr">
        <is>
          <t>Debt Instrument [Line Items]</t>
        </is>
      </c>
      <c r="B2" s="4" t="inlineStr">
        <is>
          <t xml:space="preserve"> </t>
        </is>
      </c>
    </row>
    <row r="3">
      <c r="A3" s="4" t="inlineStr">
        <is>
          <t>Carrying Value</t>
        </is>
      </c>
      <c r="B3" s="5" t="n">
        <v>900000</v>
      </c>
    </row>
    <row r="4">
      <c r="A4" s="4" t="inlineStr">
        <is>
          <t>August 2024 Term Loan | Subordinated Debt</t>
        </is>
      </c>
      <c r="B4" s="4" t="inlineStr">
        <is>
          <t xml:space="preserve"> </t>
        </is>
      </c>
    </row>
    <row r="5">
      <c r="A5" s="3" t="inlineStr">
        <is>
          <t>Debt Instrument [Line Items]</t>
        </is>
      </c>
      <c r="B5" s="4" t="inlineStr">
        <is>
          <t xml:space="preserve"> </t>
        </is>
      </c>
    </row>
    <row r="6">
      <c r="A6" s="4" t="inlineStr">
        <is>
          <t>Principal Amount Borrowed</t>
        </is>
      </c>
      <c r="B6" s="6" t="n">
        <v>1000000</v>
      </c>
    </row>
    <row r="7">
      <c r="A7" s="4" t="inlineStr">
        <is>
          <t>Carrying Value</t>
        </is>
      </c>
      <c r="B7" s="5" t="n">
        <v>483812</v>
      </c>
    </row>
    <row r="8">
      <c r="A8" s="4" t="inlineStr">
        <is>
          <t>Weighted Weekly Average Interest Rate</t>
        </is>
      </c>
      <c r="B8" s="14" t="n">
        <v>0.0296</v>
      </c>
    </row>
    <row r="9">
      <c r="A9" s="4" t="inlineStr">
        <is>
          <t>Weighted Annual Average Interest Rate</t>
        </is>
      </c>
      <c r="B9" s="14" t="n">
        <v>1.539</v>
      </c>
    </row>
    <row r="10">
      <c r="A10" s="4" t="inlineStr">
        <is>
          <t>November 2024 Term Loan | Subordinated Debt</t>
        </is>
      </c>
      <c r="B10" s="4" t="inlineStr">
        <is>
          <t xml:space="preserve"> </t>
        </is>
      </c>
    </row>
    <row r="11">
      <c r="A11" s="3" t="inlineStr">
        <is>
          <t>Debt Instrument [Line Items]</t>
        </is>
      </c>
      <c r="B11" s="4" t="inlineStr">
        <is>
          <t xml:space="preserve"> </t>
        </is>
      </c>
    </row>
    <row r="12">
      <c r="A12" s="4" t="inlineStr">
        <is>
          <t>Principal Amount Borrowed</t>
        </is>
      </c>
      <c r="B12" s="5" t="n">
        <v>1000000</v>
      </c>
    </row>
    <row r="13">
      <c r="A13" s="4" t="inlineStr">
        <is>
          <t>Carrying Value</t>
        </is>
      </c>
      <c r="B13" s="5" t="n">
        <v>961533</v>
      </c>
    </row>
    <row r="14">
      <c r="A14" s="4" t="inlineStr">
        <is>
          <t>Weighted Weekly Average Interest Rate</t>
        </is>
      </c>
      <c r="B14" s="14" t="n">
        <v>0.0296</v>
      </c>
    </row>
    <row r="15">
      <c r="A15" s="4" t="inlineStr">
        <is>
          <t>Weighted Annual Average Interest Rate</t>
        </is>
      </c>
      <c r="B15" s="14" t="n">
        <v>1.5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225"/>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40" customWidth="1" min="5" max="5"/>
    <col width="14" customWidth="1" min="6" max="6"/>
    <col width="14" customWidth="1" min="7" max="7"/>
    <col width="40" customWidth="1" min="8" max="8"/>
    <col width="40" customWidth="1" min="9" max="9"/>
    <col width="40" customWidth="1" min="10" max="10"/>
    <col width="40" customWidth="1" min="11" max="11"/>
    <col width="40" customWidth="1" min="12" max="12"/>
    <col width="40" customWidth="1" min="13" max="13"/>
    <col width="29" customWidth="1" min="14" max="14"/>
    <col width="40" customWidth="1" min="15" max="15"/>
    <col width="21" customWidth="1" min="16" max="16"/>
    <col width="39" customWidth="1" min="17" max="17"/>
    <col width="40" customWidth="1" min="18" max="18"/>
    <col width="40" customWidth="1" min="19" max="19"/>
    <col width="15" customWidth="1" min="20" max="20"/>
    <col width="55" customWidth="1" min="21" max="21"/>
    <col width="40" customWidth="1" min="22" max="22"/>
    <col width="21" customWidth="1" min="23" max="23"/>
    <col width="21" customWidth="1" min="24" max="24"/>
    <col width="14" customWidth="1" min="25" max="25"/>
  </cols>
  <sheetData>
    <row r="1">
      <c r="A1" s="1" t="inlineStr">
        <is>
          <t>Stockholders’ Equity - Narrative (Details)</t>
        </is>
      </c>
      <c r="T1" s="2" t="inlineStr">
        <is>
          <t>1 Months Ended</t>
        </is>
      </c>
      <c r="U1" s="2" t="inlineStr">
        <is>
          <t>12 Months Ended</t>
        </is>
      </c>
    </row>
    <row r="2">
      <c r="B2" s="2" t="inlineStr">
        <is>
          <t>Sep. 16, 2024</t>
        </is>
      </c>
      <c r="C2" s="2" t="inlineStr">
        <is>
          <t>Sep. 09, 2024</t>
        </is>
      </c>
      <c r="D2" s="2" t="inlineStr">
        <is>
          <t>Feb. 02, 2024 USD ($)</t>
        </is>
      </c>
      <c r="E2" s="2" t="inlineStr">
        <is>
          <t>Jan. 31, 2024 USD ($) $ / shares shares</t>
        </is>
      </c>
      <c r="F2" s="2" t="inlineStr">
        <is>
          <t>Jan. 19, 2024</t>
        </is>
      </c>
      <c r="G2" s="2" t="inlineStr">
        <is>
          <t>Jan. 05, 2024</t>
        </is>
      </c>
      <c r="H2" s="2" t="inlineStr">
        <is>
          <t>Oct. 25, 2023 USD ($) $ / shares shares</t>
        </is>
      </c>
      <c r="I2" s="2" t="inlineStr">
        <is>
          <t>Oct. 20, 2023 USD ($) $ / shares shares</t>
        </is>
      </c>
      <c r="J2" s="2" t="inlineStr">
        <is>
          <t>Oct. 18, 2023 USD ($) $ / shares shares</t>
        </is>
      </c>
      <c r="K2" s="2" t="inlineStr">
        <is>
          <t>Jun. 06, 2023 USD ($) $ / shares shares</t>
        </is>
      </c>
      <c r="L2" s="2" t="inlineStr">
        <is>
          <t>Apr. 14, 2023 USD ($) $ / shares shares</t>
        </is>
      </c>
      <c r="M2" s="2" t="inlineStr">
        <is>
          <t>Feb. 17, 2023 USD ($) $ / shares shares</t>
        </is>
      </c>
      <c r="N2" s="2" t="inlineStr">
        <is>
          <t>Jan. 31, 2023 USD ($) shares</t>
        </is>
      </c>
      <c r="O2" s="2" t="inlineStr">
        <is>
          <t>Jul. 27, 2022 USD ($) $ / shares shares</t>
        </is>
      </c>
      <c r="P2" s="2" t="inlineStr">
        <is>
          <t>May 05, 2022 USD ($)</t>
        </is>
      </c>
      <c r="Q2" s="2" t="inlineStr">
        <is>
          <t>May 17, 2021 USD ($) $ / shares shares</t>
        </is>
      </c>
      <c r="R2" s="2" t="inlineStr">
        <is>
          <t>Nov. 11, 2020 USD ($) $ / shares shares</t>
        </is>
      </c>
      <c r="S2" s="2" t="inlineStr">
        <is>
          <t>Feb. 19, 2020 USD ($) $ / shares shares</t>
        </is>
      </c>
      <c r="T2" s="2" t="inlineStr">
        <is>
          <t>Jul. 31, 2022</t>
        </is>
      </c>
      <c r="U2" s="2" t="inlineStr">
        <is>
          <t>Dec. 31, 2024 USD ($) class_of_stock $ / shares shares</t>
        </is>
      </c>
      <c r="V2" s="2" t="inlineStr">
        <is>
          <t>Dec. 31, 2023 USD ($) $ / shares shares</t>
        </is>
      </c>
      <c r="W2" s="2" t="inlineStr">
        <is>
          <t>Feb. 21, 2025 shares</t>
        </is>
      </c>
      <c r="X2" s="2" t="inlineStr">
        <is>
          <t>Feb. 20, 2025 shares</t>
        </is>
      </c>
      <c r="Y2" s="2" t="inlineStr">
        <is>
          <t>Oct. 15,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classes of stock | class_of_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v>
      </c>
      <c r="V4" s="4" t="inlineStr">
        <is>
          <t xml:space="preserve"> </t>
        </is>
      </c>
      <c r="W4" s="4" t="inlineStr">
        <is>
          <t xml:space="preserve"> </t>
        </is>
      </c>
      <c r="X4" s="4" t="inlineStr">
        <is>
          <t xml:space="preserve"> </t>
        </is>
      </c>
      <c r="Y4" s="4" t="inlineStr">
        <is>
          <t xml:space="preserve"> </t>
        </is>
      </c>
    </row>
    <row r="5">
      <c r="A5" s="4" t="inlineStr">
        <is>
          <t>Authorized capital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01000000</v>
      </c>
      <c r="V5" s="4" t="inlineStr">
        <is>
          <t xml:space="preserve"> </t>
        </is>
      </c>
      <c r="W5" s="4" t="inlineStr">
        <is>
          <t xml:space="preserve"> </t>
        </is>
      </c>
      <c r="X5" s="4" t="inlineStr">
        <is>
          <t xml:space="preserve"> </t>
        </is>
      </c>
      <c r="Y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00000000</v>
      </c>
      <c r="V6" s="6" t="n">
        <v>100000000</v>
      </c>
      <c r="W6" s="4" t="inlineStr">
        <is>
          <t xml:space="preserve"> </t>
        </is>
      </c>
      <c r="X6" s="4" t="inlineStr">
        <is>
          <t xml:space="preserve"> </t>
        </is>
      </c>
      <c r="Y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0.0001</v>
      </c>
      <c r="V7" s="8" t="n">
        <v>0.0001</v>
      </c>
      <c r="W7" s="4" t="inlineStr">
        <is>
          <t xml:space="preserve"> </t>
        </is>
      </c>
      <c r="X7" s="4" t="inlineStr">
        <is>
          <t xml:space="preserve"> </t>
        </is>
      </c>
      <c r="Y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1000000</v>
      </c>
      <c r="V8" s="4" t="inlineStr">
        <is>
          <t xml:space="preserve"> </t>
        </is>
      </c>
      <c r="W8" s="4" t="inlineStr">
        <is>
          <t xml:space="preserve"> </t>
        </is>
      </c>
      <c r="X8" s="4" t="inlineStr">
        <is>
          <t xml:space="preserve"> </t>
        </is>
      </c>
      <c r="Y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8" t="n">
        <v>0.0001</v>
      </c>
      <c r="V9" s="4" t="inlineStr">
        <is>
          <t xml:space="preserve"> </t>
        </is>
      </c>
      <c r="W9" s="4" t="inlineStr">
        <is>
          <t xml:space="preserve"> </t>
        </is>
      </c>
      <c r="X9" s="4" t="inlineStr">
        <is>
          <t xml:space="preserve"> </t>
        </is>
      </c>
      <c r="Y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4" t="inlineStr">
        <is>
          <t xml:space="preserve"> </t>
        </is>
      </c>
      <c r="Y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0</v>
      </c>
      <c r="V11" s="4" t="inlineStr">
        <is>
          <t xml:space="preserve"> </t>
        </is>
      </c>
      <c r="W11" s="4" t="inlineStr">
        <is>
          <t xml:space="preserve"> </t>
        </is>
      </c>
      <c r="X11" s="4" t="inlineStr">
        <is>
          <t xml:space="preserve"> </t>
        </is>
      </c>
      <c r="Y11" s="4" t="inlineStr">
        <is>
          <t xml:space="preserve"> </t>
        </is>
      </c>
    </row>
    <row r="12">
      <c r="A12" s="4" t="inlineStr">
        <is>
          <t>Number of vote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v>
      </c>
      <c r="V12" s="4" t="inlineStr">
        <is>
          <t xml:space="preserve"> </t>
        </is>
      </c>
      <c r="W12" s="4" t="inlineStr">
        <is>
          <t xml:space="preserve"> </t>
        </is>
      </c>
      <c r="X12" s="4" t="inlineStr">
        <is>
          <t xml:space="preserve"> </t>
        </is>
      </c>
      <c r="Y12" s="4" t="inlineStr">
        <is>
          <t xml:space="preserve"> </t>
        </is>
      </c>
    </row>
    <row r="13">
      <c r="A13" s="4" t="inlineStr">
        <is>
          <t>Amount of purcha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0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10 years</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er unit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4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warrants exercis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743995</v>
      </c>
      <c r="V16" s="4" t="inlineStr">
        <is>
          <t xml:space="preserve"> </t>
        </is>
      </c>
      <c r="W16" s="4" t="inlineStr">
        <is>
          <t xml:space="preserve"> </t>
        </is>
      </c>
      <c r="X16" s="4" t="inlineStr">
        <is>
          <t xml:space="preserve"> </t>
        </is>
      </c>
      <c r="Y16" s="4" t="inlineStr">
        <is>
          <t xml:space="preserve"> </t>
        </is>
      </c>
    </row>
    <row r="17">
      <c r="A17" s="4" t="inlineStr">
        <is>
          <t>Ag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0" t="n">
        <v>0.06</v>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urcha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00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common stock offering, net of offering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8502086</v>
      </c>
      <c r="V19" s="5" t="n">
        <v>884586</v>
      </c>
      <c r="W19" s="4" t="inlineStr">
        <is>
          <t xml:space="preserve"> </t>
        </is>
      </c>
      <c r="X19" s="4" t="inlineStr">
        <is>
          <t xml:space="preserve"> </t>
        </is>
      </c>
      <c r="Y19" s="4" t="inlineStr">
        <is>
          <t xml:space="preserve"> </t>
        </is>
      </c>
    </row>
    <row r="20">
      <c r="A20" s="4" t="inlineStr">
        <is>
          <t>Net proceeds from offer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31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Total recurring fair value measurement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3174249</v>
      </c>
      <c r="V21" s="5" t="n">
        <v>314349</v>
      </c>
      <c r="W21" s="4" t="inlineStr">
        <is>
          <t xml:space="preserve"> </t>
        </is>
      </c>
      <c r="X21" s="4" t="inlineStr">
        <is>
          <t xml:space="preserve"> </t>
        </is>
      </c>
      <c r="Y21" s="4" t="inlineStr">
        <is>
          <t xml:space="preserve"> </t>
        </is>
      </c>
    </row>
    <row r="22">
      <c r="A22" s="4" t="inlineStr">
        <is>
          <t>Purchase agreement,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500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Grant date fair value of securities purchase agree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2600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tock conversion ratio</t>
        </is>
      </c>
      <c r="B24" s="11" t="n">
        <v>0.1</v>
      </c>
      <c r="C24" s="11" t="n">
        <v>0.1</v>
      </c>
      <c r="D24" s="4" t="inlineStr">
        <is>
          <t xml:space="preserve"> </t>
        </is>
      </c>
      <c r="E24" s="4" t="inlineStr">
        <is>
          <t xml:space="preserve"> </t>
        </is>
      </c>
      <c r="F24" s="12" t="n">
        <v>0.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tock conversion ratio</t>
        </is>
      </c>
      <c r="B27" s="4" t="inlineStr">
        <is>
          <t xml:space="preserve"> </t>
        </is>
      </c>
      <c r="C27" s="11" t="n">
        <v>0.1</v>
      </c>
      <c r="D27" s="4" t="inlineStr">
        <is>
          <t xml:space="preserve"> </t>
        </is>
      </c>
      <c r="E27" s="4" t="inlineStr">
        <is>
          <t xml:space="preserve"> </t>
        </is>
      </c>
      <c r="F27" s="4" t="inlineStr">
        <is>
          <t xml:space="preserve"> </t>
        </is>
      </c>
      <c r="G27" s="12" t="n">
        <v>0.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tock conversion ratio</t>
        </is>
      </c>
      <c r="B30" s="4" t="inlineStr">
        <is>
          <t xml:space="preserve"> </t>
        </is>
      </c>
      <c r="C30" s="11" t="n">
        <v>0.5</v>
      </c>
      <c r="D30" s="4" t="inlineStr">
        <is>
          <t xml:space="preserve"> </t>
        </is>
      </c>
      <c r="E30" s="4" t="inlineStr">
        <is>
          <t xml:space="preserve"> </t>
        </is>
      </c>
      <c r="F30" s="4" t="inlineStr">
        <is>
          <t xml:space="preserve"> </t>
        </is>
      </c>
      <c r="G30" s="11" t="n">
        <v>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Unit Purchase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issue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ercisable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91</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Options exercisabl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60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ggregate exercise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63687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Shares Included in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7" t="n">
        <v>1.1</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Unit Purchase Option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Right to registratio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5 years</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Unit Purchase Optio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ight to regist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7 years</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nves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urchas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5625</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evo LL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wnership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10" t="n">
        <v>1</v>
      </c>
    </row>
    <row r="50">
      <c r="A50" s="4" t="inlineStr">
        <is>
          <t>Stonepea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ercent of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9</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vol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ercent of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0" t="n">
        <v>0.1</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wborn | Inves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rcha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ewborn | PI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ount of purchas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14250000</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Underwriter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ain (loss) on warrants issued | $</t>
        </is>
      </c>
      <c r="B64" s="4" t="inlineStr">
        <is>
          <t xml:space="preserve"> </t>
        </is>
      </c>
      <c r="C64" s="4" t="inlineStr">
        <is>
          <t xml:space="preserve"> </t>
        </is>
      </c>
      <c r="D64" s="4" t="inlineStr">
        <is>
          <t xml:space="preserve"> </t>
        </is>
      </c>
      <c r="E64" s="5" t="n">
        <v>30506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tonepeak/Evolve Warrants - series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4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umber of securities called by warrant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5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Total recurring fair value measureme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280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tonepeak/Evolve Warrants - series 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Exercis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6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securities called by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5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Total recurring fair value measurement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6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ercent of warrants vested upon issu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0" t="n">
        <v>0.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ercent of warrants vested upon additional capital expendi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10" t="n">
        <v>0.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dditional capital expenditure to trigger exercise of nonvested warran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25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Stonepeak/Evolve Warrants - series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8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Number of securities called by warrant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25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Total recurring fair value measureme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8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Percent of warrants vested upon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5</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Percent of warrants vested upon additional capital expendi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10" t="n">
        <v>0.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Additional capital expenditure to trigger exercise of nonvested warrant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2500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tonepeak/Evolve Warrants - series 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xercise pric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12000</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Number of securities called by warran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5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Total recurring fair value measurement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38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ercent of warrants vested upon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0" t="n">
        <v>0.5</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Percent of warrants vested upon additional capital expendi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0" t="n">
        <v>0.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dditional capital expenditure to trigger exercise of nonvested warrant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750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tonepeak/Evolve Warrants - series F</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Exercise pric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6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Number of securities called by warran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5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Option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180 days</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Total recurring fair value measurement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5" t="n">
        <v>32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Percent of warrants vested upon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10" t="n">
        <v>0.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ercent of warrants vested upon additional capital expendit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0" t="n">
        <v>0.5</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Additional capital expenditure to trigger exercise of nonvested warran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5" t="n">
        <v>500000000</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urchased share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14375</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xercise pric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4600</v>
      </c>
      <c r="V106" s="4" t="inlineStr">
        <is>
          <t xml:space="preserve"> </t>
        </is>
      </c>
      <c r="W106" s="4" t="inlineStr">
        <is>
          <t xml:space="preserve"> </t>
        </is>
      </c>
      <c r="X106" s="4" t="inlineStr">
        <is>
          <t xml:space="preserve"> </t>
        </is>
      </c>
      <c r="Y106" s="4" t="inlineStr">
        <is>
          <t xml:space="preserve"> </t>
        </is>
      </c>
    </row>
    <row r="107">
      <c r="A107" s="4" t="inlineStr">
        <is>
          <t>Per unit pric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9" t="n">
        <v>1399.96</v>
      </c>
      <c r="P107" s="4" t="inlineStr">
        <is>
          <t xml:space="preserve"> </t>
        </is>
      </c>
      <c r="Q107" s="4" t="inlineStr">
        <is>
          <t xml:space="preserve"> </t>
        </is>
      </c>
      <c r="R107" s="4" t="inlineStr">
        <is>
          <t xml:space="preserve"> </t>
        </is>
      </c>
      <c r="S107" s="4" t="inlineStr">
        <is>
          <t xml:space="preserve"> </t>
        </is>
      </c>
      <c r="T107" s="4" t="inlineStr">
        <is>
          <t xml:space="preserve"> </t>
        </is>
      </c>
      <c r="U107" s="6" t="n">
        <v>6600</v>
      </c>
      <c r="V107" s="4" t="inlineStr">
        <is>
          <t xml:space="preserve"> </t>
        </is>
      </c>
      <c r="W107" s="4" t="inlineStr">
        <is>
          <t xml:space="preserve"> </t>
        </is>
      </c>
      <c r="X107" s="4" t="inlineStr">
        <is>
          <t xml:space="preserve"> </t>
        </is>
      </c>
      <c r="Y107" s="4" t="inlineStr">
        <is>
          <t xml:space="preserve"> </t>
        </is>
      </c>
    </row>
    <row r="108">
      <c r="A108" s="4" t="inlineStr">
        <is>
          <t>Redemption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4</v>
      </c>
      <c r="V108" s="4" t="inlineStr">
        <is>
          <t xml:space="preserve"> </t>
        </is>
      </c>
      <c r="W108" s="4" t="inlineStr">
        <is>
          <t xml:space="preserve"> </t>
        </is>
      </c>
      <c r="X108" s="4" t="inlineStr">
        <is>
          <t xml:space="preserve"> </t>
        </is>
      </c>
      <c r="Y108" s="4" t="inlineStr">
        <is>
          <t xml:space="preserve"> </t>
        </is>
      </c>
    </row>
    <row r="109">
      <c r="A109" s="4" t="inlineStr">
        <is>
          <t>Redemption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30 days</t>
        </is>
      </c>
      <c r="V109" s="4" t="inlineStr">
        <is>
          <t xml:space="preserve"> </t>
        </is>
      </c>
      <c r="W109" s="4" t="inlineStr">
        <is>
          <t xml:space="preserve"> </t>
        </is>
      </c>
      <c r="X109" s="4" t="inlineStr">
        <is>
          <t xml:space="preserve"> </t>
        </is>
      </c>
      <c r="Y109" s="4" t="inlineStr">
        <is>
          <t xml:space="preserve"> </t>
        </is>
      </c>
    </row>
    <row r="110">
      <c r="A110" s="4" t="inlineStr">
        <is>
          <t>Threshold consecutive trading day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20 days</t>
        </is>
      </c>
      <c r="V110" s="4" t="inlineStr">
        <is>
          <t xml:space="preserve"> </t>
        </is>
      </c>
      <c r="W110" s="4" t="inlineStr">
        <is>
          <t xml:space="preserve"> </t>
        </is>
      </c>
      <c r="X110" s="4" t="inlineStr">
        <is>
          <t xml:space="preserve"> </t>
        </is>
      </c>
      <c r="Y110" s="4" t="inlineStr">
        <is>
          <t xml:space="preserve"> </t>
        </is>
      </c>
    </row>
    <row r="111">
      <c r="A111" s="4" t="inlineStr">
        <is>
          <t>Threshold trading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30 days</t>
        </is>
      </c>
      <c r="V111" s="4" t="inlineStr">
        <is>
          <t xml:space="preserve"> </t>
        </is>
      </c>
      <c r="W111" s="4" t="inlineStr">
        <is>
          <t xml:space="preserve"> </t>
        </is>
      </c>
      <c r="X111" s="4" t="inlineStr">
        <is>
          <t xml:space="preserve"> </t>
        </is>
      </c>
      <c r="Y111" s="4" t="inlineStr">
        <is>
          <t xml:space="preserve"> </t>
        </is>
      </c>
    </row>
    <row r="112">
      <c r="A112" s="4" t="inlineStr">
        <is>
          <t>PIPE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urchased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11" t="n">
        <v>1.9</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urchase pric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46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Percent of one shar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10" t="n">
        <v>0.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mon stock reverse split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6" t="n">
        <v>192222</v>
      </c>
      <c r="V119" s="4" t="inlineStr">
        <is>
          <t xml:space="preserve"> </t>
        </is>
      </c>
      <c r="W119" s="4" t="inlineStr">
        <is>
          <t xml:space="preserve"> </t>
        </is>
      </c>
      <c r="X119" s="4" t="inlineStr">
        <is>
          <t xml:space="preserve"> </t>
        </is>
      </c>
      <c r="Y119" s="4" t="inlineStr">
        <is>
          <t xml:space="preserve"> </t>
        </is>
      </c>
    </row>
    <row r="120">
      <c r="A120" s="4" t="inlineStr">
        <is>
          <t>Common stock par value (in Dollars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5" t="n">
        <v>0.04</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Purchased share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537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umber of securities called by warrant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10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Common Stock | Prefunded Warra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Class of warrant or right, number of securities called by each warrant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Number of securities called by warrants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4625</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Option vesting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6 months</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s exercisable ter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5 years</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Common Stock |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Exercise pric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5" t="n">
        <v>1500</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Stonepeak and Evolve warrants | Securities Purchase Agre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ercent of warrant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10" t="n">
        <v>0.9</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Evolve Warrants | Securities Purchase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ercent of warrant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10" t="n">
        <v>0.1</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Underwriting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Amount of purchase | $</t>
        </is>
      </c>
      <c r="B140" s="4" t="inlineStr">
        <is>
          <t xml:space="preserve"> </t>
        </is>
      </c>
      <c r="C140" s="4" t="inlineStr">
        <is>
          <t xml:space="preserve"> </t>
        </is>
      </c>
      <c r="D140" s="5" t="n">
        <v>96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Per unit price (in Dollars per share) | $ / shares</t>
        </is>
      </c>
      <c r="B141" s="4" t="inlineStr">
        <is>
          <t xml:space="preserve"> </t>
        </is>
      </c>
      <c r="C141" s="4" t="inlineStr">
        <is>
          <t xml:space="preserve"> </t>
        </is>
      </c>
      <c r="D141" s="4" t="inlineStr">
        <is>
          <t xml:space="preserve"> </t>
        </is>
      </c>
      <c r="E141" s="5" t="n">
        <v>2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Offering price adjustment (in Dollars per share) | $ / shares</t>
        </is>
      </c>
      <c r="B142" s="4" t="inlineStr">
        <is>
          <t xml:space="preserve"> </t>
        </is>
      </c>
      <c r="C142" s="4" t="inlineStr">
        <is>
          <t xml:space="preserve"> </t>
        </is>
      </c>
      <c r="D142" s="4" t="inlineStr">
        <is>
          <t xml:space="preserve"> </t>
        </is>
      </c>
      <c r="E142" s="14" t="n">
        <v>19.99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Underwriting Agreement | Underwriter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Exercise price (in dollars per share) | $ / shares</t>
        </is>
      </c>
      <c r="B145" s="4" t="inlineStr">
        <is>
          <t xml:space="preserve"> </t>
        </is>
      </c>
      <c r="C145" s="4" t="inlineStr">
        <is>
          <t xml:space="preserve"> </t>
        </is>
      </c>
      <c r="D145" s="4" t="inlineStr">
        <is>
          <t xml:space="preserve"> </t>
        </is>
      </c>
      <c r="E145" s="5" t="n">
        <v>2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Warrants outstanding, term</t>
        </is>
      </c>
      <c r="B146" s="4" t="inlineStr">
        <is>
          <t xml:space="preserve"> </t>
        </is>
      </c>
      <c r="C146" s="4" t="inlineStr">
        <is>
          <t xml:space="preserve"> </t>
        </is>
      </c>
      <c r="D146" s="4" t="inlineStr">
        <is>
          <t xml:space="preserve"> </t>
        </is>
      </c>
      <c r="E146" s="4" t="inlineStr">
        <is>
          <t>5 years</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umber of securities called by warrants (in shares)</t>
        </is>
      </c>
      <c r="B147" s="4" t="inlineStr">
        <is>
          <t xml:space="preserve"> </t>
        </is>
      </c>
      <c r="C147" s="4" t="inlineStr">
        <is>
          <t xml:space="preserve"> </t>
        </is>
      </c>
      <c r="D147" s="4" t="inlineStr">
        <is>
          <t xml:space="preserve"> </t>
        </is>
      </c>
      <c r="E147" s="6" t="n">
        <v>48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umber of warrants exercisable (in shares)</t>
        </is>
      </c>
      <c r="B148" s="4" t="inlineStr">
        <is>
          <t xml:space="preserve"> </t>
        </is>
      </c>
      <c r="C148" s="4" t="inlineStr">
        <is>
          <t xml:space="preserve"> </t>
        </is>
      </c>
      <c r="D148" s="4" t="inlineStr">
        <is>
          <t xml:space="preserve"> </t>
        </is>
      </c>
      <c r="E148" s="6" t="n">
        <v>24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Underwriting Agreement | Common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Underwriter agent fee percentage</t>
        </is>
      </c>
      <c r="B151" s="4" t="inlineStr">
        <is>
          <t xml:space="preserve"> </t>
        </is>
      </c>
      <c r="C151" s="4" t="inlineStr">
        <is>
          <t xml:space="preserve"> </t>
        </is>
      </c>
      <c r="D151" s="10" t="n">
        <v>0.0700000000000000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Purchased shares (in Shares)</t>
        </is>
      </c>
      <c r="B152" s="4" t="inlineStr">
        <is>
          <t xml:space="preserve"> </t>
        </is>
      </c>
      <c r="C152" s="4" t="inlineStr">
        <is>
          <t xml:space="preserve"> </t>
        </is>
      </c>
      <c r="D152" s="4" t="inlineStr">
        <is>
          <t xml:space="preserve"> </t>
        </is>
      </c>
      <c r="E152" s="6" t="n">
        <v>3035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Underwriting Agreement | Warrants | Pre-Funded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urchased shares (in Shares)</t>
        </is>
      </c>
      <c r="B155" s="4" t="inlineStr">
        <is>
          <t xml:space="preserve"> </t>
        </is>
      </c>
      <c r="C155" s="4" t="inlineStr">
        <is>
          <t xml:space="preserve"> </t>
        </is>
      </c>
      <c r="D155" s="4" t="inlineStr">
        <is>
          <t xml:space="preserve"> </t>
        </is>
      </c>
      <c r="E155" s="6" t="n">
        <v>1765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Exercise price (in dollars per share) | $ / shares</t>
        </is>
      </c>
      <c r="B156" s="4" t="inlineStr">
        <is>
          <t xml:space="preserve"> </t>
        </is>
      </c>
      <c r="C156" s="4" t="inlineStr">
        <is>
          <t xml:space="preserve"> </t>
        </is>
      </c>
      <c r="D156" s="4" t="inlineStr">
        <is>
          <t xml:space="preserve"> </t>
        </is>
      </c>
      <c r="E156" s="8" t="n">
        <v>0.0001</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Underwriting Agreement | Warrants | Series A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Purchased shares (in Shares)</t>
        </is>
      </c>
      <c r="B159" s="4" t="inlineStr">
        <is>
          <t xml:space="preserve"> </t>
        </is>
      </c>
      <c r="C159" s="4" t="inlineStr">
        <is>
          <t xml:space="preserve"> </t>
        </is>
      </c>
      <c r="D159" s="4" t="inlineStr">
        <is>
          <t xml:space="preserve"> </t>
        </is>
      </c>
      <c r="E159" s="6" t="n">
        <v>48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Exercise price (in dollars per share) | $ / shares</t>
        </is>
      </c>
      <c r="B160" s="4" t="inlineStr">
        <is>
          <t xml:space="preserve"> </t>
        </is>
      </c>
      <c r="C160" s="4" t="inlineStr">
        <is>
          <t xml:space="preserve"> </t>
        </is>
      </c>
      <c r="D160" s="4" t="inlineStr">
        <is>
          <t xml:space="preserve"> </t>
        </is>
      </c>
      <c r="E160" s="5" t="n">
        <v>2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Warrants outstanding, term</t>
        </is>
      </c>
      <c r="B161" s="4" t="inlineStr">
        <is>
          <t xml:space="preserve"> </t>
        </is>
      </c>
      <c r="C161" s="4" t="inlineStr">
        <is>
          <t xml:space="preserve"> </t>
        </is>
      </c>
      <c r="D161" s="4" t="inlineStr">
        <is>
          <t xml:space="preserve"> </t>
        </is>
      </c>
      <c r="E161" s="4" t="inlineStr">
        <is>
          <t>5 years</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Class of warrant or right, number of securities called by each warrant (in Shares)</t>
        </is>
      </c>
      <c r="B162" s="4" t="inlineStr">
        <is>
          <t xml:space="preserve"> </t>
        </is>
      </c>
      <c r="C162" s="4" t="inlineStr">
        <is>
          <t xml:space="preserve"> </t>
        </is>
      </c>
      <c r="D162" s="4" t="inlineStr">
        <is>
          <t xml:space="preserve"> </t>
        </is>
      </c>
      <c r="E162" s="6" t="n">
        <v>1</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Underwriting Agreement | Warrants | Series B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Purchased shares (in Shares)</t>
        </is>
      </c>
      <c r="B165" s="4" t="inlineStr">
        <is>
          <t xml:space="preserve"> </t>
        </is>
      </c>
      <c r="C165" s="4" t="inlineStr">
        <is>
          <t xml:space="preserve"> </t>
        </is>
      </c>
      <c r="D165" s="4" t="inlineStr">
        <is>
          <t xml:space="preserve"> </t>
        </is>
      </c>
      <c r="E165" s="6" t="n">
        <v>48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Exercise price (in dollars per share) | $ / shares</t>
        </is>
      </c>
      <c r="B166" s="4" t="inlineStr">
        <is>
          <t xml:space="preserve"> </t>
        </is>
      </c>
      <c r="C166" s="4" t="inlineStr">
        <is>
          <t xml:space="preserve"> </t>
        </is>
      </c>
      <c r="D166" s="4" t="inlineStr">
        <is>
          <t xml:space="preserve"> </t>
        </is>
      </c>
      <c r="E166" s="5" t="n">
        <v>2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Warrants outstanding, term</t>
        </is>
      </c>
      <c r="B167" s="4" t="inlineStr">
        <is>
          <t xml:space="preserve"> </t>
        </is>
      </c>
      <c r="C167" s="4" t="inlineStr">
        <is>
          <t xml:space="preserve"> </t>
        </is>
      </c>
      <c r="D167" s="4" t="inlineStr">
        <is>
          <t xml:space="preserve"> </t>
        </is>
      </c>
      <c r="E167" s="4" t="inlineStr">
        <is>
          <t>9 months</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Class of warrant or right, number of securities called by each warrant (in Shares)</t>
        </is>
      </c>
      <c r="B168" s="4" t="inlineStr">
        <is>
          <t xml:space="preserve"> </t>
        </is>
      </c>
      <c r="C168" s="4" t="inlineStr">
        <is>
          <t xml:space="preserve"> </t>
        </is>
      </c>
      <c r="D168" s="4" t="inlineStr">
        <is>
          <t xml:space="preserve"> </t>
        </is>
      </c>
      <c r="E168" s="6" t="n">
        <v>1</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Underwriting Agreement | Warrants | Series C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Stockholders' Equ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urchased shares (in Shares)</t>
        </is>
      </c>
      <c r="B171" s="4" t="inlineStr">
        <is>
          <t xml:space="preserve"> </t>
        </is>
      </c>
      <c r="C171" s="4" t="inlineStr">
        <is>
          <t xml:space="preserve"> </t>
        </is>
      </c>
      <c r="D171" s="4" t="inlineStr">
        <is>
          <t xml:space="preserve"> </t>
        </is>
      </c>
      <c r="E171" s="6" t="n">
        <v>48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Exercise price (in dollars per share) | $ / shares</t>
        </is>
      </c>
      <c r="B172" s="4" t="inlineStr">
        <is>
          <t xml:space="preserve"> </t>
        </is>
      </c>
      <c r="C172" s="4" t="inlineStr">
        <is>
          <t xml:space="preserve"> </t>
        </is>
      </c>
      <c r="D172" s="4" t="inlineStr">
        <is>
          <t xml:space="preserve"> </t>
        </is>
      </c>
      <c r="E172" s="5" t="n">
        <v>2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Warrants outstanding, term</t>
        </is>
      </c>
      <c r="B173" s="4" t="inlineStr">
        <is>
          <t xml:space="preserve"> </t>
        </is>
      </c>
      <c r="C173" s="4" t="inlineStr">
        <is>
          <t xml:space="preserve"> </t>
        </is>
      </c>
      <c r="D173" s="4" t="inlineStr">
        <is>
          <t xml:space="preserve"> </t>
        </is>
      </c>
      <c r="E173" s="4" t="inlineStr">
        <is>
          <t>5 years</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lass of warrant or right, number of securities called by each warrant (in Shares)</t>
        </is>
      </c>
      <c r="B174" s="4" t="inlineStr">
        <is>
          <t xml:space="preserve"> </t>
        </is>
      </c>
      <c r="C174" s="4" t="inlineStr">
        <is>
          <t xml:space="preserve"> </t>
        </is>
      </c>
      <c r="D174" s="4" t="inlineStr">
        <is>
          <t xml:space="preserve"> </t>
        </is>
      </c>
      <c r="E174" s="6" t="n">
        <v>1</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Shelf Regist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3" t="inlineStr">
        <is>
          <t>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Amount of purchase | $</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100000000</v>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At The Market Offering</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Stockholders' Equity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Amount of purchase | $</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25000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Purchased shares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378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Agent fee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10" t="n">
        <v>0.03</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Placement agent fee, reimbursement amount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50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Purchase price (in Dollars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256</v>
      </c>
      <c r="V184" s="4" t="inlineStr">
        <is>
          <t xml:space="preserve"> </t>
        </is>
      </c>
      <c r="W184" s="4" t="inlineStr">
        <is>
          <t xml:space="preserve"> </t>
        </is>
      </c>
      <c r="X184" s="4" t="inlineStr">
        <is>
          <t xml:space="preserve"> </t>
        </is>
      </c>
      <c r="Y184" s="4" t="inlineStr">
        <is>
          <t xml:space="preserve"> </t>
        </is>
      </c>
    </row>
    <row r="185">
      <c r="A185" s="4" t="inlineStr">
        <is>
          <t>Proceeds from common stock offering, net of offering costs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1000000</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5" t="n">
        <v>900000</v>
      </c>
      <c r="V185" s="4" t="inlineStr">
        <is>
          <t xml:space="preserve"> </t>
        </is>
      </c>
      <c r="W185" s="4" t="inlineStr">
        <is>
          <t xml:space="preserve"> </t>
        </is>
      </c>
      <c r="X185" s="4" t="inlineStr">
        <is>
          <t xml:space="preserve"> </t>
        </is>
      </c>
      <c r="Y185" s="4" t="inlineStr">
        <is>
          <t xml:space="preserve"> </t>
        </is>
      </c>
    </row>
    <row r="186">
      <c r="A186" s="4" t="inlineStr">
        <is>
          <t>At The Market Offering | Common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Underwriter agent fee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10" t="n">
        <v>0.07000000000000001</v>
      </c>
      <c r="J188" s="10" t="n">
        <v>0.07000000000000001</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Purchased shares (in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6" t="n">
        <v>17857</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Per unit pric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56</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Registered Direct Offer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3" t="inlineStr">
        <is>
          <t>Stockholders' Equ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Per unit price (in Dollars per share)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5" t="n">
        <v>160</v>
      </c>
      <c r="L193" s="5" t="n">
        <v>220</v>
      </c>
      <c r="M193" s="5" t="n">
        <v>368</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Agent fee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10" t="n">
        <v>0.06</v>
      </c>
      <c r="L194" s="10" t="n">
        <v>0.06</v>
      </c>
      <c r="M194" s="10" t="n">
        <v>0.06</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Proceeds from common stock offering, net of offering costs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5" t="n">
        <v>1000000</v>
      </c>
      <c r="L195" s="5" t="n">
        <v>1000000</v>
      </c>
      <c r="M195" s="5" t="n">
        <v>500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Registered Direct Offering | Common St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3" t="inlineStr">
        <is>
          <t>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Purchased shares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6231</v>
      </c>
      <c r="L198" s="6" t="n">
        <v>4545</v>
      </c>
      <c r="M198" s="6" t="n">
        <v>1359</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Over-Allotment O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Purchased shares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267857</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Per unit price (in Dollars per share) | $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56</v>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Proceeds from common stock offering, net of offering costs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100000</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Over-Allotment Option | Common Stock</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Stockholders' Equity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Purchased shares (in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1993</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Pre-Funded Warrants |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Stockholders' Equity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Purchased shares (in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34432</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Exercise price (in dollars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8" t="n">
        <v>0.0001</v>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Per unit price (in Dollars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5" t="n">
        <v>60</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Proceeds from common stock offering, net of offering costs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5" t="n">
        <v>2100000</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4" t="inlineStr">
        <is>
          <t>IPO | Newbor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3" t="inlineStr">
        <is>
          <t>Stockholders' Equity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Class of warrant or right, number of securities called by each warrant (in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6" t="n">
        <v>1</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4" t="inlineStr">
        <is>
          <t>Number of warrants per unit (in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6" t="n">
        <v>1</v>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Private Placement | Newbor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Number of warrants per unit (in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6" t="n">
        <v>1</v>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Private Placement | Warra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Stockholders' Equ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Aggregate share purchase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6" t="n">
        <v>681</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Subsequent Ev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Stockholders' Equit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Common stock, shares authorized (in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6" t="n">
        <v>200000000</v>
      </c>
      <c r="X225" s="6" t="n">
        <v>100000000</v>
      </c>
      <c r="Y225" s="4" t="inlineStr">
        <is>
          <t xml:space="preserve"> </t>
        </is>
      </c>
    </row>
  </sheetData>
  <mergeCells count="2">
    <mergeCell ref="U1:V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common stock issuable upon exercise of warrants outstanding (Details)</t>
        </is>
      </c>
      <c r="B1" s="2" t="inlineStr">
        <is>
          <t>12 Months Ended</t>
        </is>
      </c>
    </row>
    <row r="2">
      <c r="B2" s="2" t="inlineStr">
        <is>
          <t>Dec. 31, 2024 $ / shares shares</t>
        </is>
      </c>
    </row>
    <row r="3">
      <c r="A3" s="3" t="inlineStr">
        <is>
          <t>Stockholders’ Equity (Details) - Schedule of common stock issuable upon exercise of warrants outstanding [Line Items]</t>
        </is>
      </c>
      <c r="B3" s="4" t="inlineStr">
        <is>
          <t xml:space="preserve"> </t>
        </is>
      </c>
    </row>
    <row r="4">
      <c r="A4" s="4" t="inlineStr">
        <is>
          <t>Number of warrants (in shares)</t>
        </is>
      </c>
      <c r="B4" s="6" t="n">
        <v>2828995</v>
      </c>
    </row>
    <row r="5">
      <c r="A5" s="4" t="inlineStr">
        <is>
          <t>Number of warrants exercised (in shares)</t>
        </is>
      </c>
      <c r="B5" s="6" t="n">
        <v>147500</v>
      </c>
    </row>
    <row r="6">
      <c r="A6" s="4" t="inlineStr">
        <is>
          <t>Number of warrants cancelled (in shares)</t>
        </is>
      </c>
      <c r="B6" s="6" t="n">
        <v>937500</v>
      </c>
    </row>
    <row r="7">
      <c r="A7" s="4" t="inlineStr">
        <is>
          <t>Number of warrants exercisable (in shares)</t>
        </is>
      </c>
      <c r="B7" s="6" t="n">
        <v>1743995</v>
      </c>
    </row>
    <row r="8">
      <c r="A8" s="4" t="inlineStr">
        <is>
          <t>Public warrants</t>
        </is>
      </c>
      <c r="B8" s="4" t="inlineStr">
        <is>
          <t xml:space="preserve"> </t>
        </is>
      </c>
    </row>
    <row r="9">
      <c r="A9" s="3" t="inlineStr">
        <is>
          <t>Stockholders’ Equity (Details) - Schedule of common stock issuable upon exercise of warrants outstanding [Line Items]</t>
        </is>
      </c>
      <c r="B9" s="4" t="inlineStr">
        <is>
          <t xml:space="preserve"> </t>
        </is>
      </c>
    </row>
    <row r="10">
      <c r="A10" s="4" t="inlineStr">
        <is>
          <t>Number of warrants (in shares)</t>
        </is>
      </c>
      <c r="B10" s="6" t="n">
        <v>7188</v>
      </c>
    </row>
    <row r="11">
      <c r="A11" s="4" t="inlineStr">
        <is>
          <t>Number of warrants exercised (in shares)</t>
        </is>
      </c>
      <c r="B11" s="6" t="n">
        <v>0</v>
      </c>
    </row>
    <row r="12">
      <c r="A12" s="4" t="inlineStr">
        <is>
          <t>Number of warrants cancelled (in shares)</t>
        </is>
      </c>
      <c r="B12" s="6" t="n">
        <v>0</v>
      </c>
    </row>
    <row r="13">
      <c r="A13" s="4" t="inlineStr">
        <is>
          <t>Number of warrants exercisable (in shares)</t>
        </is>
      </c>
      <c r="B13" s="6" t="n">
        <v>7188</v>
      </c>
    </row>
    <row r="14">
      <c r="A14" s="4" t="inlineStr">
        <is>
          <t>Exercise price (in dollars per share) | $ / shares</t>
        </is>
      </c>
      <c r="B14" s="5" t="n">
        <v>4600</v>
      </c>
    </row>
    <row r="15">
      <c r="A15" s="4" t="inlineStr">
        <is>
          <t>Private Warrants - February 2020</t>
        </is>
      </c>
      <c r="B15" s="4" t="inlineStr">
        <is>
          <t xml:space="preserve"> </t>
        </is>
      </c>
    </row>
    <row r="16">
      <c r="A16" s="3" t="inlineStr">
        <is>
          <t>Stockholders’ Equity (Details) - Schedule of common stock issuable upon exercise of warrants outstanding [Line Items]</t>
        </is>
      </c>
      <c r="B16" s="4" t="inlineStr">
        <is>
          <t xml:space="preserve"> </t>
        </is>
      </c>
    </row>
    <row r="17">
      <c r="A17" s="4" t="inlineStr">
        <is>
          <t>Number of warrants (in shares)</t>
        </is>
      </c>
      <c r="B17" s="6" t="n">
        <v>341</v>
      </c>
    </row>
    <row r="18">
      <c r="A18" s="4" t="inlineStr">
        <is>
          <t>Number of warrants exercised (in shares)</t>
        </is>
      </c>
      <c r="B18" s="6" t="n">
        <v>0</v>
      </c>
    </row>
    <row r="19">
      <c r="A19" s="4" t="inlineStr">
        <is>
          <t>Number of warrants cancelled (in shares)</t>
        </is>
      </c>
      <c r="B19" s="6" t="n">
        <v>0</v>
      </c>
    </row>
    <row r="20">
      <c r="A20" s="4" t="inlineStr">
        <is>
          <t>Number of warrants exercisable (in shares)</t>
        </is>
      </c>
      <c r="B20" s="6" t="n">
        <v>341</v>
      </c>
    </row>
    <row r="21">
      <c r="A21" s="4" t="inlineStr">
        <is>
          <t>Exercise price (in dollars per share) | $ / shares</t>
        </is>
      </c>
      <c r="B21" s="5" t="n">
        <v>4600</v>
      </c>
    </row>
    <row r="22">
      <c r="A22" s="4" t="inlineStr">
        <is>
          <t>PIPE Warrants</t>
        </is>
      </c>
      <c r="B22" s="4" t="inlineStr">
        <is>
          <t xml:space="preserve"> </t>
        </is>
      </c>
    </row>
    <row r="23">
      <c r="A23" s="3" t="inlineStr">
        <is>
          <t>Stockholders’ Equity (Details) - Schedule of common stock issuable upon exercise of warrants outstanding [Line Items]</t>
        </is>
      </c>
      <c r="B23" s="4" t="inlineStr">
        <is>
          <t xml:space="preserve"> </t>
        </is>
      </c>
    </row>
    <row r="24">
      <c r="A24" s="4" t="inlineStr">
        <is>
          <t>Number of warrants (in shares)</t>
        </is>
      </c>
      <c r="B24" s="6" t="n">
        <v>3384</v>
      </c>
    </row>
    <row r="25">
      <c r="A25" s="4" t="inlineStr">
        <is>
          <t>Number of warrants exercised (in shares)</t>
        </is>
      </c>
      <c r="B25" s="6" t="n">
        <v>0</v>
      </c>
    </row>
    <row r="26">
      <c r="A26" s="4" t="inlineStr">
        <is>
          <t>Number of warrants cancelled (in shares)</t>
        </is>
      </c>
      <c r="B26" s="6" t="n">
        <v>0</v>
      </c>
    </row>
    <row r="27">
      <c r="A27" s="4" t="inlineStr">
        <is>
          <t>Number of warrants exercisable (in shares)</t>
        </is>
      </c>
      <c r="B27" s="6" t="n">
        <v>3384</v>
      </c>
    </row>
    <row r="28">
      <c r="A28" s="4" t="inlineStr">
        <is>
          <t>Exercise price (in dollars per share) | $ / shares</t>
        </is>
      </c>
      <c r="B28" s="5" t="n">
        <v>4600</v>
      </c>
    </row>
    <row r="29">
      <c r="A29" s="4" t="inlineStr">
        <is>
          <t>Private Pre-Funded Warrants - July 2024</t>
        </is>
      </c>
      <c r="B29" s="4" t="inlineStr">
        <is>
          <t xml:space="preserve"> </t>
        </is>
      </c>
    </row>
    <row r="30">
      <c r="A30" s="3" t="inlineStr">
        <is>
          <t>Stockholders’ Equity (Details) - Schedule of common stock issuable upon exercise of warrants outstanding [Line Items]</t>
        </is>
      </c>
      <c r="B30" s="4" t="inlineStr">
        <is>
          <t xml:space="preserve"> </t>
        </is>
      </c>
    </row>
    <row r="31">
      <c r="A31" s="4" t="inlineStr">
        <is>
          <t>Number of warrants (in shares)</t>
        </is>
      </c>
      <c r="B31" s="6" t="n">
        <v>60000</v>
      </c>
    </row>
    <row r="32">
      <c r="A32" s="4" t="inlineStr">
        <is>
          <t>Number of warrants exercised (in shares)</t>
        </is>
      </c>
      <c r="B32" s="6" t="n">
        <v>60000</v>
      </c>
    </row>
    <row r="33">
      <c r="A33" s="4" t="inlineStr">
        <is>
          <t>Number of warrants cancelled (in shares)</t>
        </is>
      </c>
      <c r="B33" s="6" t="n">
        <v>0</v>
      </c>
    </row>
    <row r="34">
      <c r="A34" s="4" t="inlineStr">
        <is>
          <t>Number of warrants exercisable (in shares)</t>
        </is>
      </c>
      <c r="B34" s="6" t="n">
        <v>0</v>
      </c>
    </row>
    <row r="35">
      <c r="A35" s="4" t="inlineStr">
        <is>
          <t>Exercise price (in dollars per share) | $ / shares</t>
        </is>
      </c>
      <c r="B35" s="8" t="n">
        <v>0.001</v>
      </c>
    </row>
    <row r="36">
      <c r="A36" s="4" t="inlineStr">
        <is>
          <t>Stonepeak/Evolve Warrants - series B</t>
        </is>
      </c>
      <c r="B36" s="4" t="inlineStr">
        <is>
          <t xml:space="preserve"> </t>
        </is>
      </c>
    </row>
    <row r="37">
      <c r="A37" s="3" t="inlineStr">
        <is>
          <t>Stockholders’ Equity (Details) - Schedule of common stock issuable upon exercise of warrants outstanding [Line Items]</t>
        </is>
      </c>
      <c r="B37" s="4" t="inlineStr">
        <is>
          <t xml:space="preserve"> </t>
        </is>
      </c>
    </row>
    <row r="38">
      <c r="A38" s="4" t="inlineStr">
        <is>
          <t>Number of warrants (in shares)</t>
        </is>
      </c>
      <c r="B38" s="6" t="n">
        <v>5000</v>
      </c>
    </row>
    <row r="39">
      <c r="A39" s="4" t="inlineStr">
        <is>
          <t>Number of warrants exercised (in shares)</t>
        </is>
      </c>
      <c r="B39" s="6" t="n">
        <v>0</v>
      </c>
    </row>
    <row r="40">
      <c r="A40" s="4" t="inlineStr">
        <is>
          <t>Number of warrants cancelled (in shares)</t>
        </is>
      </c>
      <c r="B40" s="6" t="n">
        <v>5000</v>
      </c>
    </row>
    <row r="41">
      <c r="A41" s="4" t="inlineStr">
        <is>
          <t>Number of warrants exercisable (in shares)</t>
        </is>
      </c>
      <c r="B41" s="6" t="n">
        <v>0</v>
      </c>
    </row>
    <row r="42">
      <c r="A42" s="4" t="inlineStr">
        <is>
          <t>Exercise price (in dollars per share) | $ / shares</t>
        </is>
      </c>
      <c r="B42" s="5" t="n">
        <v>4000</v>
      </c>
    </row>
    <row r="43">
      <c r="A43" s="4" t="inlineStr">
        <is>
          <t>Stonepeak/Evolve Warrants - series C</t>
        </is>
      </c>
      <c r="B43" s="4" t="inlineStr">
        <is>
          <t xml:space="preserve"> </t>
        </is>
      </c>
    </row>
    <row r="44">
      <c r="A44" s="3" t="inlineStr">
        <is>
          <t>Stockholders’ Equity (Details) - Schedule of common stock issuable upon exercise of warrants outstanding [Line Items]</t>
        </is>
      </c>
      <c r="B44" s="4" t="inlineStr">
        <is>
          <t xml:space="preserve"> </t>
        </is>
      </c>
    </row>
    <row r="45">
      <c r="A45" s="4" t="inlineStr">
        <is>
          <t>Number of warrants (in shares)</t>
        </is>
      </c>
      <c r="B45" s="6" t="n">
        <v>2500</v>
      </c>
    </row>
    <row r="46">
      <c r="A46" s="4" t="inlineStr">
        <is>
          <t>Number of warrants exercised (in shares)</t>
        </is>
      </c>
      <c r="B46" s="6" t="n">
        <v>0</v>
      </c>
    </row>
    <row r="47">
      <c r="A47" s="4" t="inlineStr">
        <is>
          <t>Number of warrants cancelled (in shares)</t>
        </is>
      </c>
      <c r="B47" s="6" t="n">
        <v>2500</v>
      </c>
    </row>
    <row r="48">
      <c r="A48" s="4" t="inlineStr">
        <is>
          <t>Number of warrants exercisable (in shares)</t>
        </is>
      </c>
      <c r="B48" s="6" t="n">
        <v>0</v>
      </c>
    </row>
    <row r="49">
      <c r="A49" s="4" t="inlineStr">
        <is>
          <t>Exercise price (in dollars per share) | $ / shares</t>
        </is>
      </c>
      <c r="B49" s="5" t="n">
        <v>6000</v>
      </c>
    </row>
    <row r="50">
      <c r="A50" s="4" t="inlineStr">
        <is>
          <t>Stonepeak/Evolve Warrants - series D</t>
        </is>
      </c>
      <c r="B50" s="4" t="inlineStr">
        <is>
          <t xml:space="preserve"> </t>
        </is>
      </c>
    </row>
    <row r="51">
      <c r="A51" s="3" t="inlineStr">
        <is>
          <t>Stockholders’ Equity (Details) - Schedule of common stock issuable upon exercise of warrants outstanding [Line Items]</t>
        </is>
      </c>
      <c r="B51" s="4" t="inlineStr">
        <is>
          <t xml:space="preserve"> </t>
        </is>
      </c>
    </row>
    <row r="52">
      <c r="A52" s="4" t="inlineStr">
        <is>
          <t>Number of warrants (in shares)</t>
        </is>
      </c>
      <c r="B52" s="6" t="n">
        <v>2500</v>
      </c>
    </row>
    <row r="53">
      <c r="A53" s="4" t="inlineStr">
        <is>
          <t>Number of warrants exercised (in shares)</t>
        </is>
      </c>
      <c r="B53" s="6" t="n">
        <v>0</v>
      </c>
    </row>
    <row r="54">
      <c r="A54" s="4" t="inlineStr">
        <is>
          <t>Number of warrants cancelled (in shares)</t>
        </is>
      </c>
      <c r="B54" s="6" t="n">
        <v>2500</v>
      </c>
    </row>
    <row r="55">
      <c r="A55" s="4" t="inlineStr">
        <is>
          <t>Number of warrants exercisable (in shares)</t>
        </is>
      </c>
      <c r="B55" s="6" t="n">
        <v>0</v>
      </c>
    </row>
    <row r="56">
      <c r="A56" s="4" t="inlineStr">
        <is>
          <t>Exercise price (in dollars per share) | $ / shares</t>
        </is>
      </c>
      <c r="B56" s="5" t="n">
        <v>8000</v>
      </c>
    </row>
    <row r="57">
      <c r="A57" s="4" t="inlineStr">
        <is>
          <t>Stonepeak/Evolve Warrants - series E</t>
        </is>
      </c>
      <c r="B57" s="4" t="inlineStr">
        <is>
          <t xml:space="preserve"> </t>
        </is>
      </c>
    </row>
    <row r="58">
      <c r="A58" s="3" t="inlineStr">
        <is>
          <t>Stockholders’ Equity (Details) - Schedule of common stock issuable upon exercise of warrants outstanding [Line Items]</t>
        </is>
      </c>
      <c r="B58" s="4" t="inlineStr">
        <is>
          <t xml:space="preserve"> </t>
        </is>
      </c>
    </row>
    <row r="59">
      <c r="A59" s="4" t="inlineStr">
        <is>
          <t>Number of warrants (in shares)</t>
        </is>
      </c>
      <c r="B59" s="6" t="n">
        <v>2500</v>
      </c>
    </row>
    <row r="60">
      <c r="A60" s="4" t="inlineStr">
        <is>
          <t>Number of warrants exercised (in shares)</t>
        </is>
      </c>
      <c r="B60" s="6" t="n">
        <v>0</v>
      </c>
    </row>
    <row r="61">
      <c r="A61" s="4" t="inlineStr">
        <is>
          <t>Number of warrants cancelled (in shares)</t>
        </is>
      </c>
      <c r="B61" s="6" t="n">
        <v>2500</v>
      </c>
    </row>
    <row r="62">
      <c r="A62" s="4" t="inlineStr">
        <is>
          <t>Number of warrants exercisable (in shares)</t>
        </is>
      </c>
      <c r="B62" s="6" t="n">
        <v>0</v>
      </c>
    </row>
    <row r="63">
      <c r="A63" s="4" t="inlineStr">
        <is>
          <t>Exercise price (in dollars per share) | $ / shares</t>
        </is>
      </c>
      <c r="B63" s="5" t="n">
        <v>12000</v>
      </c>
    </row>
    <row r="64">
      <c r="A64" s="4" t="inlineStr">
        <is>
          <t>Stonepeak/Evolve Warrants - series F</t>
        </is>
      </c>
      <c r="B64" s="4" t="inlineStr">
        <is>
          <t xml:space="preserve"> </t>
        </is>
      </c>
    </row>
    <row r="65">
      <c r="A65" s="3" t="inlineStr">
        <is>
          <t>Stockholders’ Equity (Details) - Schedule of common stock issuable upon exercise of warrants outstanding [Line Items]</t>
        </is>
      </c>
      <c r="B65" s="4" t="inlineStr">
        <is>
          <t xml:space="preserve"> </t>
        </is>
      </c>
    </row>
    <row r="66">
      <c r="A66" s="4" t="inlineStr">
        <is>
          <t>Number of warrants (in shares)</t>
        </is>
      </c>
      <c r="B66" s="6" t="n">
        <v>2500</v>
      </c>
    </row>
    <row r="67">
      <c r="A67" s="4" t="inlineStr">
        <is>
          <t>Number of warrants exercised (in shares)</t>
        </is>
      </c>
      <c r="B67" s="6" t="n">
        <v>0</v>
      </c>
    </row>
    <row r="68">
      <c r="A68" s="4" t="inlineStr">
        <is>
          <t>Number of warrants cancelled (in shares)</t>
        </is>
      </c>
      <c r="B68" s="6" t="n">
        <v>2500</v>
      </c>
    </row>
    <row r="69">
      <c r="A69" s="4" t="inlineStr">
        <is>
          <t>Number of warrants exercisable (in shares)</t>
        </is>
      </c>
      <c r="B69" s="6" t="n">
        <v>0</v>
      </c>
    </row>
    <row r="70">
      <c r="A70" s="4" t="inlineStr">
        <is>
          <t>Exercise price (in dollars per share) | $ / shares</t>
        </is>
      </c>
      <c r="B70" s="5" t="n">
        <v>16000</v>
      </c>
    </row>
    <row r="71">
      <c r="A71" s="4" t="inlineStr">
        <is>
          <t>2022 July Institutional/Accredited Investor Warrants</t>
        </is>
      </c>
      <c r="B71" s="4" t="inlineStr">
        <is>
          <t xml:space="preserve"> </t>
        </is>
      </c>
    </row>
    <row r="72">
      <c r="A72" s="3" t="inlineStr">
        <is>
          <t>Stockholders’ Equity (Details) - Schedule of common stock issuable upon exercise of warrants outstanding [Line Items]</t>
        </is>
      </c>
      <c r="B72" s="4" t="inlineStr">
        <is>
          <t xml:space="preserve"> </t>
        </is>
      </c>
    </row>
    <row r="73">
      <c r="A73" s="4" t="inlineStr">
        <is>
          <t>Number of warrants (in shares)</t>
        </is>
      </c>
      <c r="B73" s="6" t="n">
        <v>10000</v>
      </c>
    </row>
    <row r="74">
      <c r="A74" s="4" t="inlineStr">
        <is>
          <t>Number of warrants exercised (in shares)</t>
        </is>
      </c>
      <c r="B74" s="6" t="n">
        <v>0</v>
      </c>
    </row>
    <row r="75">
      <c r="A75" s="4" t="inlineStr">
        <is>
          <t>Number of warrants cancelled (in shares)</t>
        </is>
      </c>
      <c r="B75" s="6" t="n">
        <v>0</v>
      </c>
    </row>
    <row r="76">
      <c r="A76" s="4" t="inlineStr">
        <is>
          <t>Number of warrants exercisable (in shares)</t>
        </is>
      </c>
      <c r="B76" s="6" t="n">
        <v>10000</v>
      </c>
    </row>
    <row r="77">
      <c r="A77" s="4" t="inlineStr">
        <is>
          <t>Exercise price (in dollars per share) | $ / shares</t>
        </is>
      </c>
      <c r="B77" s="5" t="n">
        <v>1500</v>
      </c>
    </row>
    <row r="78">
      <c r="A78" s="4" t="inlineStr">
        <is>
          <t>Underwriter Warrant - February 2024 offering</t>
        </is>
      </c>
      <c r="B78" s="4" t="inlineStr">
        <is>
          <t xml:space="preserve"> </t>
        </is>
      </c>
    </row>
    <row r="79">
      <c r="A79" s="3" t="inlineStr">
        <is>
          <t>Stockholders’ Equity (Details) - Schedule of common stock issuable upon exercise of warrants outstanding [Line Items]</t>
        </is>
      </c>
      <c r="B79" s="4" t="inlineStr">
        <is>
          <t xml:space="preserve"> </t>
        </is>
      </c>
    </row>
    <row r="80">
      <c r="A80" s="4" t="inlineStr">
        <is>
          <t>Number of warrants (in shares)</t>
        </is>
      </c>
      <c r="B80" s="6" t="n">
        <v>48000</v>
      </c>
    </row>
    <row r="81">
      <c r="A81" s="4" t="inlineStr">
        <is>
          <t>Number of warrants exercised (in shares)</t>
        </is>
      </c>
      <c r="B81" s="6" t="n">
        <v>0</v>
      </c>
    </row>
    <row r="82">
      <c r="A82" s="4" t="inlineStr">
        <is>
          <t>Number of warrants cancelled (in shares)</t>
        </is>
      </c>
      <c r="B82" s="6" t="n">
        <v>22500</v>
      </c>
    </row>
    <row r="83">
      <c r="A83" s="4" t="inlineStr">
        <is>
          <t>Number of warrants exercisable (in shares)</t>
        </is>
      </c>
      <c r="B83" s="6" t="n">
        <v>25500</v>
      </c>
    </row>
    <row r="84">
      <c r="A84" s="4" t="inlineStr">
        <is>
          <t>Exercise price (in dollars per share) | $ / shares</t>
        </is>
      </c>
      <c r="B84" s="5" t="n">
        <v>20</v>
      </c>
    </row>
    <row r="85">
      <c r="A85" s="4" t="inlineStr">
        <is>
          <t>2024 February Institutional/Accredited Investor Pre-Funded Warrants</t>
        </is>
      </c>
      <c r="B85" s="4" t="inlineStr">
        <is>
          <t xml:space="preserve"> </t>
        </is>
      </c>
    </row>
    <row r="86">
      <c r="A86" s="3" t="inlineStr">
        <is>
          <t>Stockholders’ Equity (Details) - Schedule of common stock issuable upon exercise of warrants outstanding [Line Items]</t>
        </is>
      </c>
      <c r="B86" s="4" t="inlineStr">
        <is>
          <t xml:space="preserve"> </t>
        </is>
      </c>
    </row>
    <row r="87">
      <c r="A87" s="4" t="inlineStr">
        <is>
          <t>Number of warrants (in shares)</t>
        </is>
      </c>
      <c r="B87" s="6" t="n">
        <v>57500</v>
      </c>
    </row>
    <row r="88">
      <c r="A88" s="4" t="inlineStr">
        <is>
          <t>Number of warrants exercised (in shares)</t>
        </is>
      </c>
      <c r="B88" s="6" t="n">
        <v>57500</v>
      </c>
    </row>
    <row r="89">
      <c r="A89" s="4" t="inlineStr">
        <is>
          <t>Number of warrants cancelled (in shares)</t>
        </is>
      </c>
      <c r="B89" s="6" t="n">
        <v>0</v>
      </c>
    </row>
    <row r="90">
      <c r="A90" s="4" t="inlineStr">
        <is>
          <t>Number of warrants exercisable (in shares)</t>
        </is>
      </c>
      <c r="B90" s="6" t="n">
        <v>0</v>
      </c>
    </row>
    <row r="91">
      <c r="A91" s="4" t="inlineStr">
        <is>
          <t>Exercise price (in dollars per share) | $ / shares</t>
        </is>
      </c>
      <c r="B91" s="8" t="n">
        <v>0.001</v>
      </c>
    </row>
    <row r="92">
      <c r="A92" s="4" t="inlineStr">
        <is>
          <t>2024 February Institutional/Accredited Investor Warrants - series A</t>
        </is>
      </c>
      <c r="B92" s="4" t="inlineStr">
        <is>
          <t xml:space="preserve"> </t>
        </is>
      </c>
    </row>
    <row r="93">
      <c r="A93" s="3" t="inlineStr">
        <is>
          <t>Stockholders’ Equity (Details) - Schedule of common stock issuable upon exercise of warrants outstanding [Line Items]</t>
        </is>
      </c>
      <c r="B93" s="4" t="inlineStr">
        <is>
          <t xml:space="preserve"> </t>
        </is>
      </c>
    </row>
    <row r="94">
      <c r="A94" s="4" t="inlineStr">
        <is>
          <t>Number of warrants (in shares)</t>
        </is>
      </c>
      <c r="B94" s="6" t="n">
        <v>480000</v>
      </c>
    </row>
    <row r="95">
      <c r="A95" s="4" t="inlineStr">
        <is>
          <t>Number of warrants exercised (in shares)</t>
        </is>
      </c>
      <c r="B95" s="6" t="n">
        <v>0</v>
      </c>
    </row>
    <row r="96">
      <c r="A96" s="4" t="inlineStr">
        <is>
          <t>Number of warrants cancelled (in shares)</t>
        </is>
      </c>
      <c r="B96" s="6" t="n">
        <v>0</v>
      </c>
    </row>
    <row r="97">
      <c r="A97" s="4" t="inlineStr">
        <is>
          <t>Number of warrants exercisable (in shares)</t>
        </is>
      </c>
      <c r="B97" s="6" t="n">
        <v>480000</v>
      </c>
    </row>
    <row r="98">
      <c r="A98" s="4" t="inlineStr">
        <is>
          <t>Exercise price (in dollars per share) | $ / shares</t>
        </is>
      </c>
      <c r="B98" s="5" t="n">
        <v>20</v>
      </c>
    </row>
    <row r="99">
      <c r="A99" s="4" t="inlineStr">
        <is>
          <t>2024 February Institutional/Accredited Investor Warrants - series B</t>
        </is>
      </c>
      <c r="B99" s="4" t="inlineStr">
        <is>
          <t xml:space="preserve"> </t>
        </is>
      </c>
    </row>
    <row r="100">
      <c r="A100" s="3" t="inlineStr">
        <is>
          <t>Stockholders’ Equity (Details) - Schedule of common stock issuable upon exercise of warrants outstanding [Line Items]</t>
        </is>
      </c>
      <c r="B100" s="4" t="inlineStr">
        <is>
          <t xml:space="preserve"> </t>
        </is>
      </c>
    </row>
    <row r="101">
      <c r="A101" s="4" t="inlineStr">
        <is>
          <t>Number of warrants (in shares)</t>
        </is>
      </c>
      <c r="B101" s="6" t="n">
        <v>480000</v>
      </c>
    </row>
    <row r="102">
      <c r="A102" s="4" t="inlineStr">
        <is>
          <t>Number of warrants exercised (in shares)</t>
        </is>
      </c>
      <c r="B102" s="6" t="n">
        <v>30000</v>
      </c>
    </row>
    <row r="103">
      <c r="A103" s="4" t="inlineStr">
        <is>
          <t>Number of warrants cancelled (in shares)</t>
        </is>
      </c>
      <c r="B103" s="6" t="n">
        <v>450000</v>
      </c>
    </row>
    <row r="104">
      <c r="A104" s="4" t="inlineStr">
        <is>
          <t>Number of warrants exercisable (in shares)</t>
        </is>
      </c>
      <c r="B104" s="6" t="n">
        <v>0</v>
      </c>
    </row>
    <row r="105">
      <c r="A105" s="4" t="inlineStr">
        <is>
          <t>Exercise price (in dollars per share) | $ / shares</t>
        </is>
      </c>
      <c r="B105" s="5" t="n">
        <v>20</v>
      </c>
    </row>
    <row r="106">
      <c r="A106" s="4" t="inlineStr">
        <is>
          <t>2024 February Institutional/Accredited Investor Warrants - series C</t>
        </is>
      </c>
      <c r="B106" s="4" t="inlineStr">
        <is>
          <t xml:space="preserve"> </t>
        </is>
      </c>
    </row>
    <row r="107">
      <c r="A107" s="3" t="inlineStr">
        <is>
          <t>Stockholders’ Equity (Details) - Schedule of common stock issuable upon exercise of warrants outstanding [Line Items]</t>
        </is>
      </c>
      <c r="B107" s="4" t="inlineStr">
        <is>
          <t xml:space="preserve"> </t>
        </is>
      </c>
    </row>
    <row r="108">
      <c r="A108" s="4" t="inlineStr">
        <is>
          <t>Number of warrants (in shares)</t>
        </is>
      </c>
      <c r="B108" s="6" t="n">
        <v>480000</v>
      </c>
    </row>
    <row r="109">
      <c r="A109" s="4" t="inlineStr">
        <is>
          <t>Number of warrants exercised (in shares)</t>
        </is>
      </c>
      <c r="B109" s="6" t="n">
        <v>0</v>
      </c>
    </row>
    <row r="110">
      <c r="A110" s="4" t="inlineStr">
        <is>
          <t>Number of warrants cancelled (in shares)</t>
        </is>
      </c>
      <c r="B110" s="6" t="n">
        <v>450000</v>
      </c>
    </row>
    <row r="111">
      <c r="A111" s="4" t="inlineStr">
        <is>
          <t>Number of warrants exercisable (in shares)</t>
        </is>
      </c>
      <c r="B111" s="6" t="n">
        <v>30000</v>
      </c>
    </row>
    <row r="112">
      <c r="A112" s="4" t="inlineStr">
        <is>
          <t>Exercise price (in dollars per share) | $ / shares</t>
        </is>
      </c>
      <c r="B112" s="5" t="n">
        <v>20</v>
      </c>
    </row>
    <row r="113">
      <c r="A113" s="4" t="inlineStr">
        <is>
          <t>2024 October Institutional/Accredited Investor Warrants</t>
        </is>
      </c>
      <c r="B113" s="4" t="inlineStr">
        <is>
          <t xml:space="preserve"> </t>
        </is>
      </c>
    </row>
    <row r="114">
      <c r="A114" s="3" t="inlineStr">
        <is>
          <t>Stockholders’ Equity (Details) - Schedule of common stock issuable upon exercise of warrants outstanding [Line Items]</t>
        </is>
      </c>
      <c r="B114" s="4" t="inlineStr">
        <is>
          <t xml:space="preserve"> </t>
        </is>
      </c>
    </row>
    <row r="115">
      <c r="A115" s="4" t="inlineStr">
        <is>
          <t>Number of warrants (in shares)</t>
        </is>
      </c>
      <c r="B115" s="6" t="n">
        <v>1102295</v>
      </c>
    </row>
    <row r="116">
      <c r="A116" s="4" t="inlineStr">
        <is>
          <t>Number of warrants exercised (in shares)</t>
        </is>
      </c>
      <c r="B116" s="6" t="n">
        <v>0</v>
      </c>
    </row>
    <row r="117">
      <c r="A117" s="4" t="inlineStr">
        <is>
          <t>Number of warrants cancelled (in shares)</t>
        </is>
      </c>
      <c r="B117" s="6" t="n">
        <v>0</v>
      </c>
    </row>
    <row r="118">
      <c r="A118" s="4" t="inlineStr">
        <is>
          <t>Number of warrants exercisable (in shares)</t>
        </is>
      </c>
      <c r="B118" s="6" t="n">
        <v>1102295</v>
      </c>
    </row>
    <row r="119">
      <c r="A119" s="4" t="inlineStr">
        <is>
          <t>Exercise price (in dollars per share) | $ / shares</t>
        </is>
      </c>
      <c r="B119" s="9" t="n">
        <v>3.78</v>
      </c>
    </row>
    <row r="120">
      <c r="A120" s="4" t="inlineStr">
        <is>
          <t>2024 December Institutional/Accredited Investor Warrants</t>
        </is>
      </c>
      <c r="B120" s="4" t="inlineStr">
        <is>
          <t xml:space="preserve"> </t>
        </is>
      </c>
    </row>
    <row r="121">
      <c r="A121" s="3" t="inlineStr">
        <is>
          <t>Stockholders’ Equity (Details) - Schedule of common stock issuable upon exercise of warrants outstanding [Line Items]</t>
        </is>
      </c>
      <c r="B121" s="4" t="inlineStr">
        <is>
          <t xml:space="preserve"> </t>
        </is>
      </c>
    </row>
    <row r="122">
      <c r="A122" s="4" t="inlineStr">
        <is>
          <t>Number of warrants (in shares)</t>
        </is>
      </c>
      <c r="B122" s="6" t="n">
        <v>85287</v>
      </c>
    </row>
    <row r="123">
      <c r="A123" s="4" t="inlineStr">
        <is>
          <t>Number of warrants exercised (in shares)</t>
        </is>
      </c>
      <c r="B123" s="6" t="n">
        <v>0</v>
      </c>
    </row>
    <row r="124">
      <c r="A124" s="4" t="inlineStr">
        <is>
          <t>Number of warrants cancelled (in shares)</t>
        </is>
      </c>
      <c r="B124" s="6" t="n">
        <v>0</v>
      </c>
    </row>
    <row r="125">
      <c r="A125" s="4" t="inlineStr">
        <is>
          <t>Number of warrants exercisable (in shares)</t>
        </is>
      </c>
      <c r="B125" s="6" t="n">
        <v>85287</v>
      </c>
    </row>
    <row r="126">
      <c r="A126" s="4" t="inlineStr">
        <is>
          <t>Exercise price (in dollars per share) | $ / shares</t>
        </is>
      </c>
      <c r="B126" s="9" t="n">
        <v>3.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 repurchase activity (Details) - USD ($)</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hares repurchased (in shares)</t>
        </is>
      </c>
      <c r="B4" s="6" t="n">
        <v>1680</v>
      </c>
      <c r="C4" s="6" t="n">
        <v>0</v>
      </c>
    </row>
    <row r="5">
      <c r="A5" s="4" t="inlineStr">
        <is>
          <t>Average purchase price per share (in dollars per share)</t>
        </is>
      </c>
      <c r="B5" s="8" t="n">
        <v>0.0001</v>
      </c>
      <c r="C5" s="5" t="n">
        <v>0</v>
      </c>
    </row>
    <row r="6">
      <c r="A6" s="4" t="inlineStr">
        <is>
          <t>Amount spent on repurchased shares (in dollars per share)</t>
        </is>
      </c>
      <c r="B6" s="9" t="n">
        <v>0.17</v>
      </c>
      <c r="C6" s="5" t="n">
        <v>0</v>
      </c>
    </row>
    <row r="7">
      <c r="A7" s="4" t="inlineStr">
        <is>
          <t>Aggregate Board of Directors repurchase authorizations during the period</t>
        </is>
      </c>
      <c r="B7" s="5" t="n">
        <v>1680</v>
      </c>
      <c r="C7" s="5"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 Narrative (Details) - USD ($)</t>
        </is>
      </c>
      <c r="B1" s="2" t="inlineStr">
        <is>
          <t>1 Months Ended</t>
        </is>
      </c>
      <c r="C1" s="2" t="inlineStr">
        <is>
          <t>12 Months Ended</t>
        </is>
      </c>
    </row>
    <row r="2">
      <c r="B2" s="2" t="inlineStr">
        <is>
          <t>Jun. 30, 2023</t>
        </is>
      </c>
      <c r="C2" s="2" t="inlineStr">
        <is>
          <t>Dec. 31, 2024</t>
        </is>
      </c>
      <c r="D2" s="2" t="inlineStr">
        <is>
          <t>Dec. 31, 2023</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4" t="inlineStr">
        <is>
          <t xml:space="preserve"> </t>
        </is>
      </c>
      <c r="E4" s="4" t="inlineStr">
        <is>
          <t xml:space="preserve"> </t>
        </is>
      </c>
    </row>
    <row r="5">
      <c r="A5" s="4" t="inlineStr">
        <is>
          <t>Share based option modified (in shares)</t>
        </is>
      </c>
      <c r="B5" s="4" t="inlineStr">
        <is>
          <t xml:space="preserve"> </t>
        </is>
      </c>
      <c r="C5" s="4" t="inlineStr">
        <is>
          <t xml:space="preserve"> </t>
        </is>
      </c>
      <c r="D5" s="4" t="inlineStr">
        <is>
          <t xml:space="preserve"> </t>
        </is>
      </c>
      <c r="E5" s="6" t="n">
        <v>4100</v>
      </c>
    </row>
    <row r="6">
      <c r="A6" s="4" t="inlineStr">
        <is>
          <t>Increase decrease exercise price (in dollars per share)</t>
        </is>
      </c>
      <c r="B6" s="4" t="inlineStr">
        <is>
          <t xml:space="preserve"> </t>
        </is>
      </c>
      <c r="C6" s="4" t="inlineStr">
        <is>
          <t xml:space="preserve"> </t>
        </is>
      </c>
      <c r="D6" s="4" t="inlineStr">
        <is>
          <t xml:space="preserve"> </t>
        </is>
      </c>
      <c r="E6" s="5" t="n">
        <v>240</v>
      </c>
    </row>
    <row r="7">
      <c r="A7" s="4" t="inlineStr">
        <is>
          <t>Incremental compensation cost</t>
        </is>
      </c>
      <c r="B7" s="4" t="inlineStr">
        <is>
          <t xml:space="preserve"> </t>
        </is>
      </c>
      <c r="C7" s="4" t="inlineStr">
        <is>
          <t xml:space="preserve"> </t>
        </is>
      </c>
      <c r="D7" s="4" t="inlineStr">
        <is>
          <t xml:space="preserve"> </t>
        </is>
      </c>
      <c r="E7" s="5" t="n">
        <v>246000</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dditional compensation expense</t>
        </is>
      </c>
      <c r="B10" s="4" t="inlineStr">
        <is>
          <t xml:space="preserve"> </t>
        </is>
      </c>
      <c r="C10" s="5" t="n">
        <v>169</v>
      </c>
      <c r="D10" s="5" t="n">
        <v>43139</v>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unrecognized compensation cost related to nonvested restricted stock</t>
        </is>
      </c>
      <c r="B13" s="4" t="inlineStr">
        <is>
          <t xml:space="preserve"> </t>
        </is>
      </c>
      <c r="C13" s="5" t="n">
        <v>0</v>
      </c>
      <c r="D13" s="4" t="inlineStr">
        <is>
          <t xml:space="preserve"> </t>
        </is>
      </c>
      <c r="E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additional shares authorized (in shares)</t>
        </is>
      </c>
      <c r="B16" s="6" t="n">
        <v>10000</v>
      </c>
      <c r="C16" s="4" t="inlineStr">
        <is>
          <t xml:space="preserve"> </t>
        </is>
      </c>
      <c r="D16" s="4" t="inlineStr">
        <is>
          <t xml:space="preserve"> </t>
        </is>
      </c>
      <c r="E16" s="4" t="inlineStr">
        <is>
          <t xml:space="preserve"> </t>
        </is>
      </c>
    </row>
    <row r="17">
      <c r="A17" s="4" t="inlineStr">
        <is>
          <t>Aggregate of common shares (in shares)</t>
        </is>
      </c>
      <c r="B17" s="4" t="inlineStr">
        <is>
          <t xml:space="preserve"> </t>
        </is>
      </c>
      <c r="C17" s="6" t="n">
        <v>63497</v>
      </c>
      <c r="D17" s="4" t="inlineStr">
        <is>
          <t xml:space="preserve"> </t>
        </is>
      </c>
      <c r="E17" s="4" t="inlineStr">
        <is>
          <t xml:space="preserve"> </t>
        </is>
      </c>
    </row>
    <row r="18">
      <c r="A18" s="4" t="inlineStr">
        <is>
          <t>Option contractual life</t>
        </is>
      </c>
      <c r="B18" s="4" t="inlineStr">
        <is>
          <t xml:space="preserve"> </t>
        </is>
      </c>
      <c r="C18" s="4" t="inlineStr">
        <is>
          <t>10 years</t>
        </is>
      </c>
      <c r="D18" s="4" t="inlineStr">
        <is>
          <t xml:space="preserve"> </t>
        </is>
      </c>
      <c r="E18" s="4" t="inlineStr">
        <is>
          <t xml:space="preserve"> </t>
        </is>
      </c>
    </row>
    <row r="19">
      <c r="A19" s="4" t="inlineStr">
        <is>
          <t>Issuance of common stock available for future (in shares)</t>
        </is>
      </c>
      <c r="B19" s="4" t="inlineStr">
        <is>
          <t xml:space="preserve"> </t>
        </is>
      </c>
      <c r="C19" s="6" t="n">
        <v>55398</v>
      </c>
      <c r="D19" s="4" t="inlineStr">
        <is>
          <t xml:space="preserve"> </t>
        </is>
      </c>
      <c r="E19" s="4" t="inlineStr">
        <is>
          <t xml:space="preserve"> </t>
        </is>
      </c>
    </row>
    <row r="20">
      <c r="A20" s="4" t="inlineStr">
        <is>
          <t>Granted (in shares)</t>
        </is>
      </c>
      <c r="B20" s="4" t="inlineStr">
        <is>
          <t xml:space="preserve"> </t>
        </is>
      </c>
      <c r="C20" s="6" t="n">
        <v>0</v>
      </c>
      <c r="D20" s="4" t="inlineStr">
        <is>
          <t xml:space="preserve"> </t>
        </is>
      </c>
      <c r="E20" s="4" t="inlineStr">
        <is>
          <t xml:space="preserve"> </t>
        </is>
      </c>
    </row>
    <row r="21">
      <c r="A21" s="4" t="inlineStr">
        <is>
          <t>2020 Plan | Op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 vesting period</t>
        </is>
      </c>
      <c r="B23" s="4" t="inlineStr">
        <is>
          <t xml:space="preserve"> </t>
        </is>
      </c>
      <c r="C23" s="4" t="inlineStr">
        <is>
          <t>4 years</t>
        </is>
      </c>
      <c r="D23" s="4" t="inlineStr">
        <is>
          <t xml:space="preserve"> </t>
        </is>
      </c>
      <c r="E23" s="4" t="inlineStr">
        <is>
          <t xml:space="preserve"> </t>
        </is>
      </c>
    </row>
    <row r="24">
      <c r="A24" s="4" t="inlineStr">
        <is>
          <t>Expiration period after termination of service</t>
        </is>
      </c>
      <c r="B24" s="4" t="inlineStr">
        <is>
          <t xml:space="preserve"> </t>
        </is>
      </c>
      <c r="C24" s="4" t="inlineStr">
        <is>
          <t>90 days</t>
        </is>
      </c>
      <c r="D24" s="4" t="inlineStr">
        <is>
          <t xml:space="preserve"> </t>
        </is>
      </c>
      <c r="E24" s="4" t="inlineStr">
        <is>
          <t xml:space="preserve"> </t>
        </is>
      </c>
    </row>
  </sheetData>
  <mergeCells count="2">
    <mergeCell ref="C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for stock options (Details) - Selling, general and administrative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2620127</v>
      </c>
      <c r="C4" s="5" t="n">
        <v>4107634</v>
      </c>
    </row>
    <row r="5">
      <c r="A5" s="4" t="inlineStr">
        <is>
          <t>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2370564</v>
      </c>
      <c r="C7" s="6" t="n">
        <v>2676963</v>
      </c>
    </row>
    <row r="8">
      <c r="A8" s="4" t="inlineStr">
        <is>
          <t>Restricted stock</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49395</v>
      </c>
      <c r="C10" s="6" t="n">
        <v>1616782</v>
      </c>
    </row>
    <row r="11">
      <c r="A11" s="4" t="inlineStr">
        <is>
          <t>Stock options - modified option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169</v>
      </c>
      <c r="C13" s="6" t="n">
        <v>43139</v>
      </c>
    </row>
    <row r="14">
      <c r="A14" s="4" t="inlineStr">
        <is>
          <t>Profit interest unit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5" t="n">
        <v>0</v>
      </c>
      <c r="C16" s="5" t="n">
        <v>-22925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 activity (Details) - USD ($)</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Granted (in shares)</t>
        </is>
      </c>
      <c r="B4" s="6" t="n">
        <v>0</v>
      </c>
      <c r="C4" s="4" t="inlineStr">
        <is>
          <t xml:space="preserve"> </t>
        </is>
      </c>
    </row>
    <row r="5">
      <c r="A5" s="4" t="inlineStr">
        <is>
          <t>2010 Plan</t>
        </is>
      </c>
      <c r="B5" s="4" t="inlineStr">
        <is>
          <t xml:space="preserve"> </t>
        </is>
      </c>
      <c r="C5" s="4" t="inlineStr">
        <is>
          <t xml:space="preserve"> </t>
        </is>
      </c>
    </row>
    <row r="6">
      <c r="A6" s="3" t="inlineStr">
        <is>
          <t>Shares</t>
        </is>
      </c>
      <c r="B6" s="4" t="inlineStr">
        <is>
          <t xml:space="preserve"> </t>
        </is>
      </c>
      <c r="C6" s="4" t="inlineStr">
        <is>
          <t xml:space="preserve"> </t>
        </is>
      </c>
    </row>
    <row r="7">
      <c r="A7" s="4" t="inlineStr">
        <is>
          <t>Beginning balance (in Shares)</t>
        </is>
      </c>
      <c r="B7" s="6" t="n">
        <v>1916</v>
      </c>
      <c r="C7" s="4" t="inlineStr">
        <is>
          <t xml:space="preserve"> </t>
        </is>
      </c>
    </row>
    <row r="8">
      <c r="A8" s="4" t="inlineStr">
        <is>
          <t>Granted (in shares)</t>
        </is>
      </c>
      <c r="B8" s="6" t="n">
        <v>0</v>
      </c>
      <c r="C8" s="4" t="inlineStr">
        <is>
          <t xml:space="preserve"> </t>
        </is>
      </c>
    </row>
    <row r="9">
      <c r="A9" s="4" t="inlineStr">
        <is>
          <t>Exercised (in Shares)</t>
        </is>
      </c>
      <c r="B9" s="6" t="n">
        <v>0</v>
      </c>
      <c r="C9" s="4" t="inlineStr">
        <is>
          <t xml:space="preserve"> </t>
        </is>
      </c>
    </row>
    <row r="10">
      <c r="A10" s="4" t="inlineStr">
        <is>
          <t>Forfeited (in Shares)</t>
        </is>
      </c>
      <c r="B10" s="6" t="n">
        <v>0</v>
      </c>
      <c r="C10" s="4" t="inlineStr">
        <is>
          <t xml:space="preserve"> </t>
        </is>
      </c>
    </row>
    <row r="11">
      <c r="A11" s="4" t="inlineStr">
        <is>
          <t>Expired/Cancelled (in Shares)</t>
        </is>
      </c>
      <c r="B11" s="6" t="n">
        <v>0</v>
      </c>
      <c r="C11" s="4" t="inlineStr">
        <is>
          <t xml:space="preserve"> </t>
        </is>
      </c>
    </row>
    <row r="12">
      <c r="A12" s="4" t="inlineStr">
        <is>
          <t>Ending balance (in Shares)</t>
        </is>
      </c>
      <c r="B12" s="6" t="n">
        <v>1916</v>
      </c>
      <c r="C12" s="6" t="n">
        <v>1916</v>
      </c>
    </row>
    <row r="13">
      <c r="A13" s="4" t="inlineStr">
        <is>
          <t>Options exercisable (in Shares)</t>
        </is>
      </c>
      <c r="B13" s="6" t="n">
        <v>1916</v>
      </c>
      <c r="C13" s="4" t="inlineStr">
        <is>
          <t xml:space="preserve"> </t>
        </is>
      </c>
    </row>
    <row r="14">
      <c r="A14" s="4" t="inlineStr">
        <is>
          <t>Options vested (in Shares)</t>
        </is>
      </c>
      <c r="B14" s="6" t="n">
        <v>1916</v>
      </c>
      <c r="C14" s="4" t="inlineStr">
        <is>
          <t xml:space="preserve"> </t>
        </is>
      </c>
    </row>
    <row r="15">
      <c r="A15" s="3" t="inlineStr">
        <is>
          <t>Weighted- Average Exercise Price per Share($)</t>
        </is>
      </c>
      <c r="B15" s="4" t="inlineStr">
        <is>
          <t xml:space="preserve"> </t>
        </is>
      </c>
      <c r="C15" s="4" t="inlineStr">
        <is>
          <t xml:space="preserve"> </t>
        </is>
      </c>
    </row>
    <row r="16">
      <c r="A16" s="4" t="inlineStr">
        <is>
          <t>Beginning balance (in Dollars per share)</t>
        </is>
      </c>
      <c r="B16" s="9" t="n">
        <v>1033.98</v>
      </c>
      <c r="C16" s="4" t="inlineStr">
        <is>
          <t xml:space="preserve"> </t>
        </is>
      </c>
    </row>
    <row r="17">
      <c r="A17" s="4" t="inlineStr">
        <is>
          <t>Granted (in Dollars per share)</t>
        </is>
      </c>
      <c r="B17" s="6" t="n">
        <v>0</v>
      </c>
      <c r="C17" s="4" t="inlineStr">
        <is>
          <t xml:space="preserve"> </t>
        </is>
      </c>
    </row>
    <row r="18">
      <c r="A18" s="4" t="inlineStr">
        <is>
          <t>Exercised (in Dollars per share)</t>
        </is>
      </c>
      <c r="B18" s="6" t="n">
        <v>0</v>
      </c>
      <c r="C18" s="4" t="inlineStr">
        <is>
          <t xml:space="preserve"> </t>
        </is>
      </c>
    </row>
    <row r="19">
      <c r="A19" s="4" t="inlineStr">
        <is>
          <t>Forfeited (in Dollars per share)</t>
        </is>
      </c>
      <c r="B19" s="6" t="n">
        <v>0</v>
      </c>
      <c r="C19" s="4" t="inlineStr">
        <is>
          <t xml:space="preserve"> </t>
        </is>
      </c>
    </row>
    <row r="20">
      <c r="A20" s="4" t="inlineStr">
        <is>
          <t>Expired/Cancelled (in Dollars per share)</t>
        </is>
      </c>
      <c r="B20" s="6" t="n">
        <v>0</v>
      </c>
      <c r="C20" s="4" t="inlineStr">
        <is>
          <t xml:space="preserve"> </t>
        </is>
      </c>
    </row>
    <row r="21">
      <c r="A21" s="4" t="inlineStr">
        <is>
          <t>Ending balance (in Dollars per share)</t>
        </is>
      </c>
      <c r="B21" s="7" t="n">
        <v>1033.98</v>
      </c>
      <c r="C21" s="9" t="n">
        <v>1033.98</v>
      </c>
    </row>
    <row r="22">
      <c r="A22" s="4" t="inlineStr">
        <is>
          <t>Options exercisable (in dollars per share)</t>
        </is>
      </c>
      <c r="B22" s="7" t="n">
        <v>1033.98</v>
      </c>
      <c r="C22" s="4" t="inlineStr">
        <is>
          <t xml:space="preserve"> </t>
        </is>
      </c>
    </row>
    <row r="23">
      <c r="A23" s="4" t="inlineStr">
        <is>
          <t>Options vested (in Dollars per share)</t>
        </is>
      </c>
      <c r="B23" s="9" t="n">
        <v>1033.98</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utstanding, weighted-average remaining contractual term</t>
        </is>
      </c>
      <c r="B25" s="4" t="inlineStr">
        <is>
          <t>2 years 6 months 14 days</t>
        </is>
      </c>
      <c r="C25" s="4" t="inlineStr">
        <is>
          <t>3 years 6 months 10 days</t>
        </is>
      </c>
    </row>
    <row r="26">
      <c r="A26" s="4" t="inlineStr">
        <is>
          <t>Options exercisable, weighted average remaining contractual term</t>
        </is>
      </c>
      <c r="B26" s="4" t="inlineStr">
        <is>
          <t>2 years 6 months 14 days</t>
        </is>
      </c>
      <c r="C26" s="4" t="inlineStr">
        <is>
          <t xml:space="preserve"> </t>
        </is>
      </c>
    </row>
    <row r="27">
      <c r="A27" s="4" t="inlineStr">
        <is>
          <t>Options vested, weighted average remaining contractual term</t>
        </is>
      </c>
      <c r="B27" s="4" t="inlineStr">
        <is>
          <t>2 years 6 months 14 days</t>
        </is>
      </c>
      <c r="C27" s="4" t="inlineStr">
        <is>
          <t xml:space="preserve"> </t>
        </is>
      </c>
    </row>
    <row r="28">
      <c r="A28" s="3" t="inlineStr">
        <is>
          <t>Aggregate Intrinsic Value($)</t>
        </is>
      </c>
      <c r="B28" s="4" t="inlineStr">
        <is>
          <t xml:space="preserve"> </t>
        </is>
      </c>
      <c r="C28" s="4" t="inlineStr">
        <is>
          <t xml:space="preserve"> </t>
        </is>
      </c>
    </row>
    <row r="29">
      <c r="A29" s="4" t="inlineStr">
        <is>
          <t>Outstanding</t>
        </is>
      </c>
      <c r="B29" s="5" t="n">
        <v>0</v>
      </c>
      <c r="C29" s="5" t="n">
        <v>0</v>
      </c>
    </row>
    <row r="30">
      <c r="A30" s="4" t="inlineStr">
        <is>
          <t>Exercisable</t>
        </is>
      </c>
      <c r="B30" s="6" t="n">
        <v>0</v>
      </c>
      <c r="C30" s="4" t="inlineStr">
        <is>
          <t xml:space="preserve"> </t>
        </is>
      </c>
    </row>
    <row r="31">
      <c r="A31" s="4" t="inlineStr">
        <is>
          <t>Vested</t>
        </is>
      </c>
      <c r="B31" s="5" t="n">
        <v>0</v>
      </c>
      <c r="C31" s="4" t="inlineStr">
        <is>
          <t xml:space="preserve"> </t>
        </is>
      </c>
    </row>
    <row r="32">
      <c r="A32" s="4" t="inlineStr">
        <is>
          <t>2020 Plan</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Beginning balance (in Shares)</t>
        </is>
      </c>
      <c r="B34" s="6" t="n">
        <v>4931</v>
      </c>
      <c r="C34" s="4" t="inlineStr">
        <is>
          <t xml:space="preserve"> </t>
        </is>
      </c>
    </row>
    <row r="35">
      <c r="A35" s="4" t="inlineStr">
        <is>
          <t>Granted (in shares)</t>
        </is>
      </c>
      <c r="B35" s="6" t="n">
        <v>0</v>
      </c>
      <c r="C35" s="4" t="inlineStr">
        <is>
          <t xml:space="preserve"> </t>
        </is>
      </c>
    </row>
    <row r="36">
      <c r="A36" s="4" t="inlineStr">
        <is>
          <t>Exercised (in Shares)</t>
        </is>
      </c>
      <c r="B36" s="6" t="n">
        <v>0</v>
      </c>
      <c r="C36" s="4" t="inlineStr">
        <is>
          <t xml:space="preserve"> </t>
        </is>
      </c>
    </row>
    <row r="37">
      <c r="A37" s="4" t="inlineStr">
        <is>
          <t>Forfeited (in Shares)</t>
        </is>
      </c>
      <c r="B37" s="6" t="n">
        <v>-100</v>
      </c>
      <c r="C37" s="4" t="inlineStr">
        <is>
          <t xml:space="preserve"> </t>
        </is>
      </c>
    </row>
    <row r="38">
      <c r="A38" s="4" t="inlineStr">
        <is>
          <t>Expired/Cancelled (in Shares)</t>
        </is>
      </c>
      <c r="B38" s="6" t="n">
        <v>-88</v>
      </c>
      <c r="C38" s="4" t="inlineStr">
        <is>
          <t xml:space="preserve"> </t>
        </is>
      </c>
    </row>
    <row r="39">
      <c r="A39" s="4" t="inlineStr">
        <is>
          <t>Ending balance (in Shares)</t>
        </is>
      </c>
      <c r="B39" s="6" t="n">
        <v>4743</v>
      </c>
      <c r="C39" s="6" t="n">
        <v>4931</v>
      </c>
    </row>
    <row r="40">
      <c r="A40" s="4" t="inlineStr">
        <is>
          <t>Options exercisable (in Shares)</t>
        </is>
      </c>
      <c r="B40" s="6" t="n">
        <v>3415</v>
      </c>
      <c r="C40" s="4" t="inlineStr">
        <is>
          <t xml:space="preserve"> </t>
        </is>
      </c>
    </row>
    <row r="41">
      <c r="A41" s="4" t="inlineStr">
        <is>
          <t>Options vested (in Shares)</t>
        </is>
      </c>
      <c r="B41" s="6" t="n">
        <v>3415</v>
      </c>
      <c r="C41" s="4" t="inlineStr">
        <is>
          <t xml:space="preserve"> </t>
        </is>
      </c>
    </row>
    <row r="42">
      <c r="A42" s="3" t="inlineStr">
        <is>
          <t>Weighted- Average Exercise Price per Share($)</t>
        </is>
      </c>
      <c r="B42" s="4" t="inlineStr">
        <is>
          <t xml:space="preserve"> </t>
        </is>
      </c>
      <c r="C42" s="4" t="inlineStr">
        <is>
          <t xml:space="preserve"> </t>
        </is>
      </c>
    </row>
    <row r="43">
      <c r="A43" s="4" t="inlineStr">
        <is>
          <t>Beginning balance (in Dollars per share)</t>
        </is>
      </c>
      <c r="B43" s="9" t="n">
        <v>3773.62</v>
      </c>
      <c r="C43" s="4" t="inlineStr">
        <is>
          <t xml:space="preserve"> </t>
        </is>
      </c>
    </row>
    <row r="44">
      <c r="A44" s="4" t="inlineStr">
        <is>
          <t>Granted (in Dollars per share)</t>
        </is>
      </c>
      <c r="B44" s="6" t="n">
        <v>0</v>
      </c>
      <c r="C44" s="4" t="inlineStr">
        <is>
          <t xml:space="preserve"> </t>
        </is>
      </c>
    </row>
    <row r="45">
      <c r="A45" s="4" t="inlineStr">
        <is>
          <t>Exercised (in Dollars per share)</t>
        </is>
      </c>
      <c r="B45" s="6" t="n">
        <v>0</v>
      </c>
      <c r="C45" s="4" t="inlineStr">
        <is>
          <t xml:space="preserve"> </t>
        </is>
      </c>
    </row>
    <row r="46">
      <c r="A46" s="4" t="inlineStr">
        <is>
          <t>Forfeited (in Dollars per share)</t>
        </is>
      </c>
      <c r="B46" s="7" t="n">
        <v>618.64</v>
      </c>
      <c r="C46" s="4" t="inlineStr">
        <is>
          <t xml:space="preserve"> </t>
        </is>
      </c>
    </row>
    <row r="47">
      <c r="A47" s="4" t="inlineStr">
        <is>
          <t>Expired/Cancelled (in Dollars per share)</t>
        </is>
      </c>
      <c r="B47" s="7" t="n">
        <v>1900.59</v>
      </c>
      <c r="C47" s="4" t="inlineStr">
        <is>
          <t xml:space="preserve"> </t>
        </is>
      </c>
    </row>
    <row r="48">
      <c r="A48" s="4" t="inlineStr">
        <is>
          <t>Ending balance (in Dollars per share)</t>
        </is>
      </c>
      <c r="B48" s="7" t="n">
        <v>3874.89</v>
      </c>
      <c r="C48" s="9" t="n">
        <v>3773.62</v>
      </c>
    </row>
    <row r="49">
      <c r="A49" s="4" t="inlineStr">
        <is>
          <t>Options exercisable (in dollars per share)</t>
        </is>
      </c>
      <c r="B49" s="7" t="n">
        <v>5024.23</v>
      </c>
      <c r="C49" s="4" t="inlineStr">
        <is>
          <t xml:space="preserve"> </t>
        </is>
      </c>
    </row>
    <row r="50">
      <c r="A50" s="4" t="inlineStr">
        <is>
          <t>Options vested (in Dollars per share)</t>
        </is>
      </c>
      <c r="B50" s="9" t="n">
        <v>5024.23</v>
      </c>
      <c r="C50" s="4" t="inlineStr">
        <is>
          <t xml:space="preserve"> </t>
        </is>
      </c>
    </row>
    <row r="51">
      <c r="A51" s="3" t="inlineStr">
        <is>
          <t>Weighted- Average Remaining Contractual Term (Years)</t>
        </is>
      </c>
      <c r="B51" s="4" t="inlineStr">
        <is>
          <t xml:space="preserve"> </t>
        </is>
      </c>
      <c r="C51" s="4" t="inlineStr">
        <is>
          <t xml:space="preserve"> </t>
        </is>
      </c>
    </row>
    <row r="52">
      <c r="A52" s="4" t="inlineStr">
        <is>
          <t>Outstanding, weighted-average remaining contractual term</t>
        </is>
      </c>
      <c r="B52" s="4" t="inlineStr">
        <is>
          <t>6 years 8 months 4 days</t>
        </is>
      </c>
      <c r="C52" s="4" t="inlineStr">
        <is>
          <t>7 years 10 months 28 days</t>
        </is>
      </c>
    </row>
    <row r="53">
      <c r="A53" s="4" t="inlineStr">
        <is>
          <t>Granted, weighted-average remaining contractual term</t>
        </is>
      </c>
      <c r="B53" s="4" t="inlineStr">
        <is>
          <t>0 years</t>
        </is>
      </c>
      <c r="C53" s="4" t="inlineStr">
        <is>
          <t xml:space="preserve"> </t>
        </is>
      </c>
    </row>
    <row r="54">
      <c r="A54" s="4" t="inlineStr">
        <is>
          <t>Options exercisable, weighted average remaining contractual term</t>
        </is>
      </c>
      <c r="B54" s="4" t="inlineStr">
        <is>
          <t>6 years 4 months 20 days</t>
        </is>
      </c>
      <c r="C54" s="4" t="inlineStr">
        <is>
          <t xml:space="preserve"> </t>
        </is>
      </c>
    </row>
    <row r="55">
      <c r="A55" s="4" t="inlineStr">
        <is>
          <t>Options vested, weighted average remaining contractual term</t>
        </is>
      </c>
      <c r="B55" s="4" t="inlineStr">
        <is>
          <t>6 years 4 months 20 days</t>
        </is>
      </c>
      <c r="C55" s="4" t="inlineStr">
        <is>
          <t xml:space="preserve"> </t>
        </is>
      </c>
    </row>
    <row r="56">
      <c r="A56" s="3" t="inlineStr">
        <is>
          <t>Aggregate Intrinsic Value($)</t>
        </is>
      </c>
      <c r="B56" s="4" t="inlineStr">
        <is>
          <t xml:space="preserve"> </t>
        </is>
      </c>
      <c r="C56" s="4" t="inlineStr">
        <is>
          <t xml:space="preserve"> </t>
        </is>
      </c>
    </row>
    <row r="57">
      <c r="A57" s="4" t="inlineStr">
        <is>
          <t>Outstanding</t>
        </is>
      </c>
      <c r="B57" s="5" t="n">
        <v>0</v>
      </c>
      <c r="C57" s="5" t="n">
        <v>0</v>
      </c>
    </row>
    <row r="58">
      <c r="A58" s="4" t="inlineStr">
        <is>
          <t>Exercisable</t>
        </is>
      </c>
      <c r="B58" s="6" t="n">
        <v>0</v>
      </c>
      <c r="C58" s="4" t="inlineStr">
        <is>
          <t xml:space="preserve"> </t>
        </is>
      </c>
    </row>
    <row r="59">
      <c r="A59" s="4" t="inlineStr">
        <is>
          <t>Vested</t>
        </is>
      </c>
      <c r="B59" s="5" t="n">
        <v>0</v>
      </c>
      <c r="C59"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other share based compensation information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Amount received from option exercised</t>
        </is>
      </c>
      <c r="B4" s="5" t="n">
        <v>0</v>
      </c>
      <c r="C4" s="5" t="n">
        <v>0</v>
      </c>
    </row>
    <row r="5">
      <c r="A5" s="4" t="inlineStr">
        <is>
          <t>Total unrecognized options compensation costs</t>
        </is>
      </c>
      <c r="B5" s="5" t="n">
        <v>593163</v>
      </c>
      <c r="C5" s="4" t="inlineStr">
        <is>
          <t xml:space="preserve"> </t>
        </is>
      </c>
    </row>
    <row r="6">
      <c r="A6" s="4" t="inlineStr">
        <is>
          <t>Weighted average remaining recognition period</t>
        </is>
      </c>
      <c r="B6" s="4" t="inlineStr">
        <is>
          <t>4 months 6 days</t>
        </is>
      </c>
      <c r="C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7426412</v>
      </c>
      <c r="C4" s="5" t="n">
        <v>-31296787</v>
      </c>
    </row>
    <row r="5">
      <c r="A5" s="3" t="inlineStr">
        <is>
          <t>Adjustments to reconcile to net loss to net cash used in operating activities</t>
        </is>
      </c>
      <c r="B5" s="4" t="inlineStr">
        <is>
          <t xml:space="preserve"> </t>
        </is>
      </c>
      <c r="C5" s="4" t="inlineStr">
        <is>
          <t xml:space="preserve"> </t>
        </is>
      </c>
    </row>
    <row r="6">
      <c r="A6" s="4" t="inlineStr">
        <is>
          <t>Depreciation and amortization</t>
        </is>
      </c>
      <c r="B6" s="6" t="n">
        <v>337971</v>
      </c>
      <c r="C6" s="6" t="n">
        <v>396210</v>
      </c>
    </row>
    <row r="7">
      <c r="A7" s="4" t="inlineStr">
        <is>
          <t>Share-based compensation</t>
        </is>
      </c>
      <c r="B7" s="6" t="n">
        <v>2620127</v>
      </c>
      <c r="C7" s="6" t="n">
        <v>4107634</v>
      </c>
    </row>
    <row r="8">
      <c r="A8" s="4" t="inlineStr">
        <is>
          <t>Change in fair value of warrants liability</t>
        </is>
      </c>
      <c r="B8" s="6" t="n">
        <v>-3263697</v>
      </c>
      <c r="C8" s="6" t="n">
        <v>-216263</v>
      </c>
    </row>
    <row r="9">
      <c r="A9" s="4" t="inlineStr">
        <is>
          <t>Change in fair value of convertible notes</t>
        </is>
      </c>
      <c r="B9" s="6" t="n">
        <v>-444656</v>
      </c>
      <c r="C9" s="6" t="n">
        <v>0</v>
      </c>
    </row>
    <row r="10">
      <c r="A10" s="4" t="inlineStr">
        <is>
          <t>Change in fair value of derivative liability</t>
        </is>
      </c>
      <c r="B10" s="6" t="n">
        <v>3626</v>
      </c>
      <c r="C10" s="6" t="n">
        <v>-49497</v>
      </c>
    </row>
    <row r="11">
      <c r="A11" s="4" t="inlineStr">
        <is>
          <t>Loss on warrants issuance</t>
        </is>
      </c>
      <c r="B11" s="6" t="n">
        <v>305065</v>
      </c>
      <c r="C11" s="6" t="n">
        <v>0</v>
      </c>
    </row>
    <row r="12">
      <c r="A12" s="4" t="inlineStr">
        <is>
          <t>Loss on disposal of asset</t>
        </is>
      </c>
      <c r="B12" s="6" t="n">
        <v>0</v>
      </c>
      <c r="C12" s="6" t="n">
        <v>862</v>
      </c>
    </row>
    <row r="13">
      <c r="A13" s="4" t="inlineStr">
        <is>
          <t>Amortization of discount on debt and promissory notes</t>
        </is>
      </c>
      <c r="B13" s="6" t="n">
        <v>87222</v>
      </c>
      <c r="C13" s="6" t="n">
        <v>0</v>
      </c>
    </row>
    <row r="14">
      <c r="A14" s="4" t="inlineStr">
        <is>
          <t>Gains from the sale of investments securities</t>
        </is>
      </c>
      <c r="B14" s="6" t="n">
        <v>0</v>
      </c>
      <c r="C14" s="6" t="n">
        <v>-325155</v>
      </c>
    </row>
    <row r="15">
      <c r="A15" s="4" t="inlineStr">
        <is>
          <t>Noncash lease expense</t>
        </is>
      </c>
      <c r="B15" s="6" t="n">
        <v>357118</v>
      </c>
      <c r="C15" s="6" t="n">
        <v>476208</v>
      </c>
    </row>
    <row r="16">
      <c r="A16" s="3" t="inlineStr">
        <is>
          <t>Change in operating assets and liabilities</t>
        </is>
      </c>
      <c r="B16" s="4" t="inlineStr">
        <is>
          <t xml:space="preserve"> </t>
        </is>
      </c>
      <c r="C16" s="4" t="inlineStr">
        <is>
          <t xml:space="preserve"> </t>
        </is>
      </c>
    </row>
    <row r="17">
      <c r="A17" s="4" t="inlineStr">
        <is>
          <t>Accounts receivable</t>
        </is>
      </c>
      <c r="B17" s="6" t="n">
        <v>-148299</v>
      </c>
      <c r="C17" s="6" t="n">
        <v>-634432</v>
      </c>
    </row>
    <row r="18">
      <c r="A18" s="4" t="inlineStr">
        <is>
          <t>Inventory</t>
        </is>
      </c>
      <c r="B18" s="6" t="n">
        <v>1297551</v>
      </c>
      <c r="C18" s="6" t="n">
        <v>5445390</v>
      </c>
    </row>
    <row r="19">
      <c r="A19" s="4" t="inlineStr">
        <is>
          <t>Prepaid expenses and other assets</t>
        </is>
      </c>
      <c r="B19" s="6" t="n">
        <v>1506991</v>
      </c>
      <c r="C19" s="6" t="n">
        <v>-447604</v>
      </c>
    </row>
    <row r="20">
      <c r="A20" s="4" t="inlineStr">
        <is>
          <t>Accounts payable</t>
        </is>
      </c>
      <c r="B20" s="6" t="n">
        <v>196413</v>
      </c>
      <c r="C20" s="6" t="n">
        <v>-696098</v>
      </c>
    </row>
    <row r="21">
      <c r="A21" s="4" t="inlineStr">
        <is>
          <t>Accrued expenses and other liabilities</t>
        </is>
      </c>
      <c r="B21" s="6" t="n">
        <v>-1422380</v>
      </c>
      <c r="C21" s="6" t="n">
        <v>2191845</v>
      </c>
    </row>
    <row r="22">
      <c r="A22" s="4" t="inlineStr">
        <is>
          <t>Deferred revenue</t>
        </is>
      </c>
      <c r="B22" s="6" t="n">
        <v>259026</v>
      </c>
      <c r="C22" s="6" t="n">
        <v>-206641</v>
      </c>
    </row>
    <row r="23">
      <c r="A23" s="4" t="inlineStr">
        <is>
          <t>Net cash used in operating activities</t>
        </is>
      </c>
      <c r="B23" s="6" t="n">
        <v>-15734334</v>
      </c>
      <c r="C23" s="6" t="n">
        <v>-21254328</v>
      </c>
    </row>
    <row r="24">
      <c r="A24" s="3" t="inlineStr">
        <is>
          <t>Investing activities</t>
        </is>
      </c>
      <c r="B24" s="4" t="inlineStr">
        <is>
          <t xml:space="preserve"> </t>
        </is>
      </c>
      <c r="C24" s="4" t="inlineStr">
        <is>
          <t xml:space="preserve"> </t>
        </is>
      </c>
    </row>
    <row r="25">
      <c r="A25" s="4" t="inlineStr">
        <is>
          <t>Purchase of property and equipment</t>
        </is>
      </c>
      <c r="B25" s="6" t="n">
        <v>-45395</v>
      </c>
      <c r="C25" s="6" t="n">
        <v>-188433</v>
      </c>
    </row>
    <row r="26">
      <c r="A26" s="4" t="inlineStr">
        <is>
          <t>Proceeds from sale of investments in equity securities</t>
        </is>
      </c>
      <c r="B26" s="6" t="n">
        <v>0</v>
      </c>
      <c r="C26" s="6" t="n">
        <v>1325155</v>
      </c>
    </row>
    <row r="27">
      <c r="A27" s="4" t="inlineStr">
        <is>
          <t>Net cash provided by (used in) investing activities</t>
        </is>
      </c>
      <c r="B27" s="6" t="n">
        <v>-45395</v>
      </c>
      <c r="C27" s="6" t="n">
        <v>1136722</v>
      </c>
    </row>
    <row r="28">
      <c r="A28" s="3" t="inlineStr">
        <is>
          <t>Financing activities</t>
        </is>
      </c>
      <c r="B28" s="4" t="inlineStr">
        <is>
          <t xml:space="preserve"> </t>
        </is>
      </c>
      <c r="C28" s="4" t="inlineStr">
        <is>
          <t xml:space="preserve"> </t>
        </is>
      </c>
    </row>
    <row r="29">
      <c r="A29" s="4" t="inlineStr">
        <is>
          <t>Proceeds from debt and promissory notes obligations, net of issuance costs</t>
        </is>
      </c>
      <c r="B29" s="6" t="n">
        <v>6470500</v>
      </c>
      <c r="C29" s="6" t="n">
        <v>0</v>
      </c>
    </row>
    <row r="30">
      <c r="A30" s="4" t="inlineStr">
        <is>
          <t>Repayment of debt and promissory notes obligations</t>
        </is>
      </c>
      <c r="B30" s="6" t="n">
        <v>-654655</v>
      </c>
      <c r="C30" s="6" t="n">
        <v>0</v>
      </c>
    </row>
    <row r="31">
      <c r="A31" s="4" t="inlineStr">
        <is>
          <t>Payment of finance lease obligations</t>
        </is>
      </c>
      <c r="B31" s="6" t="n">
        <v>-10074</v>
      </c>
      <c r="C31" s="6" t="n">
        <v>-8140</v>
      </c>
    </row>
    <row r="32">
      <c r="A32" s="4" t="inlineStr">
        <is>
          <t>Proceeds from exercise of warrants</t>
        </is>
      </c>
      <c r="B32" s="6" t="n">
        <v>155060</v>
      </c>
      <c r="C32" s="6" t="n">
        <v>0</v>
      </c>
    </row>
    <row r="33">
      <c r="A33" s="4" t="inlineStr">
        <is>
          <t>Proceeds from Direct Offering of common stock, net of offering costs</t>
        </is>
      </c>
      <c r="B33" s="6" t="n">
        <v>0</v>
      </c>
      <c r="C33" s="6" t="n">
        <v>4986300</v>
      </c>
    </row>
    <row r="34">
      <c r="A34" s="4" t="inlineStr">
        <is>
          <t>Proceeds from common stock offering, net of offering costs</t>
        </is>
      </c>
      <c r="B34" s="6" t="n">
        <v>8502086</v>
      </c>
      <c r="C34" s="6" t="n">
        <v>884586</v>
      </c>
    </row>
    <row r="35">
      <c r="A35" s="4" t="inlineStr">
        <is>
          <t>Net cash provided by financing activities</t>
        </is>
      </c>
      <c r="B35" s="6" t="n">
        <v>14462917</v>
      </c>
      <c r="C35" s="6" t="n">
        <v>5862746</v>
      </c>
    </row>
    <row r="36">
      <c r="A36" s="4" t="inlineStr">
        <is>
          <t>Effect of exchange rate on cash</t>
        </is>
      </c>
      <c r="B36" s="6" t="n">
        <v>-6351</v>
      </c>
      <c r="C36" s="6" t="n">
        <v>35624</v>
      </c>
    </row>
    <row r="37">
      <c r="A37" s="4" t="inlineStr">
        <is>
          <t>Net decrease in cash and restricted cash</t>
        </is>
      </c>
      <c r="B37" s="6" t="n">
        <v>-1323163</v>
      </c>
      <c r="C37" s="6" t="n">
        <v>-14219236</v>
      </c>
    </row>
    <row r="38">
      <c r="A38" s="4" t="inlineStr">
        <is>
          <t>Cash and restricted cash at beginning of year</t>
        </is>
      </c>
      <c r="B38" s="6" t="n">
        <v>2014660</v>
      </c>
      <c r="C38" s="6" t="n">
        <v>16233896</v>
      </c>
    </row>
    <row r="39">
      <c r="A39" s="4" t="inlineStr">
        <is>
          <t>Cash and restricted cash at end of year</t>
        </is>
      </c>
      <c r="B39" s="6" t="n">
        <v>691497</v>
      </c>
      <c r="C39" s="6" t="n">
        <v>2014660</v>
      </c>
    </row>
    <row r="40">
      <c r="A40" s="3" t="inlineStr">
        <is>
          <t>Supplemental Disclosure of cash information:</t>
        </is>
      </c>
      <c r="B40" s="4" t="inlineStr">
        <is>
          <t xml:space="preserve"> </t>
        </is>
      </c>
      <c r="C40" s="4" t="inlineStr">
        <is>
          <t xml:space="preserve"> </t>
        </is>
      </c>
    </row>
    <row r="41">
      <c r="A41" s="4" t="inlineStr">
        <is>
          <t>Cash paid for interest</t>
        </is>
      </c>
      <c r="B41" s="6" t="n">
        <v>563345</v>
      </c>
      <c r="C41" s="6" t="n">
        <v>0</v>
      </c>
    </row>
    <row r="42">
      <c r="A42" s="4" t="inlineStr">
        <is>
          <t>Cash paid for income taxes</t>
        </is>
      </c>
      <c r="B42" s="6" t="n">
        <v>1600</v>
      </c>
      <c r="C42" s="6" t="n">
        <v>0</v>
      </c>
    </row>
    <row r="43">
      <c r="A43" s="3" t="inlineStr">
        <is>
          <t>Supplemental Disclosure of Noncash Investing Activity</t>
        </is>
      </c>
      <c r="B43" s="4" t="inlineStr">
        <is>
          <t xml:space="preserve"> </t>
        </is>
      </c>
      <c r="C43" s="4" t="inlineStr">
        <is>
          <t xml:space="preserve"> </t>
        </is>
      </c>
    </row>
    <row r="44">
      <c r="A44" s="4" t="inlineStr">
        <is>
          <t>Transfer of inventory to property and equipment</t>
        </is>
      </c>
      <c r="B44" s="5" t="n">
        <v>0</v>
      </c>
      <c r="C44" s="5" t="n">
        <v>21698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nonvested restricted stock units (Details) - Restricted Stock Units (RSU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1051</v>
      </c>
    </row>
    <row r="5">
      <c r="A5" s="4" t="inlineStr">
        <is>
          <t>Granted (in Shares) | shares</t>
        </is>
      </c>
      <c r="B5" s="6" t="n">
        <v>0</v>
      </c>
    </row>
    <row r="6">
      <c r="A6" s="4" t="inlineStr">
        <is>
          <t>Vested/Release (in Shares) | shares</t>
        </is>
      </c>
      <c r="B6" s="6" t="n">
        <v>-36</v>
      </c>
    </row>
    <row r="7">
      <c r="A7" s="4" t="inlineStr">
        <is>
          <t>Cancelled/Forfeited (in Shares) | shares</t>
        </is>
      </c>
      <c r="B7" s="6" t="n">
        <v>-1015</v>
      </c>
    </row>
    <row r="8">
      <c r="A8" s="4" t="inlineStr">
        <is>
          <t>Ending balance (in Shares) | shares</t>
        </is>
      </c>
      <c r="B8" s="6" t="n">
        <v>0</v>
      </c>
    </row>
    <row r="9">
      <c r="A9" s="3" t="inlineStr">
        <is>
          <t>Weighted- Average Grant Date Fair Value($)</t>
        </is>
      </c>
      <c r="B9" s="4" t="inlineStr">
        <is>
          <t xml:space="preserve"> </t>
        </is>
      </c>
    </row>
    <row r="10">
      <c r="A10" s="4" t="inlineStr">
        <is>
          <t>Beginning balance (in Dollars per share) | $ / shares</t>
        </is>
      </c>
      <c r="B10" s="9" t="n">
        <v>2206.09</v>
      </c>
    </row>
    <row r="11">
      <c r="A11" s="4" t="inlineStr">
        <is>
          <t>Granted (in Dollars per share) | $ / shares</t>
        </is>
      </c>
      <c r="B11" s="6" t="n">
        <v>0</v>
      </c>
    </row>
    <row r="12">
      <c r="A12" s="4" t="inlineStr">
        <is>
          <t>Vested/Release (in Dollars per share) | $ / shares</t>
        </is>
      </c>
      <c r="B12" s="7" t="n">
        <v>1420.98</v>
      </c>
    </row>
    <row r="13">
      <c r="A13" s="4" t="inlineStr">
        <is>
          <t>Cancelled/Forfeited (in Dollars per share) | $ / shares</t>
        </is>
      </c>
      <c r="B13" s="7" t="n">
        <v>266.19</v>
      </c>
    </row>
    <row r="14">
      <c r="A14" s="4" t="inlineStr">
        <is>
          <t>Ending balance (in Dollars per share) | $ / shares</t>
        </is>
      </c>
      <c r="B14"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Loss)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6425567</v>
      </c>
      <c r="C4" s="5" t="n">
        <v>-29832486</v>
      </c>
    </row>
    <row r="5">
      <c r="A5" s="4" t="inlineStr">
        <is>
          <t>Foreign</t>
        </is>
      </c>
      <c r="B5" s="6" t="n">
        <v>-999245</v>
      </c>
      <c r="C5" s="6" t="n">
        <v>-1462701</v>
      </c>
    </row>
    <row r="6">
      <c r="A6" s="4" t="inlineStr">
        <is>
          <t>Loss before taxes</t>
        </is>
      </c>
      <c r="B6" s="5" t="n">
        <v>-17424812</v>
      </c>
      <c r="C6" s="5" t="n">
        <v>-3129518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4</t>
        </is>
      </c>
      <c r="C2" s="2" t="inlineStr">
        <is>
          <t>Dec. 31, 2023</t>
        </is>
      </c>
    </row>
    <row r="3">
      <c r="A3" s="3" t="inlineStr">
        <is>
          <t>Current Income Tax Expense (Benefit), Continuing Operations [Abstract]</t>
        </is>
      </c>
      <c r="B3" s="4" t="inlineStr">
        <is>
          <t xml:space="preserve"> </t>
        </is>
      </c>
      <c r="C3" s="4" t="inlineStr">
        <is>
          <t xml:space="preserve"> </t>
        </is>
      </c>
    </row>
    <row r="4">
      <c r="A4" s="4" t="inlineStr">
        <is>
          <t>Federal</t>
        </is>
      </c>
      <c r="B4" s="5" t="n">
        <v>0</v>
      </c>
      <c r="C4" s="5" t="n">
        <v>0</v>
      </c>
    </row>
    <row r="5">
      <c r="A5" s="4" t="inlineStr">
        <is>
          <t>State</t>
        </is>
      </c>
      <c r="B5" s="6" t="n">
        <v>1600</v>
      </c>
      <c r="C5" s="6" t="n">
        <v>1600</v>
      </c>
    </row>
    <row r="6">
      <c r="A6" s="4" t="inlineStr">
        <is>
          <t>Current income tax expense</t>
        </is>
      </c>
      <c r="B6" s="6" t="n">
        <v>1600</v>
      </c>
      <c r="C6" s="6" t="n">
        <v>1600</v>
      </c>
    </row>
    <row r="7">
      <c r="A7" s="3" t="inlineStr">
        <is>
          <t>Deferred Income Tax Expense (Benefit), Continuing Operations [Abstrac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t>
        </is>
      </c>
      <c r="B10" s="6" t="n">
        <v>0</v>
      </c>
      <c r="C10" s="6" t="n">
        <v>0</v>
      </c>
    </row>
    <row r="11">
      <c r="A11" s="4" t="inlineStr">
        <is>
          <t>Income tax expense</t>
        </is>
      </c>
      <c r="B11" s="5" t="n">
        <v>1600</v>
      </c>
      <c r="C11" s="5" t="n">
        <v>16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benefit at statutory federal tax rate</t>
        </is>
      </c>
      <c r="B4" s="5" t="n">
        <v>-3659211</v>
      </c>
      <c r="C4" s="5" t="n">
        <v>-6571989</v>
      </c>
    </row>
    <row r="5">
      <c r="A5" s="4" t="inlineStr">
        <is>
          <t>State income tax, net of federal benefit</t>
        </is>
      </c>
      <c r="B5" s="6" t="n">
        <v>-792182</v>
      </c>
      <c r="C5" s="6" t="n">
        <v>-1867043</v>
      </c>
    </row>
    <row r="6">
      <c r="A6" s="4" t="inlineStr">
        <is>
          <t>Noncontrolling interest</t>
        </is>
      </c>
      <c r="B6" s="6" t="n">
        <v>0</v>
      </c>
      <c r="C6" s="6" t="n">
        <v>2616</v>
      </c>
    </row>
    <row r="7">
      <c r="A7" s="4" t="inlineStr">
        <is>
          <t>Stock compensation</t>
        </is>
      </c>
      <c r="B7" s="6" t="n">
        <v>516159</v>
      </c>
      <c r="C7" s="6" t="n">
        <v>-781075</v>
      </c>
    </row>
    <row r="8">
      <c r="A8" s="4" t="inlineStr">
        <is>
          <t>Change in fair value of warrants</t>
        </is>
      </c>
      <c r="B8" s="6" t="n">
        <v>-714690</v>
      </c>
      <c r="C8" s="6" t="n">
        <v>-45415</v>
      </c>
    </row>
    <row r="9">
      <c r="A9" s="4" t="inlineStr">
        <is>
          <t>Change in valuation allowance</t>
        </is>
      </c>
      <c r="B9" s="6" t="n">
        <v>4335676</v>
      </c>
      <c r="C9" s="6" t="n">
        <v>9298929</v>
      </c>
    </row>
    <row r="10">
      <c r="A10" s="4" t="inlineStr">
        <is>
          <t>Finance costs</t>
        </is>
      </c>
      <c r="B10" s="6" t="n">
        <v>0</v>
      </c>
      <c r="C10" s="6" t="n">
        <v>-41391</v>
      </c>
    </row>
    <row r="11">
      <c r="A11" s="4" t="inlineStr">
        <is>
          <t>Other</t>
        </is>
      </c>
      <c r="B11" s="6" t="n">
        <v>315848</v>
      </c>
      <c r="C11" s="6" t="n">
        <v>6968</v>
      </c>
    </row>
    <row r="12">
      <c r="A12" s="4" t="inlineStr">
        <is>
          <t>Income tax expense</t>
        </is>
      </c>
      <c r="B12" s="5" t="n">
        <v>1600</v>
      </c>
      <c r="C12" s="5" t="n">
        <v>16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Assets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quity investment</t>
        </is>
      </c>
      <c r="B3" s="5" t="n">
        <v>-386544</v>
      </c>
      <c r="C3" s="5" t="n">
        <v>-467463</v>
      </c>
    </row>
    <row r="4">
      <c r="A4" s="4" t="inlineStr">
        <is>
          <t>Accrued liabilities and other</t>
        </is>
      </c>
      <c r="B4" s="6" t="n">
        <v>3043132</v>
      </c>
      <c r="C4" s="6" t="n">
        <v>3300936</v>
      </c>
    </row>
    <row r="5">
      <c r="A5" s="4" t="inlineStr">
        <is>
          <t>Right-of-use assets</t>
        </is>
      </c>
      <c r="B5" s="6" t="n">
        <v>-1158556</v>
      </c>
      <c r="C5" s="6" t="n">
        <v>-1261194</v>
      </c>
    </row>
    <row r="6">
      <c r="A6" s="4" t="inlineStr">
        <is>
          <t>Lease liabilities</t>
        </is>
      </c>
      <c r="B6" s="6" t="n">
        <v>1332754</v>
      </c>
      <c r="C6" s="6" t="n">
        <v>1434002</v>
      </c>
    </row>
    <row r="7">
      <c r="A7" s="4" t="inlineStr">
        <is>
          <t>Research and experimental expenditures</t>
        </is>
      </c>
      <c r="B7" s="6" t="n">
        <v>2678310</v>
      </c>
      <c r="C7" s="6" t="n">
        <v>2689390</v>
      </c>
    </row>
    <row r="8">
      <c r="A8" s="4" t="inlineStr">
        <is>
          <t>Net operating losses</t>
        </is>
      </c>
      <c r="B8" s="6" t="n">
        <v>26176691</v>
      </c>
      <c r="C8" s="6" t="n">
        <v>21654440</v>
      </c>
    </row>
    <row r="9">
      <c r="A9" s="4" t="inlineStr">
        <is>
          <t>Net deferred tax assets (liabilities) before valuation allowance</t>
        </is>
      </c>
      <c r="B9" s="6" t="n">
        <v>31685787</v>
      </c>
      <c r="C9" s="6" t="n">
        <v>27350111</v>
      </c>
    </row>
    <row r="10">
      <c r="A10" s="4" t="inlineStr">
        <is>
          <t>Valuation allowance</t>
        </is>
      </c>
      <c r="B10" s="6" t="n">
        <v>-31685787</v>
      </c>
      <c r="C10" s="6" t="n">
        <v>-27350111</v>
      </c>
    </row>
    <row r="11">
      <c r="A11" s="4" t="inlineStr">
        <is>
          <t>Net deferred tax assets (liabilities)</t>
        </is>
      </c>
      <c r="B11" s="5" t="n">
        <v>0</v>
      </c>
      <c r="C11"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 subject to expiration</t>
        </is>
      </c>
      <c r="B4" s="5" t="n">
        <v>3070000</v>
      </c>
      <c r="C4" s="4" t="inlineStr">
        <is>
          <t xml:space="preserve"> </t>
        </is>
      </c>
    </row>
    <row r="5">
      <c r="A5" s="4" t="inlineStr">
        <is>
          <t>Deferred tax assets, valuation allowance</t>
        </is>
      </c>
      <c r="B5" s="6" t="n">
        <v>31685787</v>
      </c>
      <c r="C5" s="5" t="n">
        <v>27350111</v>
      </c>
    </row>
    <row r="6">
      <c r="A6" s="4" t="inlineStr">
        <is>
          <t>Valuation allowance increase</t>
        </is>
      </c>
      <c r="B6" s="6" t="n">
        <v>-4335676</v>
      </c>
      <c r="C6" s="4" t="inlineStr">
        <is>
          <t xml:space="preserve"> </t>
        </is>
      </c>
    </row>
    <row r="7">
      <c r="A7" s="4" t="inlineStr">
        <is>
          <t>Domestic Tax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95157000</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53231000</v>
      </c>
      <c r="C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Net Loss Per Share Attributable to Common Stockholders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Nuvve Holding Corp. common stockholders, basic</t>
        </is>
      </c>
      <c r="B4" s="5" t="n">
        <v>-17397603</v>
      </c>
      <c r="C4" s="5" t="n">
        <v>-32215790</v>
      </c>
    </row>
    <row r="5">
      <c r="A5" s="4" t="inlineStr">
        <is>
          <t>Net loss attributable to Nuvve Holding Corp. common stockholders, diluted</t>
        </is>
      </c>
      <c r="B5" s="5" t="n">
        <v>-17397603</v>
      </c>
      <c r="C5" s="5" t="n">
        <v>-32215790</v>
      </c>
    </row>
    <row r="6">
      <c r="A6" s="4" t="inlineStr">
        <is>
          <t>Weighted-average shares used in computing net loss per share attributable to Nuvve Holding Corp. common stockholders, basic (in Shares)</t>
        </is>
      </c>
      <c r="B6" s="6" t="n">
        <v>646329</v>
      </c>
      <c r="C6" s="6" t="n">
        <v>79827</v>
      </c>
    </row>
    <row r="7">
      <c r="A7" s="4" t="inlineStr">
        <is>
          <t>Weighted-average shares used in computing net loss per share attributable to Nuvve Holding Corp. common stockholders, diluted (in Shares)</t>
        </is>
      </c>
      <c r="B7" s="6" t="n">
        <v>646329</v>
      </c>
      <c r="C7" s="6" t="n">
        <v>79827</v>
      </c>
    </row>
    <row r="8">
      <c r="A8" s="4" t="inlineStr">
        <is>
          <t>Net loss per share attributable to Nuvve Holding Corp. common stockholders, basic (in Dollars per share)</t>
        </is>
      </c>
      <c r="B8" s="9" t="n">
        <v>-26.92</v>
      </c>
      <c r="C8" s="9" t="n">
        <v>-403.57</v>
      </c>
    </row>
    <row r="9">
      <c r="A9" s="4" t="inlineStr">
        <is>
          <t>Net loss per share attributable to Nuvve Holding Corp. common stockholders, diluted (in Dollars per share)</t>
        </is>
      </c>
      <c r="B9" s="9" t="n">
        <v>-26.92</v>
      </c>
      <c r="C9" s="9" t="n">
        <v>-403.5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Diluted Net Loss Attributable to Nuvve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earnings per share (in shares)</t>
        </is>
      </c>
      <c r="B4" s="6" t="n">
        <v>1750654</v>
      </c>
      <c r="C4" s="6" t="n">
        <v>67703</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earnings per share (in shares)</t>
        </is>
      </c>
      <c r="B7" s="6" t="n">
        <v>1916</v>
      </c>
      <c r="C7" s="6" t="n">
        <v>6906</v>
      </c>
    </row>
    <row r="8">
      <c r="A8" s="4" t="inlineStr">
        <is>
          <t>Nonvested restricted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earnings per share (in shares)</t>
        </is>
      </c>
      <c r="B10" s="6" t="n">
        <v>4743</v>
      </c>
      <c r="C10" s="6" t="n">
        <v>1117</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earnings per share (in shares)</t>
        </is>
      </c>
      <c r="B13" s="6" t="n">
        <v>7188</v>
      </c>
      <c r="C13" s="6" t="n">
        <v>7188</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earnings per share (in shares)</t>
        </is>
      </c>
      <c r="B16" s="6" t="n">
        <v>341</v>
      </c>
      <c r="C16" s="6" t="n">
        <v>341</v>
      </c>
    </row>
    <row r="17">
      <c r="A17" s="4" t="inlineStr">
        <is>
          <t>PIPE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the computation of earnings per share (in shares)</t>
        </is>
      </c>
      <c r="B19" s="6" t="n">
        <v>3384</v>
      </c>
      <c r="C19" s="6" t="n">
        <v>3384</v>
      </c>
    </row>
    <row r="20">
      <c r="A20" s="4" t="inlineStr">
        <is>
          <t>Stonepeak and Evolve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the computation of earnings per share (in shares)</t>
        </is>
      </c>
      <c r="B22" s="6" t="n">
        <v>0</v>
      </c>
      <c r="C22" s="6" t="n">
        <v>15000</v>
      </c>
    </row>
    <row r="23">
      <c r="A23" s="4" t="inlineStr">
        <is>
          <t>Stonepeak and Evolve option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the computation of earnings per share (in shares)</t>
        </is>
      </c>
      <c r="B25" s="6" t="n">
        <v>0</v>
      </c>
      <c r="C25" s="6" t="n">
        <v>12500</v>
      </c>
    </row>
    <row r="26">
      <c r="A26" s="4" t="inlineStr">
        <is>
          <t>Institutional/Accredited Investor Pre-Funded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the computation of earnings per share (in shares)</t>
        </is>
      </c>
      <c r="B28" s="6" t="n">
        <v>0</v>
      </c>
      <c r="C28" s="6" t="n">
        <v>11267</v>
      </c>
    </row>
    <row r="29">
      <c r="A29" s="4" t="inlineStr">
        <is>
          <t>Institutional/Accredited Investor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the computation of earnings per share (in shares)</t>
        </is>
      </c>
      <c r="B31" s="6" t="n">
        <v>10000</v>
      </c>
      <c r="C31" s="6" t="n">
        <v>10000</v>
      </c>
    </row>
    <row r="32">
      <c r="A32" s="4" t="inlineStr">
        <is>
          <t>Underwriter Warrant - February 2024 offering</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the computation of earnings per share (in shares)</t>
        </is>
      </c>
      <c r="B34" s="6" t="n">
        <v>25500</v>
      </c>
      <c r="C34" s="6" t="n">
        <v>0</v>
      </c>
    </row>
    <row r="35">
      <c r="A35" s="4" t="inlineStr">
        <is>
          <t>2024 February Institutional/Accredited Investor Warrants - series A</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Antidilutive securities excluded from the computation of earnings per share (in shares)</t>
        </is>
      </c>
      <c r="B37" s="6" t="n">
        <v>480000</v>
      </c>
      <c r="C37" s="6" t="n">
        <v>0</v>
      </c>
    </row>
    <row r="38">
      <c r="A38" s="4" t="inlineStr">
        <is>
          <t>2024 February Institutional/Accredited Investor Warrants - series C</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Antidilutive securities excluded from the computation of earnings per share (in shares)</t>
        </is>
      </c>
      <c r="B40" s="6" t="n">
        <v>30000</v>
      </c>
      <c r="C40" s="6" t="n">
        <v>0</v>
      </c>
    </row>
    <row r="41">
      <c r="A41" s="4" t="inlineStr">
        <is>
          <t>2024 October Institutional/Accredited Investor Warrants</t>
        </is>
      </c>
      <c r="B41" s="4" t="inlineStr">
        <is>
          <t xml:space="preserve"> </t>
        </is>
      </c>
      <c r="C41" s="4" t="inlineStr">
        <is>
          <t xml:space="preserve"> </t>
        </is>
      </c>
    </row>
    <row r="42">
      <c r="A42" s="3" t="inlineStr">
        <is>
          <t>Antidilutive Securities Excluded from Computation of Earnings Per Share [Line Items]</t>
        </is>
      </c>
      <c r="B42" s="4" t="inlineStr">
        <is>
          <t xml:space="preserve"> </t>
        </is>
      </c>
      <c r="C42" s="4" t="inlineStr">
        <is>
          <t xml:space="preserve"> </t>
        </is>
      </c>
    </row>
    <row r="43">
      <c r="A43" s="4" t="inlineStr">
        <is>
          <t>Antidilutive securities excluded from the computation of earnings per share (in shares)</t>
        </is>
      </c>
      <c r="B43" s="6" t="n">
        <v>1102295</v>
      </c>
      <c r="C43" s="6" t="n">
        <v>0</v>
      </c>
    </row>
    <row r="44">
      <c r="A44" s="4" t="inlineStr">
        <is>
          <t>2024 December Institutional/Accredited Investor Warrants</t>
        </is>
      </c>
      <c r="B44" s="4" t="inlineStr">
        <is>
          <t xml:space="preserve"> </t>
        </is>
      </c>
      <c r="C44" s="4" t="inlineStr">
        <is>
          <t xml:space="preserve"> </t>
        </is>
      </c>
    </row>
    <row r="45">
      <c r="A45" s="3" t="inlineStr">
        <is>
          <t>Antidilutive Securities Excluded from Computation of Earnings Per Share [Line Items]</t>
        </is>
      </c>
      <c r="B45" s="4" t="inlineStr">
        <is>
          <t xml:space="preserve"> </t>
        </is>
      </c>
      <c r="C45" s="4" t="inlineStr">
        <is>
          <t xml:space="preserve"> </t>
        </is>
      </c>
    </row>
    <row r="46">
      <c r="A46" s="4" t="inlineStr">
        <is>
          <t>Antidilutive securities excluded from the computation of earnings per share (in shares)</t>
        </is>
      </c>
      <c r="B46" s="6" t="n">
        <v>85287</v>
      </c>
      <c r="C46" s="6"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ies (Details) - USD ($)</t>
        </is>
      </c>
      <c r="C1" s="2" t="inlineStr">
        <is>
          <t>1 Months Ended</t>
        </is>
      </c>
      <c r="D1" s="2" t="inlineStr">
        <is>
          <t>12 Months Ended</t>
        </is>
      </c>
    </row>
    <row r="2">
      <c r="B2" s="2" t="inlineStr">
        <is>
          <t>Jan. 31, 2025</t>
        </is>
      </c>
      <c r="C2" s="2" t="inlineStr">
        <is>
          <t>Jan. 31, 2025</t>
        </is>
      </c>
      <c r="D2" s="2" t="inlineStr">
        <is>
          <t>Dec. 31, 2024</t>
        </is>
      </c>
      <c r="E2" s="2" t="inlineStr">
        <is>
          <t>Dec. 31, 2023</t>
        </is>
      </c>
      <c r="F2" s="2" t="inlineStr">
        <is>
          <t>Oct. 31, 2024</t>
        </is>
      </c>
      <c r="G2" s="2" t="inlineStr">
        <is>
          <t>Aug. 27, 2024</t>
        </is>
      </c>
      <c r="H2" s="2" t="inlineStr">
        <is>
          <t>Aug. 16,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services</t>
        </is>
      </c>
      <c r="B4" s="4" t="inlineStr">
        <is>
          <t xml:space="preserve"> </t>
        </is>
      </c>
      <c r="C4" s="4" t="inlineStr">
        <is>
          <t xml:space="preserve"> </t>
        </is>
      </c>
      <c r="D4" s="5" t="n">
        <v>0</v>
      </c>
      <c r="E4" s="5" t="n">
        <v>43399</v>
      </c>
      <c r="F4" s="4" t="inlineStr">
        <is>
          <t xml:space="preserve"> </t>
        </is>
      </c>
      <c r="G4" s="4" t="inlineStr">
        <is>
          <t xml:space="preserve"> </t>
        </is>
      </c>
      <c r="H4" s="4" t="inlineStr">
        <is>
          <t xml:space="preserve"> </t>
        </is>
      </c>
    </row>
    <row r="5">
      <c r="A5" s="4" t="inlineStr">
        <is>
          <t>Revenue</t>
        </is>
      </c>
      <c r="B5" s="4" t="inlineStr">
        <is>
          <t xml:space="preserve"> </t>
        </is>
      </c>
      <c r="C5" s="4" t="inlineStr">
        <is>
          <t xml:space="preserve"> </t>
        </is>
      </c>
      <c r="D5" s="6" t="n">
        <v>5286229</v>
      </c>
      <c r="E5" s="6" t="n">
        <v>8332162</v>
      </c>
      <c r="F5" s="4" t="inlineStr">
        <is>
          <t xml:space="preserve"> </t>
        </is>
      </c>
      <c r="G5" s="4" t="inlineStr">
        <is>
          <t xml:space="preserve"> </t>
        </is>
      </c>
      <c r="H5" s="4" t="inlineStr">
        <is>
          <t xml:space="preserve"> </t>
        </is>
      </c>
    </row>
    <row r="6">
      <c r="A6" s="4" t="inlineStr">
        <is>
          <t>Accounts receivable, net</t>
        </is>
      </c>
      <c r="B6" s="4" t="inlineStr">
        <is>
          <t xml:space="preserve"> </t>
        </is>
      </c>
      <c r="C6" s="4" t="inlineStr">
        <is>
          <t xml:space="preserve"> </t>
        </is>
      </c>
      <c r="D6" s="6" t="n">
        <v>2148198</v>
      </c>
      <c r="E6" s="6" t="n">
        <v>1724899</v>
      </c>
      <c r="F6" s="4" t="inlineStr">
        <is>
          <t xml:space="preserve"> </t>
        </is>
      </c>
      <c r="G6" s="4" t="inlineStr">
        <is>
          <t xml:space="preserve"> </t>
        </is>
      </c>
      <c r="H6" s="4" t="inlineStr">
        <is>
          <t xml:space="preserve"> </t>
        </is>
      </c>
    </row>
    <row r="7">
      <c r="A7" s="4" t="inlineStr">
        <is>
          <t>Promissory Notes - August 27, 2024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ayment of debt</t>
        </is>
      </c>
      <c r="B9" s="4" t="inlineStr">
        <is>
          <t xml:space="preserve"> </t>
        </is>
      </c>
      <c r="C9" s="5" t="n">
        <v>51681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s - August 27, 2024 |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250000</v>
      </c>
      <c r="H12" s="4" t="inlineStr">
        <is>
          <t xml:space="preserve"> </t>
        </is>
      </c>
    </row>
    <row r="13">
      <c r="A13" s="4" t="inlineStr">
        <is>
          <t>Promissory Notes - August 27, 2024 | Promissory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 of debt</t>
        </is>
      </c>
      <c r="B15" s="5" t="n">
        <v>5230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missory Notes - August 16, 2024 |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000</v>
      </c>
    </row>
    <row r="19">
      <c r="A19" s="4" t="inlineStr">
        <is>
          <t>Promissory Notes - August 16, 2024 | Promissory Note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nded amount</t>
        </is>
      </c>
      <c r="B21" s="4" t="inlineStr">
        <is>
          <t xml:space="preserve"> </t>
        </is>
      </c>
      <c r="C21" s="4" t="inlineStr">
        <is>
          <t xml:space="preserve"> </t>
        </is>
      </c>
      <c r="D21" s="6" t="n">
        <v>610500</v>
      </c>
      <c r="E21" s="4" t="inlineStr">
        <is>
          <t xml:space="preserve"> </t>
        </is>
      </c>
      <c r="F21" s="4" t="inlineStr">
        <is>
          <t xml:space="preserve"> </t>
        </is>
      </c>
      <c r="G21" s="4" t="inlineStr">
        <is>
          <t xml:space="preserve"> </t>
        </is>
      </c>
      <c r="H21" s="4" t="inlineStr">
        <is>
          <t xml:space="preserve"> </t>
        </is>
      </c>
    </row>
    <row r="22">
      <c r="A22" s="4" t="inlineStr">
        <is>
          <t>Promissory Notes - August 16, 2024 | Promissory Notes | Chief Financial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nded amount</t>
        </is>
      </c>
      <c r="B24" s="4" t="inlineStr">
        <is>
          <t xml:space="preserve"> </t>
        </is>
      </c>
      <c r="C24" s="4" t="inlineStr">
        <is>
          <t xml:space="preserve"> </t>
        </is>
      </c>
      <c r="D24" s="6" t="n">
        <v>230000</v>
      </c>
      <c r="E24" s="4" t="inlineStr">
        <is>
          <t xml:space="preserve"> </t>
        </is>
      </c>
      <c r="F24" s="4" t="inlineStr">
        <is>
          <t xml:space="preserve"> </t>
        </is>
      </c>
      <c r="G24" s="4" t="inlineStr">
        <is>
          <t xml:space="preserve"> </t>
        </is>
      </c>
      <c r="H24" s="4" t="inlineStr">
        <is>
          <t xml:space="preserve"> </t>
        </is>
      </c>
    </row>
    <row r="25">
      <c r="A25" s="4" t="inlineStr">
        <is>
          <t>Senior Convertible Notes - October 2024 | Promissory Note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5" t="n">
        <v>250000</v>
      </c>
      <c r="G27" s="4" t="inlineStr">
        <is>
          <t xml:space="preserve"> </t>
        </is>
      </c>
      <c r="H27" s="4" t="inlineStr">
        <is>
          <t xml:space="preserve"> </t>
        </is>
      </c>
    </row>
    <row r="28">
      <c r="A28" s="4" t="inlineStr">
        <is>
          <t>Number of securities called by warrants (in shares)</t>
        </is>
      </c>
      <c r="B28" s="4" t="inlineStr">
        <is>
          <t xml:space="preserve"> </t>
        </is>
      </c>
      <c r="C28" s="4" t="inlineStr">
        <is>
          <t xml:space="preserve"> </t>
        </is>
      </c>
      <c r="D28" s="4" t="inlineStr">
        <is>
          <t xml:space="preserve"> </t>
        </is>
      </c>
      <c r="E28" s="4" t="inlineStr">
        <is>
          <t xml:space="preserve"> </t>
        </is>
      </c>
      <c r="F28" s="6" t="n">
        <v>73487</v>
      </c>
      <c r="G28" s="4" t="inlineStr">
        <is>
          <t xml:space="preserve"> </t>
        </is>
      </c>
      <c r="H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4" t="inlineStr">
        <is>
          <t xml:space="preserve"> </t>
        </is>
      </c>
      <c r="D31" s="6" t="n">
        <v>159629</v>
      </c>
      <c r="E31" s="6" t="n">
        <v>192413</v>
      </c>
      <c r="F31" s="4" t="inlineStr">
        <is>
          <t xml:space="preserve"> </t>
        </is>
      </c>
      <c r="G31" s="4" t="inlineStr">
        <is>
          <t xml:space="preserve"> </t>
        </is>
      </c>
      <c r="H31" s="4" t="inlineStr">
        <is>
          <t xml:space="preserve"> </t>
        </is>
      </c>
    </row>
    <row r="32">
      <c r="A32" s="4" t="inlineStr">
        <is>
          <t>Accounts receivable, net</t>
        </is>
      </c>
      <c r="B32" s="4" t="inlineStr">
        <is>
          <t xml:space="preserve"> </t>
        </is>
      </c>
      <c r="C32" s="4" t="inlineStr">
        <is>
          <t xml:space="preserve"> </t>
        </is>
      </c>
      <c r="D32" s="5" t="n">
        <v>0</v>
      </c>
      <c r="E32" s="5" t="n">
        <v>0</v>
      </c>
      <c r="F32" s="4" t="inlineStr">
        <is>
          <t xml:space="preserve"> </t>
        </is>
      </c>
      <c r="G32" s="4" t="inlineStr">
        <is>
          <t xml:space="preserve"> </t>
        </is>
      </c>
      <c r="H32" s="4" t="inlineStr">
        <is>
          <t xml:space="preserve"> </t>
        </is>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cost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Right-of-use operating lease assets</t>
        </is>
      </c>
      <c r="B4" s="5" t="n">
        <v>4493360</v>
      </c>
      <c r="C4" s="5" t="n">
        <v>4839526</v>
      </c>
    </row>
    <row r="5">
      <c r="A5" s="4" t="inlineStr">
        <is>
          <t>Finance lease, right-of-use asset, after accumulated amortization</t>
        </is>
      </c>
      <c r="B5" s="6" t="n">
        <v>6890</v>
      </c>
      <c r="C5" s="6" t="n">
        <v>13154</v>
      </c>
    </row>
    <row r="6">
      <c r="A6" s="4" t="inlineStr">
        <is>
          <t>Operating and finance lease right-of-use assets</t>
        </is>
      </c>
      <c r="B6" s="5" t="n">
        <v>4500250</v>
      </c>
      <c r="C6" s="5" t="n">
        <v>4852680</v>
      </c>
    </row>
    <row r="7">
      <c r="A7" s="4" t="inlineStr">
        <is>
          <t>Finance Lease, Right-of-Use Asset, Statement of Financial Position [Extensible List]</t>
        </is>
      </c>
      <c r="B7" s="4" t="inlineStr">
        <is>
          <t>Property and equipment, net</t>
        </is>
      </c>
      <c r="C7" s="4" t="inlineStr">
        <is>
          <t>Property and equipment, net</t>
        </is>
      </c>
    </row>
    <row r="8">
      <c r="A8" s="4" t="inlineStr">
        <is>
          <t>Operating lease liabilities - current</t>
        </is>
      </c>
      <c r="B8" s="5" t="n">
        <v>914800</v>
      </c>
      <c r="C8" s="5" t="n">
        <v>856250</v>
      </c>
    </row>
    <row r="9">
      <c r="A9" s="4" t="inlineStr">
        <is>
          <t>Operating lease liabilities - noncurrent</t>
        </is>
      </c>
      <c r="B9" s="6" t="n">
        <v>4254173</v>
      </c>
      <c r="C9" s="6" t="n">
        <v>4646383</v>
      </c>
    </row>
    <row r="10">
      <c r="A10" s="4" t="inlineStr">
        <is>
          <t>Finance lease liabilities - current</t>
        </is>
      </c>
      <c r="B10" s="6" t="n">
        <v>6969</v>
      </c>
      <c r="C10" s="6" t="n">
        <v>7391</v>
      </c>
    </row>
    <row r="11">
      <c r="A11" s="4" t="inlineStr">
        <is>
          <t>Finance lease liabilities - noncurrent</t>
        </is>
      </c>
      <c r="B11" s="6" t="n">
        <v>1519</v>
      </c>
      <c r="C11" s="6" t="n">
        <v>7764</v>
      </c>
    </row>
    <row r="12">
      <c r="A12" s="4" t="inlineStr">
        <is>
          <t>Total lease liabilities</t>
        </is>
      </c>
      <c r="B12" s="5" t="n">
        <v>5177462</v>
      </c>
      <c r="C12" s="5" t="n">
        <v>5517788</v>
      </c>
    </row>
    <row r="13">
      <c r="A13" s="4" t="inlineStr">
        <is>
          <t>Finance lease, liability, current, statement of financial position, extensible list</t>
        </is>
      </c>
      <c r="B13" s="4" t="inlineStr">
        <is>
          <t>Other liabilities</t>
        </is>
      </c>
      <c r="C13" s="4" t="inlineStr">
        <is>
          <t>Other liabilities</t>
        </is>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Total lease expense</t>
        </is>
      </c>
      <c r="B15" s="5" t="n">
        <v>919419</v>
      </c>
      <c r="C15" s="5" t="n">
        <v>922113</v>
      </c>
    </row>
    <row r="16">
      <c r="A16" s="4" t="inlineStr">
        <is>
          <t>Selling, general and administrative</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expense</t>
        </is>
      </c>
      <c r="B18" s="6" t="n">
        <v>912671</v>
      </c>
      <c r="C18" s="6" t="n">
        <v>914533</v>
      </c>
    </row>
    <row r="19">
      <c r="A19" s="4" t="inlineStr">
        <is>
          <t>Amortization of finance lease assets</t>
        </is>
      </c>
      <c r="B19" s="6" t="n">
        <v>5568</v>
      </c>
      <c r="C19" s="6" t="n">
        <v>5779</v>
      </c>
    </row>
    <row r="20">
      <c r="A20" s="4" t="inlineStr">
        <is>
          <t>Interest (expense) income, net</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Interest (expense) income, net</t>
        </is>
      </c>
      <c r="B22" s="5" t="n">
        <v>1180</v>
      </c>
      <c r="C22" s="5" t="n">
        <v>18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 Description of Business Nuvve Holding Corp., a Delaware corporation headquartered in San Diego, California (the “Company” or “Nuvve”), was founded on November 10, 2020 under the laws of the state of Delaware. On March 19, 2021, the Company (at the time known as NB Merger Corp.) acquired the outstanding shares of Nuvve Corporation (“Nuvve Corp.”), and the Company changed its name to Nuvve Holding Corp. The Company owns 100% of Nuvve Corporation, a Delaware corporation headquartered in San Diego, California (“Nuvve Corp.”), which was founded on October 18, 2010, to develop and commercialize Vehicle to Grid ("V2G") and grid modernization technologies. Nuvve has developed a proprietary V2G technology, including the Company’s Grid Integrated Vehicle (“GIVe ™ ”) cloud-based software platform, that enables it to link multiple electric vehicle ("EV") batteries into a virtual power plant ("VPP") to provide bi-directional energy to the electrical grid in a qualified and secure manner. The VPP can generate revenue by selling or making available to utility companies excess energy when the price is relatively high or buying energy when the price is relatively low. The V2G technology may allow energy users to reduce energy peak consumption and enable utilities to reduce the required internally generated peak demand. Nuvve’s technology is patent protected. Nuvve’s first commercial operation was proven in Copenhagen in 2016. Since then, Nuvve has established operations in the United States, the United Kingdom, France, and Denmark. In addition to Nuvve’s algorithms and software, Nuvve provides complete V2G solutions to its customers, including V2G bi-directional chargers which are preconfigured to work with Nuvve’s GIVe platform. The Company’s technology is compatible with several charger manufacturers both in Direct Current ("DC") (such as CHAdeMO, a DC charging standard for electric vehicles, enabling seamless communication between the vehicle and the charger) and Alternative Current ("AC") mode. (b) Reverse Stock Split At the Company’s Special Meeting of Stockholders held on January 5, 2024, the Company’s stockholders approved a proposal to authorize a reverse stock split of the Company’s common stock, at a ratio within the range of 1-for-2 to 1-for-40. The Board approved a 1-for-40 reverse split ratio, and on January 19, 2024, the Company filed a Certificate of Amendment to the Amended and Restated Certificate of Incorporation of the Company with the Secretary of State of the State of Delaware to effect the reverse split effective January 19, 2024 (the “January 2024 Reverse Stock Split”). The January 2024 Reverse Stock Split is already reflected in the year ended December 31, 2023 consolidated financial statement balances. Additionally, at the Company’s Annual Meeting of Stockholders held on September 9, 2024, the Company’s stockholders approved a proposal to authorize a reverse stock split of the Company’s common stock, at a ratio within the range of 1-for-2 to 1-for-10. The Board approved a 1-for-10 reverse split ratio, and on September 16, 2024, the Company filed a Certificate of Amendment to the Amended and Restated Certificate of Incorporation of the Company with the Secretary of State of the State of Delaware to effect the reverse split effective September 17, 2024 (the “September 2024 Reverse Stock Split” and together with the January 2024 Reverse Stock Split, the “Reverse Stock Splits”). The Reverse Stock Splits were also applicable to the Company’s outstanding warrants, stock options and restricted stock units. The number of shares of common stock into which these outstanding securities are convertible or exercisable were adjusted proportionately as a result of the Reverse Stock Spli ts. The exercise prices of any outstanding warrants or stock options were also proportionately adjusted in accordance with the terms of those securities and the Company’s equity incentive plans. The Re verse Stock Splits did not affect the number of authorized shares of the Company's common stock or the par value of the common stock. All issued and outstanding common stock, options to purchase common stock, warrants to purchase common stock and per share amounts contained in the consolidated financial statement have been retroactively adjusted to reflect each of the January 2024 Reverse Stock Split and the September 2024 Reverse Stock Split for all periods presented. (c) Structure of the Company Nuvve has two wholly owned subsidiaries, Nuvve Corp. and Nuvve CPO Inc. Nuvve Corp. has four wholly owned subsidiaries: (1) Nuvve Denmark ApS, (“Nuvve Denmark”), a company registered in Denmark, (2) Nuvve SaS, a company registered in France as a branch of Nuvve Corp, (3) Nuvve KK (Nuvve Japan), a company registered in Japan, and (4) Nuvve LTD, a company registered in United Kingdom. Nuvve CPO Inc., or Nuvve Charge Point Operator, was established in August 2024 to support the deployment and ongoing support of the Company's customers charging station networks. In August 2021, the Company formed Levo Mobility LLC, a Delaware limited liability company ("Levo"), with Stonepeak Rocket Holdings LP, a Delaware limited partnership ("Stonepeak"), and Evolve Transition Infrastructure LP, a Delaware limited partnership ("Evolve"). Stonepeak and Evolve conditional capital contribution commitments expired on August 4, 2024. On October 15, 2024 (the “Closing Date” or “Closing”), the Company, Stonepeak, and Evolve entered into a Limited Liability Company Interest Sale Agreement (the “Sale Agreement”), pursuant to which Stonepeak and Evolve sold their combined 49% membership interest in Levo to the Company for a de minimis price. As a result of the Closing, the Company became the 100% owner of Levo. On December 13, 2024, the Company dissolved Levo as an entity. Levo was a consolidated entity of the Company. Please see Note 2 for the principles of consolidation. Deep Impact On August 16, 2024, the Company, Nuvve CPO, and WISE EV-LLC (“WISE”), entered into the definitive agreements to form Deep Impact 1 LLC, a Delaware limited liability company (“Deep Impact”) in which the Company holds a 51% equity interest by way of Nuvve CPO, and in which WISE holds a 49% equity interest. Deep Impact is an entity formed for the principal purpose of operation, installation, maintenance of electric vehicle chargers and other related activities and services created as a business venture between the Company, Nuvve CPO and Wise. In connection with the Deep Impact, Nuvve CPO, WISE and Deep Impact entered into a Contribution and Unit Purchase Agreement (the “Contribution Agreement”), pursuant to which Nuvve CPO and WISE agreed to contribute $51 and $49, respectively to the Deep Impact, and to provide certain services pursuant to separate services agreements to Deep Impact. For such contributions and the services, Nuvve CPO received 51 membership units in Deep Impact, equal to a 51% equity interest, and WISE received 49 membership units in Deep Impact, equal to a 49% equity interest. Deep Impact had limited business operations during the year ended December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Schedule of operating lease liability maturity (Details)</t>
        </is>
      </c>
      <c r="B1" s="2" t="inlineStr">
        <is>
          <t>Dec. 31, 2024 USD ($)</t>
        </is>
      </c>
    </row>
    <row r="2">
      <c r="A2" s="3" t="inlineStr">
        <is>
          <t>Operating Lease</t>
        </is>
      </c>
      <c r="B2" s="4" t="inlineStr">
        <is>
          <t xml:space="preserve"> </t>
        </is>
      </c>
    </row>
    <row r="3">
      <c r="A3" s="4" t="inlineStr">
        <is>
          <t>2025</t>
        </is>
      </c>
      <c r="B3" s="5" t="n">
        <v>953976</v>
      </c>
    </row>
    <row r="4">
      <c r="A4" s="4" t="inlineStr">
        <is>
          <t>2026</t>
        </is>
      </c>
      <c r="B4" s="6" t="n">
        <v>981717</v>
      </c>
    </row>
    <row r="5">
      <c r="A5" s="4" t="inlineStr">
        <is>
          <t>2027</t>
        </is>
      </c>
      <c r="B5" s="6" t="n">
        <v>987955</v>
      </c>
    </row>
    <row r="6">
      <c r="A6" s="4" t="inlineStr">
        <is>
          <t>2028</t>
        </is>
      </c>
      <c r="B6" s="6" t="n">
        <v>937727</v>
      </c>
    </row>
    <row r="7">
      <c r="A7" s="4" t="inlineStr">
        <is>
          <t>2029</t>
        </is>
      </c>
      <c r="B7" s="6" t="n">
        <v>925564</v>
      </c>
    </row>
    <row r="8">
      <c r="A8" s="4" t="inlineStr">
        <is>
          <t>Thereafter</t>
        </is>
      </c>
      <c r="B8" s="6" t="n">
        <v>1935262</v>
      </c>
    </row>
    <row r="9">
      <c r="A9" s="4" t="inlineStr">
        <is>
          <t>Total lease payments</t>
        </is>
      </c>
      <c r="B9" s="6" t="n">
        <v>6722201</v>
      </c>
    </row>
    <row r="10">
      <c r="A10" s="4" t="inlineStr">
        <is>
          <t>Less: interest</t>
        </is>
      </c>
      <c r="B10" s="6" t="n">
        <v>-1553227</v>
      </c>
    </row>
    <row r="11">
      <c r="A11" s="4" t="inlineStr">
        <is>
          <t>Total lease liabilities</t>
        </is>
      </c>
      <c r="B11" s="6" t="n">
        <v>5168974</v>
      </c>
    </row>
    <row r="12">
      <c r="A12" s="3" t="inlineStr">
        <is>
          <t>Finance Lease</t>
        </is>
      </c>
      <c r="B12" s="4" t="inlineStr">
        <is>
          <t xml:space="preserve"> </t>
        </is>
      </c>
    </row>
    <row r="13">
      <c r="A13" s="4" t="inlineStr">
        <is>
          <t>2025</t>
        </is>
      </c>
      <c r="B13" s="6" t="n">
        <v>7344</v>
      </c>
    </row>
    <row r="14">
      <c r="A14" s="4" t="inlineStr">
        <is>
          <t>2026</t>
        </is>
      </c>
      <c r="B14" s="6" t="n">
        <v>1742</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9086</v>
      </c>
    </row>
    <row r="20">
      <c r="A20" s="4" t="inlineStr">
        <is>
          <t>Less: interest</t>
        </is>
      </c>
      <c r="B20" s="6" t="n">
        <v>-598</v>
      </c>
    </row>
    <row r="21">
      <c r="A21" s="4" t="inlineStr">
        <is>
          <t>Total lease liabilities</t>
        </is>
      </c>
      <c r="B21" s="5" t="n">
        <v>84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Lease term, discount rate, and other information (Details) - USD ($)</t>
        </is>
      </c>
      <c r="B1" s="2" t="inlineStr">
        <is>
          <t>12 Months Ended</t>
        </is>
      </c>
    </row>
    <row r="2">
      <c r="B2" s="2" t="inlineStr">
        <is>
          <t>Dec. 31, 2024</t>
        </is>
      </c>
      <c r="C2" s="2" t="inlineStr">
        <is>
          <t>Dec. 31, 2023</t>
        </is>
      </c>
    </row>
    <row r="3">
      <c r="A3" s="3" t="inlineStr">
        <is>
          <t>Weighted-average remaining lease terms (in years):</t>
        </is>
      </c>
      <c r="B3" s="4" t="inlineStr">
        <is>
          <t xml:space="preserve"> </t>
        </is>
      </c>
      <c r="C3" s="4" t="inlineStr">
        <is>
          <t xml:space="preserve"> </t>
        </is>
      </c>
    </row>
    <row r="4">
      <c r="A4" s="4" t="inlineStr">
        <is>
          <t>Operating lease</t>
        </is>
      </c>
      <c r="B4" s="4" t="inlineStr">
        <is>
          <t>6 years 8 months 12 days</t>
        </is>
      </c>
      <c r="C4" s="4" t="inlineStr">
        <is>
          <t>7 years 9 months 18 days</t>
        </is>
      </c>
    </row>
    <row r="5">
      <c r="A5" s="4" t="inlineStr">
        <is>
          <t>Finance lease</t>
        </is>
      </c>
      <c r="B5" s="4" t="inlineStr">
        <is>
          <t>1 year 3 months 18 days</t>
        </is>
      </c>
      <c r="C5" s="4" t="inlineStr">
        <is>
          <t>2 years 6 months</t>
        </is>
      </c>
    </row>
    <row r="6">
      <c r="A6" s="3" t="inlineStr">
        <is>
          <t>Weighted-average discount rate:</t>
        </is>
      </c>
      <c r="B6" s="4" t="inlineStr">
        <is>
          <t xml:space="preserve"> </t>
        </is>
      </c>
      <c r="C6" s="4" t="inlineStr">
        <is>
          <t xml:space="preserve"> </t>
        </is>
      </c>
    </row>
    <row r="7">
      <c r="A7" s="4" t="inlineStr">
        <is>
          <t>Operating lease</t>
        </is>
      </c>
      <c r="B7" s="13" t="n">
        <v>0.078</v>
      </c>
      <c r="C7" s="13" t="n">
        <v>0.078</v>
      </c>
    </row>
    <row r="8">
      <c r="A8" s="4" t="inlineStr">
        <is>
          <t>Finance lease</t>
        </is>
      </c>
      <c r="B8" s="13" t="n">
        <v>0.078</v>
      </c>
      <c r="C8" s="13" t="n">
        <v>0.078</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357118</v>
      </c>
      <c r="C10" s="5" t="n">
        <v>476208</v>
      </c>
    </row>
    <row r="11">
      <c r="A11" s="4" t="inlineStr">
        <is>
          <t>Operating cash flows from finance leases related to interest expense</t>
        </is>
      </c>
      <c r="B11" s="6" t="n">
        <v>1180</v>
      </c>
      <c r="C11" s="6" t="n">
        <v>1801</v>
      </c>
    </row>
    <row r="12">
      <c r="A12" s="4" t="inlineStr">
        <is>
          <t>Financing cash flows from finance leases</t>
        </is>
      </c>
      <c r="B12" s="6" t="n">
        <v>10074</v>
      </c>
      <c r="C12" s="6" t="n">
        <v>8140</v>
      </c>
    </row>
    <row r="13">
      <c r="A13" s="4" t="inlineStr">
        <is>
          <t>Leased assets obtained in exchange for new finance lease liabilities</t>
        </is>
      </c>
      <c r="B13" s="6" t="n">
        <v>6890</v>
      </c>
      <c r="C13" s="6" t="n">
        <v>13154</v>
      </c>
    </row>
    <row r="14">
      <c r="A14" s="4" t="inlineStr">
        <is>
          <t>Leased assets obtained in exchange for new operating lease liabilities</t>
        </is>
      </c>
      <c r="B14" s="5" t="n">
        <v>0</v>
      </c>
      <c r="C14" s="5" t="n">
        <v>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26" customWidth="1" min="2" max="2"/>
    <col width="26" customWidth="1" min="3" max="3"/>
    <col width="22" customWidth="1" min="4" max="4"/>
    <col width="22" customWidth="1" min="5" max="5"/>
  </cols>
  <sheetData>
    <row r="1">
      <c r="A1" s="1" t="inlineStr">
        <is>
          <t>Leases - Sublease (Details)</t>
        </is>
      </c>
      <c r="B1" s="2" t="inlineStr">
        <is>
          <t>1 Months Ended</t>
        </is>
      </c>
      <c r="D1" s="2" t="inlineStr">
        <is>
          <t>12 Months Ended</t>
        </is>
      </c>
    </row>
    <row r="2">
      <c r="B2" s="2" t="inlineStr">
        <is>
          <t>Jul. 31, 2024 USD ($) ft²</t>
        </is>
      </c>
      <c r="C2" s="2" t="inlineStr">
        <is>
          <t>Apr. 30, 2022 USD ($) ft²</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et area subleased | ft²</t>
        </is>
      </c>
      <c r="B4" s="6" t="n">
        <v>7842</v>
      </c>
      <c r="C4" s="6" t="n">
        <v>4811</v>
      </c>
      <c r="D4" s="4" t="inlineStr">
        <is>
          <t xml:space="preserve"> </t>
        </is>
      </c>
      <c r="E4" s="4" t="inlineStr">
        <is>
          <t xml:space="preserve"> </t>
        </is>
      </c>
    </row>
    <row r="5">
      <c r="A5" s="4" t="inlineStr">
        <is>
          <t>Sublease term</t>
        </is>
      </c>
      <c r="B5" s="4" t="inlineStr">
        <is>
          <t>7 years 6 months</t>
        </is>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Sublease term</t>
        </is>
      </c>
      <c r="B8" s="4" t="inlineStr">
        <is>
          <t xml:space="preserve"> </t>
        </is>
      </c>
      <c r="C8" s="4" t="inlineStr">
        <is>
          <t>6 months</t>
        </is>
      </c>
      <c r="D8" s="4" t="inlineStr">
        <is>
          <t xml:space="preserve"> </t>
        </is>
      </c>
      <c r="E8" s="4" t="inlineStr">
        <is>
          <t xml:space="preserve"> </t>
        </is>
      </c>
    </row>
    <row r="9">
      <c r="A9" s="4" t="inlineStr">
        <is>
          <t>Sublease monthly rental income</t>
        </is>
      </c>
      <c r="B9" s="5" t="n">
        <v>15400</v>
      </c>
      <c r="C9" s="5" t="n">
        <v>2250</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Sublease term</t>
        </is>
      </c>
      <c r="B12" s="4" t="inlineStr">
        <is>
          <t xml:space="preserve"> </t>
        </is>
      </c>
      <c r="C12" s="4" t="inlineStr">
        <is>
          <t>12 months</t>
        </is>
      </c>
      <c r="D12" s="4" t="inlineStr">
        <is>
          <t xml:space="preserve"> </t>
        </is>
      </c>
      <c r="E12" s="4" t="inlineStr">
        <is>
          <t xml:space="preserve"> </t>
        </is>
      </c>
    </row>
    <row r="13">
      <c r="A13" s="4" t="inlineStr">
        <is>
          <t>Sublease monthly rental income</t>
        </is>
      </c>
      <c r="B13" s="5" t="n">
        <v>37880</v>
      </c>
      <c r="C13" s="5" t="n">
        <v>14500</v>
      </c>
      <c r="D13" s="4" t="inlineStr">
        <is>
          <t xml:space="preserve"> </t>
        </is>
      </c>
      <c r="E13" s="4" t="inlineStr">
        <is>
          <t xml:space="preserve"> </t>
        </is>
      </c>
    </row>
    <row r="14">
      <c r="A14" s="4" t="inlineStr">
        <is>
          <t>Other, ne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Sublease lease income</t>
        </is>
      </c>
      <c r="B16" s="4" t="inlineStr">
        <is>
          <t xml:space="preserve"> </t>
        </is>
      </c>
      <c r="C16" s="4" t="inlineStr">
        <is>
          <t xml:space="preserve"> </t>
        </is>
      </c>
      <c r="D16" s="5" t="n">
        <v>381894</v>
      </c>
      <c r="E16" s="5" t="n">
        <v>466888</v>
      </c>
    </row>
  </sheetData>
  <mergeCells count="3">
    <mergeCell ref="B1:C1"/>
    <mergeCell ref="D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term of contract</t>
        </is>
      </c>
      <c r="B4" s="4" t="inlineStr">
        <is>
          <t>10 years</t>
        </is>
      </c>
      <c r="C4" s="4" t="inlineStr">
        <is>
          <t xml:space="preserve"> </t>
        </is>
      </c>
    </row>
    <row r="5">
      <c r="A5" s="4" t="inlineStr">
        <is>
          <t>Investment in leases</t>
        </is>
      </c>
      <c r="B5" s="5" t="n">
        <v>101415</v>
      </c>
      <c r="C5" s="5" t="n">
        <v>112255</v>
      </c>
    </row>
    <row r="6">
      <c r="A6" s="4" t="inlineStr">
        <is>
          <t>Operating Lease, Lease Income, Statement of Income or Comprehensive Income [Extensible Enumeration]</t>
        </is>
      </c>
      <c r="B6" s="4" t="inlineStr">
        <is>
          <t>Total revenue</t>
        </is>
      </c>
      <c r="C6" s="4" t="inlineStr">
        <is>
          <t xml:space="preserve"> </t>
        </is>
      </c>
    </row>
    <row r="7">
      <c r="A7" s="4" t="inlineStr">
        <is>
          <t>Master services agree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 of contract</t>
        </is>
      </c>
      <c r="B9" s="4" t="inlineStr">
        <is>
          <t xml:space="preserve"> </t>
        </is>
      </c>
      <c r="C9" s="4" t="inlineStr">
        <is>
          <t>10 years</t>
        </is>
      </c>
    </row>
    <row r="10">
      <c r="A10" s="4" t="inlineStr">
        <is>
          <t>Lease income</t>
        </is>
      </c>
      <c r="B10" s="5" t="n">
        <v>36201</v>
      </c>
      <c r="C10" s="5" t="n">
        <v>24027</v>
      </c>
    </row>
    <row r="11">
      <c r="A11" s="4" t="inlineStr">
        <is>
          <t>Interest income</t>
        </is>
      </c>
      <c r="B11" s="6" t="n">
        <v>18584</v>
      </c>
      <c r="C11" s="6" t="n">
        <v>13987</v>
      </c>
    </row>
    <row r="12">
      <c r="A12" s="4" t="inlineStr">
        <is>
          <t>Total lease income</t>
        </is>
      </c>
      <c r="B12" s="5" t="n">
        <v>54785</v>
      </c>
      <c r="C12" s="5" t="n">
        <v>3801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7" customWidth="1" min="1" max="1"/>
    <col width="22" customWidth="1" min="2" max="2"/>
    <col width="26"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Commitments and Contingencies - Narrative (Details)</t>
        </is>
      </c>
      <c r="D1" s="2" t="inlineStr">
        <is>
          <t>1 Months Ended</t>
        </is>
      </c>
      <c r="E1" s="2" t="inlineStr">
        <is>
          <t>2 Months Ended</t>
        </is>
      </c>
      <c r="F1" s="2" t="inlineStr">
        <is>
          <t>12 Months Ended</t>
        </is>
      </c>
    </row>
    <row r="2">
      <c r="B2" s="2" t="inlineStr">
        <is>
          <t>Feb. 02, 2024 USD ($)</t>
        </is>
      </c>
      <c r="C2" s="2" t="inlineStr">
        <is>
          <t>Nov. 01, 2023 USD ($) bus</t>
        </is>
      </c>
      <c r="D2" s="2" t="inlineStr">
        <is>
          <t>Nov. 30, 2017 USD ($)</t>
        </is>
      </c>
      <c r="E2" s="2" t="inlineStr">
        <is>
          <t>Nov. 30, 2021 USD ($) bus</t>
        </is>
      </c>
      <c r="F2" s="2" t="inlineStr">
        <is>
          <t>Dec. 31, 2024 USD ($)</t>
        </is>
      </c>
      <c r="G2" s="2" t="inlineStr">
        <is>
          <t>Dec. 31, 2023 USD ($)</t>
        </is>
      </c>
      <c r="H2" s="2" t="inlineStr">
        <is>
          <t>Jul. 20, 2021 USD ($)</t>
        </is>
      </c>
      <c r="I2" s="2" t="inlineStr">
        <is>
          <t>Sep. 01, 2016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tallment amount</t>
        </is>
      </c>
      <c r="B4" s="4" t="inlineStr">
        <is>
          <t xml:space="preserve"> </t>
        </is>
      </c>
      <c r="C4" s="4" t="inlineStr">
        <is>
          <t xml:space="preserve"> </t>
        </is>
      </c>
      <c r="D4" s="4" t="inlineStr">
        <is>
          <t xml:space="preserve"> </t>
        </is>
      </c>
      <c r="E4" s="4" t="inlineStr">
        <is>
          <t xml:space="preserve"> </t>
        </is>
      </c>
      <c r="F4" s="5" t="n">
        <v>124000</v>
      </c>
      <c r="G4" s="5" t="n">
        <v>266667</v>
      </c>
      <c r="H4" s="4" t="inlineStr">
        <is>
          <t xml:space="preserve"> </t>
        </is>
      </c>
      <c r="I4" s="5" t="n">
        <v>400000</v>
      </c>
    </row>
    <row r="5">
      <c r="A5" s="4" t="inlineStr">
        <is>
          <t>Property expire</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c r="I5" s="4" t="inlineStr">
        <is>
          <t xml:space="preserve"> </t>
        </is>
      </c>
    </row>
    <row r="6">
      <c r="A6" s="4" t="inlineStr">
        <is>
          <t>Royalty expense, aggregate amount under agreement</t>
        </is>
      </c>
      <c r="B6" s="4" t="inlineStr">
        <is>
          <t xml:space="preserve"> </t>
        </is>
      </c>
      <c r="C6" s="4" t="inlineStr">
        <is>
          <t xml:space="preserve"> </t>
        </is>
      </c>
      <c r="D6" s="4" t="inlineStr">
        <is>
          <t xml:space="preserve"> </t>
        </is>
      </c>
      <c r="E6" s="4" t="inlineStr">
        <is>
          <t xml:space="preserve"> </t>
        </is>
      </c>
      <c r="F6" s="5" t="n">
        <v>700000</v>
      </c>
      <c r="G6" s="4" t="inlineStr">
        <is>
          <t xml:space="preserve"> </t>
        </is>
      </c>
      <c r="H6" s="4" t="inlineStr">
        <is>
          <t xml:space="preserve"> </t>
        </is>
      </c>
      <c r="I6" s="4" t="inlineStr">
        <is>
          <t xml:space="preserve"> </t>
        </is>
      </c>
    </row>
    <row r="7">
      <c r="A7" s="4" t="inlineStr">
        <is>
          <t>Royalty expense</t>
        </is>
      </c>
      <c r="B7" s="4" t="inlineStr">
        <is>
          <t xml:space="preserve"> </t>
        </is>
      </c>
      <c r="C7" s="4" t="inlineStr">
        <is>
          <t xml:space="preserve"> </t>
        </is>
      </c>
      <c r="D7" s="4" t="inlineStr">
        <is>
          <t xml:space="preserve"> </t>
        </is>
      </c>
      <c r="E7" s="4" t="inlineStr">
        <is>
          <t xml:space="preserve"> </t>
        </is>
      </c>
      <c r="F7" s="6" t="n">
        <v>0</v>
      </c>
      <c r="G7" s="5" t="n">
        <v>0</v>
      </c>
      <c r="H7" s="4" t="inlineStr">
        <is>
          <t xml:space="preserve"> </t>
        </is>
      </c>
      <c r="I7" s="4" t="inlineStr">
        <is>
          <t xml:space="preserve"> </t>
        </is>
      </c>
    </row>
    <row r="8">
      <c r="A8" s="4" t="inlineStr">
        <is>
          <t>Acquisition costs, amortization period</t>
        </is>
      </c>
      <c r="B8" s="4" t="inlineStr">
        <is>
          <t xml:space="preserve"> </t>
        </is>
      </c>
      <c r="C8" s="4" t="inlineStr">
        <is>
          <t xml:space="preserve"> </t>
        </is>
      </c>
      <c r="D8" s="4" t="inlineStr">
        <is>
          <t>1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6" t="n">
        <v>270000</v>
      </c>
      <c r="G9" s="4" t="inlineStr">
        <is>
          <t xml:space="preserve"> </t>
        </is>
      </c>
      <c r="H9" s="4" t="inlineStr">
        <is>
          <t xml:space="preserve"> </t>
        </is>
      </c>
      <c r="I9" s="4" t="inlineStr">
        <is>
          <t xml:space="preserve"> </t>
        </is>
      </c>
    </row>
    <row r="10">
      <c r="A10" s="4" t="inlineStr">
        <is>
          <t>Purchas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200000</v>
      </c>
      <c r="I10" s="4" t="inlineStr">
        <is>
          <t xml:space="preserve"> </t>
        </is>
      </c>
    </row>
    <row r="11">
      <c r="A11" s="4" t="inlineStr">
        <is>
          <t>Loss contingency, accrual current</t>
        </is>
      </c>
      <c r="B11" s="5" t="n">
        <v>4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Accrual Payment Period</t>
        </is>
      </c>
      <c r="B12" s="4" t="inlineStr">
        <is>
          <t>1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accrual noncurrent</t>
        </is>
      </c>
      <c r="B13" s="5" t="n">
        <v>2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accrual payments percentage</t>
        </is>
      </c>
      <c r="B14" s="10"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contingency minimum payment upon shipment,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remaining payment upon shipment, period</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chool Bus Storage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chool buses purchased | bu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c r="I19" s="4" t="inlineStr">
        <is>
          <t xml:space="preserve"> </t>
        </is>
      </c>
    </row>
    <row r="20">
      <c r="A20" s="4" t="inlineStr">
        <is>
          <t>Number of school buses in dispute | bus</t>
        </is>
      </c>
      <c r="B20" s="4" t="inlineStr">
        <is>
          <t xml:space="preserve"> </t>
        </is>
      </c>
      <c r="C20" s="4" t="inlineStr">
        <is>
          <t xml:space="preserve"> </t>
        </is>
      </c>
      <c r="D20" s="4" t="inlineStr">
        <is>
          <t xml:space="preserve"> </t>
        </is>
      </c>
      <c r="E20" s="6" t="n">
        <v>4</v>
      </c>
      <c r="F20" s="4" t="inlineStr">
        <is>
          <t xml:space="preserve"> </t>
        </is>
      </c>
      <c r="G20" s="4" t="inlineStr">
        <is>
          <t xml:space="preserve"> </t>
        </is>
      </c>
      <c r="H20" s="4" t="inlineStr">
        <is>
          <t xml:space="preserve"> </t>
        </is>
      </c>
      <c r="I20" s="4" t="inlineStr">
        <is>
          <t xml:space="preserve"> </t>
        </is>
      </c>
    </row>
    <row r="21">
      <c r="A21" s="4" t="inlineStr">
        <is>
          <t>Storage fees in dispute</t>
        </is>
      </c>
      <c r="B21" s="4" t="inlineStr">
        <is>
          <t xml:space="preserve"> </t>
        </is>
      </c>
      <c r="C21" s="4" t="inlineStr">
        <is>
          <t xml:space="preserve"> </t>
        </is>
      </c>
      <c r="D21" s="4" t="inlineStr">
        <is>
          <t xml:space="preserve"> </t>
        </is>
      </c>
      <c r="E21" s="5" t="n">
        <v>450000</v>
      </c>
      <c r="F21" s="4" t="inlineStr">
        <is>
          <t xml:space="preserve"> </t>
        </is>
      </c>
      <c r="G21" s="4" t="inlineStr">
        <is>
          <t xml:space="preserve"> </t>
        </is>
      </c>
      <c r="H21" s="4" t="inlineStr">
        <is>
          <t xml:space="preserve"> </t>
        </is>
      </c>
      <c r="I21" s="4" t="inlineStr">
        <is>
          <t xml:space="preserve"> </t>
        </is>
      </c>
    </row>
    <row r="22">
      <c r="A22" s="4" t="inlineStr">
        <is>
          <t>Number of buses granted release by the court | bus</t>
        </is>
      </c>
      <c r="B22" s="4" t="inlineStr">
        <is>
          <t xml:space="preserve"> </t>
        </is>
      </c>
      <c r="C22" s="6"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buses with MSO's | bus</t>
        </is>
      </c>
      <c r="B23" s="4" t="inlineStr">
        <is>
          <t xml:space="preserve"> </t>
        </is>
      </c>
      <c r="C23" s="6"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junction bond</t>
        </is>
      </c>
      <c r="B24" s="4" t="inlineStr">
        <is>
          <t xml:space="preserve"> </t>
        </is>
      </c>
      <c r="C24" s="5" t="n">
        <v>5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quired period for posting injunction bond</t>
        </is>
      </c>
      <c r="B25" s="4" t="inlineStr">
        <is>
          <t xml:space="preserve"> </t>
        </is>
      </c>
      <c r="C25" s="4" t="inlineStr">
        <is>
          <t>7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debt outstanding</t>
        </is>
      </c>
      <c r="B28" s="4" t="inlineStr">
        <is>
          <t xml:space="preserve"> </t>
        </is>
      </c>
      <c r="C28" s="4" t="inlineStr">
        <is>
          <t xml:space="preserve"> </t>
        </is>
      </c>
      <c r="D28" s="4" t="inlineStr">
        <is>
          <t xml:space="preserve"> </t>
        </is>
      </c>
      <c r="E28" s="4" t="inlineStr">
        <is>
          <t xml:space="preserve"> </t>
        </is>
      </c>
      <c r="F28" s="5" t="n">
        <v>217713</v>
      </c>
      <c r="G28" s="4" t="inlineStr">
        <is>
          <t xml:space="preserve"> </t>
        </is>
      </c>
      <c r="H28" s="4" t="inlineStr">
        <is>
          <t xml:space="preserve"> </t>
        </is>
      </c>
      <c r="I28" s="4" t="inlineStr">
        <is>
          <t xml:space="preserve"> </t>
        </is>
      </c>
    </row>
    <row r="29">
      <c r="A29" s="4" t="inlineStr">
        <is>
          <t>IP Acquisi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acquisition, upfront payment</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acquisition, equity consideration transferred</t>
        </is>
      </c>
      <c r="B32" s="4" t="inlineStr">
        <is>
          <t xml:space="preserve"> </t>
        </is>
      </c>
      <c r="C32" s="4" t="inlineStr">
        <is>
          <t xml:space="preserve"> </t>
        </is>
      </c>
      <c r="D32" s="6" t="n">
        <v>149155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acquisition, consideration transferred</t>
        </is>
      </c>
      <c r="B33" s="4" t="inlineStr">
        <is>
          <t xml:space="preserve"> </t>
        </is>
      </c>
      <c r="C33" s="4" t="inlineStr">
        <is>
          <t xml:space="preserve"> </t>
        </is>
      </c>
      <c r="D33" s="6" t="n">
        <v>199155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ies payments</t>
        </is>
      </c>
      <c r="B34" s="4" t="inlineStr">
        <is>
          <t xml:space="preserve"> </t>
        </is>
      </c>
      <c r="C34" s="4" t="inlineStr">
        <is>
          <t xml:space="preserve"> </t>
        </is>
      </c>
      <c r="D34" s="5" t="n">
        <v>7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access period</t>
        </is>
      </c>
      <c r="B35" s="4" t="inlineStr">
        <is>
          <t xml:space="preserve"> </t>
        </is>
      </c>
      <c r="C35" s="4" t="inlineStr">
        <is>
          <t xml:space="preserve"> </t>
        </is>
      </c>
      <c r="D35" s="4" t="inlineStr">
        <is>
          <t>6 months</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F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 Schedule of milestone event (Details)</t>
        </is>
      </c>
      <c r="B1" s="2" t="inlineStr">
        <is>
          <t>12 Months Ended</t>
        </is>
      </c>
    </row>
    <row r="2">
      <c r="B2" s="2" t="inlineStr">
        <is>
          <t>Dec. 31, 2024 USD ($)</t>
        </is>
      </c>
    </row>
    <row r="3">
      <c r="A3" s="3" t="inlineStr">
        <is>
          <t>Other Commitments [Line Items]</t>
        </is>
      </c>
      <c r="B3" s="4" t="inlineStr">
        <is>
          <t xml:space="preserve"> </t>
        </is>
      </c>
    </row>
    <row r="4">
      <c r="A4" s="4" t="inlineStr">
        <is>
          <t>Milestone payment amount</t>
        </is>
      </c>
      <c r="B4" s="5" t="n">
        <v>7500000</v>
      </c>
    </row>
    <row r="5">
      <c r="A5" s="4" t="inlineStr">
        <is>
          <t>10000</t>
        </is>
      </c>
      <c r="B5" s="4" t="inlineStr">
        <is>
          <t xml:space="preserve"> </t>
        </is>
      </c>
    </row>
    <row r="6">
      <c r="A6" s="3" t="inlineStr">
        <is>
          <t>Other Commitments [Line Items]</t>
        </is>
      </c>
      <c r="B6" s="4" t="inlineStr">
        <is>
          <t xml:space="preserve"> </t>
        </is>
      </c>
    </row>
    <row r="7">
      <c r="A7" s="4" t="inlineStr">
        <is>
          <t>Milestone payment amount</t>
        </is>
      </c>
      <c r="B7" s="6" t="n">
        <v>500000</v>
      </c>
    </row>
    <row r="8">
      <c r="A8" s="4" t="inlineStr">
        <is>
          <t>20000</t>
        </is>
      </c>
      <c r="B8" s="4" t="inlineStr">
        <is>
          <t xml:space="preserve"> </t>
        </is>
      </c>
    </row>
    <row r="9">
      <c r="A9" s="3" t="inlineStr">
        <is>
          <t>Other Commitments [Line Items]</t>
        </is>
      </c>
      <c r="B9" s="4" t="inlineStr">
        <is>
          <t xml:space="preserve"> </t>
        </is>
      </c>
    </row>
    <row r="10">
      <c r="A10" s="4" t="inlineStr">
        <is>
          <t>Milestone payment amount</t>
        </is>
      </c>
      <c r="B10" s="6" t="n">
        <v>750000</v>
      </c>
    </row>
    <row r="11">
      <c r="A11" s="4" t="inlineStr">
        <is>
          <t>40000</t>
        </is>
      </c>
      <c r="B11" s="4" t="inlineStr">
        <is>
          <t xml:space="preserve"> </t>
        </is>
      </c>
    </row>
    <row r="12">
      <c r="A12" s="3" t="inlineStr">
        <is>
          <t>Other Commitments [Line Items]</t>
        </is>
      </c>
      <c r="B12" s="4" t="inlineStr">
        <is>
          <t xml:space="preserve"> </t>
        </is>
      </c>
    </row>
    <row r="13">
      <c r="A13" s="4" t="inlineStr">
        <is>
          <t>Milestone payment amount</t>
        </is>
      </c>
      <c r="B13" s="6" t="n">
        <v>750000</v>
      </c>
    </row>
    <row r="14">
      <c r="A14" s="4" t="inlineStr">
        <is>
          <t>60000</t>
        </is>
      </c>
      <c r="B14" s="4" t="inlineStr">
        <is>
          <t xml:space="preserve"> </t>
        </is>
      </c>
    </row>
    <row r="15">
      <c r="A15" s="3" t="inlineStr">
        <is>
          <t>Other Commitments [Line Items]</t>
        </is>
      </c>
      <c r="B15" s="4" t="inlineStr">
        <is>
          <t xml:space="preserve"> </t>
        </is>
      </c>
    </row>
    <row r="16">
      <c r="A16" s="4" t="inlineStr">
        <is>
          <t>Milestone payment amount</t>
        </is>
      </c>
      <c r="B16" s="6" t="n">
        <v>750000</v>
      </c>
    </row>
    <row r="17">
      <c r="A17" s="4" t="inlineStr">
        <is>
          <t>80000</t>
        </is>
      </c>
      <c r="B17" s="4" t="inlineStr">
        <is>
          <t xml:space="preserve"> </t>
        </is>
      </c>
    </row>
    <row r="18">
      <c r="A18" s="3" t="inlineStr">
        <is>
          <t>Other Commitments [Line Items]</t>
        </is>
      </c>
      <c r="B18" s="4" t="inlineStr">
        <is>
          <t xml:space="preserve"> </t>
        </is>
      </c>
    </row>
    <row r="19">
      <c r="A19" s="4" t="inlineStr">
        <is>
          <t>Milestone payment amount</t>
        </is>
      </c>
      <c r="B19" s="6" t="n">
        <v>750000</v>
      </c>
    </row>
    <row r="20">
      <c r="A20" s="4" t="inlineStr">
        <is>
          <t>100000</t>
        </is>
      </c>
      <c r="B20" s="4" t="inlineStr">
        <is>
          <t xml:space="preserve"> </t>
        </is>
      </c>
    </row>
    <row r="21">
      <c r="A21" s="3" t="inlineStr">
        <is>
          <t>Other Commitments [Line Items]</t>
        </is>
      </c>
      <c r="B21" s="4" t="inlineStr">
        <is>
          <t xml:space="preserve"> </t>
        </is>
      </c>
    </row>
    <row r="22">
      <c r="A22" s="4" t="inlineStr">
        <is>
          <t>Milestone payment amount</t>
        </is>
      </c>
      <c r="B22" s="6" t="n">
        <v>1000000</v>
      </c>
    </row>
    <row r="23">
      <c r="A23" s="4" t="inlineStr">
        <is>
          <t>200000</t>
        </is>
      </c>
      <c r="B23" s="4" t="inlineStr">
        <is>
          <t xml:space="preserve"> </t>
        </is>
      </c>
    </row>
    <row r="24">
      <c r="A24" s="3" t="inlineStr">
        <is>
          <t>Other Commitments [Line Items]</t>
        </is>
      </c>
      <c r="B24" s="4" t="inlineStr">
        <is>
          <t xml:space="preserve"> </t>
        </is>
      </c>
    </row>
    <row r="25">
      <c r="A25" s="4" t="inlineStr">
        <is>
          <t>Milestone payment amount</t>
        </is>
      </c>
      <c r="B25" s="6" t="n">
        <v>1000000</v>
      </c>
    </row>
    <row r="26">
      <c r="A26" s="4" t="inlineStr">
        <is>
          <t>250000</t>
        </is>
      </c>
      <c r="B26" s="4" t="inlineStr">
        <is>
          <t xml:space="preserve"> </t>
        </is>
      </c>
    </row>
    <row r="27">
      <c r="A27" s="3" t="inlineStr">
        <is>
          <t>Other Commitments [Line Items]</t>
        </is>
      </c>
      <c r="B27" s="4" t="inlineStr">
        <is>
          <t xml:space="preserve"> </t>
        </is>
      </c>
    </row>
    <row r="28">
      <c r="A28" s="4" t="inlineStr">
        <is>
          <t>Milestone payment amount</t>
        </is>
      </c>
      <c r="B28" s="5" t="n">
        <v>2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49" customWidth="1" min="2" max="2"/>
    <col width="29" customWidth="1" min="3" max="3"/>
    <col width="14" customWidth="1" min="4" max="4"/>
  </cols>
  <sheetData>
    <row r="1">
      <c r="A1" s="1" t="inlineStr">
        <is>
          <t>Non-Controlling Interest - Narrative (Details)</t>
        </is>
      </c>
      <c r="B1" s="2" t="inlineStr">
        <is>
          <t>12 Months Ended</t>
        </is>
      </c>
    </row>
    <row r="2">
      <c r="B2" s="2" t="inlineStr">
        <is>
          <t>Dec. 31, 2024 USD ($) vesting_installment shares</t>
        </is>
      </c>
      <c r="C2" s="2" t="inlineStr">
        <is>
          <t>Dec. 31, 2023 USD ($) shares</t>
        </is>
      </c>
      <c r="D2" s="2" t="inlineStr">
        <is>
          <t>Oct. 15, 2024</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shares authorized (in Shares) | shares</t>
        </is>
      </c>
      <c r="B4" s="6" t="n">
        <v>1000000</v>
      </c>
      <c r="C4" s="6" t="n">
        <v>1000000</v>
      </c>
      <c r="D4" s="4" t="inlineStr">
        <is>
          <t xml:space="preserve"> </t>
        </is>
      </c>
    </row>
    <row r="5">
      <c r="A5" s="4" t="inlineStr">
        <is>
          <t>Levo Mobility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percent)</t>
        </is>
      </c>
      <c r="B7" s="4" t="inlineStr">
        <is>
          <t xml:space="preserve"> </t>
        </is>
      </c>
      <c r="C7" s="4" t="inlineStr">
        <is>
          <t xml:space="preserve"> </t>
        </is>
      </c>
      <c r="D7" s="10" t="n">
        <v>1</v>
      </c>
    </row>
    <row r="8">
      <c r="A8" s="4" t="inlineStr">
        <is>
          <t>Levo Mobility LLC | Variable Interest Entity</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Variable interest entity, ownership percentage</t>
        </is>
      </c>
      <c r="B10" s="10" t="n">
        <v>0.51</v>
      </c>
      <c r="C10" s="4" t="inlineStr">
        <is>
          <t xml:space="preserve"> </t>
        </is>
      </c>
      <c r="D10" s="4" t="inlineStr">
        <is>
          <t xml:space="preserve"> </t>
        </is>
      </c>
    </row>
    <row r="11">
      <c r="A11" s="4" t="inlineStr">
        <is>
          <t>Levo LLCA</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Ownership (percent)</t>
        </is>
      </c>
      <c r="B13" s="4" t="inlineStr">
        <is>
          <t xml:space="preserve"> </t>
        </is>
      </c>
      <c r="C13" s="4" t="inlineStr">
        <is>
          <t xml:space="preserve"> </t>
        </is>
      </c>
      <c r="D13" s="10" t="n">
        <v>1</v>
      </c>
    </row>
    <row r="14">
      <c r="A14" s="4" t="inlineStr">
        <is>
          <t>Selling, general and administrative</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Compensation expense</t>
        </is>
      </c>
      <c r="B16" s="5" t="n">
        <v>2620127</v>
      </c>
      <c r="C16" s="5" t="n">
        <v>4107634</v>
      </c>
      <c r="D16" s="4" t="inlineStr">
        <is>
          <t xml:space="preserve"> </t>
        </is>
      </c>
    </row>
    <row r="17">
      <c r="A17" s="4" t="inlineStr">
        <is>
          <t>Class D Incentive Units</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Vesting percentage</t>
        </is>
      </c>
      <c r="B19" s="10" t="n">
        <v>0.8</v>
      </c>
      <c r="C19" s="4" t="inlineStr">
        <is>
          <t xml:space="preserve"> </t>
        </is>
      </c>
      <c r="D19" s="4" t="inlineStr">
        <is>
          <t xml:space="preserve"> </t>
        </is>
      </c>
    </row>
    <row r="20">
      <c r="A20" s="4" t="inlineStr">
        <is>
          <t>Number of vesting installments | vesting_installment</t>
        </is>
      </c>
      <c r="B20" s="6" t="n">
        <v>4</v>
      </c>
      <c r="C20" s="4" t="inlineStr">
        <is>
          <t xml:space="preserve"> </t>
        </is>
      </c>
      <c r="D20" s="4" t="inlineStr">
        <is>
          <t xml:space="preserve"> </t>
        </is>
      </c>
    </row>
    <row r="21">
      <c r="A21" s="4" t="inlineStr">
        <is>
          <t>Percentage of incentive units to be vested</t>
        </is>
      </c>
      <c r="B21" s="10" t="n">
        <v>0.2</v>
      </c>
      <c r="C21" s="4" t="inlineStr">
        <is>
          <t xml:space="preserve"> </t>
        </is>
      </c>
      <c r="D21" s="4" t="inlineStr">
        <is>
          <t xml:space="preserve"> </t>
        </is>
      </c>
    </row>
    <row r="22">
      <c r="A22" s="4" t="inlineStr">
        <is>
          <t>Total unrecognized compensation cost related to nonvested restricted stock</t>
        </is>
      </c>
      <c r="B22" s="5" t="n">
        <v>0</v>
      </c>
      <c r="C22" s="4" t="inlineStr">
        <is>
          <t xml:space="preserve"> </t>
        </is>
      </c>
      <c r="D22" s="4" t="inlineStr">
        <is>
          <t xml:space="preserve"> </t>
        </is>
      </c>
    </row>
    <row r="23">
      <c r="A23" s="4" t="inlineStr">
        <is>
          <t>Class D Incentive Units | Selling, general and administrative</t>
        </is>
      </c>
      <c r="B23" s="4" t="inlineStr">
        <is>
          <t xml:space="preserve"> </t>
        </is>
      </c>
      <c r="C23" s="4" t="inlineStr">
        <is>
          <t xml:space="preserve"> </t>
        </is>
      </c>
      <c r="D23" s="4" t="inlineStr">
        <is>
          <t xml:space="preserve"> </t>
        </is>
      </c>
    </row>
    <row r="24">
      <c r="A24" s="3" t="inlineStr">
        <is>
          <t>Noncontrolling Interest [Line Items]</t>
        </is>
      </c>
      <c r="B24" s="4" t="inlineStr">
        <is>
          <t xml:space="preserve"> </t>
        </is>
      </c>
      <c r="C24" s="4" t="inlineStr">
        <is>
          <t xml:space="preserve"> </t>
        </is>
      </c>
      <c r="D24" s="4" t="inlineStr">
        <is>
          <t xml:space="preserve"> </t>
        </is>
      </c>
    </row>
    <row r="25">
      <c r="A25" s="4" t="inlineStr">
        <is>
          <t>Compensation expense</t>
        </is>
      </c>
      <c r="B25" s="5" t="n">
        <v>0</v>
      </c>
      <c r="C25" s="5" t="n">
        <v>127134</v>
      </c>
      <c r="D25" s="4" t="inlineStr">
        <is>
          <t xml:space="preserve"> </t>
        </is>
      </c>
    </row>
    <row r="26">
      <c r="A26" s="4" t="inlineStr">
        <is>
          <t>Class D Incentive Units | Share-Based Payment Arrangement, All Tranches</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Vesting percentage</t>
        </is>
      </c>
      <c r="B28" s="10" t="n">
        <v>0.8</v>
      </c>
      <c r="C28" s="4" t="inlineStr">
        <is>
          <t xml:space="preserve"> </t>
        </is>
      </c>
      <c r="D28" s="4" t="inlineStr">
        <is>
          <t xml:space="preserve"> </t>
        </is>
      </c>
    </row>
    <row r="29">
      <c r="A29" s="4" t="inlineStr">
        <is>
          <t>Class D Incentive Units | Share Based Compensation Award Tranche Four</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Vesting percentage</t>
        </is>
      </c>
      <c r="B31" s="10" t="n">
        <v>0.25</v>
      </c>
      <c r="C31" s="4" t="inlineStr">
        <is>
          <t xml:space="preserve"> </t>
        </is>
      </c>
      <c r="D31" s="4" t="inlineStr">
        <is>
          <t xml:space="preserve"> </t>
        </is>
      </c>
    </row>
    <row r="32">
      <c r="A32" s="4" t="inlineStr">
        <is>
          <t>Class D Incentive Units | Share-Based Payment Arrangement, Tranche Two</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Vesting percentage</t>
        </is>
      </c>
      <c r="B34" s="10" t="n">
        <v>0.25</v>
      </c>
      <c r="C34" s="4" t="inlineStr">
        <is>
          <t xml:space="preserve"> </t>
        </is>
      </c>
      <c r="D34" s="4" t="inlineStr">
        <is>
          <t xml:space="preserve"> </t>
        </is>
      </c>
    </row>
    <row r="35">
      <c r="A35" s="4" t="inlineStr">
        <is>
          <t>Class D Incentive Units | Share-Based Payment Arrangement, Tranche Three</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Vesting percentage</t>
        </is>
      </c>
      <c r="B37" s="10" t="n">
        <v>0.25</v>
      </c>
      <c r="C37" s="4" t="inlineStr">
        <is>
          <t xml:space="preserve"> </t>
        </is>
      </c>
      <c r="D37" s="4" t="inlineStr">
        <is>
          <t xml:space="preserve"> </t>
        </is>
      </c>
    </row>
    <row r="38">
      <c r="A38" s="4" t="inlineStr">
        <is>
          <t>Class D Incentive Units | Share-Based Payment Arrangement, Tranche One</t>
        </is>
      </c>
      <c r="B38" s="4" t="inlineStr">
        <is>
          <t xml:space="preserve"> </t>
        </is>
      </c>
      <c r="C38" s="4" t="inlineStr">
        <is>
          <t xml:space="preserve"> </t>
        </is>
      </c>
      <c r="D38" s="4" t="inlineStr">
        <is>
          <t xml:space="preserve"> </t>
        </is>
      </c>
    </row>
    <row r="39">
      <c r="A39" s="3" t="inlineStr">
        <is>
          <t>Noncontrolling Interest [Line Items]</t>
        </is>
      </c>
      <c r="B39" s="4" t="inlineStr">
        <is>
          <t xml:space="preserve"> </t>
        </is>
      </c>
      <c r="C39" s="4" t="inlineStr">
        <is>
          <t xml:space="preserve"> </t>
        </is>
      </c>
      <c r="D39" s="4" t="inlineStr">
        <is>
          <t xml:space="preserve"> </t>
        </is>
      </c>
    </row>
    <row r="40">
      <c r="A40" s="4" t="inlineStr">
        <is>
          <t>Vesting percentage</t>
        </is>
      </c>
      <c r="B40" s="10" t="n">
        <v>0.25</v>
      </c>
      <c r="C40" s="4" t="inlineStr">
        <is>
          <t xml:space="preserve"> </t>
        </is>
      </c>
      <c r="D40" s="4" t="inlineStr">
        <is>
          <t xml:space="preserve"> </t>
        </is>
      </c>
    </row>
    <row r="41">
      <c r="A41" s="4" t="inlineStr">
        <is>
          <t>Levo Mobility LLC | Series B Preferred Stock</t>
        </is>
      </c>
      <c r="B41" s="4" t="inlineStr">
        <is>
          <t xml:space="preserve"> </t>
        </is>
      </c>
      <c r="C41" s="4" t="inlineStr">
        <is>
          <t xml:space="preserve"> </t>
        </is>
      </c>
      <c r="D41" s="4" t="inlineStr">
        <is>
          <t xml:space="preserve"> </t>
        </is>
      </c>
    </row>
    <row r="42">
      <c r="A42" s="3" t="inlineStr">
        <is>
          <t>Noncontrolling Interest [Line Items]</t>
        </is>
      </c>
      <c r="B42" s="4" t="inlineStr">
        <is>
          <t xml:space="preserve"> </t>
        </is>
      </c>
      <c r="C42" s="4" t="inlineStr">
        <is>
          <t xml:space="preserve"> </t>
        </is>
      </c>
      <c r="D42" s="4" t="inlineStr">
        <is>
          <t xml:space="preserve"> </t>
        </is>
      </c>
    </row>
    <row r="43">
      <c r="A43" s="4" t="inlineStr">
        <is>
          <t>Temporary equity, shares authorized (in Shares) | shares</t>
        </is>
      </c>
      <c r="B43" s="6" t="n">
        <v>0</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Non-controlling interests presented as a separate component of stockholders’ equity (Details) - USD ($)</t>
        </is>
      </c>
      <c r="B1" s="2" t="inlineStr">
        <is>
          <t>12 Months Ended</t>
        </is>
      </c>
    </row>
    <row r="2">
      <c r="B2" s="2" t="inlineStr">
        <is>
          <t>Dec. 31, 2024</t>
        </is>
      </c>
      <c r="C2" s="2" t="inlineStr">
        <is>
          <t>Dec. 31, 2023</t>
        </is>
      </c>
    </row>
    <row r="3">
      <c r="A3" s="3" t="inlineStr">
        <is>
          <t>Equity, Attributable to Noncontrolling Interest [Roll Forward]</t>
        </is>
      </c>
      <c r="B3" s="4" t="inlineStr">
        <is>
          <t xml:space="preserve"> </t>
        </is>
      </c>
      <c r="C3" s="4" t="inlineStr">
        <is>
          <t xml:space="preserve"> </t>
        </is>
      </c>
    </row>
    <row r="4">
      <c r="A4" s="4" t="inlineStr">
        <is>
          <t>Beginning Balance</t>
        </is>
      </c>
      <c r="B4" s="5" t="n">
        <v>-4894101</v>
      </c>
      <c r="C4" s="4" t="inlineStr">
        <is>
          <t xml:space="preserve"> </t>
        </is>
      </c>
    </row>
    <row r="5">
      <c r="A5" s="4" t="inlineStr">
        <is>
          <t>Add: net loss attributable to non-controlling interests</t>
        </is>
      </c>
      <c r="B5" s="6" t="n">
        <v>-28809</v>
      </c>
      <c r="C5" s="5" t="n">
        <v>-12456</v>
      </c>
    </row>
    <row r="6">
      <c r="A6" s="4" t="inlineStr">
        <is>
          <t>Less: dividends paid or accrued to non-controlling interests</t>
        </is>
      </c>
      <c r="B6" s="6" t="n">
        <v>0</v>
      </c>
      <c r="C6" s="6" t="n">
        <v>285595</v>
      </c>
    </row>
    <row r="7">
      <c r="A7" s="4" t="inlineStr">
        <is>
          <t>Non-controlling interests</t>
        </is>
      </c>
      <c r="B7" s="6" t="n">
        <v>-28809</v>
      </c>
      <c r="C7" s="6" t="n">
        <v>-4894101</v>
      </c>
    </row>
    <row r="8">
      <c r="A8" s="4" t="inlineStr">
        <is>
          <t>Levo Mobility LLC</t>
        </is>
      </c>
      <c r="B8" s="4" t="inlineStr">
        <is>
          <t xml:space="preserve"> </t>
        </is>
      </c>
      <c r="C8" s="4" t="inlineStr">
        <is>
          <t xml:space="preserve"> </t>
        </is>
      </c>
    </row>
    <row r="9">
      <c r="A9" s="3" t="inlineStr">
        <is>
          <t>Equity, Attributable to Noncontrolling Interest [Roll Forward]</t>
        </is>
      </c>
      <c r="B9" s="4" t="inlineStr">
        <is>
          <t xml:space="preserve"> </t>
        </is>
      </c>
      <c r="C9" s="4" t="inlineStr">
        <is>
          <t xml:space="preserve"> </t>
        </is>
      </c>
    </row>
    <row r="10">
      <c r="A10" s="4" t="inlineStr">
        <is>
          <t>Beginning Balance</t>
        </is>
      </c>
      <c r="B10" s="6" t="n">
        <v>-4894101</v>
      </c>
      <c r="C10" s="6" t="n">
        <v>-3950186</v>
      </c>
    </row>
    <row r="11">
      <c r="A11" s="4" t="inlineStr">
        <is>
          <t>Add: net loss attributable to non-controlling interests</t>
        </is>
      </c>
      <c r="B11" s="6" t="n">
        <v>-53376</v>
      </c>
      <c r="C11" s="6" t="n">
        <v>-12456</v>
      </c>
    </row>
    <row r="12">
      <c r="A12" s="4" t="inlineStr">
        <is>
          <t>Less: dividends paid or accrued to non-controlling interests</t>
        </is>
      </c>
      <c r="B12" s="6" t="n">
        <v>151508</v>
      </c>
      <c r="C12" s="6" t="n">
        <v>285595</v>
      </c>
    </row>
    <row r="13">
      <c r="A13" s="4" t="inlineStr">
        <is>
          <t>Less: Preferred share accretion adjustment</t>
        </is>
      </c>
      <c r="B13" s="6" t="n">
        <v>322932</v>
      </c>
      <c r="C13" s="6" t="n">
        <v>645864</v>
      </c>
    </row>
    <row r="14">
      <c r="A14" s="4" t="inlineStr">
        <is>
          <t>Cancellation of non-controlling interests</t>
        </is>
      </c>
      <c r="B14" s="6" t="n">
        <v>5393108</v>
      </c>
      <c r="C14" s="6" t="n">
        <v>0</v>
      </c>
    </row>
    <row r="15">
      <c r="A15" s="4" t="inlineStr">
        <is>
          <t>Non-controlling interests</t>
        </is>
      </c>
      <c r="B15" s="5" t="n">
        <v>-28809</v>
      </c>
      <c r="C15" s="5" t="n">
        <v>-4894101</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Condensed consolidated statements of operations (Details) - USD ($)</t>
        </is>
      </c>
      <c r="B1" s="2" t="inlineStr">
        <is>
          <t>12 Months Ended</t>
        </is>
      </c>
    </row>
    <row r="2">
      <c r="B2" s="2" t="inlineStr">
        <is>
          <t>Dec. 31, 2024</t>
        </is>
      </c>
      <c r="C2" s="2" t="inlineStr">
        <is>
          <t>Dec. 31, 2023</t>
        </is>
      </c>
    </row>
    <row r="3">
      <c r="A3" s="4" t="inlineStr">
        <is>
          <t>Levo Mobility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Net loss attributable to non-controlling interests</t>
        </is>
      </c>
      <c r="B5" s="5" t="n">
        <v>-28809</v>
      </c>
      <c r="C5" s="5" t="n">
        <v>-1245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Redeemable noncontrolling interest reconciliation (Details) - Redeemable non controlling interests - USD ($)</t>
        </is>
      </c>
      <c r="B1" s="2" t="inlineStr">
        <is>
          <t>12 Months Ended</t>
        </is>
      </c>
    </row>
    <row r="2">
      <c r="B2" s="2" t="inlineStr">
        <is>
          <t>Dec. 31, 2024</t>
        </is>
      </c>
      <c r="C2" s="2" t="inlineStr">
        <is>
          <t>Dec. 31, 2023</t>
        </is>
      </c>
    </row>
    <row r="3">
      <c r="A3" s="3" t="inlineStr">
        <is>
          <t>Increase (Decrease) in Temporary Equity [Roll Forward]</t>
        </is>
      </c>
      <c r="B3" s="4" t="inlineStr">
        <is>
          <t xml:space="preserve"> </t>
        </is>
      </c>
      <c r="C3" s="4" t="inlineStr">
        <is>
          <t xml:space="preserve"> </t>
        </is>
      </c>
    </row>
    <row r="4">
      <c r="A4" s="4" t="inlineStr">
        <is>
          <t>Beginning balance</t>
        </is>
      </c>
      <c r="B4" s="5" t="n">
        <v>4193629</v>
      </c>
      <c r="C4" s="5" t="n">
        <v>3547765</v>
      </c>
    </row>
    <row r="5">
      <c r="A5" s="4" t="inlineStr">
        <is>
          <t>Preferred share accretion adjustment</t>
        </is>
      </c>
      <c r="B5" s="6" t="n">
        <v>322932</v>
      </c>
      <c r="C5" s="6" t="n">
        <v>645864</v>
      </c>
    </row>
    <row r="6">
      <c r="A6" s="4" t="inlineStr">
        <is>
          <t>Cancellation of non-controlling interests</t>
        </is>
      </c>
      <c r="B6" s="6" t="n">
        <v>-4516561</v>
      </c>
      <c r="C6" s="6" t="n">
        <v>0</v>
      </c>
    </row>
    <row r="7">
      <c r="A7" s="4" t="inlineStr">
        <is>
          <t>Ending balance</t>
        </is>
      </c>
      <c r="B7" s="5" t="n">
        <v>0</v>
      </c>
      <c r="C7" s="5" t="n">
        <v>41936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2:46Z</dcterms:created>
  <dcterms:modified xmlns:dcterms="http://purl.org/dc/terms/" xmlns:xsi="http://www.w3.org/2001/XMLSchema-instance" xsi:type="dcterms:W3CDTF">2025-03-31T21:12:51Z</dcterms:modified>
</cp:coreProperties>
</file>